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RETIREMENT AND DEFERRED COMPEN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INSURANCE SETTLEMENT RECEIVABLE" sheetId="27" state="visible" r:id="rId27"/>
    <sheet xmlns:r="http://schemas.openxmlformats.org/officeDocument/2006/relationships" name="ACQUISITIONS" sheetId="28" state="visible" r:id="rId28"/>
    <sheet xmlns:r="http://schemas.openxmlformats.org/officeDocument/2006/relationships" name="RESTRUCTURING INITIATIVES"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ACCOUNTS PAYABLE AND ACCRUED _2"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LEASE COMMITMENTS (Tables)" sheetId="41" state="visible" r:id="rId41"/>
    <sheet xmlns:r="http://schemas.openxmlformats.org/officeDocument/2006/relationships" name="RETIREMENT AND DEFERRED COMPE_2" sheetId="42" state="visible" r:id="rId42"/>
    <sheet xmlns:r="http://schemas.openxmlformats.org/officeDocument/2006/relationships" name="ACCUMULATED OTHER COMPREHENSI_2" sheetId="43" state="visible" r:id="rId43"/>
    <sheet xmlns:r="http://schemas.openxmlformats.org/officeDocument/2006/relationships" name="DERIVATIVE INSTRUMENTS AND HE_2" sheetId="44" state="visible" r:id="rId44"/>
    <sheet xmlns:r="http://schemas.openxmlformats.org/officeDocument/2006/relationships" name="FAIR VALUE (Tables)" sheetId="45" state="visible" r:id="rId45"/>
    <sheet xmlns:r="http://schemas.openxmlformats.org/officeDocument/2006/relationships" name="CAPITAL STOCK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ACQUISITIONS (Tables)" sheetId="50" state="visible" r:id="rId50"/>
    <sheet xmlns:r="http://schemas.openxmlformats.org/officeDocument/2006/relationships" name="RESTRUCTURING INITIATIVES (Tabl" sheetId="51" state="visible" r:id="rId51"/>
    <sheet xmlns:r="http://schemas.openxmlformats.org/officeDocument/2006/relationships" name="QUARTERLY DATA (UNAUDITED) (Tab"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REVENUE - Revenue by Geographic" sheetId="59" state="visible" r:id="rId59"/>
    <sheet xmlns:r="http://schemas.openxmlformats.org/officeDocument/2006/relationships" name="REVENUE - Contract Assets and C" sheetId="60" state="visible" r:id="rId60"/>
    <sheet xmlns:r="http://schemas.openxmlformats.org/officeDocument/2006/relationships" name="INVENTORIES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ACCOUNTS PAYABLE, ACCRUED AND O" sheetId="64" state="visible" r:id="rId64"/>
    <sheet xmlns:r="http://schemas.openxmlformats.org/officeDocument/2006/relationships" name="INCOME TAXES (Details)" sheetId="65" state="visible" r:id="rId65"/>
    <sheet xmlns:r="http://schemas.openxmlformats.org/officeDocument/2006/relationships" name="INCOME TAXES (Reconciliation of" sheetId="66" state="visible" r:id="rId66"/>
    <sheet xmlns:r="http://schemas.openxmlformats.org/officeDocument/2006/relationships" name="DEBT - Short-term Debt Obligati" sheetId="67" state="visible" r:id="rId67"/>
    <sheet xmlns:r="http://schemas.openxmlformats.org/officeDocument/2006/relationships" name="DEBT (Details)" sheetId="68" state="visible" r:id="rId68"/>
    <sheet xmlns:r="http://schemas.openxmlformats.org/officeDocument/2006/relationships" name="LEASE COMMITMENTS - Components " sheetId="69" state="visible" r:id="rId69"/>
    <sheet xmlns:r="http://schemas.openxmlformats.org/officeDocument/2006/relationships" name="LEASE COMMITMENTS - Supplementa" sheetId="70" state="visible" r:id="rId70"/>
    <sheet xmlns:r="http://schemas.openxmlformats.org/officeDocument/2006/relationships" name="LEASE COMMITMENTS - Supplemen_2" sheetId="71" state="visible" r:id="rId71"/>
    <sheet xmlns:r="http://schemas.openxmlformats.org/officeDocument/2006/relationships" name="LEASE COMMITMENTS - Maturities " sheetId="72" state="visible" r:id="rId72"/>
    <sheet xmlns:r="http://schemas.openxmlformats.org/officeDocument/2006/relationships" name="RETIREMENT AND DEFERRED COMPE_3" sheetId="73" state="visible" r:id="rId73"/>
    <sheet xmlns:r="http://schemas.openxmlformats.org/officeDocument/2006/relationships" name="RETIREMENT AND DEFERRED COMPE_4"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FAIR VALUE (Details)" sheetId="81" state="visible" r:id="rId81"/>
    <sheet xmlns:r="http://schemas.openxmlformats.org/officeDocument/2006/relationships" name="COMMITMENTS AND CONTINGENCIES (" sheetId="82" state="visible" r:id="rId82"/>
    <sheet xmlns:r="http://schemas.openxmlformats.org/officeDocument/2006/relationships" name="STOCK REPURCHASE PROGRAM (Detai" sheetId="83" state="visible" r:id="rId83"/>
    <sheet xmlns:r="http://schemas.openxmlformats.org/officeDocument/2006/relationships" name="CAPITAL STOCK (Details)" sheetId="84" state="visible" r:id="rId84"/>
    <sheet xmlns:r="http://schemas.openxmlformats.org/officeDocument/2006/relationships" name="STOCK-BASED COMPENSATION (Detai" sheetId="85" state="visible" r:id="rId85"/>
    <sheet xmlns:r="http://schemas.openxmlformats.org/officeDocument/2006/relationships" name="EARNINGS PER SHARE (Details)" sheetId="86" state="visible" r:id="rId86"/>
    <sheet xmlns:r="http://schemas.openxmlformats.org/officeDocument/2006/relationships" name="SEGMENT INFORMATION (Summary of" sheetId="87" state="visible" r:id="rId87"/>
    <sheet xmlns:r="http://schemas.openxmlformats.org/officeDocument/2006/relationships" name="SEGMENT INFORMATION (Summary _2" sheetId="88" state="visible" r:id="rId88"/>
    <sheet xmlns:r="http://schemas.openxmlformats.org/officeDocument/2006/relationships" name="INSURANCE SETTLEMENT RECEIVAB_2" sheetId="89" state="visible" r:id="rId89"/>
    <sheet xmlns:r="http://schemas.openxmlformats.org/officeDocument/2006/relationships" name="ACQUISITIONS (Details)" sheetId="90" state="visible" r:id="rId90"/>
    <sheet xmlns:r="http://schemas.openxmlformats.org/officeDocument/2006/relationships" name="ACQUISITIONS (Acquired Intangib" sheetId="91" state="visible" r:id="rId91"/>
    <sheet xmlns:r="http://schemas.openxmlformats.org/officeDocument/2006/relationships" name="ACQUISITIONS (Pro Forma) (Detai" sheetId="92" state="visible" r:id="rId92"/>
    <sheet xmlns:r="http://schemas.openxmlformats.org/officeDocument/2006/relationships" name="RESTRUCTURING INITIATIVE (Detai" sheetId="93" state="visible" r:id="rId93"/>
    <sheet xmlns:r="http://schemas.openxmlformats.org/officeDocument/2006/relationships" name="QUARTERLY DATA (UNAUDITED) (Det"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318">
  <si>
    <t>Document and Entity Information - USD ($)</t>
  </si>
  <si>
    <t>12 Months Ended</t>
  </si>
  <si>
    <t>Dec. 31, 2019</t>
  </si>
  <si>
    <t>Feb. 18,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1-11846</t>
  </si>
  <si>
    <t>Entity Registrant Name</t>
  </si>
  <si>
    <t>APTARGROUP INC</t>
  </si>
  <si>
    <t>Entity Incorporation, State or Country Code</t>
  </si>
  <si>
    <t>DE</t>
  </si>
  <si>
    <t>Entity Tax Identification Number</t>
  </si>
  <si>
    <t>36-3853103</t>
  </si>
  <si>
    <t>Entity Address, Address Line One</t>
  </si>
  <si>
    <t>DELAWARE</t>
  </si>
  <si>
    <t>Entity Address, City or Town</t>
  </si>
  <si>
    <t>CRYSTAL LAKE</t>
  </si>
  <si>
    <t>Entity Address, State or Province</t>
  </si>
  <si>
    <t>IL</t>
  </si>
  <si>
    <t>Entity Address, Postal Zip Code</t>
  </si>
  <si>
    <t>60014</t>
  </si>
  <si>
    <t>City Area Code</t>
  </si>
  <si>
    <t>815</t>
  </si>
  <si>
    <t>Local Phone Number</t>
  </si>
  <si>
    <t>477-0424</t>
  </si>
  <si>
    <t>Title of 12(b) Security</t>
  </si>
  <si>
    <t>Common Stock, $.01 par value</t>
  </si>
  <si>
    <t>Trading Symbol</t>
  </si>
  <si>
    <t>AT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0896622</t>
  </si>
  <si>
    <t>Amendment Flag</t>
  </si>
  <si>
    <t>CONSOLIDATED STATEMENTS OF INCOME - USD ($) shares in Thousands, $ in Thousands</t>
  </si>
  <si>
    <t>Dec. 31, 2018</t>
  </si>
  <si>
    <t>Dec. 31, 2017</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Gain (loss) on derivatives, net of tax</t>
  </si>
  <si>
    <t>Defined benefit pension plan, net of tax</t>
  </si>
  <si>
    <t>Actuarial gain / (loss), net of tax</t>
  </si>
  <si>
    <t>Prior service cost,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t>
  </si>
  <si>
    <t>Comprehensive (Income) Loss Attributable to Noncontrolling Interests</t>
  </si>
  <si>
    <t>Comprehensive Income Attributable to AptarGroup, Inc.</t>
  </si>
  <si>
    <t>CONSOLIDATED BALANCE SHEETS - USD ($) $ in Thousands</t>
  </si>
  <si>
    <t>Current Assets:</t>
  </si>
  <si>
    <t>Cash and equivalents</t>
  </si>
  <si>
    <t>Accounts and notes receivable, less allowance for doubtful accounts of $3,626 in 2019 and $3,541 in 2018</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equity securities</t>
  </si>
  <si>
    <t>Goodwill</t>
  </si>
  <si>
    <t>Intangible assets</t>
  </si>
  <si>
    <t>Operating lease right-of-use assets</t>
  </si>
  <si>
    <t>Miscellaneous</t>
  </si>
  <si>
    <t>Total Other Assets</t>
  </si>
  <si>
    <t>Total Assets</t>
  </si>
  <si>
    <t>Current Liabilities:</t>
  </si>
  <si>
    <t>Notes payable, revolving credit facility and overdrafts</t>
  </si>
  <si>
    <t>Current maturities of long-term obligations, net of unamortized debt issuance costs</t>
  </si>
  <si>
    <t>Accounts payable, accrued and other liabilities</t>
  </si>
  <si>
    <t>Total Current Liabilities</t>
  </si>
  <si>
    <t>Long-term obligations, net of unamortized debt issuance costs</t>
  </si>
  <si>
    <t>Deferred Liabilities and Other:</t>
  </si>
  <si>
    <t>Deferred income taxes</t>
  </si>
  <si>
    <t>Retirement and deferred compensation plans</t>
  </si>
  <si>
    <t>Operating lease liabilities</t>
  </si>
  <si>
    <t>Deferred and other non-current liabilities</t>
  </si>
  <si>
    <t>Commitments and contingencies</t>
  </si>
  <si>
    <t xml:space="preserve"> </t>
  </si>
  <si>
    <t>Total Deferred Liabilities and Other</t>
  </si>
  <si>
    <t>AptarGroup, Inc. stockholders' equity</t>
  </si>
  <si>
    <t>Common stock, $.01 par value, 199 million shares authorized, 68.6 and 67.3 million shares issued as of December 31, 2019 and 2018, respectively</t>
  </si>
  <si>
    <t>Capital in excess of par value</t>
  </si>
  <si>
    <t>Retained earnings</t>
  </si>
  <si>
    <t>Accumulated other comprehensive (loss)</t>
  </si>
  <si>
    <t>Less treasury stock at cost, 4.8 and 4.4 million shares as of December 31, 2019 and 2018,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6</t>
  </si>
  <si>
    <t>Increase (Decrease) in Stockholders' Equity</t>
  </si>
  <si>
    <t>Changes in unrecognized pension gains (losses) and related amortization, net of tax</t>
  </si>
  <si>
    <t>Changes in derivative gains (losses), net of tax</t>
  </si>
  <si>
    <t>Stock awards and option exercises</t>
  </si>
  <si>
    <t>Cash dividends declared on common stock</t>
  </si>
  <si>
    <t>Treasury stock purchased</t>
  </si>
  <si>
    <t>Common stock repurchased and retired</t>
  </si>
  <si>
    <t>Balance at Dec. 31, 2017</t>
  </si>
  <si>
    <t>Adoption of accounting standards | Accounting Standards Update 2014-09</t>
  </si>
  <si>
    <t>Adoption of accounting standards | Accounting Standards Update 2018-02</t>
  </si>
  <si>
    <t>Balance at Dec. 31, 2018</t>
  </si>
  <si>
    <t>Balance at Dec. 31, 2019</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loss on disposition of fixed assets</t>
  </si>
  <si>
    <t>Gain on remeasurement of equity securities</t>
  </si>
  <si>
    <t>Debt prepayment costs</t>
  </si>
  <si>
    <t>Defined benefit plan expense</t>
  </si>
  <si>
    <t>Changes in balance sheet items, excluding effects from acquisitions and foreign currency adjustments:</t>
  </si>
  <si>
    <t>Accounts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plant and equipment</t>
  </si>
  <si>
    <t>Insurance proceeds</t>
  </si>
  <si>
    <t>Settlement for derivative</t>
  </si>
  <si>
    <t>Acquisition of business, net of cash acquired</t>
  </si>
  <si>
    <t>Acquisition of intangible assets</t>
  </si>
  <si>
    <t>Investment in equity securities</t>
  </si>
  <si>
    <t>Proceeds from sale of investment in equity securities</t>
  </si>
  <si>
    <t>Notes receivable, net</t>
  </si>
  <si>
    <t>Net Cash Used by Investing Activities</t>
  </si>
  <si>
    <t>Cash Flows from Financing Activities:</t>
  </si>
  <si>
    <t>Proceeds from notes payable and overdrafts</t>
  </si>
  <si>
    <t>Repayments of notes payable and overdrafts</t>
  </si>
  <si>
    <t>Proceeds and repayments of short term credit facility, net</t>
  </si>
  <si>
    <t>Proceeds from long-term obligations</t>
  </si>
  <si>
    <t>Repayments of long-term obligations</t>
  </si>
  <si>
    <t>Dividends paid</t>
  </si>
  <si>
    <t>Credit facility costs</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Supplemental Cash Flow Disclosure:</t>
  </si>
  <si>
    <t>Interest paid</t>
  </si>
  <si>
    <t>Income taxes paid</t>
  </si>
  <si>
    <t>CONSOLIDATED STATEMENTS OF CASH FLOWS (Parenthetical) - USD ($) $ in Thousands</t>
  </si>
  <si>
    <t>Dec. 31, 2016</t>
  </si>
  <si>
    <t>Restricted cash included in the line item prepaid and other on the Condensed Consolidated Balance Sheets as shown below represents amounts held in escrow.</t>
  </si>
  <si>
    <t>Restricted cash included in prepaid and other</t>
  </si>
  <si>
    <t>Total Cash and Equivalents and Restricted Cash shown in the Statement of Cash Flows</t>
  </si>
  <si>
    <t>SUMMARY OF SIGNIFICANT ACCOUNTING POLICIES</t>
  </si>
  <si>
    <t>NOTE 1 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are also addressed. During 2019, 2018 and 2017, we recognized approximately $20.5 million, $63.8 million and $2.2 million, respectively, of restructuring costs related to this plan.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were remeasured into U.S. dollars using exchange rates as of the latest balance sheet date, with remeasurement adjustments and other transaction gains and losses recognized in net earnings. During the last half of 2018, we recognized approximately $0.8 million of currency gains due to these changes. Our Argentinian operations contributed approximately less than 2.0% of consolidated net assets and revenues at and for the year ended December 31, 2019.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INVENTORIES Inventories are stated at lower of cost or net realizable value. Costs included in inventories are raw materials, direct labor and manufacturing overhead. 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In May 2018, we invested $10.0 million in preferred equity stock of Reciprocal Labs Corporation, doing business as Propeller Health. During 2018, we increased the value of this investment by approximately $6.5 million due to fair value inputs. This investment was ultimately sold during January 2019 for an amount of $16.5 million (see Note 20 – Acquisitions for further details). During August 2019, we also invested an aggregate amount of $3.5 million in two preferred equity investments that are accounted for at cost less impairment, if any, plus or minus changes resulting from observable price changes in orderly transactions for identical or similar investments of the same issuer. There were no indications of impairment nor were there any changes from observable price changes noted for the year ended December 31, 2019. There were no dividends received from affiliated companies in 2019, 2018 and 2017.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 GOODWILL The Company has historically evaluated the excess of purchase price over the fair value of the net assets acquired (“goodwill”) for impairment annually as of December 31 or more frequently if impairment indicators arose in accordance with Accounting Standards Codification (“ASC”) Topic 350, “Intangibles - Goodwill and Other.” In the fourth quarter of 2019,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19.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19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During the third quarter of 2019, we performed a separate quantitative impairment assessment using a discounted cash flow analysis of the Active Packaging reporting unit, which was formed as a result of the CSP Technologies Acquisition in the third quarter of 2018. We calculated the fair value of the Active Packaging reporting unit and compared it with the associated carrying value (the “step one” approach) as of July 1, 2019. Based on this quantitative analysis, the fair value of the reporting unit exceeded the carrying value and therefore no impairment loss was recognized.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RETIREMENT OF COMMON STOCK During 2019, we repurchased 779 thousand shares of common stock, all of which were returned to treasury stock. During 2018, we repurchased 668 thousand shares of common stock, of which 623 thousand shares were immediately retired. Common stock wa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82.8 million, $75.3 million and $68.2 million in 2019, 2018 and 2017,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All of our non-U.S. earnings are subject to U.S. taxation, either from the transition tax enacted in the U.S. by the Tax Cuts and Jobs Act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6 – Income Taxes for more information. 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7 million, $1.7 million and $5.0 million in 2019, 2018 and 2017,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are considered insignificant. See specific discussions about methods of accounting for control transfers of product and tooling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OU assets and lease liabilities by lessees for those leases classified as operating leases, as our accounting for finance leases remained substantially unchanged. Under the new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 ​ ​ ​ ​ ​ ​ ​ ​ ​ ​ ​ ​ ​ Balance at ​ ​ ​ ​ ​ Balance at ​ ​ ​ December 31,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ccrued and other liabilities ​ ​ 525,199 ​ ​ 20,508 ​ ​ 545,707 ​ Operating lease liabilities ​ ​ — ​ ​ 61,331 ​ ​ 61,331 ​ Long-term obligations, net of unamortized debt issuance costs ​ ​ 1,125,993 ​ ​ 3,245 ​ ​ 1,129,238 ​ ​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 ​ ​ ​ ​ ​ ​ ​ ​ ​ ​ ​ ​ ​ Balance at ​ ​ ​ Balance at ​ ​ ​ December 31, 2017 ​ ​ Adjustment ​ ​ January 1, 2018 ​ Consolidated Balance Sheets ​ ​ ​ ​ ​ ​ ​ ​ ​ ​ Assets ​ ​ ​ ​ ​ ​ ​ ​ ​ ​ Inventories ​ $ 337,216 ​ $ (7,064) ​ $ 330,152 ​ Prepaid and other ​ ​ 109,791 ​ ​ 6,411 ​ ​ 116,202 ​ Liabilities ​ ​ ​ ​ ​ ​ ​ ​ ​ ​ Accounts payable, accrued and other liabilities ​ ​ 461,579 ​ ​ (5,706) ​ ​ 455,873 ​ Deferred income taxes ​ ​ 20,995 ​ ​ 1,292 ​ ​ 22,287 ​ Deferred and other non-current liabilities ​ ​ 5,608 ​ ​ 824 ​ ​ 6,432 ​ Stockholders’ Equity ​ ​ ​ ​ ​ ​ ​ ​ ​ ​ Retained earnings ​ ​ 1,301,147 ​ ​ 2,937 ​ ​ 1,304,084 ​ ​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 ​ ​ ​ ​ ​ ​ ​ ​ ​ ​ ​ ​ For the Year Ended December 31, 2018 ​ ​ ​ ​ ​ Balances ​ ​ ​ ​ ​ ​ ​ ​ Without ​ ​ Effect of ​ ​ As ​ Adoption of ​ Change ​ ​ ​ Reported ​ ​ ASC 606 ​ ​ Higher/(Lower) ​ Consolidated Statements of Income ​ ​ ​ ​ ​ ​ ​ ​ ​ ​ Net Sales ​ ​ ​ ​ ​ ​ ​ ​ ​ ​ Beauty + Home ​ $ 1,426,382 ​ $ 1,424,701 ​ $ 1,681 ​ Pharma ​ ​ 954,652 ​ ​ 954,497 ​ ​ 155 ​ Food + Beverage ​ ​ 383,727 ​ ​ 385,001 ​ ​ (1,274) ​ Costs and Expenses ​ ​ ​ ​ ​ ​ ​ ​ ​ ​ Cost of sales (exclusive of depreciation and amortization) ​ ​ 1,812,961 ​ ​ 1,811,290 ​ ​ 1,671 ​ Provision for income taxes ​ ​ 71,254 ​ ​ 71,541 ​ ​ (287) ​ Net income ​ ​ 194,766 ​ ​ 195,588 ​ ​ (822) ​ ​ ​ ​ ​ ​ ​ ​ ​ ​ ​ ​ ​ ​ December 31, 2018 ​ ​ ​ ​ ​ Balances ​ ​ ​ ​ ​ ​ ​ ​ Without ​ ​ Effect of ​ ​ As ​ Adoption of ​ Change ​ ​ ​ Reported ​ ​ ASC 606 ​ ​ Higher/(Lower) ​ Consolidated Balance Sheets ​ ​ ​ ​ ​ ​ ​ ​ ​ ​ Assets ​ ​ ​ ​ ​ ​ ​ ​ ​ ​ Inventories ​ $ 381,110 ​ $ 391,315 ​ $ (10,205) ​ Prepaid and other ​ ​ 118,245 ​ ​ 108,490 ​ ​ 9,755 ​ Liabilities ​ ​ ​ ​ ​ ​ ​ ​ ​ ​ Accounts payable, accrued and other liabilities ​ ​ 525,199 ​ ​ 529,168 ​ ​ (3,969) ​ Deferred income taxes ​ ​ 53,917 ​ ​ 52,912 ​ ​ 1,005 ​ Deferred and other non-current liabilities ​ ​ 23,465 ​ ​ 23,066 ​ ​ 399 ​ Stockholders’ Equity ​ ​ ​ ​ ​ ​ ​ ​ ​ ​ Retained earnings ​ ​ 1,371,826 ​ ​ 1,369,711 ​ ​ 2,115 ​ ​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solidated financial statements. ​</t>
  </si>
  <si>
    <t>REVENUE</t>
  </si>
  <si>
    <t>REVENUE.</t>
  </si>
  <si>
    <t>NOTE 2 REVENUE Revenue by segment and geography for the years ended December 31, 2019 and 2018 is as follows: ​ ​ ​ ​ ​ ​ ​ ​ ​ ​ ​ ​ ​ ​ ​ ​ ​ ​ ​ For the Year Ended December 31, 2019 ​ ​ ​ ​ ​ ​ ​ Latin ​ ​ ​ ​ ​ ​ ​ Segment ​ Europe ​ Domestic ​ America ​ Asia ​ Total Beauty + Home ​ $ 792,255 ​ $ 310,411 ​ $ 160,048 ​ $ 90,000 ​ $ 1,352,714 ​ Pharma ​ ​ 729,882 ​ ​ 297,871 ​ ​ 26,344 ​ ​ 36,954 ​ ​ 1,091,051 ​ Food + Beverage ​ ​ 116,332 ​ ​ 228,486 ​ ​ 33,996 ​ ​ 37,153 ​ ​ 415,967 ​ Total ​ $ 1,638,469 ​ $ 836,768 ​ $ 220,388 ​ $ 164,107 ​ $ 2,859,732 ​ ​ ​ ​ ​ ​ ​ ​ ​ ​ ​ ​ ​ ​ ​ ​ ​ ​ ​ ​ For the Year Ended December 31, 2018 ​ ​ ​ ​ ​ ​ ​ ​ Latin ​ ​ ​ ​ ​ ​ ​ Segment ​ Europe ​ Domestic ​ America ​ Asia ​ Total ​ Beauty + Home ​ $ 816,359 ​ $ 334,881 ​ $ 178,392 ​ $ 96,750 ​ $ 1,426,382 ​ Pharma ​ ​ 696,079 ​ ​ 196,928 ​ ​ 25,485 ​ ​ 36,160 ​ ​ 954,652 ​ Food + Beverage ​ ​ 115,040 ​ ​ 194,527 ​ ​ 31,742 ​ ​ 42,418 ​ ​ 383,727 ​ Total ​ $ 1,627,478 ​ $ 726,336 ​ $ 235,619 ​ $ 175,328 ​ $ 2,764,761 ​ ​ Aptar performs its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Aptar recognizes a contract asset when it transfers control of goods or services to a customer prior to invoicing for the related performance obligation. The contract asset is transferred to accounts receivable when the product is shipped and invoiced to the customer. Aptar recognizes a contract liability if the customer's payment of consideration precedes the entity's performance. The opening and closing balances of Aptar’s contract asset and contract liabilities are as follows: ​ ​ ​ ​ ​ ​ ​ ​ ​ ​ ​ ​ ​ Balance as of Balance as of ​ Increase/ ​ December 31, 2018 December 31, 2019 (Decrease) ​ ​ (opening) ​ (closing) ​ ​ ​ Contract asset (current) ​ $ 15,858 ​ $ 16,245 ​ $ 387 ​ Contract asset (long-term) ​ $ — ​ $ — ​ $ — ​ Contract liability (current) ​ $ 68,134 ​ $ 79,305 ​ $ 11,171 ​ Contract liability (long-term) ​ $ 11,261 ​ $ 9,779 ​ $ (1,482) ​ ​ The differences in the opening and closing balances of our contract asset and contract liabilities are primarily the result of acquisitions and timing differences between our performance and the customer’s payment. The total amount of revenue recognized during the current year against contract liabilities is $61.3 million, including $32.6 million relating to contract liabilities at the beginning of the year. Determining the Transaction Price In most cases, the transaction price for each performance obligation is stated in the contract. In determining the variable amounts of consideration within the transaction price (such as volume-based customer rebates), Aptar includes an estimate of the expected amount of consideration as revenue. Aptar applies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oint in Time Performance Obligations For product and tooling sales considered to be point in time, Aptar typically assesses, among other things, the shipping terms of the contract, shipping being one of the indicators of transfer of control. For free on board (“FOB”) shipping point terms, revenue is recognized at the time of shipment. The performance obligation with respect to the sale of goods is satisfied at the time of shipment because the customer gains control at that time. Once the goods are shipped, we are precluded from redirecting the shipment to another customer. With respect to FOB destination sales, shipping and/or handling costs that occur before the customer obtains control of the goods are deemed to be fulfilment activities and are accounted for as fulfilment costs and revenue is recorded upon final delivery to the customer location. Over Time Performance Obligations For performance obligations related to manufacturing of highly customized products that have no alternative use for us and for which we have an enforceable right to payment for performance completed to date, we transfer control and recognize revenue over time by measuring progress towards complete satisfaction using the Output Method based on the number of products produced. For similar performance obligations related to our tooling sales, we transfer control and recognize revenue over time by measuring progress towards complete satisfaction using the Input Method based on costs incurred relative to total estimated costs to completion. We believe these measurements provide a faithful depiction of the transfer of goods as the costs incurred reflect the value of the products produced. Product Sales Aptar primarily manufactures dispensing systems for our Beauty + Home, Pharma and Food + Beverage customer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Aptar typically assesse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Therefore, Aptar's performance obligation is satisfied at the time of shipment. Aptar has elected to account for shipping and handling costs that occur after the customer has obtained control of a good as fulfillment costs rather than as a promised service. Aptar does not have any material significant payment terms as payment is typically received shortly after the point of sale. There also exist instances where Aptar manufactures highly customized products that have no alternative use to Aptar and for which Aptar has an enforceable right to payment for performance completed to date. For these products, we transfer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its customary business practice, Aptar offers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Aptar also builds or contracts for molds and other tools (collectively defined as “tooling”) necessary to produce our products. As with product sales, Aptar recognizes revenue when control of the tool transfers to the customer. If the tooling is highly customized with no alternative use to Aptar and Aptar has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Aptar does not have any material significant payment terms as payment is typically either received during the mold-build process or shortly after completion. In certain instances, Aptar offers extended warranties on our tools above and beyond the normal standard warranties. Aptar normally receives payment at the inception of the contract and recognizes revenue over the term of the contract. At December 31, 2018, $758 thousand of unearned revenue associated with outstanding contracts was reported in Accounts Payable, Accrued and Other Liabilities. At December 31, 2019, the unearned amount was $515 thousand. Aptar expects to recognize approximately $228 thousand of the unearned amount in 2020 and $287 thousand thereafter. Service Sales Aptar also provides services to its pharmaceutical customers. As with product sales, Aptar recognizes revenue based on completion of each performance obligation of the service contract. Contract Costs Aptar does not incur significant costs to obtain or fulfill revenue contracts. Practical Expedients Significant financing component: Aptar elected not to adjust the promised consideration for the time value of money for contracts where the difference between the time of payment and performance is one year or less. Remaining performance obligations: Aptar elected not to disclose the aggregate amount of the transaction price allocated to remaining performance obligations for its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si>
  <si>
    <t>INVENTORIES</t>
  </si>
  <si>
    <t>NOTE 3 INVENTORIES Inventories, by component net of reserves, consisted of: ​ ​ ​ ​ ​ ​ ​ ​ ​ ​ 2019 2018 Raw materials ​ $ 111,653 ​ $ 110,720 ​ Work in process ​ 123,750 ​ 131,091 ​ Finished goods ​ 140,392 ​ 139,299 ​ Total ​ $ 375,795 ​ $ 381,110 ​ ​</t>
  </si>
  <si>
    <t>GOODWILL AND OTHER INTANGIBLE ASSETS</t>
  </si>
  <si>
    <t>N OTE 4 GOODWILL AND OTHER INTANGIBLE ASSETS ​ The changes in the carrying amount of goodwill for the year ended December 31, 2019 are as follows by reporting segment: ​ ​ ​ ​ ​ ​ ​ ​ ​ ​ ​ ​ ​ ​ ​ ​ ​ ​ ​ Beauty + ​ ​ Food + Corporate ​ ​ ​ ​ Home ​ Pharma ​ Beverage ​ &amp; Other ​ Total Balance as of December 31, 2017 ​ ​ ​ ​ ​ ​ ​ ​ ​ ​ ​ ​ ​ ​ ​ ​ Goodwill ​ $ 223,947 ​ $ 203,069 ​ $ 16,871 ​ $ 1,615 ​ $ 445,502 ​ Accumulated impairment losses ​ ​ — ​ — ​ — ​ (1,615) ​ (1,615) ​ ​ ​ $ 223,947 ​ $ 203,069 ​ $ 16,871 ​ $ — ​ $ 443,887 ​ Acquisition ​ ​ 5,565 ​ ​ 174,343 ​ ​ 103,678 ​ ​ — ​ ​ 283,586 ​ Reallocation, net ​ ​ — ​ ​ (8,048) ​ ​ 8,048 ​ ​ — ​ ​ — ​ Foreign currency exchange effects ​ ​ (5,579) ​ (9,481) ​ (318) ​ — ​ (15,378) ​ Balance as of December 31, 2018 ​ ​ ​ ​ ​ ​ ​ ​ ​ ​ ​ ​ ​ ​ ​ ​ Goodwill ​ $ 223,933 ​ $ 359,883 ​ $ 128,279 ​ $ 1,615 ​ $ 713,710 ​ Accumulated impairment losses ​ ​ — ​ — ​ — ​ (1,615) ​ (1,615) ​ ​ ​ $ 223,933 ​ $ 359,883 ​ $ 128,279 ​ $ — ​ $ 712,095 ​ Acquisition ​ ​ — ​ ​ 57,934 ​ ​ — ​ ​ — ​ ​ 57,934 ​ Foreign currency exchange effects ​ (2,275) ​ (4,167) ​ (126) ​ — ​ (6,568) ​ Balance as of December 31, 2019 ​ ​ ​ ​ ​ ​ ​ ​ ​ ​ ​ ​ ​ ​ ​ ​ Goodwill ​ $ 221,658 ​ $ 413,650 ​ $ 128,153 ​ $ 1,615 ​ $ 765,076 ​ Accumulated impairment losses ​ — ​ — ​ — ​ (1,615) ​ (1,615) ​ ​ ​ $ 221,658 ​ $ 413,650 ​ $ 128,153 ​ $ — ​ $ 763,461 ​ ​ During the fourth quarter of 2018, certain CSP Technologies product lines were transferred from Pharma segment to the Food + Beverage segment affecting the Active Packaging and Food + Beverage reporting units to better align our customer needs. The changes resulted in the reassignment of the assets and liabilities to the reporting units affected. The goodwill was reallocated to the reporting units affected using the relative fair value approach. During the third quarter of 2019, we performed a separate quantitative impairment assessment using a discounted cash flow analysis of the Active Packaging reporting unit, which was formed as a result of the CSP Technologies Acquisition in the third quarter of 2018. We calculated the fair value of the Active Packaging reporting unit and compared it with the associated carrying value (the “step one” approach) as of July 1, 2019. Based on this quantitative analysis, the fair value of the reporting unit exceeded the carrying value and therefore no impairment loss was recognized. We have completed the annual impairment analysis of our reporting units as of October 1, 2019 using a qualitative analysis of goodwill commonly referred to as the “step zero” approach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19, 2018 or 2017. The table below shows a summary of intangible assets for the years ended December 31, 2019 and 2018. ​ ​ ​ ​ ​ ​ ​ ​ ​ ​ ​ ​ ​ ​ ​ ​ ​ ​ ​ ​ ​ ​ ​ ​ ​ ​ ​ 2019 ​ ​ 2018 ​ Weighted Average ​ Gross ​ ​ ​ ​ ​ ​ ​ Gross ​ ​ ​ ​ ​ ​ Amortization Period ​ Carrying ​ Accumulated ​ Net ​ Carrying ​ Accumulated ​ Net ​ (Years) Amount Amortization Value Amount Amortization Value Amortized intangible assets: ​ ​ ​ ​ ​ ​ ​ ​ ​ ​ ​ ​ ​ ​ ​ ​ ​ ​ ​ ​ ​ Patents 7.2 ​ $ 2,804 ​ ​ (1,318) ​ $ 1,486 ​ $ 5,427 ​ $ (5,294) ​ $ 133 ​ Acquired technology 13.0 ​ 100,511 ​ ​ (25,430) ​ 75,081 ​ 92,389 ​ (18,304) ​ 74,085 ​ Customer relationships ​ 13.6 ​ ​ 217,934 ​ ​ (33,924) ​ ​ 184,010 ​ ​ 179,597 ​ ​ (20,439) ​ ​ 159,158 ​ Trademarks and trade names ​ 7.0 ​ ​ 35,015 ​ ​ (11,003) ​ ​ 24,012 ​ ​ 21,243 ​ ​ (5,914) ​ ​ 15,329 ​ License agreements and other 10.3 ​ 16,153 ​ ​ (9,658) ​ 6,495 ​ 13,852 ​ (7,653) ​ 6,199 ​ Total intangible assets 12.6 ​ $ 372,417 ​ $ (81,333) ​ $ 291,084 ​ $ 312,508 ​ $ (57,604) ​ $ 254,904 ​ ​ Aggregate amortization expense for the intangible assets above for the years ended December 31, 2019, 2018 and 2017 was $27,608, $15,455 and $10,339 , respectively. Estimated amortization expense for the years ending December 31 is as follows: ​ ​ ​ ​ ​ 2020 $ 31,135 2021 ​ 29,582 2022 ​ 29,343 2023 ​ 29,171 2024 and thereafter ​ 171,853 ​ Future amortization expense may fluctuate depending on changes in foreign currency rates. The estimates for amortization expense noted above are based upon foreign exchange rates as of December 31, 2019.</t>
  </si>
  <si>
    <t>ACCOUNTS PAYABLE AND ACCRUED LIABILITIES</t>
  </si>
  <si>
    <t>ACCOUNTS PAYABLE, ACCRUED AND OTHER LIABILITIES.</t>
  </si>
  <si>
    <t>NOTE 5 ACCOUNTS PAYABLE, ACCRUED AND OTHER LIABILITIES At December 31, 2019 and 2018, accounts payable, accrued and other liabilities consisted of the following: ​ ​ ​ ​ ​ ​ ​ ​ ​ ​ 2019 2018 Accounts payable, principally trade ​ $ 192,739 ​ $ 164,528 ​ Accrued employee compensation costs ​ 163,839 ​ 168,349 ​ Customer deposits and other unearned income ​ 86,820 ​ 67,775 ​ Other accrued liabilities ​ 129,630 ​ 124,547 ​ Total ​ $ 573,028 ​ $ 525,199 ​ ​</t>
  </si>
  <si>
    <t>INCOME TAXES</t>
  </si>
  <si>
    <t>NOTE 6 INCOME TAXES On December 22, 2017, the U.S. enacted the Tax Cuts and Jobs Act (“TCJA”), which significantly changed U.S. tax law. The TCJA lowered the Company’s U.S. statutory federal income tax rate from 35% to 21% effective January 1, 2018, while imposing a deemed repatriation tax on previously deferred foreign income. The Company completed its accounting for the income tax effects of the TCJA during 2018, in accordance with the U.S. Securities and Exchange Commission Staff Accounting Bulletin No. 118. Income before income taxes consists of: ​ ​ ​ ​ ​ ​ ​ ​ ​ ​ ​ ​ Years Ended December 31, 2019 2018 2017 United States ​ $ 94,612 ​ $ 34,404 ​ $ 36,139 ​ International ​ 247,457 ​ 231,616 ​ 258,686 ​ Total ​ $ 342,069 ​ $ 266,020 ​ $ 294,825 ​ ​ The provision (benefit) for income taxes is composed of: ​ ​ ​ ​ ​ ​ ​ ​ ​ ​ ​ ​ Years Ended December 31, ​ 2019 ​ 2018 ​ 2017 Current: ​ ​ ​ ​ ​ ​ ​ ​ ​ ​ U.S. Federal ​ $ 2,129 ​ $ 10,273 ​ $ (342) ​ State/Local ​ 883 ​ 877 ​ 230 ​ International ​ 88,084 ​ 83,456 ​ 72,670 ​ ​ ​ $ 91,096 ​ $ 94,606 ​ $ 72,558 ​ Deferred: ​ ​ ​ ​ ​ ​ ​ ​ ​ ​ U.S. Federal/State ​ $ 4,670 ​ $ (17,019) ​ $ 2,570 ​ International ​ 4,076 ​ (6,333) ​ (332) ​ ​ ​ $ 8,746 ​ $ (23,352) ​ $ 2,238 ​ Total ​ $ 99,842 ​ $ 71,254 ​ $ 74,796 ​ ​ The difference between the actual income tax provision and the tax provision computed by applying the statutory federal income tax rate of 21.0% in 2019 and 2018, and 35.0% in 2017 to income before income taxes is as follows: ​ ​ ​ ​ ​ ​ ​ ​ ​ ​ ​ ​ Years Ended December 31, 2019 2018 2017 Income tax at statutory rate ​ $ 71,835 ​ $ 55,864 ​ $ 103,189 ​ State income taxes (benefits), net of federal (tax) benefit ​ 2,622 ​ (1,516) ​ (2,620) ​ Investment incentives ​ ​ (2,530) ​ ​ (1,900) ​ ​ (1,900) ​ Tax resolutions ​ ​ (1,915) ​ ​ (3,400) ​ ​ (5,188) ​ Excess tax benefits from share-based compensation ​ ​ (12,520) ​ ​ (10,800) ​ ​ (10,383) ​ Deferred benefits from tax rate changes ​ ​ — ​ ​ (2,800) ​ ​ (5,055) ​ U.S. GILTI and BEAT ​ ​ (1,485) ​ ​ 5,625 ​ ​ — ​ U.S. tax reform - transition tax ​ ​ — ​ ​ (2,570) ​ ​ 31,575 ​ Results of forward contract ​ ​ — ​ ​ — ​ ​ (23,883) ​ Valuation allowance ​ ​ 10,623 ​ ​ 3,170 ​ ​ 1,344 ​ Rate differential on earnings of foreign operations ​ 29,807 ​ 26,424 ​ (16,097) ​ Other items, net ​ 3,405 ​ 3,157 ​ 3,814 ​ Actual income tax provision ​ $ 99,842 ​ $ 71,254 ​ $ 74,796 ​ Effective income tax rate ​ 29.2 % 26.8 % 25.4 % ​ The 2019 tax provision was favorably impacted by excess tax benefits on deductible share-based compensation. The tax provision for 2019 reflects a $12.5 million benefit from this item. The mix of pretax income has an unfavorable impact, because the majority of our income is earned in higher tax jurisdictions. Additionally, we have incurred losses in jurisdictions where we cannot tax effect the loss. We have elected to account for the tax on the U.S. GILTI as a period cost and not as a measure of deferred taxes. The 2018 tax provision was favorably impacted by excess tax benefits on deductible stock compensation. The tax provision for 2018 reflects a $10.8 million benefit from this item. The mix of pretax income has an unfavorable impact, reflecting that the majority of our income is earned in higher tax jurisdictions. The U.S. GILTI tax and Base Erosion Anti-Abuse Tax (“BEAT”) also had a $5.6 million unfavorable impact. The 2017 tax provision was favorably impacted by the mix of pretax income in various non-U.S. tax jurisdictions. The tax provision for 2017 reflects $10.4 million related to the excess tax benefits on deductible stock compensation, which is new for 2017. The deferred tax benefit of $5.1 million is net of a provisional benefit of $6.8 million recorded for the change in the U.S. tax rate and a charge of $1.7 million for tax rate changes in France and Argentina. The $5.2 million related to tax resolutions includes an amount of $3.2 million related to uncertain tax positions in Europe. The remaining $2.0 million is a refund from a distribution tax paid in France. Furthermore, the tax provision for 2017 reflects a provisional charge of $31.6 million from the transition tax enacted as part of the U.S. tax reform. This was partially offset by a benefit of $23.9 million from the forward contracts discussed in Note 11 – Derivative Instruments and Hedging Activities. Significant deferred tax assets and liabilities as of December 31, 2019 and 2018 are composed of the following temporary differences: ​ ​ ​ ​ ​ ​ ​ ​ ​ ​ 2019 2018 Deferred Tax Assets: ​ ​ ​ ​ ​ ​ ​ Net operating loss carryforwards ​ $ 24,941 ​ $ 22,462 ​ Operating and finance leases ​ ​ 25,440 ​ ​ — ​ Pension liabilities ​ ​ 24,925 ​ ​ 15,405 ​ Share-based compensation ​ 6,082 ​ ​ 10,130 ​ U.S. federal tax credits ​ ​ 8,575 ​ ​ 12,045 ​ U.S. state tax credits ​ 7,881 ​ ​ 10,186 ​ Vacation and bonus ​ 7,645 ​ ​ 6,891 ​ Research and development ​ ​ 7,539 ​ ​ 6,945 ​ Inventory ​ ​ 5,993 ​ ​ 6,038 ​ Workers compensation ​ 3,835 ​ ​ 3,373 ​ Other ​ 16,496 ​ ​ 13,985 ​ Total gross deferred tax assets ​ 139,352 ​ ​ 107,460 ​ Less valuation allowance ​ (23,320) ​ ​ (11,189) ​ Net deferred tax assets ​ 116,032 ​ ​ 96,271 ​ Deferred Tax Liabilities: ​ ​ ​ ​ ​ ​ ​ Acquisition related intangibles ​ 62,851 ​ ​ 59,004 ​ Depreciation and amortization ​ ​ 28,284 ​ ​ 31,140 ​ Operating and finance leases ​ ​ 27,555 ​ ​ 2,034 ​ Other ​ 6,215 ​ ​ 10,351 ​ Total gross deferred tax liabilities ​ 124,905 ​ ​ 102,529 ​ Net deferred tax (liabilities) assets ​ $ (8,873) ​ $ (6,258) ​ ​ The $12.1 million increase in our valuation allowance in 2019 is primarily due to losses in foreign jurisdictions where we cannot record the benefit of the losses. We evaluate the deferred tax assets and record a valuation allowance when it is believed it is more likely than not that the benefit will not be realized. We have established a valuation allowance for $20.2 million of the $24.9 million of tax effected net operating loss carryforwards. These losses are generally in locations that have not produced cumulative three year operating profit. A valuation allowance of $3.1 million has also been established against the $7.9 million of U.S. state tax credit carryforwards. The U.S. federal tax credits will expire in the years 2026 and 2027. There is no expiration date on $20.8 million of the tax-effected net operating loss carryforwards and $4.1 million (tax effected) will expire in the years 2020 to 2038. The U.S. state tax credit carryforwards of $7.9 million (tax effected) will expire in the years 2020 to 2034. As a result of U.S. tax reform and the U.S. GILTI provisions, none of the non-U.S. unremitted earnings will be subject to U.S. taxation. We maintain our assertion that all other cash and distributable reserves at our non-U.S. affiliates will continue to be indefinitely reinvested. We estimate the amount of additional local and withholding tax that would be payable on distributions to be in the range of $20 million to $30 million. We have not provided for taxes on certain tax-deferred income of a foreign operation. The income arose predominately from government grants. Taxes of approximately $1.6 million would become payable in the event the terms of the grant are not fulfilled. Income Tax Uncertainties We provide a liability for the amount of tax benefits realized from uncertain tax positions. A reconciliation of the beginning and ending amount of income tax uncertainties is as follows: ​ ​ ​ ​ ​ ​ ​ ​ ​ ​ ​ ​ ​ 2019 2018 2017 Balance at January 1 ​ $ 3,559 ​ $ 3,080 ​ $ 6,356 ​ Increases based on tax positions for the current year ​ 412 ​ ​ 360 ​ ​ 370 ​ Increases based on tax positions of prior years ​ 663 ​ ​ 610 ​ ​ 1,562 ​ Settlements ​ (558) ​ ​ (491) ​ ​ (4,874) ​ Lapse of statute of limitations ​ (429) ​ ​ — ​ ​ (334) ​ Balance at December 31 ​ $ 3,647 ​ $ 3,559 ​ $ 3,080 ​ ​ The amount of income tax uncertainties that, if recognized, would impact the effective tax rate is approximately $3.6 million. We estimate that it is reasonably possible that the liability for uncertain tax positions will decrease no more than $1.8 million in the next twelve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19, 2018 and 2017, we had approximately $1.7 million, $1.9 million and $1.6 million, respectively, accrued for the payment of interest and penalties, of which approximately $0.2 million was recognized as a tax benefit for the year ended 2019 and $0.4 million and $0.1 million was recognized in income tax expense in the years ended December 31, 2018 and 2017, respectively. Aptar or its subsidiaries file income tax returns in the U.S. Federal jurisdiction and various state and foreign jurisdictions. The major tax jurisdictions we file in, with the years still subject to income tax examinations, are listed below: ​ ​ ​ ​ ​ ​ Tax Years Major Tax ​ Subject to Jurisdiction ​ Examination United States — Federal 2014-2019 ​ United States — State 2010-2019 ​ France 2016-2019 ​ Germany 2015-2019 ​ Italy 2014-2019 ​ China 2010-2019 ​ ​</t>
  </si>
  <si>
    <t>DEBT</t>
  </si>
  <si>
    <t>NOTE 7 DEBT Notes Payable, Revolving Credit Facility and Overdrafts At December 31, 2019 and 2018, our notes payable, revolving credit facility and overdrafts, consisted of the following: ​ ​ ​ ​ ​ ​ ​ ​ ​ ​ 2019 2018 Revolving credit facility ​ $ 25,000 ​ $ 79,000 ​ Notes payable ​ ​ 1,436 ​ ​ 4,544 ​ Overdrafts ​ ​ 17,823 ​ ​ 17,749 ​ ​ ​ $ 44,259 ​ $ 101,293 ​ ​ We maintain a multi-currency revolving credit facility with two tranches that matures in July 2022 which provides for unsecured financing of up to $300 million that is available in the U.S. and up to €150 million that is available to our wholly-owned UK subsidiary. $25.0 million was utilized under our U.S. facility and no balance was utilized under our euro-based revolving credit facility as of December 31, 2019. No balance was utilized under our U.S. facility and €69.0 million was utilized under our euro-based revolving credit facility as of December 31, 2018. There are no compensating balance requirements associated with our revolving credit facilit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AptarGroup’s consolidated leverage ratio. We incurred approximately $1.5 million in interest and fees related to this credit facility during both 2019 and 2018. Average borrowings under the revolving credit facility and notes payable were $34.1 million and $40.0 million for 2019 and 2018, respectively. The average annual interest rate on the revolving credit facility and notes payable was 1.6% and 1.9% for 2019 and 2018, respectively. Long-Term Obligations At December 31, 2019, our long-term obligations consisted of the following: ​ ​ ​ ​ ​ ​ ​ ​ ​ ​ ​ ​ ​ ​ ​ ​ Unamortized ​ ​ ​ ​ ​ Debt Issuance ​ ​ Principal Costs Net Notes payable 0.00% – 10.90% , due in monthly and annual installments through 2028 ​ $ 19,220 ​ $ — ​ $ 19,220 ​ Senior unsecured notes 3.2% , due in 2022 ​ 75,000 ​ 64 ​ 74,936 ​ Senior unsecured debts 3.2% USD floating swapped to 1.36% EUR fixed, equal annual installments through 2022 ​ 168,000 ​ 390 ​ 167,610 ​ Senior unsecured notes 3.5% , due in 2023 ​ ​ 125,000 ​ ​ 144 ​ ​ 124,856 ​ Senior unsecured notes 1.0% , due in 2023 ​ ​ 112,170 ​ ​ 356 ​ ​ 111,814 ​ Senior unsecured notes 3.4% , due in 2024 ​ 50,000 ​ 63 ​ 49,937 ​ Senior unsecured notes 3.5% , due in 2024 ​ ​ 100,000 ​ ​ 144 ​ ​ 99,856 ​ Senior unsecured notes 1.2% , due in 2024 ​ ​ 224,340 ​ ​ 742 ​ ​ 223,598 ​ Senior unsecured notes 3.6% , due in 2025 ​ ​ 125,000 ​ ​ 169 ​ ​ 124,831 ​ Senior unsecured notes 3.6% , due in 2026 ​ ​ 125,000 ​ ​ 169 ​ ​ 124,831 ​ Finance Lease Liabilities ​ 29,952 ​ — ​ 29,952 ​ ​ ​ $ 1,153,682 ​ $ 2,241 ​ $ 1,151,441 ​ Current maturities of long-term obligations ​ (65,988) ​ — ​ (65,988) ​ Total long-term obligations ​ $ 1,087,694 ​ $ 2,241 ​ $ 1,085,453 ​ ​ At December 31, 2018, our long-term obligations consisted of the following: ​ ​ ​ ​ ​ ​ ​ ​ ​ ​ ​ ​ ​ ​ ​ ​ Unamortized ​ ​ ​ ​ ​ Debt Issuance ​ ​ ​ Principal Costs Net Notes payable 0.00% – 16.00% , due in monthly and annual installments through 2028 ​ $ 15,531 ​ $ — ​ $ 15,531 ​ Senior unsecured notes 3.2% , due in 2022 ​ 75,000 ​ 88 ​ 74,912 ​ Senior unsecured debts 4.0% USD floating swapped to 1.36% EUR fixed, equal annual installments through 2022 ​ 224,000 ​ 541 ​ 223,459 ​ Senior unsecured notes 3.5% , due in 2023 ​ ​ 125,000 ​ ​ 181 ​ ​ 124,819 ​ Senior unsecured notes 1.0% , due in 2023 ​ ​ 114,535 ​ ​ 432 ​ ​ 114,103 ​ Senior unsecured notes 3.4% , due in 2024 ​ 50,000 ​ 76 ​ 49,924 ​ Senior unsecured notes 3.5% , due in 2024 ​ ​ 100,000 ​ ​ 181 ​ ​ 99,819 ​ Senior unsecured notes 1.2% , due in 2024 ​ ​ 229,070 ​ ​ 904 ​ ​ 228,166 ​ Senior unsecured notes 3.6% , due in 2025 ​ ​ 125,000 ​ ​ 207 ​ ​ 124,793 ​ Senior unsecured notes 3.6% , due in 2026 ​ ​ 125,000 ​ ​ 208 ​ ​ 124,792 ​ Capital lease obligations ​ 8,353 ​ — ​ 8,353 ​ ​ ​ $ 1,191,489 ​ $ 2,818 ​ $ 1,188,671 ​ Current maturities of long-term obligations ​ (62,678) ​ ​ — ​ ​ (62,678) ​ Total long-term obligations ​ $ 1,128,811 ​ $ 2,818 ​ $ 1,125,993 ​ ​ The aggregate long-term maturities, excluding finance lease liabilities, which are discussed in Note 8, due annually for the next five years are $61,670 , $61,337 , $135,324 , $239,826, $375,169 and $250,404 thereafter. Covenants Our revolving credit facility and corporate long-term obligations require us to satisfy certain financial and other covenants including: ​ ​ ​ ​ ​ ​ Requirement Level at December 31, 2019 Consolidated Leverage Ratio (1) Maximum of 3.50 to 1.00 1.71 to 1.00 Consolidated Interest Coverage Ratio (1) Minimum of 3.00 to 1.00 16.21 to 1.00 (1) Definitions of ratios are included as part of the revolving credit facility agreement and the private placement agreements .</t>
  </si>
  <si>
    <t>LEASE COMMITMENTS</t>
  </si>
  <si>
    <t>NOTE 8 LEASE COMMITMENTS We lease certain warehouse, plant, and office facilities as well as certain equipment under noncancelable operating and finance leases expiring at various dates through the year 203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Rent expense related to operating leases (including taxes, insurance and maintenance when included in the rent) amounted to $32.7 million in 2018 under the old lease accounting standard. The components of lease expense for the current period were as follows: ​ ​ ​ ​ ​ ​ Year Ended December 31, ​ 2019 ​ Operating lease cost ​ $ 23,410 ​ ​ ​ ​ ​ ​ Finance lease cost: ​ ​ ​ ​ Amortization of right-of-use assets ​ $ 4,217 ​ Interest on lease liabilities ​ ​ 1,353 ​ Total finance lease cost ​ $ 5,570 ​ ​ ​ ​ ​ ​ Short-term lease and variable lease costs ​ $ 8,629 ​ ​ Supplemental cash flow information related to leases was as follows: ​ ​ ​ ​ ​ ​ Year Ended December 31, 2019 ​ Cash paid for amounts included in the measurement of lease liabilities: ​ ​ ​ ​ Operating cash flows from operating leases ​ $ 21,872 ​ Operating cash flows from finance leases ​ ​ 1,245 ​ Financing cash flows from finance leases ​ ​ 4,730 ​ ​ ​ ​ ​ ​ Right-of-use assets obtained in exchange for lease obligations: ​ ​ ​ ​ Operating leases ​ $ 15,226 ​ Finance leases ​ ​ 15,957 ​ ​ Supplemental balance sheet information related to leases was as follows: ​ ​ ​ ​ ​ ​ ​ December 31, 2019 ​ Operating Leases ​ ​ ​ ​ Operating lease right-of-use assets ​ $ 72,377 ​ ​ ​ ​ ​ ​ Accounts payable, accrued and other liabilities ​ $ 16,578 ​ Operating lease liabilities ​ ​ 55,276 ​ Total operating lease liabilities ​ $ 71,854 ​ ​ ​ ​ ​ ​ Finance Leases ​ ​ ​ ​ Property, plant and equipment, gross ​ $ 47,020 ​ Accumulated depreciation ​ ​ (4,271) ​ Property, plant and equipment, net ​ $ 42,749 ​ ​ ​ ​ ​ ​ Current maturities of long-term obligations, net of unamortized debt issuance cost ​ $ 4,318 ​ Long-term obligations, net of unamortized debt issuance cost ​ ​ 25,634 ​ Total finance lease liabilities ​ $ 29,952 ​ ​ ​ ​ ​ ​ Weighted Average Remaining Lease Term (in years) ​ ​ ​ ​ Operating leases ​ ​ 6.1 ​ Finance leases ​ ​ 7.0 ​ ​ ​ ​ ​ ​ Weighted Average Discount Rate ​ ​ ​ ​ Operating leases ​ ​ 5.05 % Finance leases ​ ​ 5.13 % ​ Maturities of lease liabilities as of December 31, 2019, were as follows: ​ ​ ​ ​ ​ ​ ​ ​ ​ ​ Operating ​ Finance ​ Leases Leases ​ Year 1 ​ $ 19,652 ​ $ 5,655 ​ Year 2 ​ 15,411 ​ 4,787 ​ Year 3 ​ 10,740 ​ 3,870 ​ Year 4 ​ 9,365 ​ 3,099 ​ Year 5 ​ 6,998 ​ 2,658 ​ Thereafter ​ 22,331 ​ 18,051 ​ Total lease payments ​ 84,497 ​ ​ 38,120 ​ Less imputed interest ​ (12,643) ​ ​ (8,168) ​ Total ​ $ 71,854 ​ $ 29,952 ​ ​ Maturities of lease liabilities as of December 31, 2018 under the old lease accounting standard were as follows: ​ ​ ​ ​ ​ ​ ​ ​ ​ ​ Operating ​ Capital ​ ​ Leases Leases ​ Year 1 ​ $ 26,512 ​ $ 1,828 ​ Year 2 ​ 21,386 ​ 1,653 ​ Year 3 ​ 16,529 ​ 1,546 ​ Year 4 ​ 12,549 ​ 1,160 ​ Year 5 ​ 10,225 ​ 880 ​ Thereafter ​ 21,932 ​ 3,827 ​ Total lease payments ​ $ 109,133 ​ ​ 10,894 ​ Less imputed interest ​ ​ ​ ​ (2,541) ​ Present value of future lease payments ​ ​ ​ ​ $ 8,353 ​ ​ As of December 31, 2019, we have additional operating and finance leases, primarily for buildings, that have not yet commenced of $1.8 million. These operating and finance leases will commence in 2020 with lease terms of 3 to 10 years .</t>
  </si>
  <si>
    <t>RETIREMENT AND DEFERRED COMPENSATION PLANS</t>
  </si>
  <si>
    <t>​ NOTE 9 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The following table presents the changes in the benefit obligations and plan assets for the most recent two years for our domestic and foreign plans. ​ ​ ​ ​ ​ ​ ​ ​ ​ ​ ​ ​ ​ ​ ​ ​ ​ Domestic Plans ​ Foreign Plans ​ 2019 2018 2019 2018 Change in benefit obligation: ​ ​ ​ ​ ​ ​ ​ ​ ​ ​ ​ ​ ​ Benefit obligation at beginning of year ​ $ 180,803 ​ $ 198,450 ​ $ 104,911 ​ $ 109,030 ​ Service cost ​ 11,093 ​ ​ 11,396 ​ 5,921 ​ ​ 5,954 ​ Interest cost ​ 7,381 ​ ​ 6,878 ​ 2,023 ​ ​ 1,828 ​ Special termination benefit charge ​ ​ — ​ ​ — ​ ​ 64 ​ ​ 62 ​ Plan Amendment ​ — ​ ​ — ​ 18 ​ ​ — ​ Curtailment/Settlement ​ — ​ ​ — ​ (271) ​ ​ (1,751) ​ Transfer ​ ​ — ​ ​ — ​ ​ 939 ​ ​ — ​ Business acquired ​ ​ — ​ ​ — ​ ​ — ​ ​ 1,937 ​ Prior service cost ​ ​ — ​ ​ — ​ ​ (451) ​ ​ 35 ​ Actuarial loss (gain) ​ 39,209 ​ ​ (23,510) ​ 13,575 ​ ​ (3,743) ​ Benefits paid ​ (11,211) ​ ​ (12,411) ​ (4,130) ​ ​ (3,288) ​ Foreign currency translation adjustment ​ — ​ ​ — ​ (2,109) ​ ​ (5,153) ​ Benefit obligation at end of year ​ $ 227,275 ​ $ 180,803 ​ $ 120,490 ​ $ 104,911 ​ ​ ​ ​ ​ ​ ​ ​ ​ ​ ​ ​ ​ ​ ​ ​ ​ ​ Domestic Plans ​ Foreign Plans ​ 2019 2018 2019 2018 Change in plan assets: ​ ​ ​ ​ ​ ​ ​ ​ ​ ​ ​ ​ ​ Fair value of plan assets at beginning of year ​ $ 169,958 ​ $ 169,600 ​ $ 68,992 ​ $ 73,384 ​ Actual return on plan assets ​ 29,618 ​ ​ (7,642) ​ 3,851 ​ ​ (487) ​ Employer contribution ​ 436 ​ ​ 20,411 ​ 6,542 ​ ​ 2,780 ​ Benefits paid ​ (11,211) ​ ​ (12,411) ​ (4,130) ​ ​ (3,288) ​ Transfer ​ — ​ ​ — ​ 359 ​ ​ — ​ Foreign currency translation adjustment ​ — ​ ​ — ​ (1,425) ​ ​ (3,397) ​ Fair value of plan assets at end of year ​ $ 188,801 ​ $ 169,958 ​ $ 74,189 ​ $ 68,992 ​ Funded status at end of year ​ $ (38,474) ​ $ (10,845) ​ $ (46,301) ​ $ (35,919) ​ ​ The following table presents the funded status amounts recognized in our Consolidated Balance Sheets as of December 31, 2019 and 2018. ​ ​ ​ ​ ​ ​ ​ ​ ​ ​ ​ ​ ​ ​ ​ ​ ​ Domestic Plans ​ Foreign Plans ​ 2019 2018 2019 2018 Non-current assets ​ $ — ​ $ 207 ​ $ 938 ​ $ 500 ​ Current liabilities ​ ​ (449) ​ ​ (430) ​ ​ (44) ​ ​ (8) ​ Non-current liabilities ​ (38,025) ​ ​ (10,622) ​ (47,195) ​ ​ (36,411) ​ ​ ​ $ (38,474) ​ $ (10,845) ​ $ (46,301) ​ $ (35,919) ​ ​ The following table presents the amounts not recognized as components of periodic benefit cost that are recognized in accumulated other comprehensive loss as of December 31, 2019 and 2018. ​ ​ ​ ​ ​ ​ ​ ​ ​ ​ ​ ​ ​ ​ ​ ​ ​ Domestic Plans ​ Foreign Plans ​ 2019 2018 2019 2018 Net actuarial loss ​ $ 68,789 ​ $ 48,776 ​ $ 40,442 ​ $ 29,761 ​ Net prior service cost ​ — ​ ​ — ​ 3,774 ​ ​ 4,656 ​ Tax effects ​ (15,821) ​ ​ (17,876) ​ (14,040) ​ ​ (4,855) ​ ​ ​ $ 52,968 ​ $ 30,900 ​ $ 30,176 ​ $ 29,562 ​ ​ Changes in benefit obligations and plan assets recognized in other comprehensive income in 2019, 2018 and 2017 are as follows: ​ ​ ​ ​ ​ ​ ​ ​ ​ ​ ​ ​ ​ ​ Domestic Plans ​ 2019 2018 2017 Current year actuarial (loss) gain ​ $ (21,970) ​ $ 4,611 ​ $ (12,593) ​ Amortization of net loss ​ 1,957 ​ ​ 4,873 ​ ​ 3,205 ​ ​ ​ $ (20,013) ​ $ 9,484 ​ $ (9,388) ​ ​ ​ ​ ​ ​ ​ ​ ​ ​ ​ ​ ​ ​ ​ Foreign Plans ​ 2019 2018 2017 Current year actuarial (loss) gain ​ $ (11,999) ​ $ 534 ​ $ 2,952 ​ Current year prior service cost ​ 451 ​ ​ (35) ​ ​ (1,399) ​ Transfer Prior service Cost ​ ​ (18) ​ ​ — ​ ​ — ​ Transfer Actuarial (loss) gain ​ ​ (126) ​ ​ — ​ ​ — ​ Recognition due to curtailment ​ ​ — ​ ​ 1,692 ​ ​ — ​ Amortization of net loss ​ 1,444 ​ ​ 1,716 ​ ​ 1,895 ​ Amortization of prior service cost ​ 449 ​ ​ 720 ​ ​ 400 ​ ​ ​ $ (9,799) ​ $ 4,627 ​ $ 3,848 ​ ​ The following table presents the amounts in accumulated other comprehensive loss as of December 31, 2019 expected to be recognized as components of periodic benefit cost in 2020. ​ ​ ​ ​ ​ ​ ​ ​ ​ ​ Domestic Plans Foreign Plans Amortization of net loss ​ $ 5,719 ​ $ 2,092 ​ Amortization of prior service cost ​ — ​ 391 ​ ​ ​ $ 5,719 ​ $ 2,483 ​ ​ Components of net periodic benefit cost: ​ ​ ​ ​ ​ ​ ​ ​ ​ ​ ​ ​ ​ ​ Domestic Plans ​ 2019 2018 2017 Service cost ​ $ 11,093 ​ $ 11,396 ​ $ 9,706 ​ Interest cost ​ 7,381 ​ ​ 6,878 ​ ​ 7,010 ​ Expected return on plan assets ​ (12,379) ​ ​ (11,257) ​ ​ (9,880) ​ Amortization of net loss ​ 1,957 ​ ​ 4,873 ​ ​ 3,205 ​ Net periodic benefit cost ​ $ 8,052 ​ $ 11,890 ​ $ 10,041 ​ ​ ​ ​ ​ ​ ​ ​ ​ ​ ​ ​ ​ ​ ​ Foreign Plans ​ 2019 2018 2017 Service cost ​ $ 5,921 ​ $ 5,954 ​ $ 5,526 ​ Interest cost ​ 2,023 ​ ​ 1,828 ​ ​ 1,747 ​ Expected return on plan assets ​ (2,366) ​ ​ (2,610) ​ ​ (2,409) ​ Amortization of net loss ​ 1,444 ​ ​ 1,716 ​ ​ 1,895 ​ Amortization of prior service cost ​ 449 ​ ​ 720 ​ ​ 400 ​ Net periodic benefit cost ​ $ 7,471 ​ $ 7,608 ​ $ 7,159 ​ Curtailment ​ (246) ​ ​ (59) ​ ​ — ​ Special termination benefit charge ​ ​ 65 ​ ​ 62 ​ ​ — ​ Total Net periodic benefit cost ​ $ 7,290 ​ $ 7,611 ​ $ 7,159 ​ ​ The accumulated benefit obligation (“ABO”) for our domestic defined benefit pension plans was $205.3 million and $163.0 million at December 31, 2019 and 2018, respectively. The ABO for our foreign defined benefit pension plans was $91.8 million and $80.9 million at December 31, 2019 and 2018, respectively. The following table provides the projected benefit obligation (“PBO”), ABO, and fair value of plan assets for all pension plans with an ABO in excess of plan assets as of December 31, 2019 and 2018. ​ ​ ​ ​ ​ ​ ​ ​ ​ ​ ​ ​ ​ ​ ​ ​ ​ Domestic Plans ​ Foreign Plans ​ 2019 2018 2019 2018 Projected benefit obligation ​ $ 227,275 ​ $ 11,052 ​ $ 92,561 ​ $ 93,029 ​ Accumulated benefit obligation ​ 205,326 ​ ​ 9,216 ​ 65,062 ​ ​ 68,981 ​ Fair value of plan assets ​ 188,801 ​ ​ — ​ 46,371 ​ ​ 56,611 ​ ​ The following table provides the PBO, ABO and fair value of plan assets for all pension plans with a PBO in excess of plan assets as of December 31, 2019 and 2018. ​ ​ ​ ​ ​ ​ ​ ​ ​ ​ ​ ​ ​ ​ ​ ​ ​ Domestic Plans ​ Foreign Plans ​ 2019 2018 2019 2018 Projected benefit obligation ​ $ 227,275 ​ $ 11,052 ​ $ 102,310 ​ $ 92,555 ​ Accumulated benefit obligation ​ 205,326 ​ ​ 9,216 ​ 73,943 ​ ​ 68,506 ​ Fair value of plan assets ​ 188,801 ​ ​ — ​ 55,260 ​ ​ 56,136 ​ ​ During 2018, our domestic employee retirement plan has plan assets in excess of the PBO. Assumptions: ​ ​ ​ ​ ​ ​ ​ ​ ​ ​ ​ ​ ​ ​ ​ ​ ​ Domestic Plans ​ Foreign Plans ​ 2019 2018 2017 2019 2018 2017 Weighted-average assumptions used to determine benefit obligations at December 31: ​ ​ ​ ​ ​ ​ ​ ​ ​ ​ ​ ​ ​ Discount rate 3.20 % 4.20 % 3.55 % 1.04 % 1.82 % 1.62 % Rate of compensation increase 4.00 % 4.00 % 4.00 % 3.05 % 3.01 % 3.02 % Weighted-average assumptions used to determine net periodic benefit cost for years ended December 31: ​ ​ ​ ​ ​ ​ ​ ​ ​ ​ ​ ​ ​ Discount rate 4.20 % 3.55 % 4.05 % 1.84 % 1.62 % 1.65 % Expected long-term return on plan assets 7.00 % 7.00 % 7.00 % 3.69 % 3.66 % 3.66 % Rate of compensation increase 4.00 % 4.00 % 4.00 % 3.05 % 3.02 % 3.00 %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0 net periodic benefit cost, we expect to use the December 31, 2019 discount rates, December 31, 2019 rates of compensation increase assumptions and the same assumed long-term returns on domestic and foreign plan assets used for the 2019 net periodic benefit cost. Our domestic and foreign pension plan weighted-average asset allocations at December 31, 2019 and 2018 by asset category are as follows: Plan Assets: ​ ​ ​ ​ ​ ​ ​ ​ ​ ​ ​ ​ ​ Domestic Plans Assets ​ Foreign Plans Assets ​ ​ at December 31, ​ at December 31, ​ 2019 2018 2019 2018 Equity securities 49 % 44 % 4 % 4 % Fixed income securities 29 % 29 % 1 % 1 % Corporate debt securities ​ — ​ — ​ 3 % 3 % Infrastructure 6 % 7 % — ​ — ​ Hedge funds ​ 10 % 10 % — ​ — ​ Money market 1 % 5 % 3 % 1 % Investment Funds — ​ — ​ 89 % 91 % Real estate 5 % 5 % — ​ — ​ Total 100 % 100 % 100 % 100 %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0 is 60% equity securities and 40% fixed income securities and infrastructure. The foreign plan target allocation for 2020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 ​ ​ ​ ​ ​ ​ ​ ​ ​ ​ ​ ​ ​ ​ ​ ​ ​ ​ ​ ​ ​ ​ ​ ​ ​ ​ ​ ​ Domestic Fair Value Measurement ​ Foreign Fair Value Measurement ​ ​ at December 31, 2019 ​ at December 31, 2019 (In Thousands $) Total (Level 1) (Level 2) (Level 3) Total (Level 1) (Level 2) (Level 3) Cash and Short-term Securities (a) ​ $ 1,988 ​ $ 1,988 ​ $ — ​ $ — ​ $ 2,030 ​ $ 2,030 ​ $ — ​ $ — ​ USD ​ — ​ 1,988 ​ — ​ — ​ — ​ — ​ — ​ — ​ EUR ​ — ​ — ​ — ​ — ​ — ​ 2,012 ​ — ​ — ​ Others ​ — ​ — ​ — ​ — ​ — ​ 18 ​ — ​ — ​ Equity Securities (a) ​ $ 81,997 ​ $ 81,997 ​ ​ — ​ — ​ $ 2,995 ​ $ 2,995 ​ — ​ — ​ U.S. Large Cap Equities ​ — ​ 48,580 ​ — ​ — ​ — ​ — ​ — ​ — ​ U.S. Small Cap Equities ​ — ​ 9,921 ​ — ​ — ​ — ​ — ​ — ​ — ​ International Equities ​ — ​ 23,496 ​ — ​ — ​ — ​ 2,995 ​ — ​ — ​ Fixed Income (a&amp;b) ​ $ 35,898 ​ $ 35,898 ​ ​ — ​ — ​ $ 820 ​ $ 820 ​ — ​ — ​ Corporate debts securities ​ — ​ — ​ — ​ — ​ $ 2,115 ​ $ 2,115 ​ — ​ — ​ Euro Corporate Bonds (a) ​ — ​ — ​ — ​ — ​ — ​ 2,115 ​ — ​ — ​ Investment Funds ​ — ​ — ​ — ​ — ​ $ 66,229 ​ $ 23,797 ​ $ 42,432 ​ — ​ Mutual Funds in Equities (a) ​ — ​ — ​ — ​ — ​ — ​ 4,025 ​ — ​ — ​ Mutual Funds in Bonds (a) ​ — ​ — ​ — ​ — ​ — ​ 18,881 ​ — ​ — ​ Mutual Funds Diversified (a&amp;b) ​ — ​ — ​ — ​ — ​ — ​ 891 ​ 42,432 ​ — ​ Total Investments in Fair Value Hierarchy ​ $ 119,883 ​ $ 119,883 ​ $ — ​ $ — ​ $ 74,189 ​ $ 31,757 ​ $ 42,432 ​ $ — ​ Investments at Net Asset Value per Share ​ ​ 68,918 ​ ​ — ​ ​ — ​ ​ — ​ ​ — ​ ​ — ​ ​ — ​ ​ — ​ Total Investments ​ $ 188,801 ​ $ 119,883 ​ $ — ​ $ — ​ $ 74,189 ​ $ 31,757 ​ $ 42,432 ​ $ — ​ ​ ​ ​ ​ ​ ​ ​ ​ ​ ​ ​ ​ ​ ​ ​ ​ ​ ​ ​ ​ ​ ​ ​ ​ ​ ​ ​ ​ ​ Domestic Fair Value Measurement ​ Foreign Fair Value Measurement ​ ​ at December 31, 2018 ​ at December 31, 2018 (In Thousands $) Total (Level 1) (Level 2) (Level 3) Total (Level 1) (Level 2) (Level 3) Cash and Short-term Securities (a) ​ $ 8,964 ​ $ 8,964 ​ $ — ​ $ — ​ $ 718 ​ $ 718 ​ $ — ​ $ — ​ USD ​ — ​ 8,964 ​ — ​ — ​ — ​ — ​ — ​ — ​ EUR ​ — ​ — ​ — ​ — ​ — ​ 718 ​ — ​ — ​ Equity Securities (a) ​ $ 66,707 ​ $ 66,707 ​ — ​ — ​ $ 2,591 ​ $ 2,591 ​ — ​ — ​ U.S. Large Cap Equities ​ — ​ 38,804 ​ — ​ — ​ — ​ — ​ — ​ — ​ U.S. Small Cap Equities ​ — ​ 7,747 ​ — ​ — ​ — ​ — ​ — ​ — ​ International Equities ​ — ​ 20,156 ​ — ​ — ​ — ​ 2,591 ​ — ​ — ​ Fixed Income (a&amp;b) ​ $ 32,272 ​ $ 32,272 ​ ​ — ​ — ​ $ 717 ​ $ 717 ​ — ​ — ​ Corporate debts securities ​ — ​ — ​ — ​ — ​ $ 2,097 ​ $ 2,097 ​ — ​ — ​ Euro Corporate Bonds (a) ​ — ​ — ​ — ​ — ​ — ​ 2,097 ​ — ​ — ​ Investment Funds ​ — ​ — ​ — ​ — ​ $ 62,869 ​ $ 22,122 ​ $ 40,747 ​ — ​ Mutual Funds in Equities (a) ​ — ​ — ​ — ​ — ​ — ​ 3,339 ​ — ​ — ​ Mutual Funds in Bonds (a) ​ — ​ — ​ — ​ — ​ — ​ 18,060 ​ — ​ — ​ Mutual Funds Diversified (a&amp;b) ​ — ​ — ​ — ​ — ​ — ​ 723 ​ 40,747 ​ — ​ Total Investments in Fair Value Hierarchy ​ $ 107,943 ​ $ 107,943 ​ $ — ​ $ — ​ $ 68,992 ​ $ 28,245 ​ $ 40,747 ​ $ — ​ Investments at Net Asset Value per Share ​ ​ 62,015 ​ ​ — ​ ​ — ​ ​ — ​ ​ — ​ ​ — ​ ​ — ​ ​ — ​ Total Investments ​ $ 169,958 ​ $ 107,943 ​ $ — ​ $ — ​ $ 68,992 ​ $ 28,245 ​ $ 40,747 ​ $ — ​ (a) Based on third party quotation from financial institution. (b) Based on observable market transactions. ​ Contributions Annual cash contributions to fund pension costs accrued under our domestic plans are generally at least equal to the minimum funding amounts required by ERISA. We contributed $0.4 million to our domestic defined benefit plans in 2019 and although we have no minimum funding requirement, we plan to contribute approximately $0.4 million to pay our ongoing SERP annuity contracts in 2020. Contributions to fund pension costs accrued under our foreign plans are made in accordance with local laws or at our discretion. We contributed approximately $6.5 million to our foreign defined benefit plan in 2019 and expect to contribute approximately $0.7 million in 2020. Estimated Future Benefit Payments As of December 31, 2019, we expect the plans to make the following estimated benefit payments relating to our defined benefit plans over the next ten years: ​ ​ ​ ​ ​ ​ ​ ​ ​ ​ Domestic Plans Foreign Plans 2020 ​ $ 11,064 ​ $ 5,382 ​ 2021 ​ 11,134 ​ 2,904 ​ 2022 ​ 11,665 ​ 3,155 ​ 2023 ​ 12,467 ​ 4,676 ​ 2024 ​ 13,077 ​ 6,537 ​ 2025 - 2029 ​ 74,584 ​ 34,386 ​ ​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2.6 million and $11.1 million at December 31, 2019 and 2018, respectively. This amount is included in the liability for domestic plans shown above. We have a defined contribution 401(k) employee savings plan available to substantially all domestic employees. Company matching contributions are made in cash up to a maximum of 3% of the participating employee’s salary subject to income tax regulations. For each of the years ended December 31, 2019, 2018 and 2017, total contributions made to these plans were approximately $4.1 million, $3.7 million and $3.3 million, respectively. We have several foreign defined contribution plans, which require us to contribute a percentage of the participating employee’s salary according to local regulations. For each of the years ended December 31, 2019, 2018 and 2017, total contributions made to these plans were approximately $2.3 million, $2.4 million and $2.2 million, respectively. We have no additional postretirement or postemployment benefit plans.</t>
  </si>
  <si>
    <t>ACCUMULATED OTHER COMPREHENSIVE INCOME</t>
  </si>
  <si>
    <t xml:space="preserve">NOTE 10 ACCUMULATED OTHER COMPREHENSIVE INCOME/(LOSS) ​ Changes in Accumulated Other Comprehensive Income/(Loss) by Component: ​ ​ ​ ​ ​ ​ ​ ​ ​ ​ ​ ​ ​ ​ ​ ​ Foreign Defined Benefit ​ ​ ​ ​ ​ ​ Currency ​ Pension Plans ​ Derivatives ​ Total Balance - December 31, 2016 ​ $ (259,888) ​ $ (59,775) ​ $ (46) ​ $ (319,709) ​ Other comprehensive income (loss) before reclassifications ​ 74,385 ​ (8,944) ​ (11,806) ​ 53,635 ​ Amounts reclassified from accumulated other comprehensive income (loss) ​ — ​ 4,124 ​ 8,648 ​ 12,772 ​ Net current-period other comprehensive income (loss) ​ 74,385 ​ (4,820) ​ (3,158) ​ 66,407 ​ Balance - December 31, 2017 ​ $ (185,503) ​ $ (64,595) ​ $ (3,204) ​ $ (253,302) ​ Other comprehensive (loss) income before reclassifications ​ (62,898) ​ 5,266 ​ 16,624 ​ (41,008) ​ Amounts reclassified from accumulated other comprehensive income (loss) ​ — ​ 5,524 ​ (15,060) ​ (9,536) ​ Net current-period other comprehensive (loss) income ​ (62,898) ​ 10,790 ​ 1,564 ​ (50,544) ​ Reclassification of stranded tax effects ​ ​ — ​ ​ (6,658) ​ ​ — ​ ​ (6,658) ​ Balance - December 31, 2018 ​ $ (248,401) ​ $ (60,463) ​ $ (1,640) ​ $ (310,504) ​ Other comprehensive (loss) income before reclassifications ​ (8,723) ​ (25,557) ​ 8,026 ​ (26,254) ​ Amounts reclassified from accumulated other comprehensive income (loss) ​ — ​ 2,873 ​ (8,063) ​ (5,190) ​ Net current-period other comprehensive (loss) income ​ (8,723) ​ (22,684) ​ (37) ​ (31,444) ​ Balance - December 31, 2019 ​ $ (257,124) ​ $ (83,147) ​ $ (1,677) ​ $ (341,948) ​ ​ Reclassifications Out of Accumulated Other Comprehensive Income/(Loss): ​ ​ ​ ​ ​ ​ ​ ​ ​ ​ ​ ​ ​ ​ ​ ​ Amount Reclassified from ​ ​ Details about Accumulated Other ​ Accumulated Other ​ Affected Line in the Statement Comprehensive Income Components ​ Comprehensive Income ​ Where Net Income is Presented Year Ended December 31, 2019 2018 2017 ​ ​ ​ ​ ​ ​ ​ ​ ​ ​ ​ ​ ​ Defined Benefit Pension Plans ​ ​ ​ ​ ​ ​ ​ ​ ​ ​ ​ ​ Amortization of net loss ​ $ 3,401 ​ $ 6,589 $ 5,100 (1) ​ Amortization of prior service cost ​ 449 ​ 720 400 (1) ​ ​ ​ 3,850 ​ 7,309 5,500 Total before tax ​ ​ ​ (977) ​ (1,785) (1,376) Tax benefit ​ ​ ​ $ 2,873 ​ $ 5,524 $ 4,124 Net of tax ​ Derivatives ​ ​ ​ ​ ​ ​ ​ ​ ​ ​ ​ ​ Changes in treasury locks ​ $ — ​ $ 26 $ 42 Interest Expense ​ Changes in cross currency swap: interest component ​ ​ (4,805) ​ ​ (5,150) ​ ​ (1,526) ​ Interest Expense ​ Changes in cross currency swap: foreign exchange component ​ (3,258) ​ (13,025) 11,911 Miscellaneous, net ​ ​ ​ (8,063) ​ (18,149) 10,427 Total before tax ​ ​ ​ — ​ 3,089 (1,779) Tax benefit ​ ​ ​ $ (8,063) ​ $ (15,060) $ 8,648 Net of tax ​ Total reclassifications for the period ​ $ (5,190) ​ $ (9,536) ​ $ 12,772 ​ ​ ​ (1) These accumulated other comprehensive income components are included in the computation of total net periodic benefit costs, net of tax (see Note 9 - Retirement and Deferred Compensation Plans for additional details). </t>
  </si>
  <si>
    <t>DERIVATIVE INSTRUMENTS AND HEDGING ACTIVITIES</t>
  </si>
  <si>
    <t>NOTE 11 DERIVATIVE INSTRUMENTS AND HEDGING ACTIVITIES ​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As disclosed in Note 7 – Debt, our wholly 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1.7 million and $1.6 million, respectively, of net after-tax loss is included in accumulated other comprehensive loss at December 31, 2019 and 2018. The amount expected to be recognized into earnings during the next 12 months related to the interest component of our cross currency swap, based on prevailing foreign exchange and interest rates at December 31, 2019, is $2.8 million. The amount expected to be recognized into earnings during the next 12 months related to the foreign exchange component of our cross currency swap is dependent on fluctuations in currency exchange rates. As of December 31, 2019, the fair value of the cross currency swap was a $2.6 million asset.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entit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December 31, 2019, we have recorded the fair value of foreign currency forward exchange contracts of $0.2 million in prepaid and other and $0.4 million in accounts payable, accrued and other liabilities in the balance sheet. All forward exchange contracts outstanding as of December 31, 2019 had an aggregate notional contract amount of $51.5 million. ​ Fair Value of Derivative Instruments in the Consolidated Balance Sheets as of December 31, 2019 and December 31, 2018 ​ ​ ​ ​ ​ ​ ​ ​ ​ ​ ​ ​ ​ ​ ​ ​ ​ ​ December 31, 2019 December 31, 2018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206 ​ $ — ​ $ 259 ​ Cross Currency Swap Contract (1) Prepaid and other ​ 2,552 ​ — ​ — ​ — ​ ​ ​ ​ ​ $ 2,552 ​ $ 206 ​ $ — ​ $ 259 ​ ​ ​ ​ ​ ​ ​ ​ ​ ​ ​ ​ ​ ​ ​ ​ ​ Derivative Liabilities ​ ​ ​ ​ ​ ​ ​ ​ ​ ​ ​ ​ ​ ​ ​ Foreign Exchange Contracts Accounts payable, accrued and other liabilities ​ $ — ​ $ 401 ​ $ — ​ $ 331 ​ Cross Currency Swap Contract (1) Accounts payable, accrued and other liabilities ​ — ​ — ​ 1,040 ​ — ​ ​ ​ ​ ​ $ — ​ $ 401 ​ $ 1,040 ​ $ 331 ​ (1) This cross currency swap contract is composed of both an interest component and a foreign exchange component. ​ The Effect of Cash Flow Hedge Accounting on Accumulated Other Comprehensive Income (Loss) for the Fiscal Years Ended December 31, 2019 and December 31,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2019 2018 ​ 2019 2018 ​ Cross currency swap contract: ​ ​ ​ ​ ​ ​ ​ ​ ​ ​ ​ ​ ​ ​ ​ ​ ​ ​ Interest component $ 5,103 ​ $ 7,014 ​ Interest expense ​ $ 4,805 ​ $ 5,150 ​ $ (35,489) ​ Foreign exchange component ​ 3,258 ​ ​ 13,025 ​ Miscellaneous, net ​ ​ 3,258 ​ ​ 13,025 ​ ​ 1,556 ​ ​ ​ $ 8,361 ​ $ 20,039 ​ ​ ​ $ 8,063 ​ $ 18,175 ​ ​ ​ ​ ​ The Effect of Derivatives Not Designated as Hedging Instruments on the Consolidated Statements of Income for the Fiscal Years Ended December 31, 2019 and December 31, 2018 ​ ​ ​ ​ ​ ​ ​ ​ ​ ​ ​ ​ ​ ​ Amount of (Loss) Gain ​ Derivatives Not Designated ​ Location of (Loss) Gain Recognized ​ Recognized in Income ​ as Hedging Instruments ​ in Income on Derivatives ​ on Derivatives ​ ​ ​ 2019 2018 Foreign Exchange Contracts Other (Expense) Income: ​ $ (141) ​ $ 652 ​ ​ ​ ​ ​ $ (141) ​ $ 652 ​ ​ ​ ​ ​ ​ ​ ​ ​ ​ ​ ​ ​ ​ ​ ​ ​ ​ ​ ​ ​ ​ ​ ​ ​ ​ ​ ​ ​ Gross Amounts not Offset ​ ​ ​ ​ ​ ​ ​ ​ Gross Amounts ​ Net Amounts ​ in the Statement of ​ ​ ​ ​ ​ ​ ​ ​ Offset in the ​ Presented in ​ Financial Position ​ ​ ​ ​ Gross Statement of ​ the Statement of Financial Cash Collateral Net ​ ​ Amount ​ Financial Position ​ Financial Position ​ Instruments ​ Received ​ Amount Description ​ ​ ​ ​ ​ ​ ​ ​ ​ ​ ​ ​ ​ ​ ​ December 31, 2019 ​ Derivative Assets ​ $ 2,758 — ​ $ 2,758 — — ​ $ 2,758 ​ Total Assets ​ $ 2,758 — ​ $ 2,758 — — ​ $ 2,758 ​ ​ ​ ​ ​ ​ ​ ​ ​ ​ ​ ​ ​ ​ ​ ​ ​ ​ Derivative Liabilities ​ $ 401 — ​ $ 401 — — ​ $ 401 ​ Total Liabilities ​ $ 401 — ​ $ 401 — — ​ $ 401 ​ ​ ​ ​ ​ ​ ​ ​ ​ ​ ​ ​ ​ ​ ​ ​ ​ ​ December 31, 2018 ​ Derivative Assets ​ $ 259 — ​ $ 259 — — ​ $ 259 ​ Total Assets ​ $ 259 — ​ $ 259 — — ​ $ 259 ​ ​ ​ ​ ​ ​ ​ ​ ​ ​ ​ ​ ​ ​ ​ ​ ​ ​ Derivative Liabilities ​ $ 1,371 — ​ $ 1,371 — — ​ $ 1,371 ​ Total Liabilities ​ $ 1,371 — ​ $ 1,371 — — ​ $ 1,371 ​ ​</t>
  </si>
  <si>
    <t>FAIR VALUE</t>
  </si>
  <si>
    <t xml:space="preserve">NOTE 12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 As of December 31, 2019, the fair values of our financial assets and liabilities were categorized as follows: ​ ​ ​ ​ ​ ​ ​ ​ ​ ​ ​ ​ ​ ​ ​ ​ Total Level 1 Level 2 Level 3 Assets ​ ​ ​ ​ ​ ​ ​ ​ ​ ​ ​ ​ ​ Foreign exchange contracts (1) ​ $ 206 ​ $ — ​ $ 206 ​ $ — ​ Cross currency swap contract (1) ​ ​ 2,552 ​ ​ — ​ ​ 2,552 ​ ​ — ​ Total assets at fair value ​ $ 2,758 ​ $ — ​ $ 2,758 ​ $ — ​ Liabilities ​ ​ ​ ​ ​ ​ ​ ​ ​ ​ ​ ​ ​ Foreign exchange contracts (1) ​ $ 401 ​ $ — ​ $ 401 ​ $ — ​ Contingent consideration obligation ​ ​ 5,930 ​ ​ — ​ ​ — ​ ​ 5,930 ​ Total liabilities at fair value ​ $ 6,331 ​ $ — ​ $ 401 ​ $ 5,930 ​ ​ As of December 31, 2018, the fair values of our financial assets and liabilities were categorized as follows: ​ ​ ​ ​ ​ ​ ​ ​ ​ ​ ​ ​ ​ ​ ​ ​ Total Level 1 Level 2 Level 3 Assets ​ ​ ​ ​ ​ ​ ​ ​ ​ ​ ​ ​ ​ Foreign exchange contracts (1) ​ $ 259 ​ $ — ​ $ 259 ​ $ — ​ Total assets at fair value ​ $ 259 ​ $ — ​ $ 259 ​ $ — ​ Liabilities ​ ​ ​ ​ ​ ​ ​ ​ ​ ​ ​ ​ ​ Foreign exchange contracts (1) ​ $ 331 ​ $ — ​ $ 331 ​ $ — ​ Cross currency swap contract (1) ​ ​ 1,040 ​ ​ — ​ ​ 1,040 ​ ​ — ​ Total liabilities at fair value ​ $ 1,371 ​ $ — ​ $ 1,371 ​ $ — ​ (1)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December 31, 2019 and December 31, 2018. As discussed in Note 20 – Acquisitions, we have a contingent consideration obligation to the selling equity holders of Noble in connection with the Noble Acquisition (as defined herein) based on 2024 cumulative performance targets and a contingent consideration obligation to the selling equity holder of Gateway in connection with the Gateway Acquisitions (as defined herein) based on 2020 and 2022 performance targets. We consider these obligations a Level 3 liability and have estimated the aggregate fair value for these contingent consideration arrangements to be $2.9 million and $3.0 million, respectively, as of December 31, 2019. Additionally, during the year ended December 31, 2018, we had a contingent consideration obligation to the selling shareholders of Reboul SAS (“Reboul”) in connection with the Reboul Acquisition (as defined herein) based on 2018 earnings before net interest, taxes, depreciation and amortization (“EBITDA”). We consider this obligation a Level 3 liability; however, we estimated the aggregate fair value for this contingent consideration arrangement to be zero as of December 31, 2018. </t>
  </si>
  <si>
    <t>COMMITMENTS AND CONTINGENCIES</t>
  </si>
  <si>
    <t>NOTE 13 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19.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Based upon our best estimate, we recorded a reserve of $1.5 million (operating expense) in the first quarter of 2017 relating to this contingency. For the year ended December 31, 2019, we have paid approximately $0.6 million and made adjustments to the accrual based on our future anticipated expenditures. As of December 31, 2019, our outstanding reserve is $0.5 million. The ultimate loss associated with this environmental contingency is subject to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In March 2017, the Supreme Court of Brazil issued a decision that a certain state value added tax should not be included in the calculation of federal gross receipts taxes. The decision reduces our gross receipts tax in Brazil prospectively and, potentially, retrospectively. During the first quarter of 2019, we received a favorable court decision of $2.7 million for the retrospective right to recover part of our claim. This amount is recorded in cost of sales as a favorable impact of $1.7 million and $1.0 million was recognized as interest income. During the fourth quarter of 2018, we recorded an amount of $631 thousand based on the favorable court decision. If the Judicial Court grants full retrospective recovery, we estimate remaining potential recoveries of approximately $3 million to $10 million, including interest, depending on the future decisions of the Supreme Court of Brazil. Due to uncertainties around our remaining court recovery claims, we have not recorded any further amounts relating to the retrospective nature of this matter. In December 2019, tax authorities in Brazil notified us of a tax assessment of approximately $7.9 million, including interest and penalties of $3.0 million and $1.0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Considering the complex nature of the assessment, we expect the appeal process to go through different levels of administrative and/or judicial processes. Accordingly, due to uncertainty of the timing and amounts of assessment, no liability is recorded as of December 31, 2019.</t>
  </si>
  <si>
    <t>STOCK REPURCHASE PROGRAM</t>
  </si>
  <si>
    <t>NOTE 14 STOCK REPURCHASE PROGRAM We announced the $350 million share repurchase program in effect for the year ended December 31, 2018 on October 20, 2016. On April 18, 2019, we announced a new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In 2019 and 2018, we repurchased approximately 779 thousand and 668 thousand shares of our outstanding common stock at a total cost of $86.5 million and $61.7 million, respectively. As of December 31, 2019, there was $278.5 million of authorized share repurchases available to us.</t>
  </si>
  <si>
    <t>CAPITAL STOCK</t>
  </si>
  <si>
    <t>NOTE 15 CAPITAL STOCK We have 199 million authorized shares of common stock. The number of shares of common stock and treasury stock and the share activity were as follows: ​ ​ ​ ​ ​ ​ ​ ​ ​ ​ ​ ​ ​ Common Shares ​ Treasury Shares ​ 2019 2018 2019 2018 Balance at the beginning of the year 67,341,316 66,742,490 4,424,884 ​ 4,881,889 ​ Employee option exercises 1,079,841 1,182,547 (367,705) ​ (502,005) ​ Director option exercises 146,083 — — ​ — ​ Restricted stock vestings 41,268 39,691 — ​ — ​ Common stock repurchases — — 778,848 ​ 45,000 ​ Common stock repurchased and retired ​ — ​ (623,412) ​ — ​ — ​ Balance at the end of the year 68,608,508 ​ 67,341,316 ​ 4,836,027 ​ 4,424,884 ​ ​ The cash dividends paid on the common stock for the years ended December 31, 2019, 2018 and 2017 aggregated $90.2 million, $82.3 million and $79.9 million, respectively.</t>
  </si>
  <si>
    <t>STOCK-BASED COMPENSATION</t>
  </si>
  <si>
    <t xml:space="preserve">NOTE 16 STOCK-BASED COMPENSATION Historically we have issued stock options and restricted stock units (“RSUs”), which consist of time-based and performance-based awards, to employees under stock awards plans approved by stockholders. In addition, RSUs are issued to non-employee directors under a Restricted Stock Unit Award Agreement for Directors pursuant to the 2018 Equity Incentive Plan. Previously, non-employee directors were issued stock options under a Director Stock Option Plan. Stock options are awarded with the exercise price equal to the market price on the date of grant and generally vest over three years and expire 10 years after grant. RSUs granted to employees vest according to a specified performance period and/or vesting period. Time-based RSUs generally vest over three years . Performance-based RSUs vest at the end of the specified performance period, generally three years , assuming required performance or market vesting conditions are met. Performance-based RSUs have one of two vesting conditions: (1) based on Aptar’s internal financial performance metrics and (2) based on Aptar’s total shareholder return (“TSR”) relative to total shareholder returns of an industrial peer group, subject to discretion if the overall TSR is negative at the conclusion of the performance period. At the time of vesting, Aptar will issue or cause to be issued in the employee’s name the vested shares of common stock. In addition, RSU awards are generally net settled (shares are withheld to cover the employee tax obligation). Director RSUs are only time-based and generally vest over one year . Compensation expense recorded attributable to stock options for the year ended December 31, 2019 was approximately $5.7 million ( $4.5 million after tax). Approximately $4.8 million of the compensation expense was recorded in SG&amp;A expenses and the balance was recorded in cost of sales. Compensation expense recorded attributable to stock options for the year ended December 31, 2018 was approximately $10.9 million ( $8.4 million after tax). Approximately $8.7 million of the compensation expense was recorded in SG&amp;A and the balance was recorded in cost of sales. Compensation expense recorded attributable to stock options for the year ended December 31, 2017 was approximately $15.2 million ( $10.5 million after tax). Approximately $13.2 million of the compensation expense was recorded in SG&amp;A expenses and the balance was recorded in cost of sales. For stock option grants, we used historical data to estimate expected life and volatility. The weighted-average fair value of stock options granted under the Stock Awards Plans was $14.82 and $11.86 per share in 2018 and 2017, respectively. These values were estimated on the respective dates of grant using the Black-Scholes option-pricing model with the following weighted-average assumptions: ​ ​ ​ ​ ​ ​ ​ ​ ​ Stock Awards Plans: ​ ​ ​ ​ ​ Years Ended December 31, ​ ​ ​ 2018 2017 ​ Dividend Yield ​ ​ 1.5 % 1.7 % Expected Stock Price Volatility ​ ​ 14.2 % 15.8 % Risk-free Interest Rate ​ ​ 2.8 % 2.2 % Expected Life of Option (years) ​ ​ 6.6 ​ 6.7 ​ ​ A summary of option activity under our stock plans as of December 31, 2019, and changes during the period then ended is presented below: ​ ​ ​ ​ ​ ​ ​ ​ ​ ​ ​ ​ ​ ​ ​ ​ Stock Awards Plans ​ Director Stock Option Plans ​ ​ ​ Weighted Average ​ Weighted Average ​ ​ ​ Options ​ Exercise Price ​ Options ​ Exercise Price Outstanding, January 1, 2019 ​ 6,761,055 ​ $ 65.76 155,200 ​ $ 58.13 ​ Granted ​ — ​ — — ​ — ​ Exercised ​ (1,560,047) ​ 57.10 (19,949) ​ 55.99 ​ Forfeited or expired ​ (156,828) ​ 73.15 — ​ — ​ Outstanding at December 31, 2019 ​ 5,044,180 ​ $ 68.32 135,251 ​ $ 58.45 ​ Exercisable at December 31, 2019 ​ 4,288,542 ​ $ 66.01 135,251 ​ $ 58.45 ​ Weighted-Average Remaining Contractual Term (Years): ​ ​ ​ ​ ​ ​ ​ ​ ​ ​ ​ ​ Outstanding at December 31, 2019 ​ 5.4 ​ ​ ​ ​ 3.2 ​ ​ ​ Exercisable at December 31, 2019 ​ 5.0 ​ ​ ​ ​ 3.2 ​ ​ ​ Aggregate Intrinsic Value: ​ ​ ​ ​ ​ ​ ​ ​ ​ ​ ​ ​ Outstanding at December 31, 2019 ​ $ 239,033 ​ ​ ​ $ 7,732 ​ ​ ​ ​ Exercisable at December 31, 2019 ​ $ 212,745 ​ ​ ​ $ 7,732 ​ ​ ​ ​ Intrinsic Value of Options Exercised During the Years Ended: ​ ​ ​ ​ ​ ​ ​ ​ ​ ​ ​ ​ December 31, 2019 ​ $ 87,251 ​ ​ ​ $ 1,172 ​ ​ ​ ​ December 31, 2018 ​ $ 72,951 ​ ​ ​ $ 2,286 ​ ​ ​ ​ December 31, 2017 ​ $ 51,140 ​ ​ ​ $ 1,995 ​ ​ ​ ​ ​ The grant date fair value of options vested during the years ended December 31, 2019, 2018 and 2017 was $17.5 million, $16.5 million and $16.9 million, respectively. Cash received from option exercises was approximately $90.2 million and the actual tax benefit realized for the tax deduction from option exercises was approximately $19.5 million in the year ended December 31, 2019. As of December 31, 2019, the remaining valuation of stock option awards to be expensed in future periods was $2.3 million and the related weighted-average period over which it is expected to be recognized is 1.0 year. The fair value of both time-based RSUs and performance-based RSUs pertaining to internal performance metrics is determined using the closing price of our common stock and expected dividend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 ​ ​ ​ ​ ​ ​ ​ ​ ​ ​ Year Ended December 31, ​ ​ 2019 ​ ​ ​ 2018 ​ Fair value per stock award ​ $ 134.97 ​ ​ $ 128.70 ​ ​ Grant date stock price ​ $ 104.51 ​ ​ $ 89.42 ​ ​ Assumptions: ​ ​ ​ ​ ​ ​ ​ ​ ​ Aptar's stock price expected volatility ​ ​ 16.50 % ​ ​ 12.30 % ​ Expected average volatility of peer companies ​ ​ 31.90 % ​ ​ 27.50 % ​ Correlation assumption ​ ​ 37.40 % ​ ​ 20.20 % ​ Risk-free interest rate ​ ​ 2.19 % ​ ​ 2.42 % ​ Dividend yield assumption ​ ​ 1.30 % ​ ​ 1.43 % ​ ​ A summary of RSU activity as of December 31, 2019, and changes during the period then ended is presented below: ​ ​ ​ ​ ​ ​ ​ ​ ​ ​ ​ ​ ​ ​ Time-Based RSUs ​ Performance-Based RSUs ​ Weighted Average ​ Weighted Average ​ ​ ​ Units ​ Grant-Date Fair Value ​ Units ​ Grant-Date Fair Value ​ Nonvested at January 1, 2019 ​ 261,487 ​ $ 91.78 ​ 69,990 ​ $ 111.55 ​ Granted ​ 295,412 ​ 97.80 ​ 123,246 ​ 119.35 ​ Vested ​ (51,433) ​ ​ 88.77 ​ — ​ ​ — ​ Forfeited ​ (24,737) ​ 98.72 ​ (11,556) ​ 117.04 ​ Nonvested at December 31, 2019 ​ 480,729 ​ $ 95.45 ​ 181,680 ​ $ 117.26 ​ ​ Included in the December 31, 2019 time-based RSUs are 11,490 units awarded to non-employee directors and 14,257 units vested related to non-employee directors. Compensation expense recorded attributable to RSUs for the years ended December 31, 2019, 2018 and 2017 was approximately $18.2 million, $8.7 million and $3.7 million, respectively. The actual tax benefit realized for the tax deduction from RSUs was approximately $1.0 million for the year ended December 31, 2019. The fair value of units vested during the years ended December 31, 2019, 2018 and 2017 was $4.6 million, $3.0 million and $4.7 million, respectively. The intrinsic value of units vested for the years ended December 31, 2019, 2018 and 2017 was $5.4 million, $3.7 million and $5.2 million, respectively. As of December 31, 2019, there was $28.9 million of total unrecognized compensation cost relating to RSU awards which is expected to be recognized over a weighted average period of 2.9 years. We have a long-term incentive program for certain employees. Each award is based on the cumulative TSR of our common stock during a three year performance period compared to a peer group. The total expense related to this program for awards outstanding as of December 31, 2019 is approximately $2.7 million. For the years ended December 31, 2019, 2018 and 2017, we recognized expense of $0.8 million, $1.2 million and $0.7 million, respectively. The accrued awards will be paid in the first quarter of 2020 with no future grants anticipated as this TSR incentive program is no longer awarded. </t>
  </si>
  <si>
    <t>EARNINGS PER SHARE</t>
  </si>
  <si>
    <t>NOTE 17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hare-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19, 2018 and 2017 are as follows: ​ ​ ​ ​ ​ ​ ​ ​ ​ ​ ​ ​ Income Shares Per Share ​ ​ (Numerator) ​ (Denominator) ​ Amount For the Year Ended December 31, 2019 ​ ​ ​ ​ ​ ​ ​ ​ ​ Basic EPS ​ ​ ​ ​ ​ ​ ​ ​ ​ Income available to common stockholders ​ $ 242,202 63,574 ​ $ 3.81 ​ Effect of Dilutive Securities ​ ​ ​ ​ ​ ​ ​ ​ ​ Stock options ​ ​ ​ 2,344 ​ ​ ​ ​ Restricted stock ​ ​ 232 ​ ​ ​ ​ Diluted EPS ​ ​ ​ ​ ​ ​ ​ ​ ​ Income available to common stockholders ​ $ 242,202 66,150 ​ $ 3.66 ​ For the Year Ended December 31, 2018 ​ ​ ​ ​ ​ ​ ​ ​ ​ Basic EPS ​ ​ ​ ​ ​ ​ ​ ​ ​ Income available to common stockholders ​ $ 194,745 62,437 ​ $ 3.12 ​ Effect of Dilutive Securities ​ ​ ​ ​ ​ ​ ​ ​ ​ Stock options ​ ​ ​ 2,440 ​ ​ ​ ​ Restricted stock ​ ​ 81 ​ ​ ​ ​ Diluted EPS ​ ​ ​ ​ ​ ​ ​ ​ ​ Income available to common stockholders ​ $ 194,745 64,958 ​ $ 3.00 ​ For the Year Ended December 31, 2017 ​ ​ ​ ​ ​ ​ ​ ​ ​ Basic EPS ​ ​ ​ ​ ​ ​ ​ ​ ​ Income available to common stockholders ​ $ 220,030 62,435 ​ $ 3.52 ​ Effect of Dilutive Securities ​ ​ ​ ​ ​ ​ ​ ​ ​ Stock options ​ ​ ​ 2,106 ​ ​ ​ ​ Restricted stock ​ ​ 55 ​ ​ ​ ​ Diluted EPS ​ ​ ​ ​ ​ ​ ​ ​ ​ Income available to common stockholders ​ $ 220,030 64,596 ​ $ 3.41 ​ ​</t>
  </si>
  <si>
    <t>SEGMENT INFORMATION</t>
  </si>
  <si>
    <t>NOTE 18 SEGMENT INFORMATION We are organized into three reporting segments. Operations that sell dispensing systems and sealing solutions primarily to the beauty, personal care and home care markets form the Beauty + Home segment. Operations that sell dispensing systems and sealing solutions to the prescription drug, consumer health care, injectables and active packaging markets form the Pharma segment. Operations that sell dispensing systems and sealing solutions to the food and beverage markets form the Food + Beverage segment. The accounting policies of the segments are the same as those described in Note 1 – Summary of Significant Accounting Policies. In order to more closely align with how the markets analyze our segment results, we have changed our non-U.S. GAAP segment measure of profitability from Segment Income to Adjusted EBITDA beginning in 2018. All internal segment reporting and discussions of results with our Chief Operating Decision Maker (CODM) are now based on segment Adjusted EBITDA. All references to segment profitability have been updated for this change. Financial information regarding our reporting segments is shown below: ​ ​ ​ ​ ​ ​ ​ ​ ​ ​ ​ ​ Year Ended December 31, ​ 2019 2018 2017 Total Sales: ​ ​ ​ ​ ​ ​ ​ ​ ​ ​ Beauty + Home ​ $ 1,376,027 ​ $ 1,446,231 ​ $ 1,333,048 ​ Pharma ​ 1,100,463 ​ 955,069 ​ 805,913 ​ Food + Beverage ​ 418,017 ​ 386,689 ​ 352,483 ​ Total Sales ​ $ 2,894,507 ​ $ 2,787,989 ​ $ 2,491,444 ​ Less: Intersegment Sales: ​ ​ ​ ​ ​ ​ ​ ​ ​ ​ Beauty + Home ​ $ 23,313 ​ $ 19,849 ​ $ 19,262 ​ Pharma ​ 9,412 ​ 417 ​ 33 ​ Food + Beverage ​ 2,050 ​ 2,962 ​ 2,866 ​ Total Intersegment Sales ​ $ 34,775 ​ $ 23,228 ​ $ 22,161 ​ Net Sales: ​ ​ ​ ​ ​ ​ ​ ​ ​ ​ Beauty + Home ​ $ 1,352,714 ​ $ 1,426,382 ​ $ 1,313,786 ​ Pharma ​ 1,091,051 ​ 954,652 ​ 805,880 ​ Food + Beverage ​ 415,967 ​ 383,727 ​ 349,617 ​ Net Sales ​ $ 2,859,732 ​ $ 2,764,761 ​ $ 2,469,283 ​ Adjusted EBITDA (1): ​ ​ ​ ​ ​ ​ ​ ​ ​ ​ Beauty + Home ​ $ 181,150 ​ $ 185,926 ​ $ 173,227 ​ Pharma ​ 387,483 ​ 343,706 ​ 275,933 ​ Food + Beverage ​ 68,108 ​ 57,589 ​ 62,903 ​ Corporate &amp; Other, unallocated ​ (44,406) ​ (36,285) ​ (37,457) ​ Acquisition-related costs (2) ​ ​ (3,927) ​ ​ (23,770) ​ ​ — ​ Restructuring Initiatives (3) ​ (20,472) ​ (63,829) ​ (2,208) ​ Gain on insurance recovery (4) ​ ​ — ​ ​ — ​ ​ 10,648 ​ Depreciation and amortization (5) ​ ​ (194,552) ​ ​ (171,747) ​ ​ (153,094) ​ Interest Expense ​ ​ (35,489) ​ ​ (32,626) ​ ​ (40,597) ​ Interest Income ​ 4,174 ​ 7,056 ​ 5,470 ​ Income before Income Taxes ​ $ 342,069 ​ $ 266,020 ​ $ 294,825 ​ Depreciation and Amortization: ​ ​ ​ ​ ​ ​ ​ ​ ​ ​ Beauty + Home ​ $ 82,778 ​ $ 83,546 ​ $ 79,422 ​ Pharma ​ 65,590 ​ 51,495 ​ 41,143 ​ Food + Beverage ​ 35,728 ​ 27,467 ​ 24,720 ​ Corporate &amp; Other ​ 10,456 ​ 9,239 ​ 7,809 ​ Depreciation and Amortization ​ $ 194,552 ​ $ 171,747 ​ $ 153,094 ​ Capital Expenditures: ​ ​ ​ ​ ​ ​ ​ ​ ​ ​ Beauty + Home ​ $ 96,040 ​ $ 101,371 ​ $ 76,425 ​ Pharma ​ 89,702 ​ 54,433 ​ 33,005 ​ Food + Beverage ​ 45,130 ​ 41,236 ​ 38,730 ​ Corporate &amp; Other ​ 13,933 ​ 25,739 ​ 18,924 ​ Transfer of Corporate Technology Expenditures (6) ​ ​ (2,529) ​ ​ (11,527) ​ ​ (10,460) ​ Capital Expenditures ​ $ 242,276 ​ $ 211,252 ​ $ 156,624 ​ Total Assets: ​ ​ ​ ​ ​ ​ ​ ​ ​ ​ Beauty + Home ​ $ 1,378,292 ​ $ 1,373,816 ​ $ 1,358,283 ​ Pharma ​ 1,422,815 ​ 1,324,696 ​ 881,443 ​ Food + Beverage ​ 534,527 ​ 501,700 ​ 296,271 ​ Corporate &amp; Other ​ 226,485 ​ 177,523 ​ 601,826 ​ Total Assets ​ $ 3,562,119 ​ $ 3,377,735 ​ $ 3,137,823 ​ (1) We evaluate performance of our reporting segments and allocate resources based upon Adjusted EBITDA. Adjusted EBITDA is defined as earnings before net interest, taxes, depreciation, amortization, unallocated corporate expenses, restructuring, acquisition-related costs and insurance recoveries. (2) Acquisition-related costs include transaction costs and purchase accounting adjustments related to inventory for acquisitions (see Note 20 – Acquisitions for further details). (3) Restructuring Initiatives includes expense items for the years ended December 31, 2019 and 2018 as follows (see Note 21 – Restructuring Initiatives for further details): ​ ​ ​ ​ ​ ​ ​ ​ ​ ​ ​ ​ Year Ended December 31, 2019 2018 2017 Restructuring Initiatives by Segment ​ ​ ​ ​ ​ ​ ​ ​ ​ ​ Beauty + Home ​ $ 17,682 ​ $ 52,244 ​ $ 529 ​ Pharma ​ 632 ​ 3,589 ​ — ​ Food + Beverage ​ 391 ​ 4,185 ​ 1,679 ​ Corporate &amp; Other ​ ​ 1,767 ​ ​ 3,811 ​ ​ — ​ Total Restructuring Initiatives ​ $ 20,472 ​ $ 63,829 ​ $ 2,208 ​ ​ (4) The gain on insurance recovery relates to the Annecy fire (see Note 19 – Insurance Settlement Receivable for further details). (5) Depreciation and amortization includes amortization related to acquisition purchase accounting adjustments for backlog. See the reconciliation of Non-U.S. GAAP measures starting on page 22 .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 Geographic Information The following are net sales and long-lived asset information by geographic area and product information for the years ended December 31, 2019, 2018 and 2017: ​ ​ ​ ​ ​ ​ ​ ​ ​ ​ ​ ​ ​ 2019 2018 2017 Net Sales to Unaffiliated Customers (1): ​ ​ ​ ​ ​ ​ ​ ​ ​ ​ United States ​ $ 836,768 ​ $ 726,336 ​ $ 642,164 ​ Europe: ​ ​ ​ ​ ​ ​ ​ ​ ​ ​ France ​ 895,110 ​ ​ 862,364 ​ ​ 744,856 ​ Germany ​ 452,409 ​ ​ 474,369 ​ ​ 416,802 ​ Italy ​ 141,867 ​ ​ 144,044 ​ ​ 131,523 ​ Other Europe ​ 149,083 ​ ​ 146,701 ​ ​ 132,992 ​ Total Europe ​ 1,638,469 ​ ​ 1,627,478 ​ ​ 1,426,173 ​ Other Foreign Countries ​ 384,495 ​ ​ 410,947 ​ ​ 400,946 ​ Total ​ $ 2,859,732 ​ $ 2,764,761 ​ $ 2,469,283 ​ Property, Plant and Equipment ​ ​ ​ ​ ​ ​ ​ ​ ​ ​ United States ​ $ 300,820 ​ $ 265,004 ​ $ 182,434 ​ Europe: ​ ​ ​ ​ ​ ​ ​ ​ ​ ​ France ​ 338,288 ​ ​ 308,250 ​ ​ 266,804 ​ Germany ​ 163,782 ​ ​ 154,505 ​ ​ 163,948 ​ Italy ​ 53,562 ​ ​ 54,978 ​ ​ 57,080 ​ Other Europe ​ 63,636 ​ ​ 59,411 ​ ​ 59,963 ​ Total Europe ​ 619,268 ​ ​ 577,144 ​ ​ 547,795 ​ Other Foreign Countries ​ 167,590 ​ ​ 149,465 ​ ​ 137,677 ​ Total ​ $ 1,087,678 ​ $ 991,613 ​ $ 867,906 ​ (1) Sales are attributed to countries based upon where the sales invoice to unaffiliated customers is generated. ​ No single customer represents 6% or more of our net sales in 2019, 2018 or 2017.</t>
  </si>
  <si>
    <t>INSURANCE SETTLEMENT RECEIVABLE</t>
  </si>
  <si>
    <t xml:space="preserve">NOTE 19 INSURANCE SETTLEMENT RECEIVABLE ​ A fire caused damage to our facility in Annecy, France in June 2016. The fire was contained to one of three production units and there were no reported injuries. Aptar Annecy supplies anodized aluminum components for certain Aptar dispensing systems. We are insured for the damages caused by the fire, including business interruption insurance, and we do not expect this incident to have a material impact on our financial results. Losses related to the Annecy fire of $18.9 million and $20.3 million were incurred during 2018 and 2017, respectively. For the year ended December 31, 2019, we received insurance proceeds of $3.4 million, and have no insurance receivable at year-end. Operating Income was negatively impacted by $5.8 million during 2018. These 2018 losses negatively impacted the Beauty + Home and Pharma segments by $3.8 million and $2.0 million, respectively. Operating income was negatively impacted by $5.6 million during 2017. During 2017, we also recognized $10.6 million of gain due to the insurance recovery on the involuntary conversion of fixed assets related to this fire, which is included in Other (Expense) Income on the Consolidated Statements of Income. These 2017 amounts impacted the Beauty + Home segment. The final settlement is still in process of negotiation with the insurance company. </t>
  </si>
  <si>
    <t>ACQUISITIONS</t>
  </si>
  <si>
    <t xml:space="preserve">NOTE 20 ACQUISITIONS Business Combinations On October 31, 2019, we completed our acquisition (the “Noble Acquisition”) of 100% of the equity interests of Noble International Holdings, Inc., Genia Medical, Inc. and JBCB Holdings, LLC (collectively referred to as “Noble”). Noble, based in Orlando, FL, is a leading provider in developing patient-centric advanced drug delivery system training devices including autoinjector, prefilled syringe, onbody and respiratory devices for the world’s leading biopharmaceutical companies and original equipment manufacturers. The purchase price was approximately $62.3 million (net of $1.6 million of cash acquired) and was funded by cash on hand. As part of the Noble Acquisition, we are also obligated to pay to the selling equityholders of Noble certain contingent consideration based on 2024 cumulative financial performance metrics defined in the purchase agreement. Based on projection as of the acquisition date, we estimated the aggregate fair value for this contingent consideration arrangement to be $2.9 million utilizing the Black-Scholes valuation model. We are in the process of finalizing purchase accounting. As of December 31, 2019, $5 million was held in restricted cash pending the finalization of a working capital adjustment. The results of Noble’s operations have been included in the Condensed Consolidated Financial Statements within our Pharma segment since the date of acquisition. On June 5, 2019, we completed our acquisition (the “Nanopharm Acquisition”) of all of the outstanding capital stock of Nanopharm Ltd. (“Nanopharm”). Nanopharm, located in Newport, UK, is a science-driven, leading provider of orally inhaled and nasal drug product design and development services. The purchase price was approximately $38.1 million (net of $1.8 million of cash acquired) and was funded by cash on hand. The results of Nanopharm’s operations have been included in the Condensed Consolidated Financial Statements within our Pharma segment since the date of acquisition. On May 31, 2019, we completed our acquisition (the “Gateway Acquisition”) of all of the outstanding equity interests of Gateway Analytical LLC (“Gateway”). Gateway, located in Gibsonia, PA, provides industry-leading particulate detection and predictive analytical services to customers developing injectable medicines. The purchase price was approximately $7.0 million and was funded by cash on hand. As part of the Gateway Acquisition, we are also obligated to pay to the selling equityholder of Gateway certain contingent consideration based on 2020 and 2022 performance targets defined in the purchase agreement. Based on projections as of the acquisition date, we estimated the aggregate fair value for this contingent consideration arrangement to be $3.0 million. The results of Gateway’s operations have been included in the Condensed Consolidated Financial Statements within our Pharma segment since the date of acquisition. On August 27, 2018, we completed our acquisition (the “CSP Technologies Acquisition”) of all of the outstanding capital stock of CSP Technologies S.à r.l. (“CSP Technologies”). CSP Technologies is a leader in active packaging technology based on proprietary material science expertise for the pharma and food service markets. CSP Technologies operates manufacturing locations in the U.S. and France. The preliminary purchase price was approximately $553.5 million and was funded by cash on hand. As of December 31, 2018, $5 million was held in restricted cash pending the finalization of a working capital adjustment. The $5 million cash amount was released from restriction in January 2019 after the finalization of the working capital adjustment, resulting in a refund of $1.0 million. CSP Technologies contributed net sales of $48.9 million and pretax loss of $10.2 million for the year ended December 31, 2018. Sales of $33.9 million and $15.0 million were reported in the Pharma and Food + Beverage segments, respectively, for the year ended December 31, 2018. Pretax loss of $10.3 million and pretax income of $0.1 million were reported in the Pharma and Food + Beverage segments, respectively, for the year ended December 31, 2018. Included in pretax income is $14.1 million of fair value adjustment amortization for inventory sold during 2018. For the year ended December 31, 2019, we recognized $3.4 million in transaction costs related to the acquisitions of Noble, Nanopharm and Gateway. For the year ended December 31, 2018, we recognized $9.0 million in transaction costs related to the acquisition of CSP Technologies. These costs are reflected in the selling, research &amp; development and administration section of the Consolidated Statements of Income and within acquisition-related costs as disclosed in Note 18 – Segment Information. The following table summarizes the assets acquired and liabilities assumed as of the acquisition date at estimated fair value. ​ ​ ​ ​ ​ ​ ​ ​ ​ ​ 2019 2018 Assets ​ ​ ​ ​ ​ ​ ​ Cash and equivalents ​ $ 3,427 ​ $ 24,053 ​ Accounts receivable ​ 3,504 ​ 20,847 ​ Inventories ​ — ​ 42,169 ​ Prepaid and other ​ 2,478 ​ 3,995 ​ Property, plant and equipment ​ 4,267 ​ 99,194 ​ Goodwill ​ 59,143 ​ 278,020 ​ Intangible assets ​ 52,980 ​ 177,120 ​ Other miscellaneous assets ​ 430 ​ 1,039 ​ Liabilities ​ ​ ​ ​ ​ ​ ​ Current maturities of long-term obligations ​ — ​ 129 ​ Accounts payable, accrued and other liabilities ​ 5,388 ​ 31,989 ​ Long-term obligations ​ — ​ 6,037 ​ Deferred income taxes ​ 2,592 ​ 38,442 ​ Retirement and deferred compensation plans ​ ​ — ​ ​ 1,038 ​ Deferred and other non-current liabilities ​ 1,598 ​ 15,344 ​ Net assets acquired ​ $ 116,651 ​ $ 553,458 ​ ​ The following table is a summary of the fair value estimates of the acquired identifiable intangible assets and weighted-average useful lives as of the acquisition date: ​ ​ ​ ​ ​ ​ ​ ​ ​ ​ ​ ​ ​ ​ ​ 2019 ​ 2018 ​ ​ Weighted-Average Estimated Weighted-Average Estimated ​ ​ Useful Life ​ Fair Value ​ Useful Life ​ Fair Value ​ ​ (in years) ​ of Asset ​ (in years) ​ of Asset Acquired technology 8 ​ $ 9,160 12 ​ $ 46,700 ​ Customer relationships 11 ​ 39,379 16 ​ 113,300 ​ Trademarks and trade names ​ 4 ​ ​ 2,457 ​ 9 ​ ​ 14,600 ​ License agreements and other 1 ​ 1,984 11 ​ 2,520 ​ Total ​ ​ ​ $ 52,980 ​ ​ ​ $ 177,120 ​ ​ Goodwill in the amount of $59.1 million and $278.0 million was recorded related to the 2019 and 2018 acquisitions, respectively. For 2019, $59.1 million is included in the Pharma segment and, for 2018, $174.3 million and $103.7 million is included in the Pharma and Food + Beverage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our commercial presence in selling the Noble, Nanopharm, Gateway and CSP Technologies lines of products in markets where they did not previously operate and the abilities of the acquired companies to maintain their competitive advantage from a technical viewpoint. Goodwill will not be amortized, but will be tested for impairment at least annually. For 2019 acquisitions, goodwill of $29.6 million will be deductible for tax purposes. For the 2018 acquisitions, we do not expect any of the goodwill will be deductible for tax purposes. Pro forma results of operations for 2019 acquisitions have not been presented as the effects of these business combinations individually and in aggregate were not material to the consolidated results of operations. The unaudited pro forma results presented below include the effects of the CSP Technologies acquisition as if it had occurred as of January 1, 2017. The unaudited pro forma results reflect certain adjustments related to the acquisition, such as intangible asset amortization, fair value adjustments for inventory and financing costs related to the change in our debt structure. The 2018 pro forma earnings were adjusted to exclude $16.7 million after tax ($ 22.0 million pretax) of transaction and other costs. The aforementioned costs include compensation, consulting, legal and advisory fees. The 2018 pro forma earnings were also adjusted to exclude $10.9 million after tax ($ 14.1 million pretax) of nonrecurring expense related to the fair value adjustment to acquisition-date inventory. The 2017 pro forma earnings were adjusted to include these adjustments.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 ​ ​ ​ ​ ​ ​ ​ ​ ​ ​ ​ ​ Years Ended December 31, ​ 2018 2017 ​ ​ ​ ​ ​ ​ ​ ​ ​ ​ ​ Net Sales ​ ​ ​ ​ $ 2,857,765 ​ $ 2,605,095 ​ Net Income Attributable to AptarGroup Inc. ​ ​ ​ 208,717 ​ 230,753 ​ Net Income per common share — basic ​ ​ ​ 3.34 ​ 3.70 ​ Net Income per common share — diluted ​ ​ ​ 3.21 ​ 3.57 ​ ​ On May 1, 2018, we acquired 100% of the common stock of Reboul, a French manufacturer specializing in stamping, decorating and assembling metal and plastic packaging for the cosmetics and luxury markets, for an initial purchase price of approximately $3.5 million (net of $112 thousand of cash acquired) (the “Reboul Acquisition”). The results of Reboul’s operations have been included in the consolidated financial statements within our Beauty + Home segment since the date of acquisition. As part of the Reboul Acquisition, we were obligated to pay to the selling shareholders of Reboul certain contingent consideration based on 2018 EBITDA as defined in the purchase agreement. These targets were not achieved and we did not pay any contingent consideration. Subsequent to year end, on February 13, 2020, we entered into a securities purchase agreement to acquire 100% of the membership interests of Fusion Packaging I, LP (“Fusion”), contingent on the closing date of the transaction. Fusion, based in Dallas, TX, is a global leader in the design, engineering, manufacturing and distribution of luxury packaging for the beauty industry. The transaction is subject to customary regulatory approvals and other customary closing conditions. The purchase will be funded with available cash on hand and/or borrowings under our revolving credit facility. Asset Acquisition On August 2, 2019, we completed our asset acquisition (the “Bapco Acquisition”) of the remaining 80% ownership interest in the capital stock of Bapco Closures Holdings Limited (“Bapco”), for $3.8 million (net of $2.9 million of cash acquired). The 20% ownership investment previously held in Bapco is now included within the intangible assets acquired. Bapco, located in Horesell, UK, provides innovative closures sealing technology that provides package integrity and tamper evidence. The results of Bapco’s operations have been included in the Condensed Consolidated Financial Statements within our Food + Beverage segment since the date of acquisition. Equity and Other Investments On October 1, 2019, we entered into a strategic definitive agreement to acquire 49% of the equity interests in three related companies: Suzhou Hsing Kwang, Suqian Hsing Kwang and Suzhou BTY, (collectively referred to as “BTY”), contingent on the settlement date of the transaction. We have a call option to acquire an additional 26% to 31% of BTY’s equity interests following the initial lock-up period of 5 years based on a predetermined formula. Subsequent to the second lock-up period, which ends 3 years subsequent to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Subsequent to the year ended December 31, 2019, on January 1, 2020 the transaction closed for an approximate purchase price of $32 million for our 49% share. During August 2019, we also invested an aggregate amount of $3.5 million in two preferred equity investments in sustainability companies that are accounted for at cost less impairment, if any, plus or minus changes resulting from observable price changes in orderly transactions for identical or similar investments of the same issuer. There were no indications of impairment nor were there any changes from observable price changes noted in the three months ended December 31, 2019. In May 2018, we invested $10.0 million in preferred equity stock of Reciprocal Labs Corporation, doing business as Propeller Health, consistent with measurement alternative guidance described in Note 1 above. No impairment charge was recorded during 2018 against this investment. We recorded a gain of approximately $6.5 million during the fourth quarter of 2018 by adjusting the carrying amount to its expected sales proceeds as this investment was subsequently sold during January 2019. </t>
  </si>
  <si>
    <t>RESTRUCTURING INITIATIVES</t>
  </si>
  <si>
    <t>RESTRUCTURING INITIATIVES.</t>
  </si>
  <si>
    <t>NOTE 21 RESTRUCTURING INITIATIVES In late 2017, we began a business transformation to drive profitable sales growth, increase operational excellence, enhance our approach to innovation and improve organizational effectiveness. The primary focus of the plan will be the Beauty + Home segment; however, certain global general and administrative functions will also be addressed. During 2019 and 2018, we recognized approximately $20.5 million and $63.8 million of restructuring costs related to this plan, respectively. Using current exchange rates, we expect total implementation costs of approximately $110 million for these initiatives. The cumulative expense incurred to date was $86.5 million. We also anticipate making capital investments related to the transformation plan of approximately $55 million, of which the $38 million has been incurred to date. As of December 31, 2019 we have recorded the following activity associated with the transformation plan: ​ ​ ​ ​ ​ ​ ​ ​ ​ ​ ​ ​ ​ ​ ​ ​ ​ ​ ​ Beginning Net Charges ​ ​ ​ ​ Ending ​ ​ Reserve at ​ for the Year ​ ​ ​ ​ Interest and ​ Reserve at ​ ​ 12/31/2018 ​ Ended 12/31/2019 ​ Cash Paid ​ FX Impact ​ 12/31/2019 Employee severance ​ $ 3,934 ​ $ 8,104 ​ $ (4,813) ​ $ (135) ​ $ 7,090 ​ Professional fees and other costs ​ 11,101 ​ 12,368 ​ (19,795) ​ (65) ​ 3,609 ​ Totals ​ $ 15,035 ​ $ 20,472 ​ $ (24,608) ​ $ (200) ​ $ 10,699 ​ ​ ​</t>
  </si>
  <si>
    <t>QUARTERLY DATA (UNAUDITED)</t>
  </si>
  <si>
    <t>NOTE 22 QUARTERLY DATA (UNAUDITED) Quarterly results of operations and per share information for the years ended December 31, 2019 and 2018 are as follows: ​ ​ ​ ​ ​ ​ ​ ​ ​ ​ ​ ​ ​ ​ ​ ​ ​ ​ ​ ​ Quarter ​ Total ​ First Second Third Fourth for Year Year Ended December 31, 2019: ​ ​ ​ ​ ​ ​ ​ ​ ​ ​ ​ ​ ​ ​ ​ ​ Net sales ​ $ 744,460 ​ $ 742,661 ​ $ 701,278 ​ $ 671,333 ​ $ 2,859,732 ​ Gross profit (1) ​ 233,841 ​ 231,739 ​ 215,222 ​ 193,588 ​ 874,390 ​ Net Income ​ 62,999 ​ 73,921 ​ 56,769 ​ 48,538 ​ 242,227 ​ Net Income Attributable to AptarGroup, Inc. ​ 63,004 ​ 73,915 ​ 56,750 ​ 48,533 ​ 242,202 ​ Per Common Share — 2019: ​ ​ ​ ​ ​ ​ ​ ​ ​ ​ ​ ​ ​ ​ ​ ​ Net Income Attributable to AptarGroup, Inc. ​ ​ ​ ​ ​ ​ ​ ​ ​ ​ ​ ​ ​ ​ ​ ​ Basic ​ $ 1.00 ​ $ 1.16 ​ $ .89 ​ $ .76 ​ $ 3.81 ​ Diluted ​ .96 ​ 1.12 ​ .85 ​ .73 ​ 3.66 ​ Average number of shares outstanding: ​ ​ ​ ​ ​ ​ ​ ​ ​ ​ ​ ​ ​ ​ ​ ​ Basic ​ 62,964 ​ 63,471 ​ 64,010 ​ 63,835 ​ 63,574 ​ Diluted ​ 65,349 ​ 66,232 ​ 66,702 ​ 66,192 ​ 66,150 ​ Year Ended December 31, 2018: ​ ​ ​ ​ ​ ​ ​ ​ ​ ​ ​ ​ ​ ​ ​ ​ Net sales ​ $ 703,350 ​ $ 710,608 ​ $ 665,775 ​ $ 685,028 ​ $ 2,764,761 ​ Gross profit (1) ​ 209,171 ​ 209,018 ​ 192,544 ​ 184,775 ​ 795,508 ​ Net Income ​ 59,288 ​ 55,781 ​ 39,022 ​ 40,675 ​ 194,766 ​ Net Income Attributable to AptarGroup, Inc. ​ 59,300 ​ 55,775 ​ 38,996 ​ 40,674 ​ 194,745 ​ Per Common Share — 2018: ​ ​ ​ ​ ​ ​ ​ ​ ​ ​ ​ ​ ​ ​ ​ ​ Net Income Attributable to AptarGroup, Inc. ​ ​ ​ ​ ​ ​ ​ ​ ​ ​ ​ ​ ​ ​ ​ ​ Basic ​ $ .95 ​ $ .89 ​ $ .63 ​ $ .65 ​ $ 3.12 ​ Diluted ​ .92 ​ .86 ​ .60 ​ .62 ​ 3.00 ​ Average number of shares outstanding: ​ ​ ​ ​ ​ ​ ​ ​ ​ ​ ​ ​ ​ ​ ​ ​ Basic ​ 62,128 ​ 62,402 ​ 62,378 ​ 62,834 ​ 62,437 ​ Diluted ​ 64,414 ​ 64,850 ​ 65,129 ​ 65,344 ​ 64,958 ​ (1) Gross profit is defined as net sales less cost of sales and depreciation. ​</t>
  </si>
  <si>
    <t>SUBSEQUENT EVENTS</t>
  </si>
  <si>
    <t>SUBSEQUENT EVENTS.</t>
  </si>
  <si>
    <t>NOTE 23 SUBSEQUENT EVENTS On January 1, 2020, the BTY transaction closed for an approximate purchase price of $32 million for our 49% share. Refer to Note 20- Acquisitions for further details on the investment. On February 13, 2020, we entered into a securities purchase agreement to acquire 100% of the membership interests of Fusion. Refer to Note 20 – Acquisitions for further details on the acquisition. ​</t>
  </si>
  <si>
    <t>SCHEDULE II - VALUATION AND QUALIFYING ACCOUNTS</t>
  </si>
  <si>
    <t>AptarGroup, Inc. SCHEDULE II – VALUATION AND QUALIFYING ACCOUNT S For the years ended December 31, 2019, 2018 and 2017 ​ ​ ​ ​ ​ ​ ​ ​ ​ ​ ​ ​ ​ ​ ​ ​ ​ Dollars in thousands ​ ​ ​ ​ ​ ​ ​ ​ ​ ​ ​ ​ ​ ​ ​ ​ ​ ​ ​ ​ ​ ​ ​ ​ ​ ​ ​ ​ ​ ​ ​ ​ Balance at Charged to Charged Deductions Balance ​ ​ Beginning ​ Costs and ​ to Other ​ from ​ at End of ​ ​ Of Period ​ Expenses ​ Accounts ​ Reserve (a) ​ Period 2019 ​ ​ ​ ​ ​ ​ ​ ​ ​ ​ ​ ​ ​ ​ ​ ​ Allowance for doubtful accounts ​ $ 3,541 ​ $ 782 ​ $ — ​ $ (697) ​ $ 3,626 ​ Deferred tax valuation allowance ​ 11,189 ​ 12,058 ​ 1,508 ​ (1,435) ​ 23,320 ​ ​ ​ ​ ​ ​ ​ ​ ​ ​ ​ ​ ​ ​ ​ ​ ​ ​ 2018 ​ ​ ​ ​ ​ ​ ​ ​ ​ ​ ​ ​ ​ ​ ​ ​ Allowance for doubtful accounts ​ $ 3,161 ​ $ 923 ​ $ — ​ $ (543) ​ $ 3,541 ​ Deferred tax valuation allowance ​ 5,414 ​ 4,230 ​ 2,604 ​ (1,059) ​ 11,189 ​ ​ ​ ​ ​ ​ ​ ​ ​ ​ ​ ​ ​ ​ ​ ​ ​ ​ 2017 ​ ​ ​ ​ ​ ​ ​ ​ ​ ​ ​ ​ ​ ​ ​ ​ Allowance for doubtful accounts ​ $ 2,989 ​ $ 235 ​ $ — ​ $ (63) ​ $ 3,161 ​ Deferred tax valuation allowance ​ 4,070 ​ 3,640 ​ — ​ (2,296) ​ 5,414 ​ (a) Write-off accounts considered uncollectible, net of recoveries and foreign currency impact adjustments.</t>
  </si>
  <si>
    <t>SUMMARY OF SIGNIFICANT ACCOUNTING POLICIES (Policies)</t>
  </si>
  <si>
    <t>BASIS OF PRESENTATION</t>
  </si>
  <si>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are also addressed. During 2019, 2018 and 2017, we recognized approximately $20.5 million, $63.8 million and $2.2 million, respectively, of restructuring costs related to this plan.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were remeasured into U.S. dollars using exchange rates as of the latest balance sheet date, with remeasurement adjustments and other transaction gains and losses recognized in net earnings. During the last half of 2018, we recognized approximately $0.8 million of currency gains due to these changes. Our Argentinian operations contributed approximately less than 2.0% of consolidated net assets and revenues at and for the year ended December 31, 2019.</t>
  </si>
  <si>
    <t>ACCOUNTING ESTIMATES</t>
  </si>
  <si>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MANAGEMENT</t>
  </si>
  <si>
    <t xml:space="preserve">CASH AND CASH EQUIVALENTS We consider all investments that are readily convertible to known amounts of cash with an original maturity of three months or less when purchased to be cash equivalents. </t>
  </si>
  <si>
    <t>INVENTORIES Inventories are stated at lower of cost or net realizable value. Costs included in inventories are raw materials, direct labor and manufacturing overhead.</t>
  </si>
  <si>
    <t>INVESTMENTS IN EQUITY SECURITIES</t>
  </si>
  <si>
    <t xml:space="preserve">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In May 2018, we invested $10.0 million in preferred equity stock of Reciprocal Labs Corporation, doing business as Propeller Health. During 2018, we increased the value of this investment by approximately $6.5 million due to fair value inputs. This investment was ultimately sold during January 2019 for an amount of $16.5 million (see Note 20 – Acquisitions for further details). During August 2019, we also invested an aggregate amount of $3.5 million in two preferred equity investments that are accounted for at cost less impairment, if any, plus or minus changes resulting from observable price changes in orderly transactions for identical or similar investments of the same issuer. There were no indications of impairment nor were there any changes from observable price changes noted for the year ended December 31, 2019. There were no dividends received from affiliated companies in 2019, 2018 and 2017. </t>
  </si>
  <si>
    <t>PROPERTY AND DEPRECIATION</t>
  </si>
  <si>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si>
  <si>
    <t>FINITE-LIVED INTANGIBLE ASSETS</t>
  </si>
  <si>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t>
  </si>
  <si>
    <t>GOODWILL</t>
  </si>
  <si>
    <t>GOODWILL The Company has historically evaluated the excess of purchase price over the fair value of the net assets acquired (“goodwill”) for impairment annually as of December 31 or more frequently if impairment indicators arose in accordance with Accounting Standards Codification (“ASC”) Topic 350, “Intangibles - Goodwill and Other.” In the fourth quarter of 2019,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19.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19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During the third quarter of 2019, we performed a separate quantitative impairment assessment using a discounted cash flow analysis of the Active Packaging reporting unit, which was formed as a result of the CSP Technologies Acquisition in the third quarter of 2018. We calculated the fair value of the Active Packaging reporting unit and compared it with the associated carrying value (the “step one” approach) as of July 1, 2019. Based on this quantitative analysis, the fair value of the reporting unit exceeded the carrying value and therefore no impairment loss was recognized.</t>
  </si>
  <si>
    <t>IMPAIRMENT OF LONG-LIVED ASSETS</t>
  </si>
  <si>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si>
  <si>
    <t>DERIVATIVES INSTRUMENTS AND HEDGING ACTIVITIES</t>
  </si>
  <si>
    <t>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si>
  <si>
    <t>RETIREMENT OF COMMON STOCK</t>
  </si>
  <si>
    <t>RETIREMENT OF COMMON STOCK During 2019, we repurchased 779 thousand shares of common stock, all of which were returned to treasury stock. During 2018, we repurchased 668 thousand shares of common stock, of which 623 thousand shares were immediately retired. Common stock was reduced by the number of shares retired at $0.01 par value per share. We allocate the excess purchase price over par value between additional paid-in capital and retained earnings.</t>
  </si>
  <si>
    <t>RESEARCH &amp; DEVELOPMENT EXPENSES</t>
  </si>
  <si>
    <t>RESEARCH &amp; DEVELOPMENT EXPENSES Research and development costs, net of any customer funded research and development or government research and development credits, are expensed as incurred. These costs amounted to $82.8 million, $75.3 million and $68.2 million in 2019, 2018 and 2017, respectively.</t>
  </si>
  <si>
    <t>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All of our non-U.S. earnings are subject to U.S. taxation, either from the transition tax enacted in the U.S. by the Tax Cuts and Jobs Act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6 – Income Taxes for more information.</t>
  </si>
  <si>
    <t>TRANSLATION OF FOREIGN CURRENCIES</t>
  </si>
  <si>
    <t>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7 million, $1.7 million and $5.0 million in 2019, 2018 and 2017, respectively.</t>
  </si>
  <si>
    <t>STOCK BASED COMPENSATION</t>
  </si>
  <si>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t>
  </si>
  <si>
    <t>REVENUE RECOGNITION</t>
  </si>
  <si>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are considered insignificant. See specific discussions about methods of accounting for control transfers of product and tooling sales in Note 2 – Revenue.</t>
  </si>
  <si>
    <t>LEASES</t>
  </si>
  <si>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OU assets and lease liabilities by lessees for those leases classified as operating leases, as our accounting for finance leases remained substantially unchanged. Under the new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 ​ ​ ​ ​ ​ ​ ​ ​ ​ ​ ​ ​ ​ Balance at ​ ​ ​ ​ ​ Balance at ​ ​ ​ December 31,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ccrued and other liabilities ​ ​ 525,199 ​ ​ 20,508 ​ ​ 545,707 ​ Operating lease liabilities ​ ​ — ​ ​ 61,331 ​ ​ 61,331 ​ Long-term obligations, net of unamortized debt issuance costs ​ ​ 1,125,993 ​ ​ 3,245 ​ ​ 1,129,238 ​ ​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 ​ ​ ​ ​ ​ ​ ​ ​ ​ ​ ​ ​ ​ Balance at ​ ​ ​ Balance at ​ ​ ​ December 31, 2017 ​ ​ Adjustment ​ ​ January 1, 2018 ​ Consolidated Balance Sheets ​ ​ ​ ​ ​ ​ ​ ​ ​ ​ Assets ​ ​ ​ ​ ​ ​ ​ ​ ​ ​ Inventories ​ $ 337,216 ​ $ (7,064) ​ $ 330,152 ​ Prepaid and other ​ ​ 109,791 ​ ​ 6,411 ​ ​ 116,202 ​ Liabilities ​ ​ ​ ​ ​ ​ ​ ​ ​ ​ Accounts payable, accrued and other liabilities ​ ​ 461,579 ​ ​ (5,706) ​ ​ 455,873 ​ Deferred income taxes ​ ​ 20,995 ​ ​ 1,292 ​ ​ 22,287 ​ Deferred and other non-current liabilities ​ ​ 5,608 ​ ​ 824 ​ ​ 6,432 ​ Stockholders’ Equity ​ ​ ​ ​ ​ ​ ​ ​ ​ ​ Retained earnings ​ ​ 1,301,147 ​ ​ 2,937 ​ ​ 1,304,084 ​ ​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 ​ ​ ​ ​ ​ ​ ​ ​ ​ ​ ​ ​ For the Year Ended December 31, 2018 ​ ​ ​ ​ ​ Balances ​ ​ ​ ​ ​ ​ ​ ​ Without ​ ​ Effect of ​ ​ As ​ Adoption of ​ Change ​ ​ ​ Reported ​ ​ ASC 606 ​ ​ Higher/(Lower) ​ Consolidated Statements of Income ​ ​ ​ ​ ​ ​ ​ ​ ​ ​ Net Sales ​ ​ ​ ​ ​ ​ ​ ​ ​ ​ Beauty + Home ​ $ 1,426,382 ​ $ 1,424,701 ​ $ 1,681 ​ Pharma ​ ​ 954,652 ​ ​ 954,497 ​ ​ 155 ​ Food + Beverage ​ ​ 383,727 ​ ​ 385,001 ​ ​ (1,274) ​ Costs and Expenses ​ ​ ​ ​ ​ ​ ​ ​ ​ ​ Cost of sales (exclusive of depreciation and amortization) ​ ​ 1,812,961 ​ ​ 1,811,290 ​ ​ 1,671 ​ Provision for income taxes ​ ​ 71,254 ​ ​ 71,541 ​ ​ (287) ​ Net income ​ ​ 194,766 ​ ​ 195,588 ​ ​ (822) ​ ​ ​ ​ ​ ​ ​ ​ ​ ​ ​ ​ ​ ​ December 31, 2018 ​ ​ ​ ​ ​ Balances ​ ​ ​ ​ ​ ​ ​ ​ Without ​ ​ Effect of ​ ​ As ​ Adoption of ​ Change ​ ​ ​ Reported ​ ​ ASC 606 ​ ​ Higher/(Lower) ​ Consolidated Balance Sheets ​ ​ ​ ​ ​ ​ ​ ​ ​ ​ Assets ​ ​ ​ ​ ​ ​ ​ ​ ​ ​ Inventories ​ $ 381,110 ​ $ 391,315 ​ $ (10,205) ​ Prepaid and other ​ ​ 118,245 ​ ​ 108,490 ​ ​ 9,755 ​ Liabilities ​ ​ ​ ​ ​ ​ ​ ​ ​ ​ Accounts payable, accrued and other liabilities ​ ​ 525,199 ​ ​ 529,168 ​ ​ (3,969) ​ Deferred income taxes ​ ​ 53,917 ​ ​ 52,912 ​ ​ 1,005 ​ Deferred and other non-current liabilities ​ ​ 23,465 ​ ​ 23,066 ​ ​ 399 ​ Stockholders’ Equity ​ ​ ​ ​ ​ ​ ​ ​ ​ ​ Retained earnings ​ ​ 1,371,826 ​ ​ 1,369,711 ​ ​ 2,115 ​ ​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solidated financial statements.</t>
  </si>
  <si>
    <t>SUMMARY OF SIGNIFICANT ACCOUNTING POLICIES (Tables)</t>
  </si>
  <si>
    <t>Accounting Standards Update 2014-09 | Restatement of beginning balances</t>
  </si>
  <si>
    <t>Summary of impacts of adoption of recent accounting pronouncements</t>
  </si>
  <si>
    <t>​ ​ ​ ​ ​ ​ ​ ​ ​ ​ ​ ​ ​ ​ Balance at ​ ​ ​ Balance at ​ ​ ​ December 31, 2017 ​ ​ Adjustment ​ ​ January 1, 2018 ​ Consolidated Balance Sheets ​ ​ ​ ​ ​ ​ ​ ​ ​ ​ Assets ​ ​ ​ ​ ​ ​ ​ ​ ​ ​ Inventories ​ $ 337,216 ​ $ (7,064) ​ $ 330,152 ​ Prepaid and other ​ ​ 109,791 ​ ​ 6,411 ​ ​ 116,202 ​ Liabilities ​ ​ ​ ​ ​ ​ ​ ​ ​ ​ Accounts payable, accrued and other liabilities ​ ​ 461,579 ​ ​ (5,706) ​ ​ 455,873 ​ Deferred income taxes ​ ​ 20,995 ​ ​ 1,292 ​ ​ 22,287 ​ Deferred and other non-current liabilities ​ ​ 5,608 ​ ​ 824 ​ ​ 6,432 ​ Stockholders’ Equity ​ ​ ​ ​ ​ ​ ​ ​ ​ ​ Retained earnings ​ ​ 1,301,147 ​ ​ 2,937 ​ ​ 1,304,084 ​</t>
  </si>
  <si>
    <t>Accounting Standards Update 2014-09 | Cumulative effect of change</t>
  </si>
  <si>
    <t>​ ​ ​ ​ ​ ​ ​ ​ ​ ​ ​ ​ ​ For the Year Ended December 31, 2018 ​ ​ ​ ​ ​ Balances ​ ​ ​ ​ ​ ​ ​ ​ Without ​ ​ Effect of ​ ​ As ​ Adoption of ​ Change ​ ​ ​ Reported ​ ​ ASC 606 ​ ​ Higher/(Lower) ​ Consolidated Statements of Income ​ ​ ​ ​ ​ ​ ​ ​ ​ ​ Net Sales ​ ​ ​ ​ ​ ​ ​ ​ ​ ​ Beauty + Home ​ $ 1,426,382 ​ $ 1,424,701 ​ $ 1,681 ​ Pharma ​ ​ 954,652 ​ ​ 954,497 ​ ​ 155 ​ Food + Beverage ​ ​ 383,727 ​ ​ 385,001 ​ ​ (1,274) ​ Costs and Expenses ​ ​ ​ ​ ​ ​ ​ ​ ​ ​ Cost of sales (exclusive of depreciation and amortization) ​ ​ 1,812,961 ​ ​ 1,811,290 ​ ​ 1,671 ​ Provision for income taxes ​ ​ 71,254 ​ ​ 71,541 ​ ​ (287) ​ Net income ​ ​ 194,766 ​ ​ 195,588 ​ ​ (822) ​ ​ ​ ​ ​ ​ ​ ​ ​ ​ ​ ​ ​ ​ December 31, 2018 ​ ​ ​ ​ ​ Balances ​ ​ ​ ​ ​ ​ ​ ​ Without ​ ​ Effect of ​ ​ As ​ Adoption of ​ Change ​ ​ ​ Reported ​ ​ ASC 606 ​ ​ Higher/(Lower) ​ Consolidated Balance Sheets ​ ​ ​ ​ ​ ​ ​ ​ ​ ​ Assets ​ ​ ​ ​ ​ ​ ​ ​ ​ ​ Inventories ​ $ 381,110 ​ $ 391,315 ​ $ (10,205) ​ Prepaid and other ​ ​ 118,245 ​ ​ 108,490 ​ ​ 9,755 ​ Liabilities ​ ​ ​ ​ ​ ​ ​ ​ ​ ​ Accounts payable, accrued and other liabilities ​ ​ 525,199 ​ ​ 529,168 ​ ​ (3,969) ​ Deferred income taxes ​ ​ 53,917 ​ ​ 52,912 ​ ​ 1,005 ​ Deferred and other non-current liabilities ​ ​ 23,465 ​ ​ 23,066 ​ ​ 399 ​ Stockholders’ Equity ​ ​ ​ ​ ​ ​ ​ ​ ​ ​ Retained earnings ​ ​ 1,371,826 ​ ​ 1,369,711 ​ ​ 2,115 ​</t>
  </si>
  <si>
    <t>Accounting Standards Update 2016-02 | Restatement of beginning balances</t>
  </si>
  <si>
    <t>​ ​ ​ ​ ​ ​ ​ ​ ​ ​ ​ ​ ​ ​ Balance at ​ ​ ​ ​ ​ Balance at ​ ​ ​ December 31,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ccrued and other liabilities ​ ​ 525,199 ​ ​ 20,508 ​ ​ 545,707 ​ Operating lease liabilities ​ ​ — ​ ​ 61,331 ​ ​ 61,331 ​ Long-term obligations, net of unamortized debt issuance costs ​ ​ 1,125,993 ​ ​ 3,245 ​ ​ 1,129,238 ​</t>
  </si>
  <si>
    <t>REVENUE (Tables)</t>
  </si>
  <si>
    <t>Schedule of revenue by segment by geographic area</t>
  </si>
  <si>
    <t>​ ​ ​ ​ ​ ​ ​ ​ ​ ​ ​ ​ ​ ​ ​ ​ ​ ​ ​ For the Year Ended December 31, 2019 ​ ​ ​ ​ ​ ​ ​ Latin ​ ​ ​ ​ ​ ​ ​ Segment ​ Europe ​ Domestic ​ America ​ Asia ​ Total Beauty + Home ​ $ 792,255 ​ $ 310,411 ​ $ 160,048 ​ $ 90,000 ​ $ 1,352,714 ​ Pharma ​ ​ 729,882 ​ ​ 297,871 ​ ​ 26,344 ​ ​ 36,954 ​ ​ 1,091,051 ​ Food + Beverage ​ ​ 116,332 ​ ​ 228,486 ​ ​ 33,996 ​ ​ 37,153 ​ ​ 415,967 ​ Total ​ $ 1,638,469 ​ $ 836,768 ​ $ 220,388 ​ $ 164,107 ​ $ 2,859,732 ​ ​ ​ ​ ​ ​ ​ ​ ​ ​ ​ ​ ​ ​ ​ ​ ​ ​ ​ ​ For the Year Ended December 31, 2018 ​ ​ ​ ​ ​ ​ ​ ​ Latin ​ ​ ​ ​ ​ ​ ​ Segment ​ Europe ​ Domestic ​ America ​ Asia ​ Total ​ Beauty + Home ​ $ 816,359 ​ $ 334,881 ​ $ 178,392 ​ $ 96,750 ​ $ 1,426,382 ​ Pharma ​ ​ 696,079 ​ ​ 196,928 ​ ​ 25,485 ​ ​ 36,160 ​ ​ 954,652 ​ Food + Beverage ​ ​ 115,040 ​ ​ 194,527 ​ ​ 31,742 ​ ​ 42,418 ​ ​ 383,727 ​ Total ​ $ 1,627,478 ​ $ 726,336 ​ $ 235,619 ​ $ 175,328 ​ $ 2,764,761 ​</t>
  </si>
  <si>
    <t>Schedule of opening and closing balances of contract assets and contract liabilities</t>
  </si>
  <si>
    <t>​ ​ ​ ​ ​ ​ ​ ​ ​ ​ ​ ​ ​ Balance as of Balance as of ​ Increase/ ​ December 31, 2018 December 31, 2019 (Decrease) ​ ​ (opening) ​ (closing) ​ ​ ​ Contract asset (current) ​ $ 15,858 ​ $ 16,245 ​ $ 387 ​ Contract asset (long-term) ​ $ — ​ $ — ​ $ — ​ Contract liability (current) ​ $ 68,134 ​ $ 79,305 ​ $ 11,171 ​ Contract liability (long-term) ​ $ 11,261 ​ $ 9,779 ​ $ (1,482) ​</t>
  </si>
  <si>
    <t>INVENTORIES (Tables)</t>
  </si>
  <si>
    <t>Schedule of inventories, by component</t>
  </si>
  <si>
    <t>​ ​ ​ ​ ​ ​ ​ ​ ​ ​ 2019 2018 Raw materials ​ $ 111,653 ​ $ 110,720 ​ Work in process ​ 123,750 ​ 131,091 ​ Finished goods ​ 140,392 ​ 139,299 ​ Total ​ $ 375,795 ​ $ 381,110 ​</t>
  </si>
  <si>
    <t>GOODWILL AND OTHER INTANGIBLE ASSETS (Tables)</t>
  </si>
  <si>
    <t>Schedule of changes in the carrying amount of goodwill</t>
  </si>
  <si>
    <t>​ ​ ​ ​ ​ ​ ​ ​ ​ ​ ​ ​ ​ ​ ​ ​ ​ ​ ​ Beauty + ​ ​ Food + Corporate ​ ​ ​ ​ Home ​ Pharma ​ Beverage ​ &amp; Other ​ Total Balance as of December 31, 2017 ​ ​ ​ ​ ​ ​ ​ ​ ​ ​ ​ ​ ​ ​ ​ ​ Goodwill ​ $ 223,947 ​ $ 203,069 ​ $ 16,871 ​ $ 1,615 ​ $ 445,502 ​ Accumulated impairment losses ​ ​ — ​ — ​ — ​ (1,615) ​ (1,615) ​ ​ ​ $ 223,947 ​ $ 203,069 ​ $ 16,871 ​ $ — ​ $ 443,887 ​ Acquisition ​ ​ 5,565 ​ ​ 174,343 ​ ​ 103,678 ​ ​ — ​ ​ 283,586 ​ Reallocation, net ​ ​ — ​ ​ (8,048) ​ ​ 8,048 ​ ​ — ​ ​ — ​ Foreign currency exchange effects ​ ​ (5,579) ​ (9,481) ​ (318) ​ — ​ (15,378) ​ Balance as of December 31, 2018 ​ ​ ​ ​ ​ ​ ​ ​ ​ ​ ​ ​ ​ ​ ​ ​ Goodwill ​ $ 223,933 ​ $ 359,883 ​ $ 128,279 ​ $ 1,615 ​ $ 713,710 ​ Accumulated impairment losses ​ ​ — ​ — ​ — ​ (1,615) ​ (1,615) ​ ​ ​ $ 223,933 ​ $ 359,883 ​ $ 128,279 ​ $ — ​ $ 712,095 ​ Acquisition ​ ​ — ​ ​ 57,934 ​ ​ — ​ ​ — ​ ​ 57,934 ​ Foreign currency exchange effects ​ (2,275) ​ (4,167) ​ (126) ​ — ​ (6,568) ​ Balance as of December 31, 2019 ​ ​ ​ ​ ​ ​ ​ ​ ​ ​ ​ ​ ​ ​ ​ ​ Goodwill ​ $ 221,658 ​ $ 413,650 ​ $ 128,153 ​ $ 1,615 ​ $ 765,076 ​ Accumulated impairment losses ​ — ​ — ​ — ​ (1,615) ​ (1,615) ​ ​ ​ $ 221,658 ​ $ 413,650 ​ $ 128,153 ​ $ — ​ $ 763,461 ​</t>
  </si>
  <si>
    <t>Summary of amortized intangible assets</t>
  </si>
  <si>
    <t>​ ​ ​ ​ ​ ​ ​ ​ ​ ​ ​ ​ ​ ​ ​ ​ ​ ​ ​ ​ ​ ​ ​ ​ ​ ​ ​ 2019 ​ ​ 2018 ​ Weighted Average ​ Gross ​ ​ ​ ​ ​ ​ ​ Gross ​ ​ ​ ​ ​ ​ Amortization Period ​ Carrying ​ Accumulated ​ Net ​ Carrying ​ Accumulated ​ Net ​ (Years) Amount Amortization Value Amount Amortization Value Amortized intangible assets: ​ ​ ​ ​ ​ ​ ​ ​ ​ ​ ​ ​ ​ ​ ​ ​ ​ ​ ​ ​ ​ Patents 7.2 ​ $ 2,804 ​ ​ (1,318) ​ $ 1,486 ​ $ 5,427 ​ $ (5,294) ​ $ 133 ​ Acquired technology 13.0 ​ 100,511 ​ ​ (25,430) ​ 75,081 ​ 92,389 ​ (18,304) ​ 74,085 ​ Customer relationships ​ 13.6 ​ ​ 217,934 ​ ​ (33,924) ​ ​ 184,010 ​ ​ 179,597 ​ ​ (20,439) ​ ​ 159,158 ​ Trademarks and trade names ​ 7.0 ​ ​ 35,015 ​ ​ (11,003) ​ ​ 24,012 ​ ​ 21,243 ​ ​ (5,914) ​ ​ 15,329 ​ License agreements and other 10.3 ​ 16,153 ​ ​ (9,658) ​ 6,495 ​ 13,852 ​ (7,653) ​ 6,199 ​ Total intangible assets 12.6 ​ $ 372,417 ​ $ (81,333) ​ $ 291,084 ​ $ 312,508 ​ $ (57,604) ​ $ 254,904 ​</t>
  </si>
  <si>
    <t>Schedule of future estimated amortization expense</t>
  </si>
  <si>
    <t>​ ​ ​ ​ ​ 2020 $ 31,135 2021 ​ 29,582 2022 ​ 29,343 2023 ​ 29,171 2024 and thereafter ​ 171,853</t>
  </si>
  <si>
    <t>ACCOUNTS PAYABLE AND ACCRUED LIABILITIES (Tables)</t>
  </si>
  <si>
    <t>Components of accounts payable and accrued liabilities</t>
  </si>
  <si>
    <t>​ ​ ​ ​ ​ ​ ​ ​ ​ ​ 2019 2018 Accounts payable, principally trade ​ $ 192,739 ​ $ 164,528 ​ Accrued employee compensation costs ​ 163,839 ​ 168,349 ​ Customer deposits and other unearned income ​ 86,820 ​ 67,775 ​ Other accrued liabilities ​ 129,630 ​ 124,547 ​ Total ​ $ 573,028 ​ $ 525,199 ​</t>
  </si>
  <si>
    <t>INCOME TAXES (Tables)</t>
  </si>
  <si>
    <t>Schedule of income before income taxes</t>
  </si>
  <si>
    <t>​ ​ ​ ​ ​ ​ ​ ​ ​ ​ ​ ​ Years Ended December 31, 2019 2018 2017 United States ​ $ 94,612 ​ $ 34,404 ​ $ 36,139 ​ International ​ 247,457 ​ 231,616 ​ 258,686 ​ Total ​ $ 342,069 ​ $ 266,020 ​ $ 294,825 ​</t>
  </si>
  <si>
    <t>Components of provision (benefit) for income taxes</t>
  </si>
  <si>
    <t>​ ​ ​ ​ ​ ​ ​ ​ ​ ​ ​ ​ Years Ended December 31, ​ 2019 ​ 2018 ​ 2017 Current: ​ ​ ​ ​ ​ ​ ​ ​ ​ ​ U.S. Federal ​ $ 2,129 ​ $ 10,273 ​ $ (342) ​ State/Local ​ 883 ​ 877 ​ 230 ​ International ​ 88,084 ​ 83,456 ​ 72,670 ​ ​ ​ $ 91,096 ​ $ 94,606 ​ $ 72,558 ​ Deferred: ​ ​ ​ ​ ​ ​ ​ ​ ​ ​ U.S. Federal/State ​ $ 4,670 ​ $ (17,019) ​ $ 2,570 ​ International ​ 4,076 ​ (6,333) ​ (332) ​ ​ ​ $ 8,746 ​ $ (23,352) ​ $ 2,238 ​ Total ​ $ 99,842 ​ $ 71,254 ​ $ 74,796 ​</t>
  </si>
  <si>
    <t>Schedule of reconciliation of actual income tax provision and the tax provision computed by applying statutory federal income tax rate</t>
  </si>
  <si>
    <t xml:space="preserve">​ ​ ​ ​ ​ ​ ​ ​ ​ ​ ​ ​ Years Ended December 31, 2019 2018 2017 Income tax at statutory rate ​ $ 71,835 ​ $ 55,864 ​ $ 103,189 ​ State income taxes (benefits), net of federal (tax) benefit ​ 2,622 ​ (1,516) ​ (2,620) ​ Investment incentives ​ ​ (2,530) ​ ​ (1,900) ​ ​ (1,900) ​ Tax resolutions ​ ​ (1,915) ​ ​ (3,400) ​ ​ (5,188) ​ Excess tax benefits from share-based compensation ​ ​ (12,520) ​ ​ (10,800) ​ ​ (10,383) ​ Deferred benefits from tax rate changes ​ ​ — ​ ​ (2,800) ​ ​ (5,055) ​ U.S. GILTI and BEAT ​ ​ (1,485) ​ ​ 5,625 ​ ​ — ​ U.S. tax reform - transition tax ​ ​ — ​ ​ (2,570) ​ ​ 31,575 ​ Results of forward contract ​ ​ — ​ ​ — ​ ​ (23,883) ​ Valuation allowance ​ ​ 10,623 ​ ​ 3,170 ​ ​ 1,344 ​ Rate differential on earnings of foreign operations ​ 29,807 ​ 26,424 ​ (16,097) ​ Other items, net ​ 3,405 ​ 3,157 ​ 3,814 ​ Actual income tax provision ​ $ 99,842 ​ $ 71,254 ​ $ 74,796 ​ Effective income tax rate ​ 29.2 % 26.8 % 25.4 % </t>
  </si>
  <si>
    <t>Components of significant deferred tax assets and liabilities</t>
  </si>
  <si>
    <t>​ ​ ​ ​ ​ ​ ​ ​ ​ ​ 2019 2018 Deferred Tax Assets: ​ ​ ​ ​ ​ ​ ​ Net operating loss carryforwards ​ $ 24,941 ​ $ 22,462 ​ Operating and finance leases ​ ​ 25,440 ​ ​ — ​ Pension liabilities ​ ​ 24,925 ​ ​ 15,405 ​ Share-based compensation ​ 6,082 ​ ​ 10,130 ​ U.S. federal tax credits ​ ​ 8,575 ​ ​ 12,045 ​ U.S. state tax credits ​ 7,881 ​ ​ 10,186 ​ Vacation and bonus ​ 7,645 ​ ​ 6,891 ​ Research and development ​ ​ 7,539 ​ ​ 6,945 ​ Inventory ​ ​ 5,993 ​ ​ 6,038 ​ Workers compensation ​ 3,835 ​ ​ 3,373 ​ Other ​ 16,496 ​ ​ 13,985 ​ Total gross deferred tax assets ​ 139,352 ​ ​ 107,460 ​ Less valuation allowance ​ (23,320) ​ ​ (11,189) ​ Net deferred tax assets ​ 116,032 ​ ​ 96,271 ​ Deferred Tax Liabilities: ​ ​ ​ ​ ​ ​ ​ Acquisition related intangibles ​ 62,851 ​ ​ 59,004 ​ Depreciation and amortization ​ ​ 28,284 ​ ​ 31,140 ​ Operating and finance leases ​ ​ 27,555 ​ ​ 2,034 ​ Other ​ 6,215 ​ ​ 10,351 ​ Total gross deferred tax liabilities ​ 124,905 ​ ​ 102,529 ​ Net deferred tax (liabilities) assets ​ $ (8,873) ​ $ (6,258) ​</t>
  </si>
  <si>
    <t>Schedule of reconciliation of the beginning and ending amount of income tax uncertainties</t>
  </si>
  <si>
    <t>​ ​ ​ ​ ​ ​ ​ ​ ​ ​ ​ ​ ​ 2019 2018 2017 Balance at January 1 ​ $ 3,559 ​ $ 3,080 ​ $ 6,356 ​ Increases based on tax positions for the current year ​ 412 ​ ​ 360 ​ ​ 370 ​ Increases based on tax positions of prior years ​ 663 ​ ​ 610 ​ ​ 1,562 ​ Settlements ​ (558) ​ ​ (491) ​ ​ (4,874) ​ Lapse of statute of limitations ​ (429) ​ ​ — ​ ​ (334) ​ Balance at December 31 ​ $ 3,647 ​ $ 3,559 ​ $ 3,080 ​</t>
  </si>
  <si>
    <t>Summary of major tax jurisdictions the Company files in, with the years still subject to income tax examinations</t>
  </si>
  <si>
    <t>​ ​ ​ ​ ​ ​ Tax Years Major Tax ​ Subject to Jurisdiction ​ Examination United States — Federal 2014-2019 ​ United States — State 2010-2019 ​ France 2016-2019 ​ Germany 2015-2019 ​ Italy 2014-2019 ​ China 2010-2019 ​</t>
  </si>
  <si>
    <t>DEBT (Tables)</t>
  </si>
  <si>
    <t>Schedule of short-term debt</t>
  </si>
  <si>
    <t>​ ​ ​ ​ ​ ​ ​ ​ ​ ​ 2019 2018 Revolving credit facility ​ $ 25,000 ​ $ 79,000 ​ Notes payable ​ ​ 1,436 ​ ​ 4,544 ​ Overdrafts ​ ​ 17,823 ​ ​ 17,749 ​ ​ ​ $ 44,259 ​ $ 101,293 ​</t>
  </si>
  <si>
    <t>Schedule of long-term obligations</t>
  </si>
  <si>
    <t>At December 31, 2019, our long-term obligations consisted of the following: ​ ​ ​ ​ ​ ​ ​ ​ ​ ​ ​ ​ ​ ​ ​ ​ Unamortized ​ ​ ​ ​ ​ Debt Issuance ​ ​ Principal Costs Net Notes payable 0.00% – 10.90% , due in monthly and annual installments through 2028 ​ $ 19,220 ​ $ — ​ $ 19,220 ​ Senior unsecured notes 3.2% , due in 2022 ​ 75,000 ​ 64 ​ 74,936 ​ Senior unsecured debts 3.2% USD floating swapped to 1.36% EUR fixed, equal annual installments through 2022 ​ 168,000 ​ 390 ​ 167,610 ​ Senior unsecured notes 3.5% , due in 2023 ​ ​ 125,000 ​ ​ 144 ​ ​ 124,856 ​ Senior unsecured notes 1.0% , due in 2023 ​ ​ 112,170 ​ ​ 356 ​ ​ 111,814 ​ Senior unsecured notes 3.4% , due in 2024 ​ 50,000 ​ 63 ​ 49,937 ​ Senior unsecured notes 3.5% , due in 2024 ​ ​ 100,000 ​ ​ 144 ​ ​ 99,856 ​ Senior unsecured notes 1.2% , due in 2024 ​ ​ 224,340 ​ ​ 742 ​ ​ 223,598 ​ Senior unsecured notes 3.6% , due in 2025 ​ ​ 125,000 ​ ​ 169 ​ ​ 124,831 ​ Senior unsecured notes 3.6% , due in 2026 ​ ​ 125,000 ​ ​ 169 ​ ​ 124,831 ​ Finance Lease Liabilities ​ 29,952 ​ — ​ 29,952 ​ ​ ​ $ 1,153,682 ​ $ 2,241 ​ $ 1,151,441 ​ Current maturities of long-term obligations ​ (65,988) ​ — ​ (65,988) ​ Total long-term obligations ​ $ 1,087,694 ​ $ 2,241 ​ $ 1,085,453 ​ ​ At December 31, 2018, our long-term obligations consisted of the following: ​ ​ ​ ​ ​ ​ ​ ​ ​ ​ ​ ​ ​ ​ ​ ​ Unamortized ​ ​ ​ ​ ​ Debt Issuance ​ ​ ​ Principal Costs Net Notes payable 0.00% – 16.00% , due in monthly and annual installments through 2028 ​ $ 15,531 ​ $ — ​ $ 15,531 ​ Senior unsecured notes 3.2% , due in 2022 ​ 75,000 ​ 88 ​ 74,912 ​ Senior unsecured debts 4.0% USD floating swapped to 1.36% EUR fixed, equal annual installments through 2022 ​ 224,000 ​ 541 ​ 223,459 ​ Senior unsecured notes 3.5% , due in 2023 ​ ​ 125,000 ​ ​ 181 ​ ​ 124,819 ​ Senior unsecured notes 1.0% , due in 2023 ​ ​ 114,535 ​ ​ 432 ​ ​ 114,103 ​ Senior unsecured notes 3.4% , due in 2024 ​ 50,000 ​ 76 ​ 49,924 ​ Senior unsecured notes 3.5% , due in 2024 ​ ​ 100,000 ​ ​ 181 ​ ​ 99,819 ​ Senior unsecured notes 1.2% , due in 2024 ​ ​ 229,070 ​ ​ 904 ​ ​ 228,166 ​ Senior unsecured notes 3.6% , due in 2025 ​ ​ 125,000 ​ ​ 207 ​ ​ 124,793 ​ Senior unsecured notes 3.6% , due in 2026 ​ ​ 125,000 ​ ​ 208 ​ ​ 124,792 ​ Capital lease obligations ​ 8,353 ​ — ​ 8,353 ​ ​ ​ $ 1,191,489 ​ $ 2,818 ​ $ 1,188,671 ​ Current maturities of long-term obligations ​ (62,678) ​ ​ — ​ ​ (62,678) ​ Total long-term obligations ​ $ 1,128,811 ​ $ 2,818 ​ $ 1,125,993 ​</t>
  </si>
  <si>
    <t>Schedule of covenants on revolving credit facility and corporate long-term obligations</t>
  </si>
  <si>
    <t>​ ​ ​ ​ ​ ​ Requirement Level at December 31, 2019 Consolidated Leverage Ratio (1) Maximum of 3.50 to 1.00 1.71 to 1.00 Consolidated Interest Coverage Ratio (1) Minimum of 3.00 to 1.00 16.21 to 1.00 (1) Definitions of ratios are included as part of the revolving credit facility agreement and the private placement agreements .</t>
  </si>
  <si>
    <t>LEASE COMMITMENTS (Tables)</t>
  </si>
  <si>
    <t>Schedule of components of lease expense</t>
  </si>
  <si>
    <t>​ ​ ​ ​ ​ ​ Year Ended December 31, ​ 2019 ​ Operating lease cost ​ $ 23,410 ​ ​ ​ ​ ​ ​ Finance lease cost: ​ ​ ​ ​ Amortization of right-of-use assets ​ $ 4,217 ​ Interest on lease liabilities ​ ​ 1,353 ​ Total finance lease cost ​ $ 5,570 ​ ​ ​ ​ ​ ​ Short-term lease and variable lease costs ​ $ 8,629 ​</t>
  </si>
  <si>
    <t>Schedule of supplemental cash flow information related to leases</t>
  </si>
  <si>
    <t>​ ​ ​ ​ ​ ​ Year Ended December 31, 2019 ​ Cash paid for amounts included in the measurement of lease liabilities: ​ ​ ​ ​ Operating cash flows from operating leases ​ $ 21,872 ​ Operating cash flows from finance leases ​ ​ 1,245 ​ Financing cash flows from finance leases ​ ​ 4,730 ​ ​ ​ ​ ​ ​ Right-of-use assets obtained in exchange for lease obligations: ​ ​ ​ ​ Operating leases ​ $ 15,226 ​ Finance leases ​ ​ 15,957 ​</t>
  </si>
  <si>
    <t>Schedule of supplemental balance sheet information related to leases</t>
  </si>
  <si>
    <t>​ ​ ​ ​ ​ ​ ​ December 31, 2019 ​ Operating Leases ​ ​ ​ ​ Operating lease right-of-use assets ​ $ 72,377 ​ ​ ​ ​ ​ ​ Accounts payable, accrued and other liabilities ​ $ 16,578 ​ Operating lease liabilities ​ ​ 55,276 ​ Total operating lease liabilities ​ $ 71,854 ​ ​ ​ ​ ​ ​ Finance Leases ​ ​ ​ ​ Property, plant and equipment, gross ​ $ 47,020 ​ Accumulated depreciation ​ ​ (4,271) ​ Property, plant and equipment, net ​ $ 42,749 ​ ​ ​ ​ ​ ​ Current maturities of long-term obligations, net of unamortized debt issuance cost ​ $ 4,318 ​ Long-term obligations, net of unamortized debt issuance cost ​ ​ 25,634 ​ Total finance lease liabilities ​ $ 29,952 ​ ​ ​ ​ ​ ​ Weighted Average Remaining Lease Term (in years) ​ ​ ​ ​ Operating leases ​ ​ 6.1 ​ Finance leases ​ ​ 7.0 ​ ​ ​ ​ ​ ​ Weighted Average Discount Rate ​ ​ ​ ​ Operating leases ​ ​ 5.05 % Finance leases ​ ​ 5.13 %</t>
  </si>
  <si>
    <t>Schedule of maturities of lease liabilities</t>
  </si>
  <si>
    <t>Maturities of lease liabilities as of December 31, 2019, were as follows: ​ ​ ​ ​ ​ ​ ​ ​ ​ ​ Operating ​ Finance ​ Leases Leases ​ Year 1 ​ $ 19,652 ​ $ 5,655 ​ Year 2 ​ 15,411 ​ 4,787 ​ Year 3 ​ 10,740 ​ 3,870 ​ Year 4 ​ 9,365 ​ 3,099 ​ Year 5 ​ 6,998 ​ 2,658 ​ Thereafter ​ 22,331 ​ 18,051 ​ Total lease payments ​ 84,497 ​ ​ 38,120 ​ Less imputed interest ​ (12,643) ​ ​ (8,168) ​ Total ​ $ 71,854 ​ $ 29,952 ​ ​ Maturities of lease liabilities as of December 31, 2018 under the old lease accounting standard were as follows: ​ ​ ​ ​ ​ ​ ​ ​ ​ ​ Operating ​ Capital ​ ​ Leases Leases ​ Year 1 ​ $ 26,512 ​ $ 1,828 ​ Year 2 ​ 21,386 ​ 1,653 ​ Year 3 ​ 16,529 ​ 1,546 ​ Year 4 ​ 12,549 ​ 1,160 ​ Year 5 ​ 10,225 ​ 880 ​ Thereafter ​ 21,932 ​ 3,827 ​ Total lease payments ​ $ 109,133 ​ ​ 10,894 ​ Less imputed interest ​ ​ ​ ​ (2,541) ​ Present value of future lease payments ​ ​ ​ ​ $ 8,353 ​</t>
  </si>
  <si>
    <t>RETIREMENT AND DEFERRED COMPENSATION PLANS (Tables)</t>
  </si>
  <si>
    <t>Change in the projected benefit obligation, plan assets at fair value and funded status</t>
  </si>
  <si>
    <t>​ ​ ​ ​ ​ ​ ​ ​ ​ ​ ​ ​ ​ ​ ​ ​ ​ Domestic Plans ​ Foreign Plans ​ 2019 2018 2019 2018 Change in benefit obligation: ​ ​ ​ ​ ​ ​ ​ ​ ​ ​ ​ ​ ​ Benefit obligation at beginning of year ​ $ 180,803 ​ $ 198,450 ​ $ 104,911 ​ $ 109,030 ​ Service cost ​ 11,093 ​ ​ 11,396 ​ 5,921 ​ ​ 5,954 ​ Interest cost ​ 7,381 ​ ​ 6,878 ​ 2,023 ​ ​ 1,828 ​ Special termination benefit charge ​ ​ — ​ ​ — ​ ​ 64 ​ ​ 62 ​ Plan Amendment ​ — ​ ​ — ​ 18 ​ ​ — ​ Curtailment/Settlement ​ — ​ ​ — ​ (271) ​ ​ (1,751) ​ Transfer ​ ​ — ​ ​ — ​ ​ 939 ​ ​ — ​ Business acquired ​ ​ — ​ ​ — ​ ​ — ​ ​ 1,937 ​ Prior service cost ​ ​ — ​ ​ — ​ ​ (451) ​ ​ 35 ​ Actuarial loss (gain) ​ 39,209 ​ ​ (23,510) ​ 13,575 ​ ​ (3,743) ​ Benefits paid ​ (11,211) ​ ​ (12,411) ​ (4,130) ​ ​ (3,288) ​ Foreign currency translation adjustment ​ — ​ ​ — ​ (2,109) ​ ​ (5,153) ​ Benefit obligation at end of year ​ $ 227,275 ​ $ 180,803 ​ $ 120,490 ​ $ 104,911 ​ ​ ​ ​ ​ ​ ​ ​ ​ ​ ​ ​ ​ ​ ​ ​ ​ ​ Domestic Plans ​ Foreign Plans ​ 2019 2018 2019 2018 Change in plan assets: ​ ​ ​ ​ ​ ​ ​ ​ ​ ​ ​ ​ ​ Fair value of plan assets at beginning of year ​ $ 169,958 ​ $ 169,600 ​ $ 68,992 ​ $ 73,384 ​ Actual return on plan assets ​ 29,618 ​ ​ (7,642) ​ 3,851 ​ ​ (487) ​ Employer contribution ​ 436 ​ ​ 20,411 ​ 6,542 ​ ​ 2,780 ​ Benefits paid ​ (11,211) ​ ​ (12,411) ​ (4,130) ​ ​ (3,288) ​ Transfer ​ — ​ ​ — ​ 359 ​ ​ — ​ Foreign currency translation adjustment ​ — ​ ​ — ​ (1,425) ​ ​ (3,397) ​ Fair value of plan assets at end of year ​ $ 188,801 ​ $ 169,958 ​ $ 74,189 ​ $ 68,992 ​ Funded status at end of year ​ $ (38,474) ​ $ (10,845) ​ $ (46,301) ​ $ (35,919) ​</t>
  </si>
  <si>
    <t>Schedule of funded status amounts recognized in the Consolidated Balance Sheet</t>
  </si>
  <si>
    <t>​ ​ ​ ​ ​ ​ ​ ​ ​ ​ ​ ​ ​ ​ ​ ​ ​ Domestic Plans ​ Foreign Plans ​ 2019 2018 2019 2018 Non-current assets ​ $ — ​ $ 207 ​ $ 938 ​ $ 500 ​ Current liabilities ​ ​ (449) ​ ​ (430) ​ ​ (44) ​ ​ (8) ​ Non-current liabilities ​ (38,025) ​ ​ (10,622) ​ (47,195) ​ ​ (36,411) ​ ​ ​ $ (38,474) ​ $ (10,845) ​ $ (46,301) ​ $ (35,919) ​</t>
  </si>
  <si>
    <t>Schedule of amounts not recognized as components of periodic benefit cost that are recognized in accumulated other comprehensive loss</t>
  </si>
  <si>
    <t>​ ​ ​ ​ ​ ​ ​ ​ ​ ​ ​ ​ ​ ​ ​ ​ ​ Domestic Plans ​ Foreign Plans ​ 2019 2018 2019 2018 Net actuarial loss ​ $ 68,789 ​ $ 48,776 ​ $ 40,442 ​ $ 29,761 ​ Net prior service cost ​ — ​ ​ — ​ 3,774 ​ ​ 4,656 ​ Tax effects ​ (15,821) ​ ​ (17,876) ​ (14,040) ​ ​ (4,855) ​ ​ ​ $ 52,968 ​ $ 30,900 ​ $ 30,176 ​ $ 29,562 ​</t>
  </si>
  <si>
    <t>Schedule of changes in benefit obligations and plan assets recognized in other comprehensive income</t>
  </si>
  <si>
    <t>​ ​ ​ ​ ​ ​ ​ ​ ​ ​ ​ ​ ​ ​ Domestic Plans ​ 2019 2018 2017 Current year actuarial (loss) gain ​ $ (21,970) ​ $ 4,611 ​ $ (12,593) ​ Amortization of net loss ​ 1,957 ​ ​ 4,873 ​ ​ 3,205 ​ ​ ​ $ (20,013) ​ $ 9,484 ​ $ (9,388) ​ ​ ​ ​ ​ ​ ​ ​ ​ ​ ​ ​ ​ ​ ​ Foreign Plans ​ 2019 2018 2017 Current year actuarial (loss) gain ​ $ (11,999) ​ $ 534 ​ $ 2,952 ​ Current year prior service cost ​ 451 ​ ​ (35) ​ ​ (1,399) ​ Transfer Prior service Cost ​ ​ (18) ​ ​ — ​ ​ — ​ Transfer Actuarial (loss) gain ​ ​ (126) ​ ​ — ​ ​ — ​ Recognition due to curtailment ​ ​ — ​ ​ 1,692 ​ ​ — ​ Amortization of net loss ​ 1,444 ​ ​ 1,716 ​ ​ 1,895 ​ Amortization of prior service cost ​ 449 ​ ​ 720 ​ ​ 400 ​ ​ ​ $ (9,799) ​ $ 4,627 ​ $ 3,848 ​</t>
  </si>
  <si>
    <t>Schedule of amounts in accumulated other comprehensive loss expected to be recognized as components of periodic benefit cost in the next 12 months</t>
  </si>
  <si>
    <t>​ ​ ​ ​ ​ ​ ​ ​ ​ ​ Domestic Plans Foreign Plans Amortization of net loss ​ $ 5,719 ​ $ 2,092 ​ Amortization of prior service cost ​ — ​ 391 ​ ​ ​ $ 5,719 ​ $ 2,483 ​</t>
  </si>
  <si>
    <t>Components of net periodic benefit cost</t>
  </si>
  <si>
    <t>​ ​ ​ ​ ​ ​ ​ ​ ​ ​ ​ ​ ​ ​ Domestic Plans ​ 2019 2018 2017 Service cost ​ $ 11,093 ​ $ 11,396 ​ $ 9,706 ​ Interest cost ​ 7,381 ​ ​ 6,878 ​ ​ 7,010 ​ Expected return on plan assets ​ (12,379) ​ ​ (11,257) ​ ​ (9,880) ​ Amortization of net loss ​ 1,957 ​ ​ 4,873 ​ ​ 3,205 ​ Net periodic benefit cost ​ $ 8,052 ​ $ 11,890 ​ $ 10,041 ​ ​ ​ ​ ​ ​ ​ ​ ​ ​ ​ ​ ​ ​ ​ Foreign Plans ​ 2019 2018 2017 Service cost ​ $ 5,921 ​ $ 5,954 ​ $ 5,526 ​ Interest cost ​ 2,023 ​ ​ 1,828 ​ ​ 1,747 ​ Expected return on plan assets ​ (2,366) ​ ​ (2,610) ​ ​ (2,409) ​ Amortization of net loss ​ 1,444 ​ ​ 1,716 ​ ​ 1,895 ​ Amortization of prior service cost ​ 449 ​ ​ 720 ​ ​ 400 ​ Net periodic benefit cost ​ $ 7,471 ​ $ 7,608 ​ $ 7,159 ​ Curtailment ​ (246) ​ ​ (59) ​ ​ — ​ Special termination benefit charge ​ ​ 65 ​ ​ 62 ​ ​ — ​ Total Net periodic benefit cost ​ $ 7,290 ​ $ 7,611 ​ $ 7,159 ​</t>
  </si>
  <si>
    <t>Schedule of projected benefit obligation ("PBO"), ABO, and fair value of plan assets for all pension plans with an ABO in excess of plan assets</t>
  </si>
  <si>
    <t>​ ​ ​ ​ ​ ​ ​ ​ ​ ​ ​ ​ ​ ​ ​ ​ ​ Domestic Plans ​ Foreign Plans ​ 2019 2018 2019 2018 Projected benefit obligation ​ $ 227,275 ​ $ 11,052 ​ $ 92,561 ​ $ 93,029 ​ Accumulated benefit obligation ​ 205,326 ​ ​ 9,216 ​ 65,062 ​ ​ 68,981 ​ Fair value of plan assets ​ 188,801 ​ ​ — ​ 46,371 ​ ​ 56,611 ​</t>
  </si>
  <si>
    <t>Schedule of PBO, ABO, and fair value of plan assets for all pension plans with a PBO in excess of plan assets</t>
  </si>
  <si>
    <t>​ ​ ​ ​ ​ ​ ​ ​ ​ ​ ​ ​ ​ ​ ​ ​ ​ Domestic Plans ​ Foreign Plans ​ 2019 2018 2019 2018 Projected benefit obligation ​ $ 227,275 ​ $ 11,052 ​ $ 102,310 ​ $ 92,555 ​ Accumulated benefit obligation ​ 205,326 ​ ​ 9,216 ​ 73,943 ​ ​ 68,506 ​ Fair value of plan assets ​ 188,801 ​ ​ — ​ 55,260 ​ ​ 56,136 ​</t>
  </si>
  <si>
    <t>Schedule of weighted-average assumptions used to determine benefit obligations and net periodic benefit cost</t>
  </si>
  <si>
    <t>​ ​ ​ ​ ​ ​ ​ ​ ​ ​ ​ ​ ​ ​ ​ ​ ​ Domestic Plans ​ Foreign Plans ​ 2019 2018 2017 2019 2018 2017 Weighted-average assumptions used to determine benefit obligations at December 31: ​ ​ ​ ​ ​ ​ ​ ​ ​ ​ ​ ​ ​ Discount rate 3.20 % 4.20 % 3.55 % 1.04 % 1.82 % 1.62 % Rate of compensation increase 4.00 % 4.00 % 4.00 % 3.05 % 3.01 % 3.02 % Weighted-average assumptions used to determine net periodic benefit cost for years ended December 31: ​ ​ ​ ​ ​ ​ ​ ​ ​ ​ ​ ​ ​ Discount rate 4.20 % 3.55 % 4.05 % 1.84 % 1.62 % 1.65 % Expected long-term return on plan assets 7.00 % 7.00 % 7.00 % 3.69 % 3.66 % 3.66 % Rate of compensation increase 4.00 % 4.00 % 4.00 % 3.05 % 3.02 % 3.00 %</t>
  </si>
  <si>
    <t>Schedule of domestic and foreign pension plan weighted-average asset allocations by asset category</t>
  </si>
  <si>
    <t>​ ​ ​ ​ ​ ​ ​ ​ ​ ​ ​ ​ ​ Domestic Plans Assets ​ Foreign Plans Assets ​ ​ at December 31, ​ at December 31, ​ 2019 2018 2019 2018 Equity securities 49 % 44 % 4 % 4 % Fixed income securities 29 % 29 % 1 % 1 % Corporate debt securities ​ — ​ — ​ 3 % 3 % Infrastructure 6 % 7 % — ​ — ​ Hedge funds ​ 10 % 10 % — ​ — ​ Money market 1 % 5 % 3 % 1 % Investment Funds — ​ — ​ 89 % 91 % Real estate 5 % 5 % — ​ — ​ Total 100 % 100 % 100 % 100 %</t>
  </si>
  <si>
    <t>Summary of fair value of pension plan assets</t>
  </si>
  <si>
    <t>​ ​ ​ ​ ​ ​ ​ ​ ​ ​ ​ ​ ​ ​ ​ ​ ​ ​ ​ ​ ​ ​ ​ ​ ​ ​ ​ ​ ​ Domestic Fair Value Measurement ​ Foreign Fair Value Measurement ​ ​ at December 31, 2019 ​ at December 31, 2019 (In Thousands $) Total (Level 1) (Level 2) (Level 3) Total (Level 1) (Level 2) (Level 3) Cash and Short-term Securities (a) ​ $ 1,988 ​ $ 1,988 ​ $ — ​ $ — ​ $ 2,030 ​ $ 2,030 ​ $ — ​ $ — ​ USD ​ — ​ 1,988 ​ — ​ — ​ — ​ — ​ — ​ — ​ EUR ​ — ​ — ​ — ​ — ​ — ​ 2,012 ​ — ​ — ​ Others ​ — ​ — ​ — ​ — ​ — ​ 18 ​ — ​ — ​ Equity Securities (a) ​ $ 81,997 ​ $ 81,997 ​ ​ — ​ — ​ $ 2,995 ​ $ 2,995 ​ — ​ — ​ U.S. Large Cap Equities ​ — ​ 48,580 ​ — ​ — ​ — ​ — ​ — ​ — ​ U.S. Small Cap Equities ​ — ​ 9,921 ​ — ​ — ​ — ​ — ​ — ​ — ​ International Equities ​ — ​ 23,496 ​ — ​ — ​ — ​ 2,995 ​ — ​ — ​ Fixed Income (a&amp;b) ​ $ 35,898 ​ $ 35,898 ​ ​ — ​ — ​ $ 820 ​ $ 820 ​ — ​ — ​ Corporate debts securities ​ — ​ — ​ — ​ — ​ $ 2,115 ​ $ 2,115 ​ — ​ — ​ Euro Corporate Bonds (a) ​ — ​ — ​ — ​ — ​ — ​ 2,115 ​ — ​ — ​ Investment Funds ​ — ​ — ​ — ​ — ​ $ 66,229 ​ $ 23,797 ​ $ 42,432 ​ — ​ Mutual Funds in Equities (a) ​ — ​ — ​ — ​ — ​ — ​ 4,025 ​ — ​ — ​ Mutual Funds in Bonds (a) ​ — ​ — ​ — ​ — ​ — ​ 18,881 ​ — ​ — ​ Mutual Funds Diversified (a&amp;b) ​ — ​ — ​ — ​ — ​ — ​ 891 ​ 42,432 ​ — ​ Total Investments in Fair Value Hierarchy ​ $ 119,883 ​ $ 119,883 ​ $ — ​ $ — ​ $ 74,189 ​ $ 31,757 ​ $ 42,432 ​ $ — ​ Investments at Net Asset Value per Share ​ ​ 68,918 ​ ​ — ​ ​ — ​ ​ — ​ ​ — ​ ​ — ​ ​ — ​ ​ — ​ Total Investments ​ $ 188,801 ​ $ 119,883 ​ $ — ​ $ — ​ $ 74,189 ​ $ 31,757 ​ $ 42,432 ​ $ — ​ ​ ​ ​ ​ ​ ​ ​ ​ ​ ​ ​ ​ ​ ​ ​ ​ ​ ​ ​ ​ ​ ​ ​ ​ ​ ​ ​ ​ ​ Domestic Fair Value Measurement ​ Foreign Fair Value Measurement ​ ​ at December 31, 2018 ​ at December 31, 2018 (In Thousands $) Total (Level 1) (Level 2) (Level 3) Total (Level 1) (Level 2) (Level 3) Cash and Short-term Securities (a) ​ $ 8,964 ​ $ 8,964 ​ $ — ​ $ — ​ $ 718 ​ $ 718 ​ $ — ​ $ — ​ USD ​ — ​ 8,964 ​ — ​ — ​ — ​ — ​ — ​ — ​ EUR ​ — ​ — ​ — ​ — ​ — ​ 718 ​ — ​ — ​ Equity Securities (a) ​ $ 66,707 ​ $ 66,707 ​ — ​ — ​ $ 2,591 ​ $ 2,591 ​ — ​ — ​ U.S. Large Cap Equities ​ — ​ 38,804 ​ — ​ — ​ — ​ — ​ — ​ — ​ U.S. Small Cap Equities ​ — ​ 7,747 ​ — ​ — ​ — ​ — ​ — ​ — ​ International Equities ​ — ​ 20,156 ​ — ​ — ​ — ​ 2,591 ​ — ​ — ​ Fixed Income (a&amp;b) ​ $ 32,272 ​ $ 32,272 ​ ​ — ​ — ​ $ 717 ​ $ 717 ​ — ​ — ​ Corporate debts securities ​ — ​ — ​ — ​ — ​ $ 2,097 ​ $ 2,097 ​ — ​ — ​ Euro Corporate Bonds (a) ​ — ​ — ​ — ​ — ​ — ​ 2,097 ​ — ​ — ​ Investment Funds ​ — ​ — ​ — ​ — ​ $ 62,869 ​ $ 22,122 ​ $ 40,747 ​ — ​ Mutual Funds in Equities (a) ​ — ​ — ​ — ​ — ​ — ​ 3,339 ​ — ​ — ​ Mutual Funds in Bonds (a) ​ — ​ — ​ — ​ — ​ — ​ 18,060 ​ — ​ — ​ Mutual Funds Diversified (a&amp;b) ​ — ​ — ​ — ​ — ​ — ​ 723 ​ 40,747 ​ — ​ Total Investments in Fair Value Hierarchy ​ $ 107,943 ​ $ 107,943 ​ $ — ​ $ — ​ $ 68,992 ​ $ 28,245 ​ $ 40,747 ​ $ — ​ Investments at Net Asset Value per Share ​ ​ 62,015 ​ ​ — ​ ​ — ​ ​ — ​ ​ — ​ ​ — ​ ​ — ​ ​ — ​ Total Investments ​ $ 169,958 ​ $ 107,943 ​ $ — ​ $ — ​ $ 68,992 ​ $ 28,245 ​ $ 40,747 ​ $ — ​ (a) Based on third party quotation from financial institution. (b) Based on observable market transactions.</t>
  </si>
  <si>
    <t>Schedule of estimated benefit payments relating to defined benefit plans over the next ten years</t>
  </si>
  <si>
    <t>​ ​ ​ ​ ​ ​ ​ ​ ​ ​ Domestic Plans Foreign Plans 2020 ​ $ 11,064 ​ $ 5,382 ​ 2021 ​ 11,134 ​ 2,904 ​ 2022 ​ 11,665 ​ 3,155 ​ 2023 ​ 12,467 ​ 4,676 ​ 2024 ​ 13,077 ​ 6,537 ​ 2025 - 2029 ​ 74,584 ​ 34,386 ​</t>
  </si>
  <si>
    <t>ACCUMULATED OTHER COMPREHENSIVE INCOME (Tables)</t>
  </si>
  <si>
    <t>Changes in Accumulated Other Comprehensive Income/(Loss) by Component</t>
  </si>
  <si>
    <t>​ ​ ​ ​ ​ ​ ​ ​ ​ ​ ​ ​ ​ ​ ​ ​ Foreign Defined Benefit ​ ​ ​ ​ ​ ​ Currency ​ Pension Plans ​ Derivatives ​ Total Balance - December 31, 2016 ​ $ (259,888) ​ $ (59,775) ​ $ (46) ​ $ (319,709) ​ Other comprehensive income (loss) before reclassifications ​ 74,385 ​ (8,944) ​ (11,806) ​ 53,635 ​ Amounts reclassified from accumulated other comprehensive income (loss) ​ — ​ 4,124 ​ 8,648 ​ 12,772 ​ Net current-period other comprehensive income (loss) ​ 74,385 ​ (4,820) ​ (3,158) ​ 66,407 ​ Balance - December 31, 2017 ​ $ (185,503) ​ $ (64,595) ​ $ (3,204) ​ $ (253,302) ​ Other comprehensive (loss) income before reclassifications ​ (62,898) ​ 5,266 ​ 16,624 ​ (41,008) ​ Amounts reclassified from accumulated other comprehensive income (loss) ​ — ​ 5,524 ​ (15,060) ​ (9,536) ​ Net current-period other comprehensive (loss) income ​ (62,898) ​ 10,790 ​ 1,564 ​ (50,544) ​ Reclassification of stranded tax effects ​ ​ — ​ ​ (6,658) ​ ​ — ​ ​ (6,658) ​ Balance - December 31, 2018 ​ $ (248,401) ​ $ (60,463) ​ $ (1,640) ​ $ (310,504) ​ Other comprehensive (loss) income before reclassifications ​ (8,723) ​ (25,557) ​ 8,026 ​ (26,254) ​ Amounts reclassified from accumulated other comprehensive income (loss) ​ — ​ 2,873 ​ (8,063) ​ (5,190) ​ Net current-period other comprehensive (loss) income ​ (8,723) ​ (22,684) ​ (37) ​ (31,444) ​ Balance - December 31, 2019 ​ $ (257,124) ​ $ (83,147) ​ $ (1,677) ​ $ (341,948) ​</t>
  </si>
  <si>
    <t>Reclassifications Out of Accumulated Other Comprehensive (Loss) Income</t>
  </si>
  <si>
    <t xml:space="preserve">​ ​ ​ ​ ​ ​ ​ ​ ​ ​ ​ ​ ​ ​ ​ ​ Amount Reclassified from ​ ​ Details about Accumulated Other ​ Accumulated Other ​ Affected Line in the Statement Comprehensive Income Components ​ Comprehensive Income ​ Where Net Income is Presented Year Ended December 31, 2019 2018 2017 ​ ​ ​ ​ ​ ​ ​ ​ ​ ​ ​ ​ ​ Defined Benefit Pension Plans ​ ​ ​ ​ ​ ​ ​ ​ ​ ​ ​ ​ Amortization of net loss ​ $ 3,401 ​ $ 6,589 $ 5,100 (1) ​ Amortization of prior service cost ​ 449 ​ 720 400 (1) ​ ​ ​ 3,850 ​ 7,309 5,500 Total before tax ​ ​ ​ (977) ​ (1,785) (1,376) Tax benefit ​ ​ ​ $ 2,873 ​ $ 5,524 $ 4,124 Net of tax ​ Derivatives ​ ​ ​ ​ ​ ​ ​ ​ ​ ​ ​ ​ Changes in treasury locks ​ $ — ​ $ 26 $ 42 Interest Expense ​ Changes in cross currency swap: interest component ​ ​ (4,805) ​ ​ (5,150) ​ ​ (1,526) ​ Interest Expense ​ Changes in cross currency swap: foreign exchange component ​ (3,258) ​ (13,025) 11,911 Miscellaneous, net ​ ​ ​ (8,063) ​ (18,149) 10,427 Total before tax ​ ​ ​ — ​ 3,089 (1,779) Tax benefit ​ ​ ​ $ (8,063) ​ $ (15,060) $ 8,648 Net of tax ​ Total reclassifications for the period ​ $ (5,190) ​ $ (9,536) ​ $ 12,772 ​ ​ ​ (1) These accumulated other comprehensive income components are included in the computation of total net periodic benefit costs, net of tax (see Note 9 - Retirement and Deferred Compensation Plans for additional details). </t>
  </si>
  <si>
    <t>DERIVATIVE INSTRUMENTS AND HEDGING ACTIVITIES (Tables)</t>
  </si>
  <si>
    <t>Schedule of Fair Value of Derivative Instruments in the Consolidated Balance Sheets</t>
  </si>
  <si>
    <t>Fair Value of Derivative Instruments in the Consolidated Balance Sheets as of December 31, 2019 and December 31, 2018 ​ ​ ​ ​ ​ ​ ​ ​ ​ ​ ​ ​ ​ ​ ​ ​ ​ ​ December 31, 2019 December 31, 2018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206 ​ $ — ​ $ 259 ​ Cross Currency Swap Contract (1) Prepaid and other ​ 2,552 ​ — ​ — ​ — ​ ​ ​ ​ ​ $ 2,552 ​ $ 206 ​ $ — ​ $ 259 ​ ​ ​ ​ ​ ​ ​ ​ ​ ​ ​ ​ ​ ​ ​ ​ ​ Derivative Liabilities ​ ​ ​ ​ ​ ​ ​ ​ ​ ​ ​ ​ ​ ​ ​ Foreign Exchange Contracts Accounts payable, accrued and other liabilities ​ $ — ​ $ 401 ​ $ — ​ $ 331 ​ Cross Currency Swap Contract (1) Accounts payable, accrued and other liabilities ​ — ​ — ​ 1,040 ​ — ​ ​ ​ ​ ​ $ — ​ $ 401 ​ $ 1,040 ​ $ 331 ​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Fiscal Years Ended December 31, 2019 and December 31,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2019 2018 ​ 2019 2018 ​ Cross currency swap contract: ​ ​ ​ ​ ​ ​ ​ ​ ​ ​ ​ ​ ​ ​ ​ ​ ​ ​ Interest component $ 5,103 ​ $ 7,014 ​ Interest expense ​ $ 4,805 ​ $ 5,150 ​ $ (35,489) ​ Foreign exchange component ​ 3,258 ​ ​ 13,025 ​ Miscellaneous, net ​ ​ 3,258 ​ ​ 13,025 ​ ​ 1,556 ​ ​ ​ $ 8,361 ​ $ 20,039 ​ ​ ​ $ 8,063 ​ $ 18,175 ​ ​ ​ ​</t>
  </si>
  <si>
    <t>Schedule of Effect of Derivatives Not Designated as Hedging Instruments on the Consolidated Statements of Income</t>
  </si>
  <si>
    <t>The Effect of Derivatives Not Designated as Hedging Instruments on the Consolidated Statements of Income for the Fiscal Years Ended December 31, 2019 and December 31, 2018 ​ ​ ​ ​ ​ ​ ​ ​ ​ ​ ​ ​ ​ ​ Amount of (Loss) Gain ​ Derivatives Not Designated ​ Location of (Loss) Gain Recognized ​ Recognized in Income ​ as Hedging Instruments ​ in Income on Derivatives ​ on Derivatives ​ ​ ​ 2019 2018 Foreign Exchange Contracts Other (Expense) Income: ​ $ (141) ​ $ 652 ​ ​ ​ ​ ​ $ (141) ​ $ 652 ​</t>
  </si>
  <si>
    <t>Schedule of offsetting derivative assets and liabilities</t>
  </si>
  <si>
    <t>​ ​ ​ ​ ​ ​ ​ ​ ​ ​ ​ ​ ​ ​ ​ ​ ​ ​ ​ ​ ​ ​ ​ ​ ​ ​ ​ ​ Gross Amounts not Offset ​ ​ ​ ​ ​ ​ ​ ​ Gross Amounts ​ Net Amounts ​ in the Statement of ​ ​ ​ ​ ​ ​ ​ ​ Offset in the ​ Presented in ​ Financial Position ​ ​ ​ ​ Gross Statement of ​ the Statement of Financial Cash Collateral Net ​ ​ Amount ​ Financial Position ​ Financial Position ​ Instruments ​ Received ​ Amount Description ​ ​ ​ ​ ​ ​ ​ ​ ​ ​ ​ ​ ​ ​ ​ December 31, 2019 ​ Derivative Assets ​ $ 2,758 — ​ $ 2,758 — — ​ $ 2,758 ​ Total Assets ​ $ 2,758 — ​ $ 2,758 — — ​ $ 2,758 ​ ​ ​ ​ ​ ​ ​ ​ ​ ​ ​ ​ ​ ​ ​ ​ ​ ​ Derivative Liabilities ​ $ 401 — ​ $ 401 — — ​ $ 401 ​ Total Liabilities ​ $ 401 — ​ $ 401 — — ​ $ 401 ​ ​ ​ ​ ​ ​ ​ ​ ​ ​ ​ ​ ​ ​ ​ ​ ​ ​ December 31, 2018 ​ Derivative Assets ​ $ 259 — ​ $ 259 — — ​ $ 259 ​ Total Assets ​ $ 259 — ​ $ 259 — — ​ $ 259 ​ ​ ​ ​ ​ ​ ​ ​ ​ ​ ​ ​ ​ ​ ​ ​ ​ ​ Derivative Liabilities ​ $ 1,371 — ​ $ 1,371 — — ​ $ 1,371 ​ Total Liabilities ​ $ 1,371 — ​ $ 1,371 — — ​ $ 1,371 ​</t>
  </si>
  <si>
    <t>FAIR VALUE (Tables)</t>
  </si>
  <si>
    <t>Schedule of fair values of financial assets and liabilities</t>
  </si>
  <si>
    <t>As of December 31, 2019, the fair values of our financial assets and liabilities were categorized as follows: ​ ​ ​ ​ ​ ​ ​ ​ ​ ​ ​ ​ ​ ​ ​ ​ Total Level 1 Level 2 Level 3 Assets ​ ​ ​ ​ ​ ​ ​ ​ ​ ​ ​ ​ ​ Foreign exchange contracts (1) ​ $ 206 ​ $ — ​ $ 206 ​ $ — ​ Cross currency swap contract (1) ​ ​ 2,552 ​ ​ — ​ ​ 2,552 ​ ​ — ​ Total assets at fair value ​ $ 2,758 ​ $ — ​ $ 2,758 ​ $ — ​ Liabilities ​ ​ ​ ​ ​ ​ ​ ​ ​ ​ ​ ​ ​ Foreign exchange contracts (1) ​ $ 401 ​ $ — ​ $ 401 ​ $ — ​ Contingent consideration obligation ​ ​ 5,930 ​ ​ — ​ ​ — ​ ​ 5,930 ​ Total liabilities at fair value ​ $ 6,331 ​ $ — ​ $ 401 ​ $ 5,930 ​ ​ As of December 31, 2018, the fair values of our financial assets and liabilities were categorized as follows: ​ ​ ​ ​ ​ ​ ​ ​ ​ ​ ​ ​ ​ ​ ​ ​ Total Level 1 Level 2 Level 3 Assets ​ ​ ​ ​ ​ ​ ​ ​ ​ ​ ​ ​ ​ Foreign exchange contracts (1) ​ $ 259 ​ $ — ​ $ 259 ​ $ — ​ Total assets at fair value ​ $ 259 ​ $ — ​ $ 259 ​ $ — ​ Liabilities ​ ​ ​ ​ ​ ​ ​ ​ ​ ​ ​ ​ ​ Foreign exchange contracts (1) ​ $ 331 ​ $ — ​ $ 331 ​ $ — ​ Cross currency swap contract (1) ​ ​ 1,040 ​ ​ — ​ ​ 1,040 ​ ​ — ​ Total liabilities at fair value ​ $ 1,371 ​ $ — ​ $ 1,371 ​ $ — ​ (1) Market approach valuation technique based on observable market transactions of spot and forward rates.</t>
  </si>
  <si>
    <t>CAPITAL STOCK (Tables)</t>
  </si>
  <si>
    <t>Schedule of number of shares of common stock and treasury stock and the share activity</t>
  </si>
  <si>
    <t>​ ​ ​ ​ ​ ​ ​ ​ ​ ​ ​ ​ ​ Common Shares ​ Treasury Shares ​ 2019 2018 2019 2018 Balance at the beginning of the year 67,341,316 66,742,490 4,424,884 ​ 4,881,889 ​ Employee option exercises 1,079,841 1,182,547 (367,705) ​ (502,005) ​ Director option exercises 146,083 — — ​ — ​ Restricted stock vestings 41,268 39,691 — ​ — ​ Common stock repurchases — — 778,848 ​ 45,000 ​ Common stock repurchased and retired ​ — ​ (623,412) ​ — ​ — ​ Balance at the end of the year 68,608,508 ​ 67,341,316 ​ 4,836,027 ​ 4,424,884 ​</t>
  </si>
  <si>
    <t>STOCK-BASED COMPENSATION (Tables)</t>
  </si>
  <si>
    <t>Weighted-average assumptions used to estimate fair value of stock options granted</t>
  </si>
  <si>
    <t>​ ​ ​ ​ ​ ​ ​ ​ ​ Stock Awards Plans: ​ ​ ​ ​ ​ Years Ended December 31, ​ ​ ​ 2018 2017 ​ Dividend Yield ​ ​ 1.5 % 1.7 % Expected Stock Price Volatility ​ ​ 14.2 % 15.8 % Risk-free Interest Rate ​ ​ 2.8 % 2.2 % Expected Life of Option (years) ​ ​ 6.6 ​ 6.7 ​</t>
  </si>
  <si>
    <t>Summary of option activity</t>
  </si>
  <si>
    <t>​ ​ ​ ​ ​ ​ ​ ​ ​ ​ ​ ​ ​ ​ ​ ​ Stock Awards Plans ​ Director Stock Option Plans ​ ​ ​ Weighted Average ​ Weighted Average ​ ​ ​ Options ​ Exercise Price ​ Options ​ Exercise Price Outstanding, January 1, 2019 ​ 6,761,055 ​ $ 65.76 155,200 ​ $ 58.13 ​ Granted ​ — ​ — — ​ — ​ Exercised ​ (1,560,047) ​ 57.10 (19,949) ​ 55.99 ​ Forfeited or expired ​ (156,828) ​ 73.15 — ​ — ​ Outstanding at December 31, 2019 ​ 5,044,180 ​ $ 68.32 135,251 ​ $ 58.45 ​ Exercisable at December 31, 2019 ​ 4,288,542 ​ $ 66.01 135,251 ​ $ 58.45 ​ Weighted-Average Remaining Contractual Term (Years): ​ ​ ​ ​ ​ ​ ​ ​ ​ ​ ​ ​ Outstanding at December 31, 2019 ​ 5.4 ​ ​ ​ ​ 3.2 ​ ​ ​ Exercisable at December 31, 2019 ​ 5.0 ​ ​ ​ ​ 3.2 ​ ​ ​ Aggregate Intrinsic Value: ​ ​ ​ ​ ​ ​ ​ ​ ​ ​ ​ ​ Outstanding at December 31, 2019 ​ $ 239,033 ​ ​ ​ $ 7,732 ​ ​ ​ ​ Exercisable at December 31, 2019 ​ $ 212,745 ​ ​ ​ $ 7,732 ​ ​ ​ ​ Intrinsic Value of Options Exercised During the Years Ended: ​ ​ ​ ​ ​ ​ ​ ​ ​ ​ ​ ​ December 31, 2019 ​ $ 87,251 ​ ​ ​ $ 1,172 ​ ​ ​ ​ December 31, 2018 ​ $ 72,951 ​ ​ ​ $ 2,286 ​ ​ ​ ​ December 31, 2017 ​ $ 51,140 ​ ​ ​ $ 1,995 ​ ​ ​ ​</t>
  </si>
  <si>
    <t>Weighted-average assumptions used to estimate fair value of restricted stock units</t>
  </si>
  <si>
    <t>​ ​ ​ ​ ​ ​ ​ ​ ​ ​ ​ Year Ended December 31, ​ ​ 2019 ​ ​ ​ 2018 ​ Fair value per stock award ​ $ 134.97 ​ ​ $ 128.70 ​ ​ Grant date stock price ​ $ 104.51 ​ ​ $ 89.42 ​ ​ Assumptions: ​ ​ ​ ​ ​ ​ ​ ​ ​ Aptar's stock price expected volatility ​ ​ 16.50 % ​ ​ 12.30 % ​ Expected average volatility of peer companies ​ ​ 31.90 % ​ ​ 27.50 % ​ Correlation assumption ​ ​ 37.40 % ​ ​ 20.20 % ​ Risk-free interest rate ​ ​ 2.19 % ​ ​ 2.42 % ​ Dividend yield assumption ​ ​ 1.30 % ​ ​ 1.43 % ​</t>
  </si>
  <si>
    <t>Summary of restricted stock unit activity</t>
  </si>
  <si>
    <t>​ ​ ​ ​ ​ ​ ​ ​ ​ ​ ​ ​ ​ ​ Time-Based RSUs ​ Performance-Based RSUs ​ Weighted Average ​ Weighted Average ​ ​ ​ Units ​ Grant-Date Fair Value ​ Units ​ Grant-Date Fair Value ​ Nonvested at January 1, 2019 ​ 261,487 ​ $ 91.78 ​ 69,990 ​ $ 111.55 ​ Granted ​ 295,412 ​ 97.80 ​ 123,246 ​ 119.35 ​ Vested ​ (51,433) ​ ​ 88.77 ​ — ​ ​ — ​ Forfeited ​ (24,737) ​ 98.72 ​ (11,556) ​ 117.04 ​ Nonvested at December 31, 2019 ​ 480,729 ​ $ 95.45 ​ 181,680 ​ $ 117.26 ​</t>
  </si>
  <si>
    <t>EARNINGS PER SHARE (Tables)</t>
  </si>
  <si>
    <t>Reconciliation of Basic and Diluted Earnings Per Share</t>
  </si>
  <si>
    <t>​ ​ ​ ​ ​ ​ ​ ​ ​ ​ ​ ​ Income Shares Per Share ​ ​ (Numerator) ​ (Denominator) ​ Amount For the Year Ended December 31, 2019 ​ ​ ​ ​ ​ ​ ​ ​ ​ Basic EPS ​ ​ ​ ​ ​ ​ ​ ​ ​ Income available to common stockholders ​ $ 242,202 63,574 ​ $ 3.81 ​ Effect of Dilutive Securities ​ ​ ​ ​ ​ ​ ​ ​ ​ Stock options ​ ​ ​ 2,344 ​ ​ ​ ​ Restricted stock ​ ​ 232 ​ ​ ​ ​ Diluted EPS ​ ​ ​ ​ ​ ​ ​ ​ ​ Income available to common stockholders ​ $ 242,202 66,150 ​ $ 3.66 ​ For the Year Ended December 31, 2018 ​ ​ ​ ​ ​ ​ ​ ​ ​ Basic EPS ​ ​ ​ ​ ​ ​ ​ ​ ​ Income available to common stockholders ​ $ 194,745 62,437 ​ $ 3.12 ​ Effect of Dilutive Securities ​ ​ ​ ​ ​ ​ ​ ​ ​ Stock options ​ ​ ​ 2,440 ​ ​ ​ ​ Restricted stock ​ ​ 81 ​ ​ ​ ​ Diluted EPS ​ ​ ​ ​ ​ ​ ​ ​ ​ Income available to common stockholders ​ $ 194,745 64,958 ​ $ 3.00 ​ For the Year Ended December 31, 2017 ​ ​ ​ ​ ​ ​ ​ ​ ​ Basic EPS ​ ​ ​ ​ ​ ​ ​ ​ ​ Income available to common stockholders ​ $ 220,030 62,435 ​ $ 3.52 ​ Effect of Dilutive Securities ​ ​ ​ ​ ​ ​ ​ ​ ​ Stock options ​ ​ ​ 2,106 ​ ​ ​ ​ Restricted stock ​ ​ 55 ​ ​ ​ ​ Diluted EPS ​ ​ ​ ​ ​ ​ ​ ​ ​ Income available to common stockholders ​ $ 220,030 64,596 ​ $ 3.41 ​</t>
  </si>
  <si>
    <t>SEGMENT INFORMATION (Tables)</t>
  </si>
  <si>
    <t>Financial information regarding the Company's reportable segments</t>
  </si>
  <si>
    <t>​ ​ ​ ​ ​ ​ ​ ​ ​ ​ ​ ​ Year Ended December 31, ​ 2019 2018 2017 Total Sales: ​ ​ ​ ​ ​ ​ ​ ​ ​ ​ Beauty + Home ​ $ 1,376,027 ​ $ 1,446,231 ​ $ 1,333,048 ​ Pharma ​ 1,100,463 ​ 955,069 ​ 805,913 ​ Food + Beverage ​ 418,017 ​ 386,689 ​ 352,483 ​ Total Sales ​ $ 2,894,507 ​ $ 2,787,989 ​ $ 2,491,444 ​ Less: Intersegment Sales: ​ ​ ​ ​ ​ ​ ​ ​ ​ ​ Beauty + Home ​ $ 23,313 ​ $ 19,849 ​ $ 19,262 ​ Pharma ​ 9,412 ​ 417 ​ 33 ​ Food + Beverage ​ 2,050 ​ 2,962 ​ 2,866 ​ Total Intersegment Sales ​ $ 34,775 ​ $ 23,228 ​ $ 22,161 ​ Net Sales: ​ ​ ​ ​ ​ ​ ​ ​ ​ ​ Beauty + Home ​ $ 1,352,714 ​ $ 1,426,382 ​ $ 1,313,786 ​ Pharma ​ 1,091,051 ​ 954,652 ​ 805,880 ​ Food + Beverage ​ 415,967 ​ 383,727 ​ 349,617 ​ Net Sales ​ $ 2,859,732 ​ $ 2,764,761 ​ $ 2,469,283 ​ Adjusted EBITDA (1): ​ ​ ​ ​ ​ ​ ​ ​ ​ ​ Beauty + Home ​ $ 181,150 ​ $ 185,926 ​ $ 173,227 ​ Pharma ​ 387,483 ​ 343,706 ​ 275,933 ​ Food + Beverage ​ 68,108 ​ 57,589 ​ 62,903 ​ Corporate &amp; Other, unallocated ​ (44,406) ​ (36,285) ​ (37,457) ​ Acquisition-related costs (2) ​ ​ (3,927) ​ ​ (23,770) ​ ​ — ​ Restructuring Initiatives (3) ​ (20,472) ​ (63,829) ​ (2,208) ​ Gain on insurance recovery (4) ​ ​ — ​ ​ — ​ ​ 10,648 ​ Depreciation and amortization (5) ​ ​ (194,552) ​ ​ (171,747) ​ ​ (153,094) ​ Interest Expense ​ ​ (35,489) ​ ​ (32,626) ​ ​ (40,597) ​ Interest Income ​ 4,174 ​ 7,056 ​ 5,470 ​ Income before Income Taxes ​ $ 342,069 ​ $ 266,020 ​ $ 294,825 ​ Depreciation and Amortization: ​ ​ ​ ​ ​ ​ ​ ​ ​ ​ Beauty + Home ​ $ 82,778 ​ $ 83,546 ​ $ 79,422 ​ Pharma ​ 65,590 ​ 51,495 ​ 41,143 ​ Food + Beverage ​ 35,728 ​ 27,467 ​ 24,720 ​ Corporate &amp; Other ​ 10,456 ​ 9,239 ​ 7,809 ​ Depreciation and Amortization ​ $ 194,552 ​ $ 171,747 ​ $ 153,094 ​ Capital Expenditures: ​ ​ ​ ​ ​ ​ ​ ​ ​ ​ Beauty + Home ​ $ 96,040 ​ $ 101,371 ​ $ 76,425 ​ Pharma ​ 89,702 ​ 54,433 ​ 33,005 ​ Food + Beverage ​ 45,130 ​ 41,236 ​ 38,730 ​ Corporate &amp; Other ​ 13,933 ​ 25,739 ​ 18,924 ​ Transfer of Corporate Technology Expenditures (6) ​ ​ (2,529) ​ ​ (11,527) ​ ​ (10,460) ​ Capital Expenditures ​ $ 242,276 ​ $ 211,252 ​ $ 156,624 ​ Total Assets: ​ ​ ​ ​ ​ ​ ​ ​ ​ ​ Beauty + Home ​ $ 1,378,292 ​ $ 1,373,816 ​ $ 1,358,283 ​ Pharma ​ 1,422,815 ​ 1,324,696 ​ 881,443 ​ Food + Beverage ​ 534,527 ​ 501,700 ​ 296,271 ​ Corporate &amp; Other ​ 226,485 ​ 177,523 ​ 601,826 ​ Total Assets ​ $ 3,562,119 ​ $ 3,377,735 ​ $ 3,137,823 ​ (1) We evaluate performance of our reporting segments and allocate resources based upon Adjusted EBITDA. Adjusted EBITDA is defined as earnings before net interest, taxes, depreciation, amortization, unallocated corporate expenses, restructuring, acquisition-related costs and insurance recoveries. (2) Acquisition-related costs include transaction costs and purchase accounting adjustments related to inventory for acquisitions (see Note 20 – Acquisitions for further details). (3) Restructuring Initiatives includes expense items for the years ended December 31, 2019 and 2018 as follows (see Note 21 – Restructuring Initiatives for further details): ​ ​ ​ ​ ​ ​ ​ ​ ​ ​ ​ ​ Year Ended December 31, 2019 2018 2017 Restructuring Initiatives by Segment ​ ​ ​ ​ ​ ​ ​ ​ ​ ​ Beauty + Home ​ $ 17,682 ​ $ 52,244 ​ $ 529 ​ Pharma ​ 632 ​ 3,589 ​ — ​ Food + Beverage ​ 391 ​ 4,185 ​ 1,679 ​ Corporate &amp; Other ​ ​ 1,767 ​ ​ 3,811 ​ ​ — ​ Total Restructuring Initiatives ​ $ 20,472 ​ $ 63,829 ​ $ 2,208 ​ ​ (4) The gain on insurance recovery relates to the Annecy fire (see Note 19 – Insurance Settlement Receivable for further details). (5) Depreciation and amortization includes amortization related to acquisition purchase accounting adjustments for backlog. See the reconciliation of Non-U.S. GAAP measures starting on page 22 .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t>
  </si>
  <si>
    <t>Restructuring Initiatives</t>
  </si>
  <si>
    <t>​ ​ ​ ​ ​ ​ ​ ​ ​ ​ ​ ​ Year Ended December 31, 2019 2018 2017 Restructuring Initiatives by Segment ​ ​ ​ ​ ​ ​ ​ ​ ​ ​ Beauty + Home ​ $ 17,682 ​ $ 52,244 ​ $ 529 ​ Pharma ​ 632 ​ 3,589 ​ — ​ Food + Beverage ​ 391 ​ 4,185 ​ 1,679 ​ Corporate &amp; Other ​ ​ 1,767 ​ ​ 3,811 ​ ​ — ​ Total Restructuring Initiatives ​ $ 20,472 ​ $ 63,829 ​ $ 2,208 ​</t>
  </si>
  <si>
    <t>Schedule of net sales and long-lived asset information by geographic area</t>
  </si>
  <si>
    <t>​ ​ ​ ​ ​ ​ ​ ​ ​ ​ ​ ​ ​ 2019 2018 2017 Net Sales to Unaffiliated Customers (1): ​ ​ ​ ​ ​ ​ ​ ​ ​ ​ United States ​ $ 836,768 ​ $ 726,336 ​ $ 642,164 ​ Europe: ​ ​ ​ ​ ​ ​ ​ ​ ​ ​ France ​ 895,110 ​ ​ 862,364 ​ ​ 744,856 ​ Germany ​ 452,409 ​ ​ 474,369 ​ ​ 416,802 ​ Italy ​ 141,867 ​ ​ 144,044 ​ ​ 131,523 ​ Other Europe ​ 149,083 ​ ​ 146,701 ​ ​ 132,992 ​ Total Europe ​ 1,638,469 ​ ​ 1,627,478 ​ ​ 1,426,173 ​ Other Foreign Countries ​ 384,495 ​ ​ 410,947 ​ ​ 400,946 ​ Total ​ $ 2,859,732 ​ $ 2,764,761 ​ $ 2,469,283 ​ Property, Plant and Equipment ​ ​ ​ ​ ​ ​ ​ ​ ​ ​ United States ​ $ 300,820 ​ $ 265,004 ​ $ 182,434 ​ Europe: ​ ​ ​ ​ ​ ​ ​ ​ ​ ​ France ​ 338,288 ​ ​ 308,250 ​ ​ 266,804 ​ Germany ​ 163,782 ​ ​ 154,505 ​ ​ 163,948 ​ Italy ​ 53,562 ​ ​ 54,978 ​ ​ 57,080 ​ Other Europe ​ 63,636 ​ ​ 59,411 ​ ​ 59,963 ​ Total Europe ​ 619,268 ​ ​ 577,144 ​ ​ 547,795 ​ Other Foreign Countries ​ 167,590 ​ ​ 149,465 ​ ​ 137,677 ​ Total ​ $ 1,087,678 ​ $ 991,613 ​ $ 867,906 ​ (1) Sales are attributed to countries based upon where the sales invoice to unaffiliated customers is generated. ​</t>
  </si>
  <si>
    <t>ACQUISITIONS (Tables)</t>
  </si>
  <si>
    <t>Summary of assets acquired and liabilities assumed at estimated fair value</t>
  </si>
  <si>
    <t>​ ​ ​ ​ ​ ​ ​ ​ ​ ​ 2019 2018 Assets ​ ​ ​ ​ ​ ​ ​ Cash and equivalents ​ $ 3,427 ​ $ 24,053 ​ Accounts receivable ​ 3,504 ​ 20,847 ​ Inventories ​ — ​ 42,169 ​ Prepaid and other ​ 2,478 ​ 3,995 ​ Property, plant and equipment ​ 4,267 ​ 99,194 ​ Goodwill ​ 59,143 ​ 278,020 ​ Intangible assets ​ 52,980 ​ 177,120 ​ Other miscellaneous assets ​ 430 ​ 1,039 ​ Liabilities ​ ​ ​ ​ ​ ​ ​ Current maturities of long-term obligations ​ — ​ 129 ​ Accounts payable, accrued and other liabilities ​ 5,388 ​ 31,989 ​ Long-term obligations ​ — ​ 6,037 ​ Deferred income taxes ​ 2,592 ​ 38,442 ​ Retirement and deferred compensation plans ​ ​ — ​ ​ 1,038 ​ Deferred and other non-current liabilities ​ 1,598 ​ 15,344 ​ Net assets acquired ​ $ 116,651 ​ $ 553,458 ​</t>
  </si>
  <si>
    <t>Summary of the fair value estimates of the acquired identifiable intangible assets and weighted-average useful lives as of the acquisition date</t>
  </si>
  <si>
    <t>​ ​ ​ ​ ​ ​ ​ ​ ​ ​ ​ ​ ​ ​ ​ 2019 ​ 2018 ​ ​ Weighted-Average Estimated Weighted-Average Estimated ​ ​ Useful Life ​ Fair Value ​ Useful Life ​ Fair Value ​ ​ (in years) ​ of Asset ​ (in years) ​ of Asset Acquired technology 8 ​ $ 9,160 12 ​ $ 46,700 ​ Customer relationships 11 ​ 39,379 16 ​ 113,300 ​ Trademarks and trade names ​ 4 ​ ​ 2,457 ​ 9 ​ ​ 14,600 ​ License agreements and other 1 ​ 1,984 11 ​ 2,520 ​ Total ​ ​ ​ $ 52,980 ​ ​ ​ $ 177,120 ​</t>
  </si>
  <si>
    <t>Schedule of unaudited pro forma financial information</t>
  </si>
  <si>
    <t>​ ​ ​ ​ ​ ​ ​ ​ ​ ​ ​ ​ Years Ended December 31, ​ 2018 2017 ​ ​ ​ ​ ​ ​ ​ ​ ​ ​ ​ Net Sales ​ ​ ​ ​ $ 2,857,765 ​ $ 2,605,095 ​ Net Income Attributable to AptarGroup Inc. ​ ​ ​ 208,717 ​ 230,753 ​ Net Income per common share — basic ​ ​ ​ 3.34 ​ 3.70 ​ Net Income per common share — diluted ​ ​ ​ 3.21 ​ 3.57 ​</t>
  </si>
  <si>
    <t>RESTRUCTURING INITIATIVES (Tables)</t>
  </si>
  <si>
    <t>Activity associated with the entity's restructuring initiatives</t>
  </si>
  <si>
    <t>​ ​ ​ ​ ​ ​ ​ ​ ​ ​ ​ ​ ​ ​ ​ ​ ​ ​ ​ Beginning Net Charges ​ ​ ​ ​ Ending ​ ​ Reserve at ​ for the Year ​ ​ ​ ​ Interest and ​ Reserve at ​ ​ 12/31/2018 ​ Ended 12/31/2019 ​ Cash Paid ​ FX Impact ​ 12/31/2019 Employee severance ​ $ 3,934 ​ $ 8,104 ​ $ (4,813) ​ $ (135) ​ $ 7,090 ​ Professional fees and other costs ​ 11,101 ​ 12,368 ​ (19,795) ​ (65) ​ 3,609 ​ Totals ​ $ 15,035 ​ $ 20,472 ​ $ (24,608) ​ $ (200) ​ $ 10,699 ​</t>
  </si>
  <si>
    <t>QUARTERLY DATA (UNAUDITED) (Tables)</t>
  </si>
  <si>
    <t>Schedule of quarterly results of operations and per share information</t>
  </si>
  <si>
    <t>​ ​ ​ ​ ​ ​ ​ ​ ​ ​ ​ ​ ​ ​ ​ ​ ​ ​ ​ ​ Quarter ​ Total ​ First Second Third Fourth for Year Year Ended December 31, 2019: ​ ​ ​ ​ ​ ​ ​ ​ ​ ​ ​ ​ ​ ​ ​ ​ Net sales ​ $ 744,460 ​ $ 742,661 ​ $ 701,278 ​ $ 671,333 ​ $ 2,859,732 ​ Gross profit (1) ​ 233,841 ​ 231,739 ​ 215,222 ​ 193,588 ​ 874,390 ​ Net Income ​ 62,999 ​ 73,921 ​ 56,769 ​ 48,538 ​ 242,227 ​ Net Income Attributable to AptarGroup, Inc. ​ 63,004 ​ 73,915 ​ 56,750 ​ 48,533 ​ 242,202 ​ Per Common Share — 2019: ​ ​ ​ ​ ​ ​ ​ ​ ​ ​ ​ ​ ​ ​ ​ ​ Net Income Attributable to AptarGroup, Inc. ​ ​ ​ ​ ​ ​ ​ ​ ​ ​ ​ ​ ​ ​ ​ ​ Basic ​ $ 1.00 ​ $ 1.16 ​ $ .89 ​ $ .76 ​ $ 3.81 ​ Diluted ​ .96 ​ 1.12 ​ .85 ​ .73 ​ 3.66 ​ Average number of shares outstanding: ​ ​ ​ ​ ​ ​ ​ ​ ​ ​ ​ ​ ​ ​ ​ ​ Basic ​ 62,964 ​ 63,471 ​ 64,010 ​ 63,835 ​ 63,574 ​ Diluted ​ 65,349 ​ 66,232 ​ 66,702 ​ 66,192 ​ 66,150 ​ Year Ended December 31, 2018: ​ ​ ​ ​ ​ ​ ​ ​ ​ ​ ​ ​ ​ ​ ​ ​ Net sales ​ $ 703,350 ​ $ 710,608 ​ $ 665,775 ​ $ 685,028 ​ $ 2,764,761 ​ Gross profit (1) ​ 209,171 ​ 209,018 ​ 192,544 ​ 184,775 ​ 795,508 ​ Net Income ​ 59,288 ​ 55,781 ​ 39,022 ​ 40,675 ​ 194,766 ​ Net Income Attributable to AptarGroup, Inc. ​ 59,300 ​ 55,775 ​ 38,996 ​ 40,674 ​ 194,745 ​ Per Common Share — 2018: ​ ​ ​ ​ ​ ​ ​ ​ ​ ​ ​ ​ ​ ​ ​ ​ Net Income Attributable to AptarGroup, Inc. ​ ​ ​ ​ ​ ​ ​ ​ ​ ​ ​ ​ ​ ​ ​ ​ Basic ​ $ .95 ​ $ .89 ​ $ .63 ​ $ .65 ​ $ 3.12 ​ Diluted ​ .92 ​ .86 ​ .60 ​ .62 ​ 3.00 ​ Average number of shares outstanding: ​ ​ ​ ​ ​ ​ ​ ​ ​ ​ ​ ​ ​ ​ ​ ​ Basic ​ 62,128 ​ 62,402 ​ 62,378 ​ 62,834 ​ 62,437 ​ Diluted ​ 64,414 ​ 64,850 ​ 65,129 ​ 65,344 ​ 64,958 ​ (1) Gross profit is defined as net sales less cost of sales and depreciation. ​</t>
  </si>
  <si>
    <t>SUMMARY OF SIGNIFICANT ACCOUNTING POLICIES - Basis of Presentation (Details) - Argentina - USD ($) $ in Millions</t>
  </si>
  <si>
    <t>6 Months Ended</t>
  </si>
  <si>
    <t>New Accounting Pronouncements or Change in Accounting Principle [Line Items]</t>
  </si>
  <si>
    <t>Amount Recognized in Income Due to Inflationary Accounting</t>
  </si>
  <si>
    <t>Maximum | Consolidated net revenues | Geographic concentration risk</t>
  </si>
  <si>
    <t>Concentration risk percentage</t>
  </si>
  <si>
    <t>2.00%</t>
  </si>
  <si>
    <t>SUMMARY OF SIGNIFICANT ACCOUNTING POLICIES - Adoption of ASU 2016-02 and ASU 2018-02 (Details) - USD ($) $ in Thousands</t>
  </si>
  <si>
    <t>3 Months Ended</t>
  </si>
  <si>
    <t>Jan. 01, 2019</t>
  </si>
  <si>
    <t>Jan. 01, 2018</t>
  </si>
  <si>
    <t>Property, plant and equipment</t>
  </si>
  <si>
    <t>Reclassification of stranded income tax effects from AOCI to retained earnings</t>
  </si>
  <si>
    <t>Accounting Standards Update 2016-02 | Adjustment</t>
  </si>
  <si>
    <t>SUMMARY OF SIGNIFICANT ACCOUNTING POLICIES - Revenue Recognition, Adjustments to Opening Balances (Details) - USD ($) $ in Thousands</t>
  </si>
  <si>
    <t>Assets</t>
  </si>
  <si>
    <t>Liabilities</t>
  </si>
  <si>
    <t>Stockholders' Equity</t>
  </si>
  <si>
    <t>Adjustment/Effect of Change | Accounting Standards Update 2014-09</t>
  </si>
  <si>
    <t>SUMMARY OF SIGNIFICANT ACCOUNTING POLICIES - Revenue Recognition, Balances Reported with and without Adoption of ASC 606 (Details) - USD ($) $ in Thousands</t>
  </si>
  <si>
    <t>Sep. 30, 2019</t>
  </si>
  <si>
    <t>Jun. 30, 2019</t>
  </si>
  <si>
    <t>Mar. 31, 2019</t>
  </si>
  <si>
    <t>Sep. 30, 2018</t>
  </si>
  <si>
    <t>Jun. 30, 2018</t>
  </si>
  <si>
    <t>Mar. 31, 2018</t>
  </si>
  <si>
    <t>Consolidated Statements of Income</t>
  </si>
  <si>
    <t>Costs and Expenses</t>
  </si>
  <si>
    <t>Cost of sales</t>
  </si>
  <si>
    <t>Provision for income taxes</t>
  </si>
  <si>
    <t>Accounts and note receivable</t>
  </si>
  <si>
    <t>Beauty + Home</t>
  </si>
  <si>
    <t>Pharma</t>
  </si>
  <si>
    <t>Food + Beverage</t>
  </si>
  <si>
    <t>Balances Without Adoption of ASC 606 | Accounting Standards Update 2014-09</t>
  </si>
  <si>
    <t>Balances Without Adoption of ASC 606 | Accounting Standards Update 2014-09 | Beauty + Home</t>
  </si>
  <si>
    <t>Balances Without Adoption of ASC 606 | Accounting Standards Update 2014-09 | Pharma</t>
  </si>
  <si>
    <t>Balances Without Adoption of ASC 606 | Accounting Standards Update 2014-09 | Food + Beverage</t>
  </si>
  <si>
    <t>Adjustment/Effect of Change | Accounting Standards Update 2014-09 | Beauty + Home</t>
  </si>
  <si>
    <t>Adjustment/Effect of Change | Accounting Standards Update 2014-09 | Pharma</t>
  </si>
  <si>
    <t>Adjustment/Effect of Change | Accounting Standards Update 2014-09 | Food + Beverage</t>
  </si>
  <si>
    <t>SUMMARY OF SIGNIFICANT ACCOUNTING POLICIES - Adoption of ASU 2017-07 (Details) - USD ($) $ in Thousands</t>
  </si>
  <si>
    <t>Total Other (Expense) Income</t>
  </si>
  <si>
    <t>Accounting Standards Update 2018-02 | Retained Earnings</t>
  </si>
  <si>
    <t>Adoption of accounting standards</t>
  </si>
  <si>
    <t>Accounting Standards Update 2018-02 | Accumulated Other Comprehensive Income/(Loss)</t>
  </si>
  <si>
    <t>SUMMARY OF SIGNIFICANT ACCOUNTING POLICIES (Details) $ / shares in Units, shares in Thousands, $ in Thousands</t>
  </si>
  <si>
    <t>1 Months Ended</t>
  </si>
  <si>
    <t>Jan. 31, 2019USD ($)</t>
  </si>
  <si>
    <t>Dec. 31, 2019USD ($)segment$ / sharesshares</t>
  </si>
  <si>
    <t>Dec. 31, 2018USD ($)$ / sharesshares</t>
  </si>
  <si>
    <t>Dec. 31, 2017USD ($)</t>
  </si>
  <si>
    <t>Aug. 31, 2019USD ($)</t>
  </si>
  <si>
    <t>May 31, 2018USD ($)</t>
  </si>
  <si>
    <t>Number of reportable segments | segment</t>
  </si>
  <si>
    <t>Total Restructuring Initiatives</t>
  </si>
  <si>
    <t>Dividends received from affiliates</t>
  </si>
  <si>
    <t>Investment in unconsolidated affiliate</t>
  </si>
  <si>
    <t>Increase (decrease) in value of preferred equity stock investment</t>
  </si>
  <si>
    <t>Impairment of goodwill</t>
  </si>
  <si>
    <t>Common stock repurchased (retired and held in treasury) (in shares) | shares</t>
  </si>
  <si>
    <t>Common stock repurchased and retired (in shares) | shares</t>
  </si>
  <si>
    <t>Common stock, par value (in dollars per share) | $ / shares</t>
  </si>
  <si>
    <t>Research and development expenses incurred net of customer funded research and development or government research and development credits</t>
  </si>
  <si>
    <t>Net benefit related to additional guidance with respect to the calculation of the transition tax</t>
  </si>
  <si>
    <t>Net benefit related to the change in the federal corporate tax rate</t>
  </si>
  <si>
    <t>Foreign Currency Transaction Gain (Loss), before Tax</t>
  </si>
  <si>
    <t>Preferred equity stocks</t>
  </si>
  <si>
    <t>Investment in preferred equity stock</t>
  </si>
  <si>
    <t>Cost method investments</t>
  </si>
  <si>
    <t>Buildings and improvements | Minimum</t>
  </si>
  <si>
    <t>Estimated useful lives</t>
  </si>
  <si>
    <t>10 years</t>
  </si>
  <si>
    <t>Buildings and improvements | Maximum</t>
  </si>
  <si>
    <t>40 years</t>
  </si>
  <si>
    <t>Machinery and equipment | Minimum</t>
  </si>
  <si>
    <t>3 years</t>
  </si>
  <si>
    <t>Machinery and equipment | Maximum</t>
  </si>
  <si>
    <t>15 years</t>
  </si>
  <si>
    <t>Finite-Lived Intangible Assets | Minimum</t>
  </si>
  <si>
    <t>Finite-Lived Intangible Asset, Useful Life</t>
  </si>
  <si>
    <t>1 year</t>
  </si>
  <si>
    <t>Finite-Lived Intangible Assets | Maximum</t>
  </si>
  <si>
    <t>20 years</t>
  </si>
  <si>
    <t>Corporate &amp; Other</t>
  </si>
  <si>
    <t>Business Transformation</t>
  </si>
  <si>
    <t>REVENUE - Revenue by Geographic Segment (Details) - USD ($) $ in Thousands</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Revenue recognized previously included in current contract liabilities at beginning of the year</t>
  </si>
  <si>
    <t>Unearned revenue associated with outstanding contracts</t>
  </si>
  <si>
    <t>Estimated revenue to be recognized in 2020</t>
  </si>
  <si>
    <t>Estimated revenue to be recognized after 2020</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Reallocation, net</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0</t>
  </si>
  <si>
    <t>2021</t>
  </si>
  <si>
    <t>2022</t>
  </si>
  <si>
    <t>2023</t>
  </si>
  <si>
    <t>2024 and thereafter</t>
  </si>
  <si>
    <t>Weighted Average</t>
  </si>
  <si>
    <t>Amortization Period</t>
  </si>
  <si>
    <t>12 years 7 months 6 days</t>
  </si>
  <si>
    <t>Patents</t>
  </si>
  <si>
    <t>Patents | Weighted Average</t>
  </si>
  <si>
    <t>7 years 2 months 12 days</t>
  </si>
  <si>
    <t>Acquired technology</t>
  </si>
  <si>
    <t>Acquired technology | Weighted Average</t>
  </si>
  <si>
    <t>13 years</t>
  </si>
  <si>
    <t>Customer relationships</t>
  </si>
  <si>
    <t>Customer relationships | Weighted Average</t>
  </si>
  <si>
    <t>13 years 7 months 6 days</t>
  </si>
  <si>
    <t>Trademarks and trade names</t>
  </si>
  <si>
    <t>Trademarks and trade names | Weighted Average</t>
  </si>
  <si>
    <t>7 years</t>
  </si>
  <si>
    <t>License agreements and other</t>
  </si>
  <si>
    <t>License agreements and other | Weighted Average</t>
  </si>
  <si>
    <t>10 years 3 months 18 days</t>
  </si>
  <si>
    <t>ACCOUNTS PAYABLE, ACCRUED AND OTHER LIABILITIES (Details) - USD ($) $ in Thousands</t>
  </si>
  <si>
    <t>Accounts payable, principally trade</t>
  </si>
  <si>
    <t>Accrued employee compensation costs</t>
  </si>
  <si>
    <t>Customer deposits and other unearned income</t>
  </si>
  <si>
    <t>Other accrued liabilities</t>
  </si>
  <si>
    <t>INCOME TAXES (Details) - USD ($) $ in Thousands</t>
  </si>
  <si>
    <t>Income before income taxes:</t>
  </si>
  <si>
    <t>United States</t>
  </si>
  <si>
    <t>International</t>
  </si>
  <si>
    <t>Current:</t>
  </si>
  <si>
    <t>U.S. Federal</t>
  </si>
  <si>
    <t>State/Local</t>
  </si>
  <si>
    <t>Total Current</t>
  </si>
  <si>
    <t>Deferred:</t>
  </si>
  <si>
    <t>U.S. Federal/State</t>
  </si>
  <si>
    <t>Total Deferred</t>
  </si>
  <si>
    <t>Statutory federal income tax rate (as a percent)</t>
  </si>
  <si>
    <t>21.00%</t>
  </si>
  <si>
    <t>35.00%</t>
  </si>
  <si>
    <t>Reconciliation of actual income tax provision and tax provision computed by applying statutory federal income tax rate</t>
  </si>
  <si>
    <t>Income tax at statutory rate</t>
  </si>
  <si>
    <t>State income taxes (benefits), net of federal benefit (tax)</t>
  </si>
  <si>
    <t>Investment incentives</t>
  </si>
  <si>
    <t>Tax resolutions</t>
  </si>
  <si>
    <t>Excess tax benefits from equity compensation</t>
  </si>
  <si>
    <t>Deferred benefits from tax rate changes</t>
  </si>
  <si>
    <t>U.S. GILTI and BEAT</t>
  </si>
  <si>
    <t>U.S. tax reform - transition tax</t>
  </si>
  <si>
    <t>Results of forward contract</t>
  </si>
  <si>
    <t>Valuation allowance</t>
  </si>
  <si>
    <t>Rate differential on earnings of foreign operations</t>
  </si>
  <si>
    <t>Other items, net</t>
  </si>
  <si>
    <t>Effective income tax rate (as a percent)</t>
  </si>
  <si>
    <t>29.20%</t>
  </si>
  <si>
    <t>26.80%</t>
  </si>
  <si>
    <t>25.40%</t>
  </si>
  <si>
    <t>Tax benefits from employee share-based compensation</t>
  </si>
  <si>
    <t>Deferred Tax Assets:</t>
  </si>
  <si>
    <t>Net operating loss carryforwards</t>
  </si>
  <si>
    <t>Operating and finance leases</t>
  </si>
  <si>
    <t>Pension liabilities</t>
  </si>
  <si>
    <t>Stock compensation</t>
  </si>
  <si>
    <t>U.S. federal tax credits</t>
  </si>
  <si>
    <t>U.S. state tax credits</t>
  </si>
  <si>
    <t>Vacation and bonus</t>
  </si>
  <si>
    <t>Research and development</t>
  </si>
  <si>
    <t>Inventory</t>
  </si>
  <si>
    <t>Workers compensation</t>
  </si>
  <si>
    <t>Other</t>
  </si>
  <si>
    <t>Total gross deferred tax assets</t>
  </si>
  <si>
    <t>Less valuation allowance</t>
  </si>
  <si>
    <t>Net deferred tax assets</t>
  </si>
  <si>
    <t>Deferred Tax Liabilities:</t>
  </si>
  <si>
    <t>Acquisition related intangibles</t>
  </si>
  <si>
    <t>Total gross deferred tax liabilities</t>
  </si>
  <si>
    <t>Net deferred tax liabilities</t>
  </si>
  <si>
    <t>Increase (decrease) in valuation allowance</t>
  </si>
  <si>
    <t>Tax-effected net operating loss carryforwards not subject to expiration</t>
  </si>
  <si>
    <t>Tax-effected net operating loss subject to expiration</t>
  </si>
  <si>
    <t>Amount of state tax credit carryforwards subject to expiration</t>
  </si>
  <si>
    <t>Foreign Tax Authority | Minimum</t>
  </si>
  <si>
    <t>Estimated additional tax payable on previously unremitted earnings</t>
  </si>
  <si>
    <t>Foreign Tax Authority | Maximum</t>
  </si>
  <si>
    <t>Internal Revenue Service (IRS)</t>
  </si>
  <si>
    <t>France</t>
  </si>
  <si>
    <t>France and Argentina</t>
  </si>
  <si>
    <t>INCOME TAXES (Reconciliation of Income Tax Uncertainties) (Details) - USD ($) $ in Thousands</t>
  </si>
  <si>
    <t>Valuation Allowance [Line Items]</t>
  </si>
  <si>
    <t>Reconciliation of the beginning and ending amount of income tax uncertainties</t>
  </si>
  <si>
    <t>Balance at the beginning of period</t>
  </si>
  <si>
    <t>Increases based on tax positions for the current year</t>
  </si>
  <si>
    <t>Increases based on tax positions of prior years</t>
  </si>
  <si>
    <t>Settlements</t>
  </si>
  <si>
    <t>Lapse of statute of limitations</t>
  </si>
  <si>
    <t>Balance at the end of period</t>
  </si>
  <si>
    <t>Foreign taxes payable in the event of non-fulfillment of terms of government grants</t>
  </si>
  <si>
    <t>Amount of income tax uncertainties that, if recognized, would impact the effective tax rate</t>
  </si>
  <si>
    <t>Decrease in liability for uncertain tax positions, high end of range</t>
  </si>
  <si>
    <t>Unrecognized tax benefits, amount accrued for the payment of interest and penalties</t>
  </si>
  <si>
    <t>Unrecognized tax benefits, amount recognized in income tax expense</t>
  </si>
  <si>
    <t>Deferred tax assets related to tax credit carryforwards, U.S. state</t>
  </si>
  <si>
    <t>Deferred tax assets for specified locations</t>
  </si>
  <si>
    <t>DEBT - Short-term Debt Obligations (Details) - USD ($) $ in Thousands</t>
  </si>
  <si>
    <t>Short-term Debt [Line Items]</t>
  </si>
  <si>
    <t>Revolving credit facility</t>
  </si>
  <si>
    <t>Notes payable</t>
  </si>
  <si>
    <t>Overdrafts</t>
  </si>
  <si>
    <t>DEBT (Details) $ in Thousands, € in Millions</t>
  </si>
  <si>
    <t>Sep. 30, 2017USD ($)</t>
  </si>
  <si>
    <t>Dec. 31, 2019USD ($)</t>
  </si>
  <si>
    <t>Dec. 31, 2018USD ($)</t>
  </si>
  <si>
    <t>Dec. 31, 2019EUR (€)</t>
  </si>
  <si>
    <t>Jan. 01, 2019USD ($)</t>
  </si>
  <si>
    <t>Dec. 31, 2018EUR (€)</t>
  </si>
  <si>
    <t>Components of the company's debt obligations</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finance lease obligations</t>
  </si>
  <si>
    <t>Year One</t>
  </si>
  <si>
    <t>Year Two</t>
  </si>
  <si>
    <t>Year Three</t>
  </si>
  <si>
    <t>Year Four</t>
  </si>
  <si>
    <t>Year Five</t>
  </si>
  <si>
    <t>After Year Five</t>
  </si>
  <si>
    <t>Minimum</t>
  </si>
  <si>
    <t>Maximum</t>
  </si>
  <si>
    <t>Unsecured lines of credit</t>
  </si>
  <si>
    <t>Average borrowings</t>
  </si>
  <si>
    <t>Average annual interest rate on short-term notes payable (as a percent)</t>
  </si>
  <si>
    <t>1.60%</t>
  </si>
  <si>
    <t>1.90%</t>
  </si>
  <si>
    <t>Compensating balance requirement</t>
  </si>
  <si>
    <t>Credit facility interest and fees</t>
  </si>
  <si>
    <t>5-year revolving credit facility maturing in July 2022</t>
  </si>
  <si>
    <t>Revolving credit facility maximum borrowing capacity</t>
  </si>
  <si>
    <t>Amount outstanding under line of credit</t>
  </si>
  <si>
    <t>Proceeds from debt</t>
  </si>
  <si>
    <t>Interest rate on notes (as a percent)</t>
  </si>
  <si>
    <t>1.36%</t>
  </si>
  <si>
    <t>Floating interest rate prior to conversion to a fixed interest rate</t>
  </si>
  <si>
    <t>3.20%</t>
  </si>
  <si>
    <t>4.00%</t>
  </si>
  <si>
    <t>Notes payable 0.00% - 10.90%, due in monthly and annual installments through 2028</t>
  </si>
  <si>
    <t>Notes payable 0.00% - 10.90%, due in monthly and annual installments through 2028 | Minimum</t>
  </si>
  <si>
    <t>0.00%</t>
  </si>
  <si>
    <t>Notes payable 0.00% - 10.90%, due in monthly and annual installments through 2028 | Maximum</t>
  </si>
  <si>
    <t>10.90%</t>
  </si>
  <si>
    <t>16.00%</t>
  </si>
  <si>
    <t>Senior unsecured notes 3.2%, due in 2022</t>
  </si>
  <si>
    <t>Senior unsecured notes 3.5%, due in 2023</t>
  </si>
  <si>
    <t>3.50%</t>
  </si>
  <si>
    <t>Senior unsecured notes 0.98%, due in 2023</t>
  </si>
  <si>
    <t>1.00%</t>
  </si>
  <si>
    <t>Senior unsecured notes 3.4%, due in 2024</t>
  </si>
  <si>
    <t>3.40%</t>
  </si>
  <si>
    <t>Senior unsecured notes 3.5%, due in 2024</t>
  </si>
  <si>
    <t>Senior unsecured notes 1.17%, due in 2024</t>
  </si>
  <si>
    <t>1.20%</t>
  </si>
  <si>
    <t>Senior unsecured notes 3.6%, due in 2025</t>
  </si>
  <si>
    <t>3.60%</t>
  </si>
  <si>
    <t>Senior unsecured notes 3.6%, due in 2026</t>
  </si>
  <si>
    <t>Capital lease obligations</t>
  </si>
  <si>
    <t>LEASE COMMITMENTS - Components of Lease Expense (Details) - USD ($) $ in Thousands</t>
  </si>
  <si>
    <t>Rent expense under operating leases</t>
  </si>
  <si>
    <t>Components of lease expense:</t>
  </si>
  <si>
    <t>Operating lease cost</t>
  </si>
  <si>
    <t>Finance lease cost:</t>
  </si>
  <si>
    <t>Amortization of right-of-use assets</t>
  </si>
  <si>
    <t>Interest on lease liabilities</t>
  </si>
  <si>
    <t>Total finance lease cost</t>
  </si>
  <si>
    <t>Short-term lease and variable lease costs</t>
  </si>
  <si>
    <t>LEASE COMMITMENT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 COMMITMENTS - Supplemental Balance Sheet Information (Details) - USD ($) $ in Thousands</t>
  </si>
  <si>
    <t>Operating Leases</t>
  </si>
  <si>
    <t>Operating lease liability, current</t>
  </si>
  <si>
    <t>Operating Lease, Liability, Current, Statement of Financial Position [Extensible List]</t>
  </si>
  <si>
    <t>Accounts Payable, Accrued Liabilities, and Derivative Liabilities, Current</t>
  </si>
  <si>
    <t>Total operating lease liabilities</t>
  </si>
  <si>
    <t>Finance Leases</t>
  </si>
  <si>
    <t>Finance leases included in property, plant and equipment, gross</t>
  </si>
  <si>
    <t>Accumulated depreciation of finance leases included in property, plant and equipment, net</t>
  </si>
  <si>
    <t>Total finance leases</t>
  </si>
  <si>
    <t>Finance Lease, Right-of-Use Asset, Statement of Financial Position [Extensible List]</t>
  </si>
  <si>
    <t>Current portion of finance lease liabilities</t>
  </si>
  <si>
    <t>Finance Lease, Liability, Current, Statement of Financial Position [Extensible List]</t>
  </si>
  <si>
    <t>Long-term Debt and Capital Lease Obligations, Current</t>
  </si>
  <si>
    <t>Noncurrent portion of finance lease liabilities</t>
  </si>
  <si>
    <t>Finance Lease, Liability, Noncurrent, Statement of Financial Position [Extensible List]</t>
  </si>
  <si>
    <t>Long-term Debt and Capital Lease Obligations</t>
  </si>
  <si>
    <t>Total finance lease liabilities</t>
  </si>
  <si>
    <t>Weighted Average Remaining Lease Term (in years)</t>
  </si>
  <si>
    <t>6 years 1 month 6 days</t>
  </si>
  <si>
    <t>Weighted Average Discount Rate</t>
  </si>
  <si>
    <t>5.05%</t>
  </si>
  <si>
    <t>5.13%</t>
  </si>
  <si>
    <t>LEASE COMMITMENTS - Maturities of Lease Liabilities (Details) - USD ($) $ in Thousands</t>
  </si>
  <si>
    <t>Maturities of operating lease liabilities:</t>
  </si>
  <si>
    <t>Year 1</t>
  </si>
  <si>
    <t>Year 2</t>
  </si>
  <si>
    <t>Year 3</t>
  </si>
  <si>
    <t>Year 4</t>
  </si>
  <si>
    <t>Year 5</t>
  </si>
  <si>
    <t>Thereafter</t>
  </si>
  <si>
    <t>Total lease payments</t>
  </si>
  <si>
    <t>Less imputed interest</t>
  </si>
  <si>
    <t>Maturities of finance lease liabilities:</t>
  </si>
  <si>
    <t>Future minimum payments under noncancelable operating leases, by year and in the aggregate</t>
  </si>
  <si>
    <t>Future minimum payments under capital leases, by year and in the aggregate</t>
  </si>
  <si>
    <t>Present value of future minimum lease payments</t>
  </si>
  <si>
    <t>Amount of additional operating and finance leases that have not yet commenced</t>
  </si>
  <si>
    <t>Term of operating and finance leases that have not yet commenced</t>
  </si>
  <si>
    <t>RETIREMENT AND DEFERRED COMPENSATION PLANS (Details)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Funded status amounts recognized in Consolidated Balance Sheet</t>
  </si>
  <si>
    <t>Non-current assets</t>
  </si>
  <si>
    <t>Current liabilities</t>
  </si>
  <si>
    <t>Non-current liabilities</t>
  </si>
  <si>
    <t>Funded status amount</t>
  </si>
  <si>
    <t>Amounts recognized in accumulated other comprehensive loss</t>
  </si>
  <si>
    <t>Net actuarial loss</t>
  </si>
  <si>
    <t>Tax effects</t>
  </si>
  <si>
    <t>Net amount recognized</t>
  </si>
  <si>
    <t>Changes in benefit obligations and plan assets recognized in other comprehensive income</t>
  </si>
  <si>
    <t>Current year actuarial gain (loss)</t>
  </si>
  <si>
    <t>Amortization of net loss</t>
  </si>
  <si>
    <t>Amounts in accumulated other comprehensive loss expected to be recognized as components of periodic benefit cost in next fiscal year</t>
  </si>
  <si>
    <t>Amount expected to be recognized in next fiscal year</t>
  </si>
  <si>
    <t>Components of net periodic benefit cost:</t>
  </si>
  <si>
    <t>Expected return on plan assets</t>
  </si>
  <si>
    <t>Net periodic benefit cost</t>
  </si>
  <si>
    <t>Accumulated benefit obligation</t>
  </si>
  <si>
    <t>Projected benefit obligation ("PBO"), ABO, and fair value of plan assets for all pension plans with an ABO in excess of plan assets</t>
  </si>
  <si>
    <t>Projected benefit obligation</t>
  </si>
  <si>
    <t>Fair value of plan assets</t>
  </si>
  <si>
    <t>PBO, ABO, and fair value of plan assets for all pension plans with a PBO in excess of plan assets</t>
  </si>
  <si>
    <t>Weighted-average assumptions used to determine benefit obligations</t>
  </si>
  <si>
    <t>Discount rate (as a percent)</t>
  </si>
  <si>
    <t>4.20%</t>
  </si>
  <si>
    <t>3.55%</t>
  </si>
  <si>
    <t>Rate of compensation increase (as a percent)</t>
  </si>
  <si>
    <t>Weighted-average assumptions used to determine net periodic benefit cost</t>
  </si>
  <si>
    <t>4.05%</t>
  </si>
  <si>
    <t>Expected long-term return on plan assets (as a percent)</t>
  </si>
  <si>
    <t>7.00%</t>
  </si>
  <si>
    <t>Plan Assets:</t>
  </si>
  <si>
    <t>Weighted-average asset allocations (as a percent)</t>
  </si>
  <si>
    <t>100.00%</t>
  </si>
  <si>
    <t>Total Investments in Fair Value Hierarchy</t>
  </si>
  <si>
    <t>Total Investments</t>
  </si>
  <si>
    <t>Minimum funding requirement</t>
  </si>
  <si>
    <t>Expected contribution in next fiscal year</t>
  </si>
  <si>
    <t>United States | Cash and Short Term Securities</t>
  </si>
  <si>
    <t>United States | Equity Securities</t>
  </si>
  <si>
    <t>49.00%</t>
  </si>
  <si>
    <t>44.00%</t>
  </si>
  <si>
    <t>Target allocation (as a percent)</t>
  </si>
  <si>
    <t>60.00%</t>
  </si>
  <si>
    <t>United States | Fixed Income Funds</t>
  </si>
  <si>
    <t>29.00%</t>
  </si>
  <si>
    <t>United States | Hedge Fund</t>
  </si>
  <si>
    <t>10.00%</t>
  </si>
  <si>
    <t>United States | Infrastructure</t>
  </si>
  <si>
    <t>6.00%</t>
  </si>
  <si>
    <t>United States | Money market</t>
  </si>
  <si>
    <t>5.00%</t>
  </si>
  <si>
    <t>United States | Fixed income securities and infrastructure</t>
  </si>
  <si>
    <t>40.00%</t>
  </si>
  <si>
    <t>United States | Real Estate Funds</t>
  </si>
  <si>
    <t>United States | Level 1</t>
  </si>
  <si>
    <t>United States | Level 1 | Cash and Short Term Securities</t>
  </si>
  <si>
    <t>United States | Level 1 | Cash and Short Term Securities | USD</t>
  </si>
  <si>
    <t>United States | Level 1 | Equity Securities</t>
  </si>
  <si>
    <t>United States | Level 1 | US Large Cap Equities</t>
  </si>
  <si>
    <t>United States | Level 1 | US Small Cap Equities</t>
  </si>
  <si>
    <t>United States | Level 1 | International Equities</t>
  </si>
  <si>
    <t>United States | Level 1 | Fixed Income Funds</t>
  </si>
  <si>
    <t>United States | Net Asset Value per Share</t>
  </si>
  <si>
    <t>Investments at Net Asset Value per Share</t>
  </si>
  <si>
    <t>Foreign Plans</t>
  </si>
  <si>
    <t>Special termination benefit charge</t>
  </si>
  <si>
    <t>Plan amendment</t>
  </si>
  <si>
    <t>Curtailment/Settlement</t>
  </si>
  <si>
    <t>Transfer</t>
  </si>
  <si>
    <t>Business acquired</t>
  </si>
  <si>
    <t>Prior service cost</t>
  </si>
  <si>
    <t>Foreign currency translation adjustment</t>
  </si>
  <si>
    <t>Net prior service cost</t>
  </si>
  <si>
    <t>Current year prior service cost</t>
  </si>
  <si>
    <t>Transfer Prior service cost</t>
  </si>
  <si>
    <t>Transfer Actuarial (loss) gain</t>
  </si>
  <si>
    <t>Recognition due to curtailment</t>
  </si>
  <si>
    <t>Amortization of prior service cost</t>
  </si>
  <si>
    <t>Curtailment</t>
  </si>
  <si>
    <t>Total net periodic benefit cost</t>
  </si>
  <si>
    <t>1.04%</t>
  </si>
  <si>
    <t>1.82%</t>
  </si>
  <si>
    <t>1.62%</t>
  </si>
  <si>
    <t>3.05%</t>
  </si>
  <si>
    <t>3.01%</t>
  </si>
  <si>
    <t>3.02%</t>
  </si>
  <si>
    <t>1.84%</t>
  </si>
  <si>
    <t>1.65%</t>
  </si>
  <si>
    <t>3.69%</t>
  </si>
  <si>
    <t>3.66%</t>
  </si>
  <si>
    <t>3.00%</t>
  </si>
  <si>
    <t>Foreign Plans | Cash and Short Term Securities</t>
  </si>
  <si>
    <t>Foreign Plans | Equity Securities</t>
  </si>
  <si>
    <t>Foreign Plans | Fixed Income Funds</t>
  </si>
  <si>
    <t>Foreign Plans | Corporate debts securities</t>
  </si>
  <si>
    <t>Foreign Plans | Investment Funds</t>
  </si>
  <si>
    <t>89.00%</t>
  </si>
  <si>
    <t>91.00%</t>
  </si>
  <si>
    <t>Foreign Plans | Money market</t>
  </si>
  <si>
    <t>Foreign Plans | Level 1</t>
  </si>
  <si>
    <t>Foreign Plans | Level 1 | Cash and Short Term Securities</t>
  </si>
  <si>
    <t>Foreign Plans | Level 1 | Cash and Short Term Securities | EUR</t>
  </si>
  <si>
    <t>Foreign Plans | Level 1 | Cash and Short Term Securities | Others</t>
  </si>
  <si>
    <t>Foreign Plans | Level 1 | Equity Securities</t>
  </si>
  <si>
    <t>Foreign Plans | Level 1 | International Equities</t>
  </si>
  <si>
    <t>Foreign Plans | Level 1 | Fixed Income Funds</t>
  </si>
  <si>
    <t>Foreign Plans | Level 1 | Corporate debts securities</t>
  </si>
  <si>
    <t>Foreign Plans | Level 1 | Euro Corporate Bonds</t>
  </si>
  <si>
    <t>Foreign Plans | Level 1 | Investment Funds</t>
  </si>
  <si>
    <t>Foreign Plans | Level 1 | Mutual Funds in Equities</t>
  </si>
  <si>
    <t>Foreign Plans | Level 1 | Mutual Funds in Bonds</t>
  </si>
  <si>
    <t>Foreign Plans | Level 1 | Mutual Funds Diversified</t>
  </si>
  <si>
    <t>Foreign Plans | Level 2</t>
  </si>
  <si>
    <t>Foreign Plans | Level 2 | Investment Funds</t>
  </si>
  <si>
    <t>Foreign Plans | Level 2 | Mutual Funds Diversified</t>
  </si>
  <si>
    <t>Non-qualified supplemental pension plan | United States</t>
  </si>
  <si>
    <t>Non-qualified supplemental pension plan information</t>
  </si>
  <si>
    <t>Non funded liability</t>
  </si>
  <si>
    <t>RETIREMENT AND DEFERRED COMPENSATION PLANS (Schedule of Estimated Benefit Payments to Defined Benefit Plans) (Details) - USD ($) $ in Thousands</t>
  </si>
  <si>
    <t>Defined contribution plan</t>
  </si>
  <si>
    <t>Total contributions by Company</t>
  </si>
  <si>
    <t>Estimated benefit payments relating to defined benefit plans over the next ten years</t>
  </si>
  <si>
    <t>2024</t>
  </si>
  <si>
    <t>2025 - 2029</t>
  </si>
  <si>
    <t>United States | Maximum</t>
  </si>
  <si>
    <t>Employer matching contribution as a percentage of salary</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fined Benefit Pension Plans | Accounting Standards Update 2018-02</t>
  </si>
  <si>
    <t>Derivatives</t>
  </si>
  <si>
    <t>Accumulated Other Comprehensive Income/(Loss) | Accounting Standards Update 2018-02</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Sep. 30, 2017</t>
  </si>
  <si>
    <t>Jul. 20,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asset</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Cash delivered on foreign currency forward contract</t>
  </si>
  <si>
    <t>Foreign Exchange Contract, Amount of Gain (Loss) Recognized in Income on Derivative, not designated as hedging instruments</t>
  </si>
  <si>
    <t>Foreign Exchange Contracts</t>
  </si>
  <si>
    <t>Aggregate amount of forward exchange contrac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Prepaid and other</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Other Nonoperating Income (Expense)</t>
  </si>
  <si>
    <t>Interest Expense.</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Oct. 31, 2019</t>
  </si>
  <si>
    <t>May 31, 2019</t>
  </si>
  <si>
    <t>Fair value of long-term obligations</t>
  </si>
  <si>
    <t>Reboul</t>
  </si>
  <si>
    <t>Fair value of contingent consideration arrangement</t>
  </si>
  <si>
    <t>Gateway Analytical</t>
  </si>
  <si>
    <t>Noble</t>
  </si>
  <si>
    <t>Assets and liabilities measured at fair value on recurring basis | Total</t>
  </si>
  <si>
    <t>Foreign exchange contracts, assets</t>
  </si>
  <si>
    <t>Cross currency swap contract, asset</t>
  </si>
  <si>
    <t>Total assets at fair value</t>
  </si>
  <si>
    <t>Foreign exchange contracts, liabilities</t>
  </si>
  <si>
    <t>Cross currency swap contract, liability</t>
  </si>
  <si>
    <t>Total liabilities at fair value</t>
  </si>
  <si>
    <t>Assets and liabilities measured at fair value on recurring basis | Level 2</t>
  </si>
  <si>
    <t>Assets and liabilities measured at fair value on recurring basis | Level 3</t>
  </si>
  <si>
    <t>COMMITMENTS AND CONTINGENCIES (Details) - USD ($)</t>
  </si>
  <si>
    <t>Mar. 31, 2017</t>
  </si>
  <si>
    <t>Environmental Remediation Expense</t>
  </si>
  <si>
    <t>Brazil</t>
  </si>
  <si>
    <t>Accrual for Environmental Loss Contingencies</t>
  </si>
  <si>
    <t>Payments to settle environmental loss contingency</t>
  </si>
  <si>
    <t>Brazil | Reduction of gross receipts tax</t>
  </si>
  <si>
    <t>Recovery of part of claim</t>
  </si>
  <si>
    <t>Brazil | Reduction of gross receipts tax | Cost of Sales</t>
  </si>
  <si>
    <t>Brazil | Reduction of gross receipts tax | Interest Income</t>
  </si>
  <si>
    <t>Brazil | Minimum | Reduction of gross receipts tax</t>
  </si>
  <si>
    <t>Estimated potential recoveries</t>
  </si>
  <si>
    <t>Brazil | Maximum | Reduction of gross receipts tax</t>
  </si>
  <si>
    <t>Indemnification agreements</t>
  </si>
  <si>
    <t>Liabilities recorded under indemnification agreements</t>
  </si>
  <si>
    <t>Tax Assessment | Brazil</t>
  </si>
  <si>
    <t>Estimated loss contingency</t>
  </si>
  <si>
    <t>Loss contingency liability recorded</t>
  </si>
  <si>
    <t>Tax Assessment, Interest | Brazil</t>
  </si>
  <si>
    <t>Tax Assessment, Penalites | Brazil</t>
  </si>
  <si>
    <t>STOCK REPURCHASE PROGRAM (Details) - USD ($) shares in Thousands, $ in Thousands</t>
  </si>
  <si>
    <t>Apr. 18, 2019</t>
  </si>
  <si>
    <t>Oct. 20, 2016</t>
  </si>
  <si>
    <t>Stock repurchase program</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Stock Repurchase Program October 20, 2016</t>
  </si>
  <si>
    <t>Share repurchases authorized amount</t>
  </si>
  <si>
    <t>Stock Repurchase Program April 18, 2019</t>
  </si>
  <si>
    <t>CAPITAL STOCK (Details) - USD ($) $ in Thousands</t>
  </si>
  <si>
    <t>Common stock and treasury stock and the share activity</t>
  </si>
  <si>
    <t>Authorized common stock (in shares)</t>
  </si>
  <si>
    <t>Balance at the beginning of the year (in shares)</t>
  </si>
  <si>
    <t>Balance at the end of the year (in shares)</t>
  </si>
  <si>
    <t>Cash dividends paid on the common stock</t>
  </si>
  <si>
    <t>Restricted stock vestings (in shares)</t>
  </si>
  <si>
    <t>Common Stock Par Value | Stock Awards Plans</t>
  </si>
  <si>
    <t>Stock option exercises (in shares)</t>
  </si>
  <si>
    <t>Common Stock Par Value | Director Stock Option Plans</t>
  </si>
  <si>
    <t>Common stock repurchased (in shares)</t>
  </si>
  <si>
    <t>Treasury Stock | Stock Awards Plans</t>
  </si>
  <si>
    <t>STOCK-BASED COMPENSATION (Details) - USD ($) $ / shares in Units, $ in Thousands</t>
  </si>
  <si>
    <t>Stock options</t>
  </si>
  <si>
    <t>Award vesting period</t>
  </si>
  <si>
    <t>Expiration period</t>
  </si>
  <si>
    <t>Compensation expense</t>
  </si>
  <si>
    <t>Compensation expense, net of tax</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Stock options | Selling, research &amp; development and administrative expenses</t>
  </si>
  <si>
    <t>Restricted stock units</t>
  </si>
  <si>
    <t>2 years 10 months 24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Stock Awards Plans | Stock options</t>
  </si>
  <si>
    <t>Weighted-average fair value of stock options granted (in dollars per share)</t>
  </si>
  <si>
    <t>Assumptions used to estimate fair value of stock options granted</t>
  </si>
  <si>
    <t>Dividend Yield (as a percent)</t>
  </si>
  <si>
    <t>1.50%</t>
  </si>
  <si>
    <t>1.70%</t>
  </si>
  <si>
    <t>Expected Stock Price Volatility (as a percent)</t>
  </si>
  <si>
    <t>14.20%</t>
  </si>
  <si>
    <t>15.80%</t>
  </si>
  <si>
    <t>Risk-free Interest Rate (as a percent)</t>
  </si>
  <si>
    <t>2.80%</t>
  </si>
  <si>
    <t>2.20%</t>
  </si>
  <si>
    <t>Expected Life of Option (years)</t>
  </si>
  <si>
    <t>6 years 7 months 6 days</t>
  </si>
  <si>
    <t>6 years 8 months 12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5 years 4 months 24 days</t>
  </si>
  <si>
    <t>Exercisable at the end of the period</t>
  </si>
  <si>
    <t>5 years</t>
  </si>
  <si>
    <t>Aggregate Intrinsic Value:</t>
  </si>
  <si>
    <t>Intrinsic Value of Options Exercised</t>
  </si>
  <si>
    <t>Assumptions used to estimate fair value of restricted stock units granted</t>
  </si>
  <si>
    <t>Stock Awards Plans | Restricted stock units (time-based)</t>
  </si>
  <si>
    <t>Stock Awards Plans | Restricted stock units (performance-based)</t>
  </si>
  <si>
    <t>1.30%</t>
  </si>
  <si>
    <t>1.43%</t>
  </si>
  <si>
    <t>16.50%</t>
  </si>
  <si>
    <t>12.30%</t>
  </si>
  <si>
    <t>2.19%</t>
  </si>
  <si>
    <t>2.42%</t>
  </si>
  <si>
    <t>Fair value per stock award (in dollars per share)</t>
  </si>
  <si>
    <t>Grant date stock price (in dollars per share)</t>
  </si>
  <si>
    <t>Expected average volatility of peer companies (as a percent)</t>
  </si>
  <si>
    <t>31.90%</t>
  </si>
  <si>
    <t>27.50%</t>
  </si>
  <si>
    <t>Correlation assumption (as a percent)</t>
  </si>
  <si>
    <t>37.40%</t>
  </si>
  <si>
    <t>20.20%</t>
  </si>
  <si>
    <t>Director Stock Option Plans | Stock options</t>
  </si>
  <si>
    <t>3 years 2 months 12 days</t>
  </si>
  <si>
    <t>Director Stock Option Plans | Restricted stock units</t>
  </si>
  <si>
    <t>Director Stock Option Plans | Restricted stock units (time-based)</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Earning per share</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Sep. 30, 2019USD ($)</t>
  </si>
  <si>
    <t>Jun. 30, 2019USD ($)</t>
  </si>
  <si>
    <t>Mar. 31, 2019USD ($)</t>
  </si>
  <si>
    <t>Sep. 30, 2018USD ($)</t>
  </si>
  <si>
    <t>Jun. 30, 2018USD ($)</t>
  </si>
  <si>
    <t>Mar. 31, 2018USD ($)</t>
  </si>
  <si>
    <t>Dec. 31, 2019USD ($)segment</t>
  </si>
  <si>
    <t>Acquisition related costs</t>
  </si>
  <si>
    <t>Gain on insurance recovery</t>
  </si>
  <si>
    <t>Capital Expenditures</t>
  </si>
  <si>
    <t>Business Transformation | Employee severance</t>
  </si>
  <si>
    <t>Adjusted EBITDA</t>
  </si>
  <si>
    <t>Transfer of Corporate Technology Expenditures</t>
  </si>
  <si>
    <t>Operating segment</t>
  </si>
  <si>
    <t>Intersegment</t>
  </si>
  <si>
    <t>Intersegment | Beauty + Home</t>
  </si>
  <si>
    <t>Intersegment | Pharma</t>
  </si>
  <si>
    <t>Intersegment | Food + Beverage</t>
  </si>
  <si>
    <t>SEGMENT INFORMATION (Summary of Net Sales and Long-Lived Assets By Geographic Area) (Details) - USD ($) $ in Thousands</t>
  </si>
  <si>
    <t>Net sales and long-lived asset information by geographic area</t>
  </si>
  <si>
    <t>Plant, Property &amp; Equipment</t>
  </si>
  <si>
    <t>Customer Concentration Risk | Net sales</t>
  </si>
  <si>
    <t>Concentration Risk, Percentage</t>
  </si>
  <si>
    <t>Germany</t>
  </si>
  <si>
    <t>Italy</t>
  </si>
  <si>
    <t>Other Europe</t>
  </si>
  <si>
    <t>Other Foreign Countries</t>
  </si>
  <si>
    <t>INSURANCE SETTLEMENT RECEIVABLE (Details) - USD ($) $ in Thousands</t>
  </si>
  <si>
    <t>France | Fire damage</t>
  </si>
  <si>
    <t>Insurance proceeds received</t>
  </si>
  <si>
    <t>Costs incurred related to fire</t>
  </si>
  <si>
    <t>Insurance receivable</t>
  </si>
  <si>
    <t>Expenses related to fire</t>
  </si>
  <si>
    <t>Beauty + Home | France | Fire damage</t>
  </si>
  <si>
    <t>Pharma | France | Fire damage</t>
  </si>
  <si>
    <t>ACQUISITIONS (Details) $ in Thousands</t>
  </si>
  <si>
    <t>Oct. 31, 2019USD ($)</t>
  </si>
  <si>
    <t>Oct. 01, 2019</t>
  </si>
  <si>
    <t>Aug. 02, 2019USD ($)</t>
  </si>
  <si>
    <t>Jun. 05, 2019USD ($)</t>
  </si>
  <si>
    <t>May 31, 2019USD ($)</t>
  </si>
  <si>
    <t>Aug. 27, 2018USD ($)</t>
  </si>
  <si>
    <t>May 01, 2018USD ($)</t>
  </si>
  <si>
    <t>Feb. 13, 2020</t>
  </si>
  <si>
    <t>Jan. 01, 2020USD ($)</t>
  </si>
  <si>
    <t>Aug. 31, 2019USD ($)item</t>
  </si>
  <si>
    <t>Acquisitions</t>
  </si>
  <si>
    <t>Acquisition of business, net of cash received</t>
  </si>
  <si>
    <t>Number of preferred equity investments | item</t>
  </si>
  <si>
    <t>Gain on sale of equity method investment</t>
  </si>
  <si>
    <t>Carrying amount adjustments related to fair value adjustments</t>
  </si>
  <si>
    <t>Investment impairment</t>
  </si>
  <si>
    <t>Bapco</t>
  </si>
  <si>
    <t>Ownership interest previously held</t>
  </si>
  <si>
    <t>20.00%</t>
  </si>
  <si>
    <t>Fusion Packaging | Subsequent Events</t>
  </si>
  <si>
    <t>Percentage of interest acquired</t>
  </si>
  <si>
    <t>BTY | Subsequent Events</t>
  </si>
  <si>
    <t>Ownership percentage of equity method investment</t>
  </si>
  <si>
    <t>BTY | Strategic Definitive Agreement</t>
  </si>
  <si>
    <t>Initial lock-up period</t>
  </si>
  <si>
    <t>Second lock-up period</t>
  </si>
  <si>
    <t>BTY | Strategic Definitive Agreement | Call Option | Minimum</t>
  </si>
  <si>
    <t>26.00%</t>
  </si>
  <si>
    <t>BTY | Strategic Definitive Agreement | Call Option | Maximum</t>
  </si>
  <si>
    <t>31.00%</t>
  </si>
  <si>
    <t>2019 Acquisitions</t>
  </si>
  <si>
    <t>Goodwill expected to be tax deductible</t>
  </si>
  <si>
    <t>Accounts receivable</t>
  </si>
  <si>
    <t>Other miscellaneous assets</t>
  </si>
  <si>
    <t>Net assets acquired</t>
  </si>
  <si>
    <t>2019 Acquisitions | Pharma</t>
  </si>
  <si>
    <t>Cost of acquired entity</t>
  </si>
  <si>
    <t>Nanopharm</t>
  </si>
  <si>
    <t>80.00%</t>
  </si>
  <si>
    <t>CSP Technologies</t>
  </si>
  <si>
    <t>Sales of acquiree during the reporting period</t>
  </si>
  <si>
    <t>Pretax income of acquiree during the reporting period</t>
  </si>
  <si>
    <t>Nonrecurring expense related to the fair value adjustment to acquisition-date inventory (before tax)</t>
  </si>
  <si>
    <t>Refund from working capital adjustment</t>
  </si>
  <si>
    <t>Long-term obligations</t>
  </si>
  <si>
    <t>CSP Technologies | Pharma</t>
  </si>
  <si>
    <t>CSP Technologies | Food + Beverage</t>
  </si>
  <si>
    <t>ACQUISITIONS (Acquired Intangibles) (Details) - USD ($) $ in Thousands</t>
  </si>
  <si>
    <t>Acquired finite-lived intangible assets</t>
  </si>
  <si>
    <t>Estimated Fair Value of Asset</t>
  </si>
  <si>
    <t>CSP Technologies | Acquired technology</t>
  </si>
  <si>
    <t>Weighted average useful life</t>
  </si>
  <si>
    <t>12 years</t>
  </si>
  <si>
    <t>CSP Technologies | Customer relationships</t>
  </si>
  <si>
    <t>16 years</t>
  </si>
  <si>
    <t>CSP Technologies | Trademarks and trade names</t>
  </si>
  <si>
    <t>9 years</t>
  </si>
  <si>
    <t>CSP Technologies | License agreements and other</t>
  </si>
  <si>
    <t>11 years</t>
  </si>
  <si>
    <t>2019 Acquisitions | Acquired technology</t>
  </si>
  <si>
    <t>8 years</t>
  </si>
  <si>
    <t>2019 Acquisitions | Customer relationships</t>
  </si>
  <si>
    <t>2019 Acquisitions | Trademarks and trade names</t>
  </si>
  <si>
    <t>4 years</t>
  </si>
  <si>
    <t>2019 Acquisitions | License agreements and other</t>
  </si>
  <si>
    <t>ACQUISITIONS (Pro Forma) (Details) - USD ($) $ / shares in Units, $ in Thousands</t>
  </si>
  <si>
    <t>Unaudited pro forma financial information</t>
  </si>
  <si>
    <t>Net Sales</t>
  </si>
  <si>
    <t>Net Income per common share - basic</t>
  </si>
  <si>
    <t>Net Income per common share - diluted</t>
  </si>
  <si>
    <t>CSP Technologies | Acquisition Related Costs</t>
  </si>
  <si>
    <t>Transaction costs excluded from supplemental pro forma earnings (after tax)</t>
  </si>
  <si>
    <t>Transaction costs excluded from supplemental pro forma earnings (before tax)</t>
  </si>
  <si>
    <t>CSP Technologies | Fair Value Adjustment</t>
  </si>
  <si>
    <t>Nonrecurring expense related to the fair value adjustment to acquisition-date inventory excluded from supplemental pro forma earnings (after tax)</t>
  </si>
  <si>
    <t>Nonrecurring expense related to the fair value adjustment to acquisition-date inventory excluded from supplemental pro form earnings (before tax)</t>
  </si>
  <si>
    <t>RESTRUCTURING INITIATIVE (Details) - USD ($) $ in Thousands</t>
  </si>
  <si>
    <t>Restructuring reserve</t>
  </si>
  <si>
    <t>Expense recognized related to the plan</t>
  </si>
  <si>
    <t>Expected implementation costs</t>
  </si>
  <si>
    <t>Expected capital investments related to transformation plan</t>
  </si>
  <si>
    <t>Cumulative expense incurred</t>
  </si>
  <si>
    <t>Restructuring reserve, balance at the beginning of the period</t>
  </si>
  <si>
    <t>Cash paid</t>
  </si>
  <si>
    <t>FX impact</t>
  </si>
  <si>
    <t>Restructuring reserve, balance at the end of the period</t>
  </si>
  <si>
    <t>Business Transformation | Professional fees and other costs</t>
  </si>
  <si>
    <t>QUARTERLY DATA (UNAUDITED) (Details) - USD ($) $ / shares in Units, shares in Thousands, $ in Thousands</t>
  </si>
  <si>
    <t>Gross profit</t>
  </si>
  <si>
    <t>SUBSEQUENT EVENTS (Details) - Subsequent Events - USD ($) $ in Millions</t>
  </si>
  <si>
    <t>Jan. 01, 2020</t>
  </si>
  <si>
    <t>Fusion Packaging</t>
  </si>
  <si>
    <t>Subsequent Event [Line Items]</t>
  </si>
  <si>
    <t>BTY</t>
  </si>
  <si>
    <t>SCHEDULE II - VALUATION AND QUALIFYING ACCOUNTS (Details) - USD ($) $ in Thousands</t>
  </si>
  <si>
    <t>Allowance for doubtful accounts</t>
  </si>
  <si>
    <t>VALUATION AND QUALIFYING ACCOUNTS</t>
  </si>
  <si>
    <t>Balance at the Beginning of the Period</t>
  </si>
  <si>
    <t>Charged to Costs and Expenses</t>
  </si>
  <si>
    <t>Deductions from Reserve</t>
  </si>
  <si>
    <t>Balance at the End of the Period</t>
  </si>
  <si>
    <t>Deferred tax valuation allowance</t>
  </si>
  <si>
    <t>Charged to Other Accou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64054138</v>
      </c>
    </row>
    <row r="30" spans="1:4">
      <c r="A30" s="4" t="s">
        <v>52</v>
      </c>
      <c r="D30" s="6" t="n">
        <v>797590282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2859732</v>
      </c>
      <c r="C4" s="6" t="n">
        <v>2764761</v>
      </c>
      <c r="D4" s="6" t="n">
        <v>2469283</v>
      </c>
    </row>
    <row r="5" spans="1:4">
      <c r="A5" s="3" t="s">
        <v>67</v>
      </c>
    </row>
    <row r="6" spans="1:4">
      <c r="A6" s="4" t="s">
        <v>68</v>
      </c>
      <c r="B6" s="5" t="n">
        <v>1818398</v>
      </c>
      <c r="C6" s="5" t="n">
        <v>1812961</v>
      </c>
      <c r="D6" s="5" t="n">
        <v>1603070</v>
      </c>
    </row>
    <row r="7" spans="1:4">
      <c r="A7" s="4" t="s">
        <v>69</v>
      </c>
      <c r="B7" s="5" t="n">
        <v>454617</v>
      </c>
      <c r="C7" s="5" t="n">
        <v>429955</v>
      </c>
      <c r="D7" s="5" t="n">
        <v>387424</v>
      </c>
    </row>
    <row r="8" spans="1:4">
      <c r="A8" s="4" t="s">
        <v>70</v>
      </c>
      <c r="B8" s="5" t="n">
        <v>194552</v>
      </c>
      <c r="C8" s="5" t="n">
        <v>171747</v>
      </c>
      <c r="D8" s="5" t="n">
        <v>153094</v>
      </c>
    </row>
    <row r="9" spans="1:4">
      <c r="A9" s="4" t="s">
        <v>71</v>
      </c>
      <c r="B9" s="5" t="n">
        <v>20472</v>
      </c>
      <c r="C9" s="5" t="n">
        <v>63829</v>
      </c>
      <c r="D9" s="5" t="n">
        <v>2208</v>
      </c>
    </row>
    <row r="10" spans="1:4">
      <c r="A10" s="4" t="s">
        <v>72</v>
      </c>
      <c r="B10" s="5" t="n">
        <v>2488039</v>
      </c>
      <c r="C10" s="5" t="n">
        <v>2478492</v>
      </c>
      <c r="D10" s="5" t="n">
        <v>2145796</v>
      </c>
    </row>
    <row r="11" spans="1:4">
      <c r="A11" s="4" t="s">
        <v>73</v>
      </c>
      <c r="B11" s="5" t="n">
        <v>371693</v>
      </c>
      <c r="C11" s="5" t="n">
        <v>286269</v>
      </c>
      <c r="D11" s="5" t="n">
        <v>323487</v>
      </c>
    </row>
    <row r="12" spans="1:4">
      <c r="A12" s="3" t="s">
        <v>74</v>
      </c>
    </row>
    <row r="13" spans="1:4">
      <c r="A13" s="4" t="s">
        <v>75</v>
      </c>
      <c r="B13" s="5" t="n">
        <v>-35489</v>
      </c>
      <c r="C13" s="5" t="n">
        <v>-32626</v>
      </c>
      <c r="D13" s="5" t="n">
        <v>-40597</v>
      </c>
    </row>
    <row r="14" spans="1:4">
      <c r="A14" s="4" t="s">
        <v>76</v>
      </c>
      <c r="B14" s="5" t="n">
        <v>4174</v>
      </c>
      <c r="C14" s="5" t="n">
        <v>7056</v>
      </c>
      <c r="D14" s="5" t="n">
        <v>5470</v>
      </c>
    </row>
    <row r="15" spans="1:4">
      <c r="A15" s="4" t="s">
        <v>77</v>
      </c>
      <c r="B15" s="5" t="n">
        <v>135</v>
      </c>
      <c r="C15" s="5" t="n">
        <v>-229</v>
      </c>
      <c r="D15" s="5" t="n">
        <v>-229</v>
      </c>
    </row>
    <row r="16" spans="1:4">
      <c r="A16" s="4" t="s">
        <v>78</v>
      </c>
      <c r="B16" s="5" t="n">
        <v>1556</v>
      </c>
      <c r="C16" s="5" t="n">
        <v>5550</v>
      </c>
      <c r="D16" s="5" t="n">
        <v>6694</v>
      </c>
    </row>
    <row r="17" spans="1:4">
      <c r="A17" s="4" t="s">
        <v>79</v>
      </c>
      <c r="B17" s="5" t="n">
        <v>-29624</v>
      </c>
      <c r="C17" s="5" t="n">
        <v>-20249</v>
      </c>
      <c r="D17" s="5" t="n">
        <v>-28662</v>
      </c>
    </row>
    <row r="18" spans="1:4">
      <c r="A18" s="4" t="s">
        <v>80</v>
      </c>
      <c r="B18" s="5" t="n">
        <v>342069</v>
      </c>
      <c r="C18" s="5" t="n">
        <v>266020</v>
      </c>
      <c r="D18" s="5" t="n">
        <v>294825</v>
      </c>
    </row>
    <row r="19" spans="1:4">
      <c r="A19" s="4" t="s">
        <v>81</v>
      </c>
      <c r="B19" s="5" t="n">
        <v>99842</v>
      </c>
      <c r="C19" s="5" t="n">
        <v>71254</v>
      </c>
      <c r="D19" s="5" t="n">
        <v>74796</v>
      </c>
    </row>
    <row r="20" spans="1:4">
      <c r="A20" s="4" t="s">
        <v>82</v>
      </c>
      <c r="B20" s="5" t="n">
        <v>242227</v>
      </c>
      <c r="C20" s="5" t="n">
        <v>194766</v>
      </c>
      <c r="D20" s="5" t="n">
        <v>220029</v>
      </c>
    </row>
    <row r="21" spans="1:4">
      <c r="A21" s="4" t="s">
        <v>83</v>
      </c>
      <c r="B21" s="5" t="n">
        <v>-25</v>
      </c>
      <c r="C21" s="5" t="n">
        <v>-21</v>
      </c>
      <c r="D21" s="5" t="n">
        <v>1</v>
      </c>
    </row>
    <row r="22" spans="1:4">
      <c r="A22" s="4" t="s">
        <v>84</v>
      </c>
      <c r="B22" s="6" t="n">
        <v>242202</v>
      </c>
      <c r="C22" s="6" t="n">
        <v>194745</v>
      </c>
      <c r="D22" s="6" t="n">
        <v>220030</v>
      </c>
    </row>
    <row r="23" spans="1:4">
      <c r="A23" s="3" t="s">
        <v>85</v>
      </c>
    </row>
    <row r="24" spans="1:4">
      <c r="A24" s="4" t="s">
        <v>86</v>
      </c>
      <c r="B24" s="7" t="n">
        <v>3.81</v>
      </c>
      <c r="C24" s="7" t="n">
        <v>3.12</v>
      </c>
      <c r="D24" s="7" t="n">
        <v>3.52</v>
      </c>
    </row>
    <row r="25" spans="1:4">
      <c r="A25" s="4" t="s">
        <v>87</v>
      </c>
      <c r="B25" s="7" t="n">
        <v>3.66</v>
      </c>
      <c r="C25" s="6" t="n">
        <v>3</v>
      </c>
      <c r="D25" s="7" t="n">
        <v>3.41</v>
      </c>
    </row>
    <row r="26" spans="1:4">
      <c r="A26" s="3" t="s">
        <v>88</v>
      </c>
    </row>
    <row r="27" spans="1:4">
      <c r="A27" s="4" t="s">
        <v>89</v>
      </c>
      <c r="B27" s="5" t="n">
        <v>63574</v>
      </c>
      <c r="C27" s="5" t="n">
        <v>62437</v>
      </c>
      <c r="D27" s="5" t="n">
        <v>62435</v>
      </c>
    </row>
    <row r="28" spans="1:4">
      <c r="A28" s="4" t="s">
        <v>90</v>
      </c>
      <c r="B28" s="5" t="n">
        <v>66150</v>
      </c>
      <c r="C28" s="5" t="n">
        <v>64958</v>
      </c>
      <c r="D28" s="5" t="n">
        <v>645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63</v>
      </c>
      <c r="D2" s="2" t="s">
        <v>64</v>
      </c>
    </row>
    <row r="3" spans="1:4">
      <c r="A3" s="3" t="s">
        <v>92</v>
      </c>
    </row>
    <row r="4" spans="1:4">
      <c r="A4" s="4" t="s">
        <v>82</v>
      </c>
      <c r="B4" s="6" t="n">
        <v>242227</v>
      </c>
      <c r="C4" s="6" t="n">
        <v>194766</v>
      </c>
      <c r="D4" s="6" t="n">
        <v>220029</v>
      </c>
    </row>
    <row r="5" spans="1:4">
      <c r="A5" s="3" t="s">
        <v>93</v>
      </c>
    </row>
    <row r="6" spans="1:4">
      <c r="A6" s="4" t="s">
        <v>94</v>
      </c>
      <c r="B6" s="5" t="n">
        <v>-8727</v>
      </c>
      <c r="C6" s="5" t="n">
        <v>-62914</v>
      </c>
      <c r="D6" s="5" t="n">
        <v>74404</v>
      </c>
    </row>
    <row r="7" spans="1:4">
      <c r="A7" s="4" t="s">
        <v>95</v>
      </c>
      <c r="C7" s="5" t="n">
        <v>17</v>
      </c>
      <c r="D7" s="5" t="n">
        <v>28</v>
      </c>
    </row>
    <row r="8" spans="1:4">
      <c r="A8" s="4" t="s">
        <v>96</v>
      </c>
      <c r="B8" s="5" t="n">
        <v>-37</v>
      </c>
      <c r="C8" s="5" t="n">
        <v>1547</v>
      </c>
      <c r="D8" s="5" t="n">
        <v>-3186</v>
      </c>
    </row>
    <row r="9" spans="1:4">
      <c r="A9" s="3" t="s">
        <v>97</v>
      </c>
    </row>
    <row r="10" spans="1:4">
      <c r="A10" s="4" t="s">
        <v>98</v>
      </c>
      <c r="B10" s="5" t="n">
        <v>-25877</v>
      </c>
      <c r="C10" s="5" t="n">
        <v>5292</v>
      </c>
      <c r="D10" s="5" t="n">
        <v>-7906</v>
      </c>
    </row>
    <row r="11" spans="1:4">
      <c r="A11" s="4" t="s">
        <v>99</v>
      </c>
      <c r="B11" s="5" t="n">
        <v>320</v>
      </c>
      <c r="C11" s="5" t="n">
        <v>-26</v>
      </c>
      <c r="D11" s="5" t="n">
        <v>-1038</v>
      </c>
    </row>
    <row r="12" spans="1:4">
      <c r="A12" s="4" t="s">
        <v>100</v>
      </c>
      <c r="B12" s="5" t="n">
        <v>2541</v>
      </c>
      <c r="C12" s="5" t="n">
        <v>533</v>
      </c>
      <c r="D12" s="5" t="n">
        <v>296</v>
      </c>
    </row>
    <row r="13" spans="1:4">
      <c r="A13" s="4" t="s">
        <v>101</v>
      </c>
      <c r="B13" s="5" t="n">
        <v>332</v>
      </c>
      <c r="C13" s="5" t="n">
        <v>4991</v>
      </c>
      <c r="D13" s="5" t="n">
        <v>3828</v>
      </c>
    </row>
    <row r="14" spans="1:4">
      <c r="A14" s="4" t="s">
        <v>102</v>
      </c>
      <c r="B14" s="5" t="n">
        <v>-22684</v>
      </c>
      <c r="C14" s="5" t="n">
        <v>10790</v>
      </c>
      <c r="D14" s="5" t="n">
        <v>-4820</v>
      </c>
    </row>
    <row r="15" spans="1:4">
      <c r="A15" s="4" t="s">
        <v>103</v>
      </c>
      <c r="B15" s="5" t="n">
        <v>-31448</v>
      </c>
      <c r="C15" s="5" t="n">
        <v>-50560</v>
      </c>
      <c r="D15" s="5" t="n">
        <v>66426</v>
      </c>
    </row>
    <row r="16" spans="1:4">
      <c r="A16" s="4" t="s">
        <v>104</v>
      </c>
      <c r="B16" s="5" t="n">
        <v>210779</v>
      </c>
      <c r="C16" s="5" t="n">
        <v>144206</v>
      </c>
      <c r="D16" s="5" t="n">
        <v>286455</v>
      </c>
    </row>
    <row r="17" spans="1:4">
      <c r="A17" s="4" t="s">
        <v>105</v>
      </c>
      <c r="B17" s="5" t="n">
        <v>21</v>
      </c>
      <c r="C17" s="5" t="n">
        <v>16</v>
      </c>
      <c r="D17" s="5" t="n">
        <v>-18</v>
      </c>
    </row>
    <row r="18" spans="1:4">
      <c r="A18" s="4" t="s">
        <v>106</v>
      </c>
      <c r="B18" s="6" t="n">
        <v>210800</v>
      </c>
      <c r="C18" s="6" t="n">
        <v>144222</v>
      </c>
      <c r="D18" s="6" t="n">
        <v>2864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row r="7" spans="1:2">
      <c r="A7" s="4" t="s">
        <v>240</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247</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3</v>
      </c>
    </row>
    <row r="2" spans="1:3">
      <c r="A2" s="3" t="s">
        <v>108</v>
      </c>
    </row>
    <row r="3" spans="1:3">
      <c r="A3" s="4" t="s">
        <v>109</v>
      </c>
      <c r="B3" s="6" t="n">
        <v>241970</v>
      </c>
      <c r="C3" s="6" t="n">
        <v>261823</v>
      </c>
    </row>
    <row r="4" spans="1:3">
      <c r="A4" s="4" t="s">
        <v>110</v>
      </c>
      <c r="B4" s="5" t="n">
        <v>558428</v>
      </c>
      <c r="C4" s="5" t="n">
        <v>569630</v>
      </c>
    </row>
    <row r="5" spans="1:3">
      <c r="A5" s="4" t="s">
        <v>111</v>
      </c>
      <c r="B5" s="5" t="n">
        <v>375795</v>
      </c>
      <c r="C5" s="5" t="n">
        <v>381110</v>
      </c>
    </row>
    <row r="6" spans="1:3">
      <c r="A6" s="4" t="s">
        <v>112</v>
      </c>
      <c r="B6" s="5" t="n">
        <v>115048</v>
      </c>
      <c r="C6" s="5" t="n">
        <v>118245</v>
      </c>
    </row>
    <row r="7" spans="1:3">
      <c r="A7" s="4" t="s">
        <v>113</v>
      </c>
      <c r="B7" s="5" t="n">
        <v>1291241</v>
      </c>
      <c r="C7" s="5" t="n">
        <v>1330808</v>
      </c>
    </row>
    <row r="8" spans="1:3">
      <c r="A8" s="3" t="s">
        <v>114</v>
      </c>
    </row>
    <row r="9" spans="1:3">
      <c r="A9" s="4" t="s">
        <v>115</v>
      </c>
      <c r="B9" s="5" t="n">
        <v>504328</v>
      </c>
      <c r="C9" s="5" t="n">
        <v>453572</v>
      </c>
    </row>
    <row r="10" spans="1:3">
      <c r="A10" s="4" t="s">
        <v>116</v>
      </c>
      <c r="B10" s="5" t="n">
        <v>2521737</v>
      </c>
      <c r="C10" s="5" t="n">
        <v>2368332</v>
      </c>
    </row>
    <row r="11" spans="1:3">
      <c r="A11" s="4" t="s">
        <v>117</v>
      </c>
      <c r="B11" s="5" t="n">
        <v>3026065</v>
      </c>
      <c r="C11" s="5" t="n">
        <v>2821904</v>
      </c>
    </row>
    <row r="12" spans="1:3">
      <c r="A12" s="4" t="s">
        <v>118</v>
      </c>
      <c r="B12" s="5" t="n">
        <v>-1963520</v>
      </c>
      <c r="C12" s="5" t="n">
        <v>-1855810</v>
      </c>
    </row>
    <row r="13" spans="1:3">
      <c r="A13" s="4" t="s">
        <v>119</v>
      </c>
      <c r="B13" s="5" t="n">
        <v>1062545</v>
      </c>
      <c r="C13" s="5" t="n">
        <v>966094</v>
      </c>
    </row>
    <row r="14" spans="1:3">
      <c r="A14" s="4" t="s">
        <v>120</v>
      </c>
      <c r="B14" s="5" t="n">
        <v>25133</v>
      </c>
      <c r="C14" s="5" t="n">
        <v>25519</v>
      </c>
    </row>
    <row r="15" spans="1:3">
      <c r="A15" s="4" t="s">
        <v>121</v>
      </c>
      <c r="B15" s="5" t="n">
        <v>1087678</v>
      </c>
      <c r="C15" s="5" t="n">
        <v>991613</v>
      </c>
    </row>
    <row r="16" spans="1:3">
      <c r="A16" s="3" t="s">
        <v>122</v>
      </c>
    </row>
    <row r="17" spans="1:3">
      <c r="A17" s="4" t="s">
        <v>123</v>
      </c>
      <c r="B17" s="5" t="n">
        <v>8396</v>
      </c>
      <c r="C17" s="5" t="n">
        <v>25448</v>
      </c>
    </row>
    <row r="18" spans="1:3">
      <c r="A18" s="4" t="s">
        <v>124</v>
      </c>
      <c r="B18" s="5" t="n">
        <v>763461</v>
      </c>
      <c r="C18" s="5" t="n">
        <v>712095</v>
      </c>
    </row>
    <row r="19" spans="1:3">
      <c r="A19" s="4" t="s">
        <v>125</v>
      </c>
      <c r="B19" s="5" t="n">
        <v>291084</v>
      </c>
      <c r="C19" s="5" t="n">
        <v>254904</v>
      </c>
    </row>
    <row r="20" spans="1:3">
      <c r="A20" s="4" t="s">
        <v>126</v>
      </c>
      <c r="B20" s="5" t="n">
        <v>72377</v>
      </c>
    </row>
    <row r="21" spans="1:3">
      <c r="A21" s="4" t="s">
        <v>127</v>
      </c>
      <c r="B21" s="5" t="n">
        <v>47882</v>
      </c>
      <c r="C21" s="5" t="n">
        <v>62867</v>
      </c>
    </row>
    <row r="22" spans="1:3">
      <c r="A22" s="4" t="s">
        <v>128</v>
      </c>
      <c r="B22" s="5" t="n">
        <v>1183200</v>
      </c>
      <c r="C22" s="5" t="n">
        <v>1055314</v>
      </c>
    </row>
    <row r="23" spans="1:3">
      <c r="A23" s="4" t="s">
        <v>129</v>
      </c>
      <c r="B23" s="5" t="n">
        <v>3562119</v>
      </c>
      <c r="C23" s="5" t="n">
        <v>3377735</v>
      </c>
    </row>
    <row r="24" spans="1:3">
      <c r="A24" s="3" t="s">
        <v>130</v>
      </c>
    </row>
    <row r="25" spans="1:3">
      <c r="A25" s="4" t="s">
        <v>131</v>
      </c>
      <c r="B25" s="5" t="n">
        <v>44259</v>
      </c>
      <c r="C25" s="5" t="n">
        <v>101293</v>
      </c>
    </row>
    <row r="26" spans="1:3">
      <c r="A26" s="4" t="s">
        <v>132</v>
      </c>
      <c r="B26" s="5" t="n">
        <v>65988</v>
      </c>
      <c r="C26" s="5" t="n">
        <v>62678</v>
      </c>
    </row>
    <row r="27" spans="1:3">
      <c r="A27" s="4" t="s">
        <v>133</v>
      </c>
      <c r="B27" s="5" t="n">
        <v>573028</v>
      </c>
      <c r="C27" s="5" t="n">
        <v>525199</v>
      </c>
    </row>
    <row r="28" spans="1:3">
      <c r="A28" s="4" t="s">
        <v>134</v>
      </c>
      <c r="B28" s="5" t="n">
        <v>683275</v>
      </c>
      <c r="C28" s="5" t="n">
        <v>689170</v>
      </c>
    </row>
    <row r="29" spans="1:3">
      <c r="A29" s="4" t="s">
        <v>135</v>
      </c>
      <c r="B29" s="5" t="n">
        <v>1085453</v>
      </c>
      <c r="C29" s="5" t="n">
        <v>1125993</v>
      </c>
    </row>
    <row r="30" spans="1:3">
      <c r="A30" s="3" t="s">
        <v>136</v>
      </c>
    </row>
    <row r="31" spans="1:3">
      <c r="A31" s="4" t="s">
        <v>137</v>
      </c>
      <c r="B31" s="5" t="n">
        <v>41388</v>
      </c>
      <c r="C31" s="5" t="n">
        <v>53917</v>
      </c>
    </row>
    <row r="32" spans="1:3">
      <c r="A32" s="4" t="s">
        <v>138</v>
      </c>
      <c r="B32" s="5" t="n">
        <v>101225</v>
      </c>
      <c r="C32" s="5" t="n">
        <v>62319</v>
      </c>
    </row>
    <row r="33" spans="1:3">
      <c r="A33" s="4" t="s">
        <v>139</v>
      </c>
      <c r="B33" s="5" t="n">
        <v>55276</v>
      </c>
    </row>
    <row r="34" spans="1:3">
      <c r="A34" s="4" t="s">
        <v>140</v>
      </c>
      <c r="B34" s="5" t="n">
        <v>23250</v>
      </c>
      <c r="C34" s="5" t="n">
        <v>23465</v>
      </c>
    </row>
    <row r="35" spans="1:3">
      <c r="A35" s="4" t="s">
        <v>141</v>
      </c>
      <c r="B35" s="4" t="s">
        <v>142</v>
      </c>
      <c r="C35" s="4" t="s">
        <v>142</v>
      </c>
    </row>
    <row r="36" spans="1:3">
      <c r="A36" s="4" t="s">
        <v>143</v>
      </c>
      <c r="B36" s="5" t="n">
        <v>221139</v>
      </c>
      <c r="C36" s="5" t="n">
        <v>139701</v>
      </c>
    </row>
    <row r="37" spans="1:3">
      <c r="A37" s="3" t="s">
        <v>144</v>
      </c>
    </row>
    <row r="38" spans="1:3">
      <c r="A38" s="4" t="s">
        <v>145</v>
      </c>
      <c r="B38" s="5" t="n">
        <v>686</v>
      </c>
      <c r="C38" s="5" t="n">
        <v>673</v>
      </c>
    </row>
    <row r="39" spans="1:3">
      <c r="A39" s="4" t="s">
        <v>146</v>
      </c>
      <c r="B39" s="5" t="n">
        <v>770596</v>
      </c>
      <c r="C39" s="5" t="n">
        <v>678769</v>
      </c>
    </row>
    <row r="40" spans="1:3">
      <c r="A40" s="4" t="s">
        <v>147</v>
      </c>
      <c r="B40" s="5" t="n">
        <v>1523820</v>
      </c>
      <c r="C40" s="5" t="n">
        <v>1371826</v>
      </c>
    </row>
    <row r="41" spans="1:3">
      <c r="A41" s="4" t="s">
        <v>148</v>
      </c>
      <c r="B41" s="5" t="n">
        <v>-341948</v>
      </c>
      <c r="C41" s="5" t="n">
        <v>-310504</v>
      </c>
    </row>
    <row r="42" spans="1:3">
      <c r="A42" s="4" t="s">
        <v>149</v>
      </c>
      <c r="B42" s="5" t="n">
        <v>-381238</v>
      </c>
      <c r="C42" s="5" t="n">
        <v>-318208</v>
      </c>
    </row>
    <row r="43" spans="1:3">
      <c r="A43" s="4" t="s">
        <v>150</v>
      </c>
      <c r="B43" s="5" t="n">
        <v>1571916</v>
      </c>
      <c r="C43" s="5" t="n">
        <v>1422556</v>
      </c>
    </row>
    <row r="44" spans="1:3">
      <c r="A44" s="4" t="s">
        <v>151</v>
      </c>
      <c r="B44" s="5" t="n">
        <v>336</v>
      </c>
      <c r="C44" s="5" t="n">
        <v>315</v>
      </c>
    </row>
    <row r="45" spans="1:3">
      <c r="A45" s="4" t="s">
        <v>152</v>
      </c>
      <c r="B45" s="5" t="n">
        <v>1572252</v>
      </c>
      <c r="C45" s="5" t="n">
        <v>1422871</v>
      </c>
    </row>
    <row r="46" spans="1:3">
      <c r="A46" s="4" t="s">
        <v>153</v>
      </c>
      <c r="B46" s="6" t="n">
        <v>3562119</v>
      </c>
      <c r="C46" s="6" t="n">
        <v>33777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5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5</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69</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71</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63</v>
      </c>
    </row>
    <row r="2" spans="1:3">
      <c r="A2" s="3" t="s">
        <v>155</v>
      </c>
    </row>
    <row r="3" spans="1:3">
      <c r="A3" s="4" t="s">
        <v>156</v>
      </c>
      <c r="B3" s="6" t="n">
        <v>3626</v>
      </c>
      <c r="C3" s="6" t="n">
        <v>3541</v>
      </c>
    </row>
    <row r="4" spans="1:3">
      <c r="A4" s="4" t="s">
        <v>157</v>
      </c>
      <c r="B4" s="7" t="n">
        <v>0.01</v>
      </c>
      <c r="C4" s="7" t="n">
        <v>0.01</v>
      </c>
    </row>
    <row r="5" spans="1:3">
      <c r="A5" s="4" t="s">
        <v>158</v>
      </c>
      <c r="B5" s="5" t="n">
        <v>199</v>
      </c>
      <c r="C5" s="5" t="n">
        <v>199</v>
      </c>
    </row>
    <row r="6" spans="1:3">
      <c r="A6" s="4" t="s">
        <v>159</v>
      </c>
      <c r="B6" s="8" t="n">
        <v>68.59999999999999</v>
      </c>
      <c r="C6" s="8" t="n">
        <v>67.3</v>
      </c>
    </row>
    <row r="7" spans="1:3">
      <c r="A7" s="4" t="s">
        <v>160</v>
      </c>
      <c r="B7" s="8" t="n">
        <v>4.8</v>
      </c>
      <c r="C7" s="8" t="n">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2</v>
      </c>
    </row>
    <row r="3" spans="1:2">
      <c r="A3" s="3" t="s">
        <v>278</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1</v>
      </c>
      <c r="B1" s="2" t="s">
        <v>1</v>
      </c>
    </row>
    <row r="2" spans="1:2">
      <c r="B2" s="2" t="s">
        <v>2</v>
      </c>
    </row>
    <row r="3" spans="1:2">
      <c r="A3" s="3" t="s">
        <v>280</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455</v>
      </c>
      <c r="C1" s="2" t="s">
        <v>1</v>
      </c>
    </row>
    <row r="2" spans="1:3">
      <c r="B2" s="2" t="s">
        <v>63</v>
      </c>
      <c r="C2" s="2" t="s">
        <v>2</v>
      </c>
    </row>
    <row r="3" spans="1:3">
      <c r="A3" s="3" t="s">
        <v>456</v>
      </c>
    </row>
    <row r="4" spans="1:3">
      <c r="A4" s="4" t="s">
        <v>457</v>
      </c>
      <c r="B4" s="9" t="n">
        <v>0.8</v>
      </c>
    </row>
    <row r="5" spans="1:3">
      <c r="A5" s="4" t="s">
        <v>458</v>
      </c>
    </row>
    <row r="6" spans="1:3">
      <c r="A6" s="3" t="s">
        <v>456</v>
      </c>
    </row>
    <row r="7" spans="1:3">
      <c r="A7" s="4" t="s">
        <v>459</v>
      </c>
      <c r="C7"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1</v>
      </c>
      <c r="B1" s="2" t="s">
        <v>462</v>
      </c>
    </row>
    <row r="2" spans="1:6">
      <c r="B2" s="2" t="s">
        <v>63</v>
      </c>
      <c r="C2" s="2" t="s">
        <v>2</v>
      </c>
      <c r="D2" s="2" t="s">
        <v>463</v>
      </c>
      <c r="E2" s="2" t="s">
        <v>464</v>
      </c>
      <c r="F2" s="2" t="s">
        <v>64</v>
      </c>
    </row>
    <row r="3" spans="1:6">
      <c r="A3" s="3" t="s">
        <v>456</v>
      </c>
    </row>
    <row r="4" spans="1:6">
      <c r="A4" s="4" t="s">
        <v>126</v>
      </c>
      <c r="C4" s="6" t="n">
        <v>72377</v>
      </c>
      <c r="D4" s="6" t="n">
        <v>83222</v>
      </c>
    </row>
    <row r="5" spans="1:6">
      <c r="A5" s="4" t="s">
        <v>112</v>
      </c>
      <c r="B5" s="6" t="n">
        <v>118245</v>
      </c>
      <c r="C5" s="5" t="n">
        <v>115048</v>
      </c>
      <c r="D5" s="5" t="n">
        <v>116862</v>
      </c>
      <c r="E5" s="6" t="n">
        <v>116202</v>
      </c>
      <c r="F5" s="6" t="n">
        <v>109791</v>
      </c>
    </row>
    <row r="6" spans="1:6">
      <c r="A6" s="4" t="s">
        <v>465</v>
      </c>
      <c r="B6" s="5" t="n">
        <v>991613</v>
      </c>
      <c r="C6" s="5" t="n">
        <v>1087678</v>
      </c>
      <c r="D6" s="5" t="n">
        <v>997489</v>
      </c>
      <c r="F6" s="5" t="n">
        <v>867906</v>
      </c>
    </row>
    <row r="7" spans="1:6">
      <c r="A7" s="4" t="s">
        <v>132</v>
      </c>
      <c r="B7" s="5" t="n">
        <v>62678</v>
      </c>
      <c r="C7" s="5" t="n">
        <v>65988</v>
      </c>
      <c r="D7" s="5" t="n">
        <v>65309</v>
      </c>
    </row>
    <row r="8" spans="1:6">
      <c r="A8" s="4" t="s">
        <v>133</v>
      </c>
      <c r="B8" s="5" t="n">
        <v>525199</v>
      </c>
      <c r="C8" s="5" t="n">
        <v>573028</v>
      </c>
      <c r="D8" s="5" t="n">
        <v>545707</v>
      </c>
      <c r="E8" s="6" t="n">
        <v>455873</v>
      </c>
      <c r="F8" s="6" t="n">
        <v>461579</v>
      </c>
    </row>
    <row r="9" spans="1:6">
      <c r="A9" s="4" t="s">
        <v>139</v>
      </c>
      <c r="C9" s="5" t="n">
        <v>55276</v>
      </c>
      <c r="D9" s="5" t="n">
        <v>61331</v>
      </c>
    </row>
    <row r="10" spans="1:6">
      <c r="A10" s="4" t="s">
        <v>135</v>
      </c>
      <c r="B10" s="5" t="n">
        <v>1125993</v>
      </c>
      <c r="C10" s="6" t="n">
        <v>1085453</v>
      </c>
      <c r="D10" s="5" t="n">
        <v>1129238</v>
      </c>
    </row>
    <row r="11" spans="1:6">
      <c r="A11" s="4" t="s">
        <v>466</v>
      </c>
      <c r="B11" s="6" t="n">
        <v>6700</v>
      </c>
    </row>
    <row r="12" spans="1:6">
      <c r="A12" s="4" t="s">
        <v>467</v>
      </c>
    </row>
    <row r="13" spans="1:6">
      <c r="A13" s="3" t="s">
        <v>456</v>
      </c>
    </row>
    <row r="14" spans="1:6">
      <c r="A14" s="4" t="s">
        <v>126</v>
      </c>
      <c r="D14" s="5" t="n">
        <v>83222</v>
      </c>
    </row>
    <row r="15" spans="1:6">
      <c r="A15" s="4" t="s">
        <v>112</v>
      </c>
      <c r="D15" s="5" t="n">
        <v>-1383</v>
      </c>
    </row>
    <row r="16" spans="1:6">
      <c r="A16" s="4" t="s">
        <v>465</v>
      </c>
      <c r="D16" s="5" t="n">
        <v>5876</v>
      </c>
    </row>
    <row r="17" spans="1:6">
      <c r="A17" s="4" t="s">
        <v>132</v>
      </c>
      <c r="D17" s="5" t="n">
        <v>2631</v>
      </c>
    </row>
    <row r="18" spans="1:6">
      <c r="A18" s="4" t="s">
        <v>133</v>
      </c>
      <c r="D18" s="5" t="n">
        <v>20508</v>
      </c>
    </row>
    <row r="19" spans="1:6">
      <c r="A19" s="4" t="s">
        <v>139</v>
      </c>
      <c r="D19" s="5" t="n">
        <v>61331</v>
      </c>
    </row>
    <row r="20" spans="1:6">
      <c r="A20" s="4" t="s">
        <v>135</v>
      </c>
      <c r="D20" s="6" t="n">
        <v>32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v>
      </c>
      <c r="C1" s="2" t="s">
        <v>463</v>
      </c>
      <c r="D1" s="2" t="s">
        <v>63</v>
      </c>
      <c r="E1" s="2" t="s">
        <v>464</v>
      </c>
      <c r="F1" s="2" t="s">
        <v>64</v>
      </c>
    </row>
    <row r="2" spans="1:6">
      <c r="A2" s="3" t="s">
        <v>469</v>
      </c>
    </row>
    <row r="3" spans="1:6">
      <c r="A3" s="4" t="s">
        <v>111</v>
      </c>
      <c r="B3" s="6" t="n">
        <v>375795</v>
      </c>
      <c r="D3" s="6" t="n">
        <v>381110</v>
      </c>
      <c r="E3" s="6" t="n">
        <v>330152</v>
      </c>
      <c r="F3" s="6" t="n">
        <v>337216</v>
      </c>
    </row>
    <row r="4" spans="1:6">
      <c r="A4" s="4" t="s">
        <v>112</v>
      </c>
      <c r="B4" s="5" t="n">
        <v>115048</v>
      </c>
      <c r="C4" s="6" t="n">
        <v>116862</v>
      </c>
      <c r="D4" s="5" t="n">
        <v>118245</v>
      </c>
      <c r="E4" s="5" t="n">
        <v>116202</v>
      </c>
      <c r="F4" s="5" t="n">
        <v>109791</v>
      </c>
    </row>
    <row r="5" spans="1:6">
      <c r="A5" s="3" t="s">
        <v>470</v>
      </c>
    </row>
    <row r="6" spans="1:6">
      <c r="A6" s="4" t="s">
        <v>133</v>
      </c>
      <c r="B6" s="5" t="n">
        <v>573028</v>
      </c>
      <c r="C6" s="6" t="n">
        <v>545707</v>
      </c>
      <c r="D6" s="5" t="n">
        <v>525199</v>
      </c>
      <c r="E6" s="5" t="n">
        <v>455873</v>
      </c>
      <c r="F6" s="5" t="n">
        <v>461579</v>
      </c>
    </row>
    <row r="7" spans="1:6">
      <c r="A7" s="4" t="s">
        <v>137</v>
      </c>
      <c r="B7" s="5" t="n">
        <v>41388</v>
      </c>
      <c r="D7" s="5" t="n">
        <v>53917</v>
      </c>
      <c r="E7" s="5" t="n">
        <v>22287</v>
      </c>
      <c r="F7" s="5" t="n">
        <v>20995</v>
      </c>
    </row>
    <row r="8" spans="1:6">
      <c r="A8" s="4" t="s">
        <v>140</v>
      </c>
      <c r="B8" s="5" t="n">
        <v>23250</v>
      </c>
      <c r="D8" s="5" t="n">
        <v>23465</v>
      </c>
      <c r="E8" s="5" t="n">
        <v>6432</v>
      </c>
      <c r="F8" s="5" t="n">
        <v>5608</v>
      </c>
    </row>
    <row r="9" spans="1:6">
      <c r="A9" s="3" t="s">
        <v>471</v>
      </c>
    </row>
    <row r="10" spans="1:6">
      <c r="A10" s="4" t="s">
        <v>147</v>
      </c>
      <c r="B10" s="6" t="n">
        <v>1523820</v>
      </c>
      <c r="D10" s="5" t="n">
        <v>1371826</v>
      </c>
      <c r="E10" s="5" t="n">
        <v>1304084</v>
      </c>
      <c r="F10" s="6" t="n">
        <v>1301147</v>
      </c>
    </row>
    <row r="11" spans="1:6">
      <c r="A11" s="4" t="s">
        <v>472</v>
      </c>
    </row>
    <row r="12" spans="1:6">
      <c r="A12" s="3" t="s">
        <v>469</v>
      </c>
    </row>
    <row r="13" spans="1:6">
      <c r="A13" s="4" t="s">
        <v>111</v>
      </c>
      <c r="D13" s="5" t="n">
        <v>-10205</v>
      </c>
      <c r="E13" s="5" t="n">
        <v>-7064</v>
      </c>
    </row>
    <row r="14" spans="1:6">
      <c r="A14" s="4" t="s">
        <v>112</v>
      </c>
      <c r="D14" s="5" t="n">
        <v>9755</v>
      </c>
      <c r="E14" s="5" t="n">
        <v>6411</v>
      </c>
    </row>
    <row r="15" spans="1:6">
      <c r="A15" s="3" t="s">
        <v>470</v>
      </c>
    </row>
    <row r="16" spans="1:6">
      <c r="A16" s="4" t="s">
        <v>133</v>
      </c>
      <c r="D16" s="5" t="n">
        <v>-3969</v>
      </c>
      <c r="E16" s="5" t="n">
        <v>-5706</v>
      </c>
    </row>
    <row r="17" spans="1:6">
      <c r="A17" s="4" t="s">
        <v>137</v>
      </c>
      <c r="D17" s="5" t="n">
        <v>1005</v>
      </c>
      <c r="E17" s="5" t="n">
        <v>1292</v>
      </c>
    </row>
    <row r="18" spans="1:6">
      <c r="A18" s="4" t="s">
        <v>140</v>
      </c>
      <c r="D18" s="5" t="n">
        <v>399</v>
      </c>
      <c r="E18" s="5" t="n">
        <v>824</v>
      </c>
    </row>
    <row r="19" spans="1:6">
      <c r="A19" s="3" t="s">
        <v>471</v>
      </c>
    </row>
    <row r="20" spans="1:6">
      <c r="A20" s="4" t="s">
        <v>147</v>
      </c>
      <c r="D20" s="6" t="n">
        <v>2115</v>
      </c>
      <c r="E20" s="6" t="n">
        <v>29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3</v>
      </c>
      <c r="B1" s="2" t="s">
        <v>462</v>
      </c>
      <c r="J1" s="2" t="s">
        <v>1</v>
      </c>
    </row>
    <row r="2" spans="1:14">
      <c r="B2" s="2" t="s">
        <v>2</v>
      </c>
      <c r="C2" s="2" t="s">
        <v>474</v>
      </c>
      <c r="D2" s="2" t="s">
        <v>475</v>
      </c>
      <c r="E2" s="2" t="s">
        <v>476</v>
      </c>
      <c r="F2" s="2" t="s">
        <v>63</v>
      </c>
      <c r="G2" s="2" t="s">
        <v>477</v>
      </c>
      <c r="H2" s="2" t="s">
        <v>478</v>
      </c>
      <c r="I2" s="2" t="s">
        <v>479</v>
      </c>
      <c r="J2" s="2" t="s">
        <v>2</v>
      </c>
      <c r="K2" s="2" t="s">
        <v>63</v>
      </c>
      <c r="L2" s="2" t="s">
        <v>64</v>
      </c>
      <c r="M2" s="2" t="s">
        <v>463</v>
      </c>
      <c r="N2" s="2" t="s">
        <v>464</v>
      </c>
    </row>
    <row r="3" spans="1:14">
      <c r="A3" s="3" t="s">
        <v>480</v>
      </c>
    </row>
    <row r="4" spans="1:14">
      <c r="A4" s="4" t="s">
        <v>66</v>
      </c>
      <c r="B4" s="6" t="n">
        <v>671333</v>
      </c>
      <c r="C4" s="6" t="n">
        <v>701278</v>
      </c>
      <c r="D4" s="6" t="n">
        <v>742661</v>
      </c>
      <c r="E4" s="6" t="n">
        <v>744460</v>
      </c>
      <c r="F4" s="6" t="n">
        <v>685028</v>
      </c>
      <c r="G4" s="6" t="n">
        <v>665775</v>
      </c>
      <c r="H4" s="6" t="n">
        <v>710608</v>
      </c>
      <c r="I4" s="6" t="n">
        <v>703350</v>
      </c>
      <c r="J4" s="6" t="n">
        <v>2859732</v>
      </c>
      <c r="K4" s="6" t="n">
        <v>2764761</v>
      </c>
      <c r="L4" s="6" t="n">
        <v>2469283</v>
      </c>
    </row>
    <row r="5" spans="1:14">
      <c r="A5" s="3" t="s">
        <v>481</v>
      </c>
    </row>
    <row r="6" spans="1:14">
      <c r="A6" s="4" t="s">
        <v>482</v>
      </c>
      <c r="J6" s="5" t="n">
        <v>1818398</v>
      </c>
      <c r="K6" s="5" t="n">
        <v>1812961</v>
      </c>
      <c r="L6" s="5" t="n">
        <v>1603070</v>
      </c>
    </row>
    <row r="7" spans="1:14">
      <c r="A7" s="4" t="s">
        <v>483</v>
      </c>
      <c r="J7" s="5" t="n">
        <v>99842</v>
      </c>
      <c r="K7" s="5" t="n">
        <v>71254</v>
      </c>
      <c r="L7" s="5" t="n">
        <v>74796</v>
      </c>
    </row>
    <row r="8" spans="1:14">
      <c r="A8" s="4" t="s">
        <v>184</v>
      </c>
      <c r="B8" s="5" t="n">
        <v>48538</v>
      </c>
      <c r="C8" s="6" t="n">
        <v>56769</v>
      </c>
      <c r="D8" s="6" t="n">
        <v>73921</v>
      </c>
      <c r="E8" s="6" t="n">
        <v>62999</v>
      </c>
      <c r="F8" s="5" t="n">
        <v>40675</v>
      </c>
      <c r="G8" s="6" t="n">
        <v>39022</v>
      </c>
      <c r="H8" s="6" t="n">
        <v>55781</v>
      </c>
      <c r="I8" s="6" t="n">
        <v>59288</v>
      </c>
      <c r="J8" s="5" t="n">
        <v>242227</v>
      </c>
      <c r="K8" s="5" t="n">
        <v>194766</v>
      </c>
      <c r="L8" s="5" t="n">
        <v>220029</v>
      </c>
    </row>
    <row r="9" spans="1:14">
      <c r="A9" s="3" t="s">
        <v>469</v>
      </c>
    </row>
    <row r="10" spans="1:14">
      <c r="A10" s="4" t="s">
        <v>484</v>
      </c>
      <c r="B10" s="5" t="n">
        <v>558428</v>
      </c>
      <c r="F10" s="5" t="n">
        <v>569630</v>
      </c>
      <c r="J10" s="5" t="n">
        <v>558428</v>
      </c>
      <c r="K10" s="5" t="n">
        <v>569630</v>
      </c>
    </row>
    <row r="11" spans="1:14">
      <c r="A11" s="4" t="s">
        <v>111</v>
      </c>
      <c r="B11" s="5" t="n">
        <v>375795</v>
      </c>
      <c r="F11" s="5" t="n">
        <v>381110</v>
      </c>
      <c r="J11" s="5" t="n">
        <v>375795</v>
      </c>
      <c r="K11" s="5" t="n">
        <v>381110</v>
      </c>
      <c r="L11" s="5" t="n">
        <v>337216</v>
      </c>
      <c r="N11" s="6" t="n">
        <v>330152</v>
      </c>
    </row>
    <row r="12" spans="1:14">
      <c r="A12" s="4" t="s">
        <v>112</v>
      </c>
      <c r="B12" s="5" t="n">
        <v>115048</v>
      </c>
      <c r="F12" s="5" t="n">
        <v>118245</v>
      </c>
      <c r="J12" s="5" t="n">
        <v>115048</v>
      </c>
      <c r="K12" s="5" t="n">
        <v>118245</v>
      </c>
      <c r="L12" s="5" t="n">
        <v>109791</v>
      </c>
      <c r="M12" s="6" t="n">
        <v>116862</v>
      </c>
      <c r="N12" s="5" t="n">
        <v>116202</v>
      </c>
    </row>
    <row r="13" spans="1:14">
      <c r="A13" s="3" t="s">
        <v>470</v>
      </c>
    </row>
    <row r="14" spans="1:14">
      <c r="A14" s="4" t="s">
        <v>133</v>
      </c>
      <c r="B14" s="5" t="n">
        <v>573028</v>
      </c>
      <c r="F14" s="5" t="n">
        <v>525199</v>
      </c>
      <c r="J14" s="5" t="n">
        <v>573028</v>
      </c>
      <c r="K14" s="5" t="n">
        <v>525199</v>
      </c>
      <c r="L14" s="5" t="n">
        <v>461579</v>
      </c>
      <c r="M14" s="6" t="n">
        <v>545707</v>
      </c>
      <c r="N14" s="5" t="n">
        <v>455873</v>
      </c>
    </row>
    <row r="15" spans="1:14">
      <c r="A15" s="4" t="s">
        <v>137</v>
      </c>
      <c r="B15" s="5" t="n">
        <v>41388</v>
      </c>
      <c r="F15" s="5" t="n">
        <v>53917</v>
      </c>
      <c r="J15" s="5" t="n">
        <v>41388</v>
      </c>
      <c r="K15" s="5" t="n">
        <v>53917</v>
      </c>
      <c r="L15" s="5" t="n">
        <v>20995</v>
      </c>
      <c r="N15" s="5" t="n">
        <v>22287</v>
      </c>
    </row>
    <row r="16" spans="1:14">
      <c r="A16" s="4" t="s">
        <v>140</v>
      </c>
      <c r="B16" s="5" t="n">
        <v>23250</v>
      </c>
      <c r="F16" s="5" t="n">
        <v>23465</v>
      </c>
      <c r="J16" s="5" t="n">
        <v>23250</v>
      </c>
      <c r="K16" s="5" t="n">
        <v>23465</v>
      </c>
      <c r="L16" s="5" t="n">
        <v>5608</v>
      </c>
      <c r="N16" s="5" t="n">
        <v>6432</v>
      </c>
    </row>
    <row r="17" spans="1:14">
      <c r="A17" s="3" t="s">
        <v>471</v>
      </c>
    </row>
    <row r="18" spans="1:14">
      <c r="A18" s="4" t="s">
        <v>147</v>
      </c>
      <c r="B18" s="6" t="n">
        <v>1523820</v>
      </c>
      <c r="F18" s="5" t="n">
        <v>1371826</v>
      </c>
      <c r="J18" s="5" t="n">
        <v>1523820</v>
      </c>
      <c r="K18" s="5" t="n">
        <v>1371826</v>
      </c>
      <c r="L18" s="5" t="n">
        <v>1301147</v>
      </c>
      <c r="N18" s="5" t="n">
        <v>1304084</v>
      </c>
    </row>
    <row r="19" spans="1:14">
      <c r="A19" s="4" t="s">
        <v>485</v>
      </c>
    </row>
    <row r="20" spans="1:14">
      <c r="A20" s="3" t="s">
        <v>480</v>
      </c>
    </row>
    <row r="21" spans="1:14">
      <c r="A21" s="4" t="s">
        <v>66</v>
      </c>
      <c r="J21" s="5" t="n">
        <v>1352714</v>
      </c>
      <c r="K21" s="5" t="n">
        <v>1426382</v>
      </c>
      <c r="L21" s="5" t="n">
        <v>1313786</v>
      </c>
    </row>
    <row r="22" spans="1:14">
      <c r="A22" s="4" t="s">
        <v>486</v>
      </c>
    </row>
    <row r="23" spans="1:14">
      <c r="A23" s="3" t="s">
        <v>480</v>
      </c>
    </row>
    <row r="24" spans="1:14">
      <c r="A24" s="4" t="s">
        <v>66</v>
      </c>
      <c r="J24" s="5" t="n">
        <v>1091051</v>
      </c>
      <c r="K24" s="5" t="n">
        <v>954652</v>
      </c>
      <c r="L24" s="5" t="n">
        <v>805880</v>
      </c>
    </row>
    <row r="25" spans="1:14">
      <c r="A25" s="4" t="s">
        <v>487</v>
      </c>
    </row>
    <row r="26" spans="1:14">
      <c r="A26" s="3" t="s">
        <v>480</v>
      </c>
    </row>
    <row r="27" spans="1:14">
      <c r="A27" s="4" t="s">
        <v>66</v>
      </c>
      <c r="J27" s="6" t="n">
        <v>415967</v>
      </c>
      <c r="K27" s="5" t="n">
        <v>383727</v>
      </c>
      <c r="L27" s="6" t="n">
        <v>349617</v>
      </c>
    </row>
    <row r="28" spans="1:14">
      <c r="A28" s="4" t="s">
        <v>488</v>
      </c>
    </row>
    <row r="29" spans="1:14">
      <c r="A29" s="3" t="s">
        <v>481</v>
      </c>
    </row>
    <row r="30" spans="1:14">
      <c r="A30" s="4" t="s">
        <v>482</v>
      </c>
      <c r="K30" s="5" t="n">
        <v>1811290</v>
      </c>
    </row>
    <row r="31" spans="1:14">
      <c r="A31" s="4" t="s">
        <v>483</v>
      </c>
      <c r="K31" s="5" t="n">
        <v>71541</v>
      </c>
    </row>
    <row r="32" spans="1:14">
      <c r="A32" s="4" t="s">
        <v>184</v>
      </c>
      <c r="K32" s="5" t="n">
        <v>195588</v>
      </c>
    </row>
    <row r="33" spans="1:14">
      <c r="A33" s="3" t="s">
        <v>469</v>
      </c>
    </row>
    <row r="34" spans="1:14">
      <c r="A34" s="4" t="s">
        <v>111</v>
      </c>
      <c r="F34" s="5" t="n">
        <v>391315</v>
      </c>
      <c r="K34" s="5" t="n">
        <v>391315</v>
      </c>
    </row>
    <row r="35" spans="1:14">
      <c r="A35" s="4" t="s">
        <v>112</v>
      </c>
      <c r="F35" s="5" t="n">
        <v>108490</v>
      </c>
      <c r="K35" s="5" t="n">
        <v>108490</v>
      </c>
    </row>
    <row r="36" spans="1:14">
      <c r="A36" s="3" t="s">
        <v>470</v>
      </c>
    </row>
    <row r="37" spans="1:14">
      <c r="A37" s="4" t="s">
        <v>133</v>
      </c>
      <c r="F37" s="5" t="n">
        <v>529168</v>
      </c>
      <c r="K37" s="5" t="n">
        <v>529168</v>
      </c>
    </row>
    <row r="38" spans="1:14">
      <c r="A38" s="4" t="s">
        <v>137</v>
      </c>
      <c r="F38" s="5" t="n">
        <v>52912</v>
      </c>
      <c r="K38" s="5" t="n">
        <v>52912</v>
      </c>
    </row>
    <row r="39" spans="1:14">
      <c r="A39" s="4" t="s">
        <v>140</v>
      </c>
      <c r="F39" s="5" t="n">
        <v>23066</v>
      </c>
      <c r="K39" s="5" t="n">
        <v>23066</v>
      </c>
    </row>
    <row r="40" spans="1:14">
      <c r="A40" s="3" t="s">
        <v>471</v>
      </c>
    </row>
    <row r="41" spans="1:14">
      <c r="A41" s="4" t="s">
        <v>147</v>
      </c>
      <c r="F41" s="5" t="n">
        <v>1369711</v>
      </c>
      <c r="K41" s="5" t="n">
        <v>1369711</v>
      </c>
    </row>
    <row r="42" spans="1:14">
      <c r="A42" s="4" t="s">
        <v>489</v>
      </c>
    </row>
    <row r="43" spans="1:14">
      <c r="A43" s="3" t="s">
        <v>480</v>
      </c>
    </row>
    <row r="44" spans="1:14">
      <c r="A44" s="4" t="s">
        <v>66</v>
      </c>
      <c r="K44" s="5" t="n">
        <v>1424701</v>
      </c>
    </row>
    <row r="45" spans="1:14">
      <c r="A45" s="4" t="s">
        <v>490</v>
      </c>
    </row>
    <row r="46" spans="1:14">
      <c r="A46" s="3" t="s">
        <v>480</v>
      </c>
    </row>
    <row r="47" spans="1:14">
      <c r="A47" s="4" t="s">
        <v>66</v>
      </c>
      <c r="K47" s="5" t="n">
        <v>954497</v>
      </c>
    </row>
    <row r="48" spans="1:14">
      <c r="A48" s="4" t="s">
        <v>491</v>
      </c>
    </row>
    <row r="49" spans="1:14">
      <c r="A49" s="3" t="s">
        <v>480</v>
      </c>
    </row>
    <row r="50" spans="1:14">
      <c r="A50" s="4" t="s">
        <v>66</v>
      </c>
      <c r="K50" s="5" t="n">
        <v>385001</v>
      </c>
    </row>
    <row r="51" spans="1:14">
      <c r="A51" s="4" t="s">
        <v>472</v>
      </c>
    </row>
    <row r="52" spans="1:14">
      <c r="A52" s="3" t="s">
        <v>481</v>
      </c>
    </row>
    <row r="53" spans="1:14">
      <c r="A53" s="4" t="s">
        <v>482</v>
      </c>
      <c r="K53" s="5" t="n">
        <v>1671</v>
      </c>
    </row>
    <row r="54" spans="1:14">
      <c r="A54" s="4" t="s">
        <v>483</v>
      </c>
      <c r="K54" s="5" t="n">
        <v>-287</v>
      </c>
    </row>
    <row r="55" spans="1:14">
      <c r="A55" s="4" t="s">
        <v>184</v>
      </c>
      <c r="K55" s="5" t="n">
        <v>-822</v>
      </c>
    </row>
    <row r="56" spans="1:14">
      <c r="A56" s="3" t="s">
        <v>469</v>
      </c>
    </row>
    <row r="57" spans="1:14">
      <c r="A57" s="4" t="s">
        <v>111</v>
      </c>
      <c r="F57" s="5" t="n">
        <v>-10205</v>
      </c>
      <c r="K57" s="5" t="n">
        <v>-10205</v>
      </c>
      <c r="N57" s="5" t="n">
        <v>-7064</v>
      </c>
    </row>
    <row r="58" spans="1:14">
      <c r="A58" s="4" t="s">
        <v>112</v>
      </c>
      <c r="F58" s="5" t="n">
        <v>9755</v>
      </c>
      <c r="K58" s="5" t="n">
        <v>9755</v>
      </c>
      <c r="N58" s="5" t="n">
        <v>6411</v>
      </c>
    </row>
    <row r="59" spans="1:14">
      <c r="A59" s="3" t="s">
        <v>470</v>
      </c>
    </row>
    <row r="60" spans="1:14">
      <c r="A60" s="4" t="s">
        <v>133</v>
      </c>
      <c r="F60" s="5" t="n">
        <v>-3969</v>
      </c>
      <c r="K60" s="5" t="n">
        <v>-3969</v>
      </c>
      <c r="N60" s="5" t="n">
        <v>-5706</v>
      </c>
    </row>
    <row r="61" spans="1:14">
      <c r="A61" s="4" t="s">
        <v>137</v>
      </c>
      <c r="F61" s="5" t="n">
        <v>1005</v>
      </c>
      <c r="K61" s="5" t="n">
        <v>1005</v>
      </c>
      <c r="N61" s="5" t="n">
        <v>1292</v>
      </c>
    </row>
    <row r="62" spans="1:14">
      <c r="A62" s="4" t="s">
        <v>140</v>
      </c>
      <c r="F62" s="5" t="n">
        <v>399</v>
      </c>
      <c r="K62" s="5" t="n">
        <v>399</v>
      </c>
      <c r="N62" s="5" t="n">
        <v>824</v>
      </c>
    </row>
    <row r="63" spans="1:14">
      <c r="A63" s="3" t="s">
        <v>471</v>
      </c>
    </row>
    <row r="64" spans="1:14">
      <c r="A64" s="4" t="s">
        <v>147</v>
      </c>
      <c r="F64" s="6" t="n">
        <v>2115</v>
      </c>
      <c r="K64" s="5" t="n">
        <v>2115</v>
      </c>
      <c r="N64" s="6" t="n">
        <v>2937</v>
      </c>
    </row>
    <row r="65" spans="1:14">
      <c r="A65" s="4" t="s">
        <v>492</v>
      </c>
    </row>
    <row r="66" spans="1:14">
      <c r="A66" s="3" t="s">
        <v>480</v>
      </c>
    </row>
    <row r="67" spans="1:14">
      <c r="A67" s="4" t="s">
        <v>66</v>
      </c>
      <c r="K67" s="5" t="n">
        <v>1681</v>
      </c>
    </row>
    <row r="68" spans="1:14">
      <c r="A68" s="4" t="s">
        <v>493</v>
      </c>
    </row>
    <row r="69" spans="1:14">
      <c r="A69" s="3" t="s">
        <v>480</v>
      </c>
    </row>
    <row r="70" spans="1:14">
      <c r="A70" s="4" t="s">
        <v>66</v>
      </c>
      <c r="K70" s="5" t="n">
        <v>155</v>
      </c>
    </row>
    <row r="71" spans="1:14">
      <c r="A71" s="4" t="s">
        <v>494</v>
      </c>
    </row>
    <row r="72" spans="1:14">
      <c r="A72" s="3" t="s">
        <v>480</v>
      </c>
    </row>
    <row r="73" spans="1:14">
      <c r="A73" s="4" t="s">
        <v>66</v>
      </c>
      <c r="K73" s="6" t="n">
        <v>-127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3</v>
      </c>
      <c r="D2" s="2" t="s">
        <v>64</v>
      </c>
    </row>
    <row r="3" spans="1:4">
      <c r="A3" s="3" t="s">
        <v>456</v>
      </c>
    </row>
    <row r="4" spans="1:4">
      <c r="A4" s="4" t="s">
        <v>482</v>
      </c>
      <c r="B4" s="6" t="n">
        <v>1818398</v>
      </c>
      <c r="C4" s="6" t="n">
        <v>1812961</v>
      </c>
      <c r="D4" s="6" t="n">
        <v>1603070</v>
      </c>
    </row>
    <row r="5" spans="1:4">
      <c r="A5" s="4" t="s">
        <v>69</v>
      </c>
      <c r="B5" s="5" t="n">
        <v>454617</v>
      </c>
      <c r="C5" s="5" t="n">
        <v>429955</v>
      </c>
      <c r="D5" s="5" t="n">
        <v>387424</v>
      </c>
    </row>
    <row r="6" spans="1:4">
      <c r="A6" s="4" t="s">
        <v>72</v>
      </c>
      <c r="B6" s="5" t="n">
        <v>2488039</v>
      </c>
      <c r="C6" s="5" t="n">
        <v>2478492</v>
      </c>
      <c r="D6" s="5" t="n">
        <v>2145796</v>
      </c>
    </row>
    <row r="7" spans="1:4">
      <c r="A7" s="4" t="s">
        <v>73</v>
      </c>
      <c r="B7" s="5" t="n">
        <v>371693</v>
      </c>
      <c r="C7" s="5" t="n">
        <v>286269</v>
      </c>
      <c r="D7" s="5" t="n">
        <v>323487</v>
      </c>
    </row>
    <row r="8" spans="1:4">
      <c r="A8" s="4" t="s">
        <v>78</v>
      </c>
      <c r="B8" s="5" t="n">
        <v>1556</v>
      </c>
      <c r="C8" s="5" t="n">
        <v>5550</v>
      </c>
      <c r="D8" s="5" t="n">
        <v>6694</v>
      </c>
    </row>
    <row r="9" spans="1:4">
      <c r="A9" s="4" t="s">
        <v>496</v>
      </c>
      <c r="B9" s="5" t="n">
        <v>-29624</v>
      </c>
      <c r="C9" s="5" t="n">
        <v>-20249</v>
      </c>
      <c r="D9" s="5" t="n">
        <v>-28662</v>
      </c>
    </row>
    <row r="10" spans="1:4">
      <c r="A10" s="4" t="s">
        <v>80</v>
      </c>
      <c r="B10" s="6" t="n">
        <v>342069</v>
      </c>
      <c r="C10" s="5" t="n">
        <v>266020</v>
      </c>
      <c r="D10" s="6" t="n">
        <v>294825</v>
      </c>
    </row>
    <row r="11" spans="1:4">
      <c r="A11" s="4" t="s">
        <v>497</v>
      </c>
    </row>
    <row r="12" spans="1:4">
      <c r="A12" s="3" t="s">
        <v>456</v>
      </c>
    </row>
    <row r="13" spans="1:4">
      <c r="A13" s="4" t="s">
        <v>498</v>
      </c>
      <c r="C13" s="5" t="n">
        <v>6658</v>
      </c>
    </row>
    <row r="14" spans="1:4">
      <c r="A14" s="4" t="s">
        <v>499</v>
      </c>
    </row>
    <row r="15" spans="1:4">
      <c r="A15" s="3" t="s">
        <v>456</v>
      </c>
    </row>
    <row r="16" spans="1:4">
      <c r="A16" s="4" t="s">
        <v>498</v>
      </c>
      <c r="C16" s="6" t="n">
        <v>-66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7"/>
    <col customWidth="1" max="5" min="5" width="21"/>
    <col customWidth="1" max="6" min="6" width="21"/>
    <col customWidth="1" max="7" min="7" width="20"/>
  </cols>
  <sheetData>
    <row r="1" spans="1:7">
      <c r="A1" s="1" t="s">
        <v>500</v>
      </c>
      <c r="B1" s="2" t="s">
        <v>501</v>
      </c>
      <c r="C1" s="2" t="s">
        <v>1</v>
      </c>
    </row>
    <row r="2" spans="1:7">
      <c r="B2" s="2" t="s">
        <v>502</v>
      </c>
      <c r="C2" s="2" t="s">
        <v>503</v>
      </c>
      <c r="D2" s="2" t="s">
        <v>504</v>
      </c>
      <c r="E2" s="2" t="s">
        <v>505</v>
      </c>
      <c r="F2" s="2" t="s">
        <v>506</v>
      </c>
      <c r="G2" s="2" t="s">
        <v>507</v>
      </c>
    </row>
    <row r="3" spans="1:7">
      <c r="A3" s="4" t="s">
        <v>508</v>
      </c>
      <c r="C3" s="5" t="n">
        <v>3</v>
      </c>
    </row>
    <row r="4" spans="1:7">
      <c r="A4" s="4" t="s">
        <v>509</v>
      </c>
      <c r="C4" s="6" t="n">
        <v>20472</v>
      </c>
      <c r="D4" s="6" t="n">
        <v>63829</v>
      </c>
      <c r="E4" s="6" t="n">
        <v>2208</v>
      </c>
    </row>
    <row r="5" spans="1:7">
      <c r="A5" s="3" t="s">
        <v>295</v>
      </c>
    </row>
    <row r="6" spans="1:7">
      <c r="A6" s="4" t="s">
        <v>510</v>
      </c>
      <c r="C6" s="5" t="n">
        <v>0</v>
      </c>
      <c r="D6" s="5" t="n">
        <v>0</v>
      </c>
      <c r="E6" s="5" t="n">
        <v>0</v>
      </c>
    </row>
    <row r="7" spans="1:7">
      <c r="A7" s="4" t="s">
        <v>209</v>
      </c>
      <c r="C7" s="5" t="n">
        <v>16487</v>
      </c>
    </row>
    <row r="8" spans="1:7">
      <c r="A8" s="4" t="s">
        <v>511</v>
      </c>
      <c r="C8" s="5" t="n">
        <v>3530</v>
      </c>
      <c r="D8" s="5" t="n">
        <v>10000</v>
      </c>
      <c r="E8" s="5" t="n">
        <v>5000</v>
      </c>
    </row>
    <row r="9" spans="1:7">
      <c r="A9" s="4" t="s">
        <v>512</v>
      </c>
      <c r="D9" s="6" t="n">
        <v>6500</v>
      </c>
    </row>
    <row r="10" spans="1:7">
      <c r="A10" s="3" t="s">
        <v>301</v>
      </c>
    </row>
    <row r="11" spans="1:7">
      <c r="A11" s="4" t="s">
        <v>513</v>
      </c>
      <c r="C11" s="6" t="n">
        <v>0</v>
      </c>
    </row>
    <row r="12" spans="1:7">
      <c r="A12" s="3" t="s">
        <v>307</v>
      </c>
    </row>
    <row r="13" spans="1:7">
      <c r="A13" s="4" t="s">
        <v>514</v>
      </c>
      <c r="C13" s="5" t="n">
        <v>779</v>
      </c>
      <c r="D13" s="5" t="n">
        <v>668</v>
      </c>
    </row>
    <row r="14" spans="1:7">
      <c r="A14" s="4" t="s">
        <v>515</v>
      </c>
      <c r="D14" s="5" t="n">
        <v>623</v>
      </c>
    </row>
    <row r="15" spans="1:7">
      <c r="A15" s="4" t="s">
        <v>516</v>
      </c>
      <c r="C15" s="7" t="n">
        <v>0.01</v>
      </c>
      <c r="D15" s="7" t="n">
        <v>0.01</v>
      </c>
    </row>
    <row r="16" spans="1:7">
      <c r="A16" s="3" t="s">
        <v>309</v>
      </c>
    </row>
    <row r="17" spans="1:7">
      <c r="A17" s="4" t="s">
        <v>517</v>
      </c>
      <c r="C17" s="6" t="n">
        <v>82800</v>
      </c>
      <c r="D17" s="6" t="n">
        <v>75300</v>
      </c>
      <c r="E17" s="5" t="n">
        <v>68200</v>
      </c>
    </row>
    <row r="18" spans="1:7">
      <c r="A18" s="3" t="s">
        <v>247</v>
      </c>
    </row>
    <row r="19" spans="1:7">
      <c r="A19" s="4" t="s">
        <v>518</v>
      </c>
      <c r="C19" s="5" t="n">
        <v>0</v>
      </c>
      <c r="D19" s="5" t="n">
        <v>2570</v>
      </c>
      <c r="E19" s="5" t="n">
        <v>-31575</v>
      </c>
    </row>
    <row r="20" spans="1:7">
      <c r="A20" s="4" t="s">
        <v>519</v>
      </c>
      <c r="C20" s="5" t="n">
        <v>0</v>
      </c>
      <c r="D20" s="5" t="n">
        <v>2800</v>
      </c>
      <c r="E20" s="5" t="n">
        <v>5055</v>
      </c>
    </row>
    <row r="21" spans="1:7">
      <c r="A21" s="3" t="s">
        <v>312</v>
      </c>
    </row>
    <row r="22" spans="1:7">
      <c r="A22" s="4" t="s">
        <v>520</v>
      </c>
      <c r="C22" s="5" t="n">
        <v>-1700</v>
      </c>
      <c r="D22" s="5" t="n">
        <v>-1700</v>
      </c>
      <c r="E22" s="5" t="n">
        <v>-5000</v>
      </c>
    </row>
    <row r="23" spans="1:7">
      <c r="A23" s="3" t="s">
        <v>320</v>
      </c>
    </row>
    <row r="24" spans="1:7">
      <c r="A24" s="4" t="s">
        <v>81</v>
      </c>
      <c r="C24" s="6" t="n">
        <v>99842</v>
      </c>
      <c r="D24" s="5" t="n">
        <v>71254</v>
      </c>
      <c r="E24" s="5" t="n">
        <v>74796</v>
      </c>
    </row>
    <row r="25" spans="1:7">
      <c r="A25" s="4" t="s">
        <v>521</v>
      </c>
    </row>
    <row r="26" spans="1:7">
      <c r="A26" s="3" t="s">
        <v>295</v>
      </c>
    </row>
    <row r="27" spans="1:7">
      <c r="A27" s="4" t="s">
        <v>209</v>
      </c>
      <c r="B27" s="6" t="n">
        <v>16500</v>
      </c>
    </row>
    <row r="28" spans="1:7">
      <c r="A28" s="4" t="s">
        <v>522</v>
      </c>
      <c r="G28" s="6" t="n">
        <v>10000</v>
      </c>
    </row>
    <row r="29" spans="1:7">
      <c r="A29" s="4" t="s">
        <v>512</v>
      </c>
      <c r="D29" s="5" t="n">
        <v>6500</v>
      </c>
    </row>
    <row r="30" spans="1:7">
      <c r="A30" s="4" t="s">
        <v>523</v>
      </c>
      <c r="F30" s="6" t="n">
        <v>3500</v>
      </c>
    </row>
    <row r="31" spans="1:7">
      <c r="A31" s="4" t="s">
        <v>524</v>
      </c>
    </row>
    <row r="32" spans="1:7">
      <c r="A32" s="3" t="s">
        <v>297</v>
      </c>
    </row>
    <row r="33" spans="1:7">
      <c r="A33" s="4" t="s">
        <v>525</v>
      </c>
      <c r="C33" s="4" t="s">
        <v>526</v>
      </c>
    </row>
    <row r="34" spans="1:7">
      <c r="A34" s="4" t="s">
        <v>527</v>
      </c>
    </row>
    <row r="35" spans="1:7">
      <c r="A35" s="3" t="s">
        <v>297</v>
      </c>
    </row>
    <row r="36" spans="1:7">
      <c r="A36" s="4" t="s">
        <v>525</v>
      </c>
      <c r="C36" s="4" t="s">
        <v>528</v>
      </c>
    </row>
    <row r="37" spans="1:7">
      <c r="A37" s="4" t="s">
        <v>529</v>
      </c>
    </row>
    <row r="38" spans="1:7">
      <c r="A38" s="3" t="s">
        <v>297</v>
      </c>
    </row>
    <row r="39" spans="1:7">
      <c r="A39" s="4" t="s">
        <v>525</v>
      </c>
      <c r="C39" s="4" t="s">
        <v>530</v>
      </c>
    </row>
    <row r="40" spans="1:7">
      <c r="A40" s="4" t="s">
        <v>531</v>
      </c>
    </row>
    <row r="41" spans="1:7">
      <c r="A41" s="3" t="s">
        <v>297</v>
      </c>
    </row>
    <row r="42" spans="1:7">
      <c r="A42" s="4" t="s">
        <v>525</v>
      </c>
      <c r="C42" s="4" t="s">
        <v>532</v>
      </c>
    </row>
    <row r="43" spans="1:7">
      <c r="A43" s="4" t="s">
        <v>533</v>
      </c>
    </row>
    <row r="44" spans="1:7">
      <c r="A44" s="3" t="s">
        <v>299</v>
      </c>
    </row>
    <row r="45" spans="1:7">
      <c r="A45" s="4" t="s">
        <v>534</v>
      </c>
      <c r="C45" s="4" t="s">
        <v>535</v>
      </c>
    </row>
    <row r="46" spans="1:7">
      <c r="A46" s="4" t="s">
        <v>536</v>
      </c>
    </row>
    <row r="47" spans="1:7">
      <c r="A47" s="3" t="s">
        <v>299</v>
      </c>
    </row>
    <row r="48" spans="1:7">
      <c r="A48" s="4" t="s">
        <v>534</v>
      </c>
      <c r="C48" s="4" t="s">
        <v>537</v>
      </c>
    </row>
    <row r="49" spans="1:7">
      <c r="A49" s="4" t="s">
        <v>485</v>
      </c>
    </row>
    <row r="50" spans="1:7">
      <c r="A50" s="4" t="s">
        <v>509</v>
      </c>
      <c r="C50" s="6" t="n">
        <v>17682</v>
      </c>
      <c r="D50" s="5" t="n">
        <v>52244</v>
      </c>
      <c r="E50" s="5" t="n">
        <v>529</v>
      </c>
    </row>
    <row r="51" spans="1:7">
      <c r="A51" s="4" t="s">
        <v>486</v>
      </c>
    </row>
    <row r="52" spans="1:7">
      <c r="A52" s="4" t="s">
        <v>509</v>
      </c>
      <c r="C52" s="5" t="n">
        <v>632</v>
      </c>
      <c r="D52" s="5" t="n">
        <v>3589</v>
      </c>
    </row>
    <row r="53" spans="1:7">
      <c r="A53" s="4" t="s">
        <v>487</v>
      </c>
    </row>
    <row r="54" spans="1:7">
      <c r="A54" s="4" t="s">
        <v>509</v>
      </c>
      <c r="C54" s="5" t="n">
        <v>391</v>
      </c>
      <c r="D54" s="5" t="n">
        <v>4185</v>
      </c>
      <c r="E54" s="5" t="n">
        <v>1679</v>
      </c>
    </row>
    <row r="55" spans="1:7">
      <c r="A55" s="4" t="s">
        <v>538</v>
      </c>
    </row>
    <row r="56" spans="1:7">
      <c r="A56" s="4" t="s">
        <v>509</v>
      </c>
      <c r="C56" s="5" t="n">
        <v>1767</v>
      </c>
      <c r="D56" s="5" t="n">
        <v>3811</v>
      </c>
    </row>
    <row r="57" spans="1:7">
      <c r="A57" s="4" t="s">
        <v>539</v>
      </c>
    </row>
    <row r="58" spans="1:7">
      <c r="A58" s="4" t="s">
        <v>509</v>
      </c>
      <c r="C58" s="6" t="n">
        <v>20472</v>
      </c>
      <c r="D58" s="6" t="n">
        <v>63829</v>
      </c>
      <c r="E58" s="6" t="n">
        <v>220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0</v>
      </c>
      <c r="B1" s="2" t="s">
        <v>1</v>
      </c>
    </row>
    <row r="2" spans="1:3">
      <c r="B2" s="2" t="s">
        <v>2</v>
      </c>
      <c r="C2" s="2" t="s">
        <v>63</v>
      </c>
    </row>
    <row r="3" spans="1:3">
      <c r="A3" s="3" t="s">
        <v>237</v>
      </c>
    </row>
    <row r="4" spans="1:3">
      <c r="A4" s="4" t="s">
        <v>541</v>
      </c>
      <c r="B4" s="6" t="n">
        <v>2859732</v>
      </c>
      <c r="C4" s="6" t="n">
        <v>2764761</v>
      </c>
    </row>
    <row r="5" spans="1:3">
      <c r="A5" s="4" t="s">
        <v>485</v>
      </c>
    </row>
    <row r="6" spans="1:3">
      <c r="A6" s="3" t="s">
        <v>237</v>
      </c>
    </row>
    <row r="7" spans="1:3">
      <c r="A7" s="4" t="s">
        <v>541</v>
      </c>
      <c r="B7" s="5" t="n">
        <v>1352714</v>
      </c>
      <c r="C7" s="5" t="n">
        <v>1426382</v>
      </c>
    </row>
    <row r="8" spans="1:3">
      <c r="A8" s="4" t="s">
        <v>486</v>
      </c>
    </row>
    <row r="9" spans="1:3">
      <c r="A9" s="3" t="s">
        <v>237</v>
      </c>
    </row>
    <row r="10" spans="1:3">
      <c r="A10" s="4" t="s">
        <v>541</v>
      </c>
      <c r="B10" s="5" t="n">
        <v>1091051</v>
      </c>
      <c r="C10" s="5" t="n">
        <v>954652</v>
      </c>
    </row>
    <row r="11" spans="1:3">
      <c r="A11" s="4" t="s">
        <v>487</v>
      </c>
    </row>
    <row r="12" spans="1:3">
      <c r="A12" s="3" t="s">
        <v>237</v>
      </c>
    </row>
    <row r="13" spans="1:3">
      <c r="A13" s="4" t="s">
        <v>541</v>
      </c>
      <c r="B13" s="5" t="n">
        <v>415967</v>
      </c>
      <c r="C13" s="5" t="n">
        <v>383727</v>
      </c>
    </row>
    <row r="14" spans="1:3">
      <c r="A14" s="4" t="s">
        <v>542</v>
      </c>
    </row>
    <row r="15" spans="1:3">
      <c r="A15" s="3" t="s">
        <v>237</v>
      </c>
    </row>
    <row r="16" spans="1:3">
      <c r="A16" s="4" t="s">
        <v>541</v>
      </c>
      <c r="B16" s="5" t="n">
        <v>1638469</v>
      </c>
      <c r="C16" s="5" t="n">
        <v>1627478</v>
      </c>
    </row>
    <row r="17" spans="1:3">
      <c r="A17" s="4" t="s">
        <v>543</v>
      </c>
    </row>
    <row r="18" spans="1:3">
      <c r="A18" s="3" t="s">
        <v>237</v>
      </c>
    </row>
    <row r="19" spans="1:3">
      <c r="A19" s="4" t="s">
        <v>541</v>
      </c>
      <c r="B19" s="5" t="n">
        <v>792255</v>
      </c>
      <c r="C19" s="5" t="n">
        <v>816359</v>
      </c>
    </row>
    <row r="20" spans="1:3">
      <c r="A20" s="4" t="s">
        <v>544</v>
      </c>
    </row>
    <row r="21" spans="1:3">
      <c r="A21" s="3" t="s">
        <v>237</v>
      </c>
    </row>
    <row r="22" spans="1:3">
      <c r="A22" s="4" t="s">
        <v>541</v>
      </c>
      <c r="B22" s="5" t="n">
        <v>729882</v>
      </c>
      <c r="C22" s="5" t="n">
        <v>696079</v>
      </c>
    </row>
    <row r="23" spans="1:3">
      <c r="A23" s="4" t="s">
        <v>545</v>
      </c>
    </row>
    <row r="24" spans="1:3">
      <c r="A24" s="3" t="s">
        <v>237</v>
      </c>
    </row>
    <row r="25" spans="1:3">
      <c r="A25" s="4" t="s">
        <v>541</v>
      </c>
      <c r="B25" s="5" t="n">
        <v>116332</v>
      </c>
      <c r="C25" s="5" t="n">
        <v>115040</v>
      </c>
    </row>
    <row r="26" spans="1:3">
      <c r="A26" s="4" t="s">
        <v>546</v>
      </c>
    </row>
    <row r="27" spans="1:3">
      <c r="A27" s="3" t="s">
        <v>237</v>
      </c>
    </row>
    <row r="28" spans="1:3">
      <c r="A28" s="4" t="s">
        <v>541</v>
      </c>
      <c r="B28" s="5" t="n">
        <v>836768</v>
      </c>
      <c r="C28" s="5" t="n">
        <v>726336</v>
      </c>
    </row>
    <row r="29" spans="1:3">
      <c r="A29" s="4" t="s">
        <v>547</v>
      </c>
    </row>
    <row r="30" spans="1:3">
      <c r="A30" s="3" t="s">
        <v>237</v>
      </c>
    </row>
    <row r="31" spans="1:3">
      <c r="A31" s="4" t="s">
        <v>541</v>
      </c>
      <c r="B31" s="5" t="n">
        <v>310411</v>
      </c>
      <c r="C31" s="5" t="n">
        <v>334881</v>
      </c>
    </row>
    <row r="32" spans="1:3">
      <c r="A32" s="4" t="s">
        <v>548</v>
      </c>
    </row>
    <row r="33" spans="1:3">
      <c r="A33" s="3" t="s">
        <v>237</v>
      </c>
    </row>
    <row r="34" spans="1:3">
      <c r="A34" s="4" t="s">
        <v>541</v>
      </c>
      <c r="B34" s="5" t="n">
        <v>297871</v>
      </c>
      <c r="C34" s="5" t="n">
        <v>196928</v>
      </c>
    </row>
    <row r="35" spans="1:3">
      <c r="A35" s="4" t="s">
        <v>549</v>
      </c>
    </row>
    <row r="36" spans="1:3">
      <c r="A36" s="3" t="s">
        <v>237</v>
      </c>
    </row>
    <row r="37" spans="1:3">
      <c r="A37" s="4" t="s">
        <v>541</v>
      </c>
      <c r="B37" s="5" t="n">
        <v>228486</v>
      </c>
      <c r="C37" s="5" t="n">
        <v>194527</v>
      </c>
    </row>
    <row r="38" spans="1:3">
      <c r="A38" s="4" t="s">
        <v>550</v>
      </c>
    </row>
    <row r="39" spans="1:3">
      <c r="A39" s="3" t="s">
        <v>237</v>
      </c>
    </row>
    <row r="40" spans="1:3">
      <c r="A40" s="4" t="s">
        <v>541</v>
      </c>
      <c r="B40" s="5" t="n">
        <v>220388</v>
      </c>
      <c r="C40" s="5" t="n">
        <v>235619</v>
      </c>
    </row>
    <row r="41" spans="1:3">
      <c r="A41" s="4" t="s">
        <v>551</v>
      </c>
    </row>
    <row r="42" spans="1:3">
      <c r="A42" s="3" t="s">
        <v>237</v>
      </c>
    </row>
    <row r="43" spans="1:3">
      <c r="A43" s="4" t="s">
        <v>541</v>
      </c>
      <c r="B43" s="5" t="n">
        <v>160048</v>
      </c>
      <c r="C43" s="5" t="n">
        <v>178392</v>
      </c>
    </row>
    <row r="44" spans="1:3">
      <c r="A44" s="4" t="s">
        <v>552</v>
      </c>
    </row>
    <row r="45" spans="1:3">
      <c r="A45" s="3" t="s">
        <v>237</v>
      </c>
    </row>
    <row r="46" spans="1:3">
      <c r="A46" s="4" t="s">
        <v>541</v>
      </c>
      <c r="B46" s="5" t="n">
        <v>26344</v>
      </c>
      <c r="C46" s="5" t="n">
        <v>25485</v>
      </c>
    </row>
    <row r="47" spans="1:3">
      <c r="A47" s="4" t="s">
        <v>553</v>
      </c>
    </row>
    <row r="48" spans="1:3">
      <c r="A48" s="3" t="s">
        <v>237</v>
      </c>
    </row>
    <row r="49" spans="1:3">
      <c r="A49" s="4" t="s">
        <v>541</v>
      </c>
      <c r="B49" s="5" t="n">
        <v>33996</v>
      </c>
      <c r="C49" s="5" t="n">
        <v>31742</v>
      </c>
    </row>
    <row r="50" spans="1:3">
      <c r="A50" s="4" t="s">
        <v>554</v>
      </c>
    </row>
    <row r="51" spans="1:3">
      <c r="A51" s="3" t="s">
        <v>237</v>
      </c>
    </row>
    <row r="52" spans="1:3">
      <c r="A52" s="4" t="s">
        <v>541</v>
      </c>
      <c r="B52" s="5" t="n">
        <v>164107</v>
      </c>
      <c r="C52" s="5" t="n">
        <v>175328</v>
      </c>
    </row>
    <row r="53" spans="1:3">
      <c r="A53" s="4" t="s">
        <v>555</v>
      </c>
    </row>
    <row r="54" spans="1:3">
      <c r="A54" s="3" t="s">
        <v>237</v>
      </c>
    </row>
    <row r="55" spans="1:3">
      <c r="A55" s="4" t="s">
        <v>541</v>
      </c>
      <c r="B55" s="5" t="n">
        <v>90000</v>
      </c>
      <c r="C55" s="5" t="n">
        <v>96750</v>
      </c>
    </row>
    <row r="56" spans="1:3">
      <c r="A56" s="4" t="s">
        <v>556</v>
      </c>
    </row>
    <row r="57" spans="1:3">
      <c r="A57" s="3" t="s">
        <v>237</v>
      </c>
    </row>
    <row r="58" spans="1:3">
      <c r="A58" s="4" t="s">
        <v>541</v>
      </c>
      <c r="B58" s="5" t="n">
        <v>36954</v>
      </c>
      <c r="C58" s="5" t="n">
        <v>36160</v>
      </c>
    </row>
    <row r="59" spans="1:3">
      <c r="A59" s="4" t="s">
        <v>557</v>
      </c>
    </row>
    <row r="60" spans="1:3">
      <c r="A60" s="3" t="s">
        <v>237</v>
      </c>
    </row>
    <row r="61" spans="1:3">
      <c r="A61" s="4" t="s">
        <v>541</v>
      </c>
      <c r="B61" s="6" t="n">
        <v>37153</v>
      </c>
      <c r="C61" s="6" t="n">
        <v>42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61</v>
      </c>
      <c r="B1" s="2" t="s">
        <v>162</v>
      </c>
      <c r="C1" s="2" t="s">
        <v>163</v>
      </c>
      <c r="D1" s="2" t="s">
        <v>164</v>
      </c>
      <c r="E1" s="2" t="s">
        <v>165</v>
      </c>
      <c r="F1" s="2" t="s">
        <v>166</v>
      </c>
      <c r="G1" s="2" t="s">
        <v>167</v>
      </c>
      <c r="H1" s="2" t="s">
        <v>168</v>
      </c>
    </row>
    <row r="2" spans="1:8">
      <c r="A2" s="4" t="s">
        <v>169</v>
      </c>
      <c r="B2" s="6" t="n">
        <v>1197234</v>
      </c>
      <c r="C2" s="6" t="n">
        <v>-319709</v>
      </c>
      <c r="D2" s="6" t="n">
        <v>660</v>
      </c>
      <c r="E2" s="6" t="n">
        <v>-250917</v>
      </c>
      <c r="F2" s="6" t="n">
        <v>546682</v>
      </c>
      <c r="G2" s="6" t="n">
        <v>292</v>
      </c>
      <c r="H2" s="6" t="n">
        <v>1174242</v>
      </c>
    </row>
    <row r="3" spans="1:8">
      <c r="A3" s="3" t="s">
        <v>170</v>
      </c>
    </row>
    <row r="4" spans="1:8">
      <c r="A4" s="4" t="s">
        <v>82</v>
      </c>
      <c r="B4" s="5" t="n">
        <v>220030</v>
      </c>
      <c r="G4" s="5" t="n">
        <v>-1</v>
      </c>
      <c r="H4" s="5" t="n">
        <v>220029</v>
      </c>
    </row>
    <row r="5" spans="1:8">
      <c r="A5" s="4" t="s">
        <v>94</v>
      </c>
      <c r="C5" s="5" t="n">
        <v>74385</v>
      </c>
      <c r="G5" s="5" t="n">
        <v>19</v>
      </c>
      <c r="H5" s="5" t="n">
        <v>74404</v>
      </c>
    </row>
    <row r="6" spans="1:8">
      <c r="A6" s="4" t="s">
        <v>171</v>
      </c>
      <c r="C6" s="5" t="n">
        <v>-4820</v>
      </c>
      <c r="H6" s="5" t="n">
        <v>-4820</v>
      </c>
    </row>
    <row r="7" spans="1:8">
      <c r="A7" s="4" t="s">
        <v>95</v>
      </c>
      <c r="C7" s="5" t="n">
        <v>28</v>
      </c>
      <c r="H7" s="5" t="n">
        <v>28</v>
      </c>
    </row>
    <row r="8" spans="1:8">
      <c r="A8" s="4" t="s">
        <v>172</v>
      </c>
      <c r="C8" s="5" t="n">
        <v>-3186</v>
      </c>
      <c r="H8" s="5" t="n">
        <v>-3186</v>
      </c>
    </row>
    <row r="9" spans="1:8">
      <c r="A9" s="4" t="s">
        <v>173</v>
      </c>
      <c r="D9" s="5" t="n">
        <v>12</v>
      </c>
      <c r="E9" s="5" t="n">
        <v>25212</v>
      </c>
      <c r="F9" s="5" t="n">
        <v>67605</v>
      </c>
      <c r="H9" s="5" t="n">
        <v>92829</v>
      </c>
    </row>
    <row r="10" spans="1:8">
      <c r="A10" s="4" t="s">
        <v>174</v>
      </c>
      <c r="B10" s="5" t="n">
        <v>-79944</v>
      </c>
      <c r="H10" s="5" t="n">
        <v>-79944</v>
      </c>
    </row>
    <row r="11" spans="1:8">
      <c r="A11" s="4" t="s">
        <v>175</v>
      </c>
      <c r="E11" s="5" t="n">
        <v>-120540</v>
      </c>
      <c r="H11" s="5" t="n">
        <v>-120540</v>
      </c>
    </row>
    <row r="12" spans="1:8">
      <c r="A12" s="4" t="s">
        <v>176</v>
      </c>
      <c r="B12" s="5" t="n">
        <v>-36173</v>
      </c>
      <c r="D12" s="5" t="n">
        <v>-5</v>
      </c>
      <c r="F12" s="5" t="n">
        <v>-4816</v>
      </c>
      <c r="H12" s="5" t="n">
        <v>-40994</v>
      </c>
    </row>
    <row r="13" spans="1:8">
      <c r="A13" s="4" t="s">
        <v>177</v>
      </c>
      <c r="B13" s="5" t="n">
        <v>1301147</v>
      </c>
      <c r="C13" s="5" t="n">
        <v>-253302</v>
      </c>
      <c r="D13" s="5" t="n">
        <v>667</v>
      </c>
      <c r="E13" s="5" t="n">
        <v>-346245</v>
      </c>
      <c r="F13" s="5" t="n">
        <v>609471</v>
      </c>
      <c r="G13" s="5" t="n">
        <v>310</v>
      </c>
      <c r="H13" s="5" t="n">
        <v>1312048</v>
      </c>
    </row>
    <row r="14" spans="1:8">
      <c r="A14" s="3" t="s">
        <v>170</v>
      </c>
    </row>
    <row r="15" spans="1:8">
      <c r="A15" s="4" t="s">
        <v>82</v>
      </c>
      <c r="B15" s="5" t="n">
        <v>194745</v>
      </c>
      <c r="G15" s="5" t="n">
        <v>21</v>
      </c>
      <c r="H15" s="5" t="n">
        <v>194766</v>
      </c>
    </row>
    <row r="16" spans="1:8">
      <c r="A16" s="4" t="s">
        <v>178</v>
      </c>
      <c r="B16" s="5" t="n">
        <v>2937</v>
      </c>
      <c r="H16" s="5" t="n">
        <v>2937</v>
      </c>
    </row>
    <row r="17" spans="1:8">
      <c r="A17" s="4" t="s">
        <v>179</v>
      </c>
      <c r="B17" s="5" t="n">
        <v>6658</v>
      </c>
      <c r="C17" s="5" t="n">
        <v>-6658</v>
      </c>
    </row>
    <row r="18" spans="1:8">
      <c r="A18" s="4" t="s">
        <v>94</v>
      </c>
      <c r="C18" s="5" t="n">
        <v>-62898</v>
      </c>
      <c r="G18" s="5" t="n">
        <v>-16</v>
      </c>
      <c r="H18" s="5" t="n">
        <v>-62914</v>
      </c>
    </row>
    <row r="19" spans="1:8">
      <c r="A19" s="4" t="s">
        <v>171</v>
      </c>
      <c r="C19" s="5" t="n">
        <v>10790</v>
      </c>
      <c r="H19" s="5" t="n">
        <v>10790</v>
      </c>
    </row>
    <row r="20" spans="1:8">
      <c r="A20" s="4" t="s">
        <v>95</v>
      </c>
      <c r="C20" s="5" t="n">
        <v>17</v>
      </c>
      <c r="H20" s="5" t="n">
        <v>17</v>
      </c>
    </row>
    <row r="21" spans="1:8">
      <c r="A21" s="4" t="s">
        <v>172</v>
      </c>
      <c r="C21" s="5" t="n">
        <v>1547</v>
      </c>
      <c r="H21" s="5" t="n">
        <v>1547</v>
      </c>
    </row>
    <row r="22" spans="1:8">
      <c r="A22" s="4" t="s">
        <v>173</v>
      </c>
      <c r="D22" s="5" t="n">
        <v>12</v>
      </c>
      <c r="E22" s="5" t="n">
        <v>31942</v>
      </c>
      <c r="F22" s="5" t="n">
        <v>75763</v>
      </c>
      <c r="H22" s="5" t="n">
        <v>107717</v>
      </c>
    </row>
    <row r="23" spans="1:8">
      <c r="A23" s="4" t="s">
        <v>174</v>
      </c>
      <c r="B23" s="5" t="n">
        <v>-82346</v>
      </c>
      <c r="H23" s="5" t="n">
        <v>-82346</v>
      </c>
    </row>
    <row r="24" spans="1:8">
      <c r="A24" s="4" t="s">
        <v>175</v>
      </c>
      <c r="E24" s="5" t="n">
        <v>-3905</v>
      </c>
      <c r="H24" s="5" t="n">
        <v>-3905</v>
      </c>
    </row>
    <row r="25" spans="1:8">
      <c r="A25" s="4" t="s">
        <v>176</v>
      </c>
      <c r="B25" s="5" t="n">
        <v>-51315</v>
      </c>
      <c r="D25" s="5" t="n">
        <v>-6</v>
      </c>
      <c r="F25" s="5" t="n">
        <v>-6465</v>
      </c>
      <c r="H25" s="5" t="n">
        <v>-57786</v>
      </c>
    </row>
    <row r="26" spans="1:8">
      <c r="A26" s="4" t="s">
        <v>180</v>
      </c>
      <c r="B26" s="5" t="n">
        <v>1371826</v>
      </c>
      <c r="C26" s="5" t="n">
        <v>-310504</v>
      </c>
      <c r="D26" s="5" t="n">
        <v>673</v>
      </c>
      <c r="E26" s="5" t="n">
        <v>-318208</v>
      </c>
      <c r="F26" s="5" t="n">
        <v>678769</v>
      </c>
      <c r="G26" s="5" t="n">
        <v>315</v>
      </c>
      <c r="H26" s="5" t="n">
        <v>1422871</v>
      </c>
    </row>
    <row r="27" spans="1:8">
      <c r="A27" s="3" t="s">
        <v>170</v>
      </c>
    </row>
    <row r="28" spans="1:8">
      <c r="A28" s="4" t="s">
        <v>82</v>
      </c>
      <c r="B28" s="5" t="n">
        <v>242202</v>
      </c>
      <c r="G28" s="5" t="n">
        <v>25</v>
      </c>
      <c r="H28" s="5" t="n">
        <v>242227</v>
      </c>
    </row>
    <row r="29" spans="1:8">
      <c r="A29" s="4" t="s">
        <v>94</v>
      </c>
      <c r="C29" s="5" t="n">
        <v>-8723</v>
      </c>
      <c r="G29" s="5" t="n">
        <v>-4</v>
      </c>
      <c r="H29" s="5" t="n">
        <v>-8727</v>
      </c>
    </row>
    <row r="30" spans="1:8">
      <c r="A30" s="4" t="s">
        <v>171</v>
      </c>
      <c r="C30" s="5" t="n">
        <v>-22684</v>
      </c>
      <c r="H30" s="5" t="n">
        <v>-22684</v>
      </c>
    </row>
    <row r="31" spans="1:8">
      <c r="A31" s="4" t="s">
        <v>172</v>
      </c>
      <c r="C31" s="5" t="n">
        <v>-37</v>
      </c>
      <c r="H31" s="5" t="n">
        <v>-37</v>
      </c>
    </row>
    <row r="32" spans="1:8">
      <c r="A32" s="4" t="s">
        <v>173</v>
      </c>
      <c r="D32" s="5" t="n">
        <v>13</v>
      </c>
      <c r="E32" s="5" t="n">
        <v>23467</v>
      </c>
      <c r="F32" s="5" t="n">
        <v>91827</v>
      </c>
      <c r="H32" s="5" t="n">
        <v>115307</v>
      </c>
    </row>
    <row r="33" spans="1:8">
      <c r="A33" s="4" t="s">
        <v>174</v>
      </c>
      <c r="B33" s="5" t="n">
        <v>-90208</v>
      </c>
      <c r="H33" s="5" t="n">
        <v>-90208</v>
      </c>
    </row>
    <row r="34" spans="1:8">
      <c r="A34" s="4" t="s">
        <v>175</v>
      </c>
      <c r="E34" s="5" t="n">
        <v>-86497</v>
      </c>
      <c r="H34" s="5" t="n">
        <v>-86497</v>
      </c>
    </row>
    <row r="35" spans="1:8">
      <c r="A35" s="4" t="s">
        <v>181</v>
      </c>
      <c r="B35" s="6" t="n">
        <v>1523820</v>
      </c>
      <c r="C35" s="6" t="n">
        <v>-341948</v>
      </c>
      <c r="D35" s="6" t="n">
        <v>686</v>
      </c>
      <c r="E35" s="6" t="n">
        <v>-381238</v>
      </c>
      <c r="F35" s="6" t="n">
        <v>770596</v>
      </c>
      <c r="G35" s="6" t="n">
        <v>336</v>
      </c>
      <c r="H35" s="6" t="n">
        <v>1572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3</v>
      </c>
    </row>
    <row r="3" spans="1:3">
      <c r="A3" s="3" t="s">
        <v>238</v>
      </c>
    </row>
    <row r="4" spans="1:3">
      <c r="A4" s="4" t="s">
        <v>559</v>
      </c>
      <c r="B4" s="6" t="n">
        <v>16245</v>
      </c>
      <c r="C4" s="6" t="n">
        <v>15858</v>
      </c>
    </row>
    <row r="5" spans="1:3">
      <c r="A5" s="4" t="s">
        <v>560</v>
      </c>
      <c r="B5" s="5" t="n">
        <v>387</v>
      </c>
    </row>
    <row r="6" spans="1:3">
      <c r="A6" s="4" t="s">
        <v>561</v>
      </c>
      <c r="B6" s="5" t="n">
        <v>79305</v>
      </c>
      <c r="C6" s="5" t="n">
        <v>68134</v>
      </c>
    </row>
    <row r="7" spans="1:3">
      <c r="A7" s="4" t="s">
        <v>562</v>
      </c>
      <c r="B7" s="5" t="n">
        <v>11171</v>
      </c>
    </row>
    <row r="8" spans="1:3">
      <c r="A8" s="4" t="s">
        <v>563</v>
      </c>
      <c r="B8" s="5" t="n">
        <v>9779</v>
      </c>
      <c r="C8" s="5" t="n">
        <v>11261</v>
      </c>
    </row>
    <row r="9" spans="1:3">
      <c r="A9" s="4" t="s">
        <v>564</v>
      </c>
      <c r="B9" s="5" t="n">
        <v>-1482</v>
      </c>
    </row>
    <row r="10" spans="1:3">
      <c r="A10" s="4" t="s">
        <v>565</v>
      </c>
      <c r="B10" s="5" t="n">
        <v>61300</v>
      </c>
    </row>
    <row r="11" spans="1:3">
      <c r="A11" s="4" t="s">
        <v>566</v>
      </c>
      <c r="B11" s="5" t="n">
        <v>32600</v>
      </c>
    </row>
    <row r="12" spans="1:3">
      <c r="A12" s="4" t="s">
        <v>567</v>
      </c>
      <c r="B12" s="5" t="n">
        <v>515</v>
      </c>
      <c r="C12" s="6" t="n">
        <v>758</v>
      </c>
    </row>
    <row r="13" spans="1:3">
      <c r="A13" s="4" t="s">
        <v>568</v>
      </c>
      <c r="B13" s="5" t="n">
        <v>228</v>
      </c>
    </row>
    <row r="14" spans="1:3">
      <c r="A14" s="4" t="s">
        <v>569</v>
      </c>
      <c r="B14" s="6" t="n">
        <v>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570</v>
      </c>
      <c r="B1" s="2" t="s">
        <v>2</v>
      </c>
      <c r="C1" s="2" t="s">
        <v>63</v>
      </c>
      <c r="D1" s="2" t="s">
        <v>464</v>
      </c>
      <c r="E1" s="2" t="s">
        <v>64</v>
      </c>
    </row>
    <row r="2" spans="1:5">
      <c r="A2" s="3" t="s">
        <v>571</v>
      </c>
    </row>
    <row r="3" spans="1:5">
      <c r="A3" s="4" t="s">
        <v>572</v>
      </c>
      <c r="B3" s="6" t="n">
        <v>111653</v>
      </c>
      <c r="C3" s="6" t="n">
        <v>110720</v>
      </c>
    </row>
    <row r="4" spans="1:5">
      <c r="A4" s="4" t="s">
        <v>573</v>
      </c>
      <c r="B4" s="5" t="n">
        <v>123750</v>
      </c>
      <c r="C4" s="5" t="n">
        <v>131091</v>
      </c>
    </row>
    <row r="5" spans="1:5">
      <c r="A5" s="4" t="s">
        <v>574</v>
      </c>
      <c r="B5" s="5" t="n">
        <v>140392</v>
      </c>
      <c r="C5" s="5" t="n">
        <v>139299</v>
      </c>
    </row>
    <row r="6" spans="1:5">
      <c r="A6" s="4" t="s">
        <v>168</v>
      </c>
      <c r="B6" s="6" t="n">
        <v>375795</v>
      </c>
      <c r="C6" s="6" t="n">
        <v>381110</v>
      </c>
      <c r="D6" s="6" t="n">
        <v>330152</v>
      </c>
      <c r="E6" s="6" t="n">
        <v>337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3</v>
      </c>
      <c r="D2" s="2" t="s">
        <v>64</v>
      </c>
    </row>
    <row r="3" spans="1:4">
      <c r="A3" s="3" t="s">
        <v>576</v>
      </c>
    </row>
    <row r="4" spans="1:4">
      <c r="A4" s="4" t="s">
        <v>124</v>
      </c>
      <c r="B4" s="6" t="n">
        <v>765076</v>
      </c>
      <c r="C4" s="6" t="n">
        <v>713710</v>
      </c>
      <c r="D4" s="6" t="n">
        <v>445502</v>
      </c>
    </row>
    <row r="5" spans="1:4">
      <c r="A5" s="4" t="s">
        <v>577</v>
      </c>
      <c r="B5" s="5" t="n">
        <v>-1615</v>
      </c>
      <c r="C5" s="5" t="n">
        <v>-1615</v>
      </c>
      <c r="D5" s="5" t="n">
        <v>-1615</v>
      </c>
    </row>
    <row r="6" spans="1:4">
      <c r="A6" s="4" t="s">
        <v>578</v>
      </c>
      <c r="B6" s="5" t="n">
        <v>763461</v>
      </c>
      <c r="C6" s="5" t="n">
        <v>712095</v>
      </c>
      <c r="D6" s="5" t="n">
        <v>443887</v>
      </c>
    </row>
    <row r="7" spans="1:4">
      <c r="A7" s="4" t="s">
        <v>579</v>
      </c>
      <c r="B7" s="5" t="n">
        <v>-57934</v>
      </c>
      <c r="C7" s="5" t="n">
        <v>-283586</v>
      </c>
    </row>
    <row r="8" spans="1:4">
      <c r="A8" s="4" t="s">
        <v>580</v>
      </c>
      <c r="B8" s="5" t="n">
        <v>-6568</v>
      </c>
      <c r="C8" s="5" t="n">
        <v>-15378</v>
      </c>
    </row>
    <row r="9" spans="1:4">
      <c r="A9" s="4" t="s">
        <v>513</v>
      </c>
      <c r="B9" s="5" t="n">
        <v>0</v>
      </c>
    </row>
    <row r="10" spans="1:4">
      <c r="A10" s="4" t="s">
        <v>581</v>
      </c>
    </row>
    <row r="11" spans="1:4">
      <c r="A11" s="3" t="s">
        <v>576</v>
      </c>
    </row>
    <row r="12" spans="1:4">
      <c r="A12" s="4" t="s">
        <v>124</v>
      </c>
      <c r="B12" s="5" t="n">
        <v>221658</v>
      </c>
      <c r="C12" s="5" t="n">
        <v>223933</v>
      </c>
      <c r="D12" s="5" t="n">
        <v>223947</v>
      </c>
    </row>
    <row r="13" spans="1:4">
      <c r="A13" s="4" t="s">
        <v>578</v>
      </c>
      <c r="B13" s="5" t="n">
        <v>221658</v>
      </c>
      <c r="C13" s="5" t="n">
        <v>223933</v>
      </c>
      <c r="D13" s="5" t="n">
        <v>223947</v>
      </c>
    </row>
    <row r="14" spans="1:4">
      <c r="A14" s="4" t="s">
        <v>579</v>
      </c>
      <c r="C14" s="5" t="n">
        <v>-5565</v>
      </c>
    </row>
    <row r="15" spans="1:4">
      <c r="A15" s="4" t="s">
        <v>580</v>
      </c>
      <c r="B15" s="5" t="n">
        <v>-2275</v>
      </c>
      <c r="C15" s="5" t="n">
        <v>-5579</v>
      </c>
    </row>
    <row r="16" spans="1:4">
      <c r="A16" s="4" t="s">
        <v>582</v>
      </c>
    </row>
    <row r="17" spans="1:4">
      <c r="A17" s="3" t="s">
        <v>576</v>
      </c>
    </row>
    <row r="18" spans="1:4">
      <c r="A18" s="4" t="s">
        <v>124</v>
      </c>
      <c r="B18" s="5" t="n">
        <v>413650</v>
      </c>
      <c r="C18" s="5" t="n">
        <v>359883</v>
      </c>
      <c r="D18" s="5" t="n">
        <v>203069</v>
      </c>
    </row>
    <row r="19" spans="1:4">
      <c r="A19" s="4" t="s">
        <v>578</v>
      </c>
      <c r="B19" s="5" t="n">
        <v>413650</v>
      </c>
      <c r="C19" s="5" t="n">
        <v>359883</v>
      </c>
      <c r="D19" s="5" t="n">
        <v>203069</v>
      </c>
    </row>
    <row r="20" spans="1:4">
      <c r="A20" s="4" t="s">
        <v>579</v>
      </c>
      <c r="B20" s="5" t="n">
        <v>-57934</v>
      </c>
      <c r="C20" s="5" t="n">
        <v>-174343</v>
      </c>
    </row>
    <row r="21" spans="1:4">
      <c r="A21" s="4" t="s">
        <v>583</v>
      </c>
      <c r="C21" s="5" t="n">
        <v>-8048</v>
      </c>
    </row>
    <row r="22" spans="1:4">
      <c r="A22" s="4" t="s">
        <v>580</v>
      </c>
      <c r="B22" s="5" t="n">
        <v>-4167</v>
      </c>
      <c r="C22" s="5" t="n">
        <v>-9481</v>
      </c>
    </row>
    <row r="23" spans="1:4">
      <c r="A23" s="4" t="s">
        <v>584</v>
      </c>
    </row>
    <row r="24" spans="1:4">
      <c r="A24" s="3" t="s">
        <v>576</v>
      </c>
    </row>
    <row r="25" spans="1:4">
      <c r="A25" s="4" t="s">
        <v>124</v>
      </c>
      <c r="B25" s="5" t="n">
        <v>128153</v>
      </c>
      <c r="C25" s="5" t="n">
        <v>128279</v>
      </c>
      <c r="D25" s="5" t="n">
        <v>16871</v>
      </c>
    </row>
    <row r="26" spans="1:4">
      <c r="A26" s="4" t="s">
        <v>578</v>
      </c>
      <c r="B26" s="5" t="n">
        <v>128153</v>
      </c>
      <c r="C26" s="5" t="n">
        <v>128279</v>
      </c>
      <c r="D26" s="5" t="n">
        <v>16871</v>
      </c>
    </row>
    <row r="27" spans="1:4">
      <c r="A27" s="4" t="s">
        <v>579</v>
      </c>
      <c r="C27" s="5" t="n">
        <v>-103678</v>
      </c>
    </row>
    <row r="28" spans="1:4">
      <c r="A28" s="4" t="s">
        <v>583</v>
      </c>
      <c r="C28" s="5" t="n">
        <v>8048</v>
      </c>
    </row>
    <row r="29" spans="1:4">
      <c r="A29" s="4" t="s">
        <v>580</v>
      </c>
      <c r="B29" s="5" t="n">
        <v>-126</v>
      </c>
      <c r="C29" s="5" t="n">
        <v>-318</v>
      </c>
    </row>
    <row r="30" spans="1:4">
      <c r="A30" s="4" t="s">
        <v>585</v>
      </c>
    </row>
    <row r="31" spans="1:4">
      <c r="A31" s="3" t="s">
        <v>576</v>
      </c>
    </row>
    <row r="32" spans="1:4">
      <c r="A32" s="4" t="s">
        <v>124</v>
      </c>
      <c r="B32" s="5" t="n">
        <v>1615</v>
      </c>
      <c r="C32" s="5" t="n">
        <v>1615</v>
      </c>
      <c r="D32" s="5" t="n">
        <v>1615</v>
      </c>
    </row>
    <row r="33" spans="1:4">
      <c r="A33" s="4" t="s">
        <v>577</v>
      </c>
      <c r="B33" s="6" t="n">
        <v>-1615</v>
      </c>
      <c r="C33" s="6" t="n">
        <v>-1615</v>
      </c>
      <c r="D33" s="6" t="n">
        <v>-1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6</v>
      </c>
      <c r="B1" s="2" t="s">
        <v>1</v>
      </c>
    </row>
    <row r="2" spans="1:4">
      <c r="B2" s="2" t="s">
        <v>2</v>
      </c>
      <c r="C2" s="2" t="s">
        <v>63</v>
      </c>
      <c r="D2" s="2" t="s">
        <v>64</v>
      </c>
    </row>
    <row r="3" spans="1:4">
      <c r="A3" s="3" t="s">
        <v>587</v>
      </c>
    </row>
    <row r="4" spans="1:4">
      <c r="A4" s="4" t="s">
        <v>588</v>
      </c>
      <c r="B4" s="6" t="n">
        <v>372417</v>
      </c>
      <c r="C4" s="6" t="n">
        <v>312508</v>
      </c>
    </row>
    <row r="5" spans="1:4">
      <c r="A5" s="4" t="s">
        <v>589</v>
      </c>
      <c r="B5" s="5" t="n">
        <v>-81333</v>
      </c>
      <c r="C5" s="5" t="n">
        <v>-57604</v>
      </c>
    </row>
    <row r="6" spans="1:4">
      <c r="A6" s="4" t="s">
        <v>590</v>
      </c>
      <c r="B6" s="5" t="n">
        <v>291084</v>
      </c>
      <c r="C6" s="5" t="n">
        <v>254904</v>
      </c>
    </row>
    <row r="7" spans="1:4">
      <c r="A7" s="4" t="s">
        <v>591</v>
      </c>
      <c r="B7" s="5" t="n">
        <v>27608</v>
      </c>
      <c r="C7" s="5" t="n">
        <v>15455</v>
      </c>
      <c r="D7" s="6" t="n">
        <v>10339</v>
      </c>
    </row>
    <row r="8" spans="1:4">
      <c r="A8" s="3" t="s">
        <v>592</v>
      </c>
    </row>
    <row r="9" spans="1:4">
      <c r="A9" s="4" t="s">
        <v>593</v>
      </c>
      <c r="B9" s="5" t="n">
        <v>31135</v>
      </c>
    </row>
    <row r="10" spans="1:4">
      <c r="A10" s="4" t="s">
        <v>594</v>
      </c>
      <c r="B10" s="5" t="n">
        <v>29582</v>
      </c>
    </row>
    <row r="11" spans="1:4">
      <c r="A11" s="4" t="s">
        <v>595</v>
      </c>
      <c r="B11" s="5" t="n">
        <v>29343</v>
      </c>
    </row>
    <row r="12" spans="1:4">
      <c r="A12" s="4" t="s">
        <v>596</v>
      </c>
      <c r="B12" s="5" t="n">
        <v>29171</v>
      </c>
    </row>
    <row r="13" spans="1:4">
      <c r="A13" s="4" t="s">
        <v>597</v>
      </c>
      <c r="B13" s="6" t="n">
        <v>171853</v>
      </c>
    </row>
    <row r="14" spans="1:4">
      <c r="A14" s="4" t="s">
        <v>598</v>
      </c>
    </row>
    <row r="15" spans="1:4">
      <c r="A15" s="3" t="s">
        <v>587</v>
      </c>
    </row>
    <row r="16" spans="1:4">
      <c r="A16" s="4" t="s">
        <v>599</v>
      </c>
      <c r="B16" s="4" t="s">
        <v>600</v>
      </c>
    </row>
    <row r="17" spans="1:4">
      <c r="A17" s="4" t="s">
        <v>601</v>
      </c>
    </row>
    <row r="18" spans="1:4">
      <c r="A18" s="3" t="s">
        <v>587</v>
      </c>
    </row>
    <row r="19" spans="1:4">
      <c r="A19" s="4" t="s">
        <v>588</v>
      </c>
      <c r="B19" s="6" t="n">
        <v>2804</v>
      </c>
      <c r="C19" s="5" t="n">
        <v>5427</v>
      </c>
    </row>
    <row r="20" spans="1:4">
      <c r="A20" s="4" t="s">
        <v>589</v>
      </c>
      <c r="B20" s="5" t="n">
        <v>-1318</v>
      </c>
      <c r="C20" s="5" t="n">
        <v>-5294</v>
      </c>
    </row>
    <row r="21" spans="1:4">
      <c r="A21" s="4" t="s">
        <v>590</v>
      </c>
      <c r="B21" s="6" t="n">
        <v>1486</v>
      </c>
      <c r="C21" s="5" t="n">
        <v>133</v>
      </c>
    </row>
    <row r="22" spans="1:4">
      <c r="A22" s="4" t="s">
        <v>602</v>
      </c>
    </row>
    <row r="23" spans="1:4">
      <c r="A23" s="3" t="s">
        <v>587</v>
      </c>
    </row>
    <row r="24" spans="1:4">
      <c r="A24" s="4" t="s">
        <v>599</v>
      </c>
      <c r="B24" s="4" t="s">
        <v>603</v>
      </c>
    </row>
    <row r="25" spans="1:4">
      <c r="A25" s="4" t="s">
        <v>604</v>
      </c>
    </row>
    <row r="26" spans="1:4">
      <c r="A26" s="3" t="s">
        <v>587</v>
      </c>
    </row>
    <row r="27" spans="1:4">
      <c r="A27" s="4" t="s">
        <v>588</v>
      </c>
      <c r="B27" s="6" t="n">
        <v>100511</v>
      </c>
      <c r="C27" s="5" t="n">
        <v>92389</v>
      </c>
    </row>
    <row r="28" spans="1:4">
      <c r="A28" s="4" t="s">
        <v>589</v>
      </c>
      <c r="B28" s="5" t="n">
        <v>-25430</v>
      </c>
      <c r="C28" s="5" t="n">
        <v>-18304</v>
      </c>
    </row>
    <row r="29" spans="1:4">
      <c r="A29" s="4" t="s">
        <v>590</v>
      </c>
      <c r="B29" s="6" t="n">
        <v>75081</v>
      </c>
      <c r="C29" s="5" t="n">
        <v>74085</v>
      </c>
    </row>
    <row r="30" spans="1:4">
      <c r="A30" s="4" t="s">
        <v>605</v>
      </c>
    </row>
    <row r="31" spans="1:4">
      <c r="A31" s="3" t="s">
        <v>587</v>
      </c>
    </row>
    <row r="32" spans="1:4">
      <c r="A32" s="4" t="s">
        <v>599</v>
      </c>
      <c r="B32" s="4" t="s">
        <v>606</v>
      </c>
    </row>
    <row r="33" spans="1:4">
      <c r="A33" s="4" t="s">
        <v>607</v>
      </c>
    </row>
    <row r="34" spans="1:4">
      <c r="A34" s="3" t="s">
        <v>587</v>
      </c>
    </row>
    <row r="35" spans="1:4">
      <c r="A35" s="4" t="s">
        <v>588</v>
      </c>
      <c r="B35" s="6" t="n">
        <v>217934</v>
      </c>
      <c r="C35" s="5" t="n">
        <v>179597</v>
      </c>
    </row>
    <row r="36" spans="1:4">
      <c r="A36" s="4" t="s">
        <v>589</v>
      </c>
      <c r="B36" s="5" t="n">
        <v>-33924</v>
      </c>
      <c r="C36" s="5" t="n">
        <v>-20439</v>
      </c>
    </row>
    <row r="37" spans="1:4">
      <c r="A37" s="4" t="s">
        <v>590</v>
      </c>
      <c r="B37" s="6" t="n">
        <v>184010</v>
      </c>
      <c r="C37" s="5" t="n">
        <v>159158</v>
      </c>
    </row>
    <row r="38" spans="1:4">
      <c r="A38" s="4" t="s">
        <v>608</v>
      </c>
    </row>
    <row r="39" spans="1:4">
      <c r="A39" s="3" t="s">
        <v>587</v>
      </c>
    </row>
    <row r="40" spans="1:4">
      <c r="A40" s="4" t="s">
        <v>599</v>
      </c>
      <c r="B40" s="4" t="s">
        <v>609</v>
      </c>
    </row>
    <row r="41" spans="1:4">
      <c r="A41" s="4" t="s">
        <v>610</v>
      </c>
    </row>
    <row r="42" spans="1:4">
      <c r="A42" s="3" t="s">
        <v>587</v>
      </c>
    </row>
    <row r="43" spans="1:4">
      <c r="A43" s="4" t="s">
        <v>588</v>
      </c>
      <c r="B43" s="6" t="n">
        <v>35015</v>
      </c>
      <c r="C43" s="5" t="n">
        <v>21243</v>
      </c>
    </row>
    <row r="44" spans="1:4">
      <c r="A44" s="4" t="s">
        <v>589</v>
      </c>
      <c r="B44" s="5" t="n">
        <v>-11003</v>
      </c>
      <c r="C44" s="5" t="n">
        <v>-5914</v>
      </c>
    </row>
    <row r="45" spans="1:4">
      <c r="A45" s="4" t="s">
        <v>590</v>
      </c>
      <c r="B45" s="6" t="n">
        <v>24012</v>
      </c>
      <c r="C45" s="5" t="n">
        <v>15329</v>
      </c>
    </row>
    <row r="46" spans="1:4">
      <c r="A46" s="4" t="s">
        <v>611</v>
      </c>
    </row>
    <row r="47" spans="1:4">
      <c r="A47" s="3" t="s">
        <v>587</v>
      </c>
    </row>
    <row r="48" spans="1:4">
      <c r="A48" s="4" t="s">
        <v>599</v>
      </c>
      <c r="B48" s="4" t="s">
        <v>612</v>
      </c>
    </row>
    <row r="49" spans="1:4">
      <c r="A49" s="4" t="s">
        <v>613</v>
      </c>
    </row>
    <row r="50" spans="1:4">
      <c r="A50" s="3" t="s">
        <v>587</v>
      </c>
    </row>
    <row r="51" spans="1:4">
      <c r="A51" s="4" t="s">
        <v>588</v>
      </c>
      <c r="B51" s="6" t="n">
        <v>16153</v>
      </c>
      <c r="C51" s="5" t="n">
        <v>13852</v>
      </c>
    </row>
    <row r="52" spans="1:4">
      <c r="A52" s="4" t="s">
        <v>589</v>
      </c>
      <c r="B52" s="5" t="n">
        <v>-9658</v>
      </c>
      <c r="C52" s="5" t="n">
        <v>-7653</v>
      </c>
    </row>
    <row r="53" spans="1:4">
      <c r="A53" s="4" t="s">
        <v>590</v>
      </c>
      <c r="B53" s="6" t="n">
        <v>6495</v>
      </c>
      <c r="C53" s="6" t="n">
        <v>6199</v>
      </c>
    </row>
    <row r="54" spans="1:4">
      <c r="A54" s="4" t="s">
        <v>614</v>
      </c>
    </row>
    <row r="55" spans="1:4">
      <c r="A55" s="3" t="s">
        <v>587</v>
      </c>
    </row>
    <row r="56" spans="1:4">
      <c r="A56" s="4" t="s">
        <v>599</v>
      </c>
      <c r="B56" s="4" t="s">
        <v>6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463</v>
      </c>
      <c r="D1" s="2" t="s">
        <v>63</v>
      </c>
      <c r="E1" s="2" t="s">
        <v>464</v>
      </c>
      <c r="F1" s="2" t="s">
        <v>64</v>
      </c>
    </row>
    <row r="2" spans="1:6">
      <c r="A2" s="3" t="s">
        <v>245</v>
      </c>
    </row>
    <row r="3" spans="1:6">
      <c r="A3" s="4" t="s">
        <v>617</v>
      </c>
      <c r="B3" s="6" t="n">
        <v>192739</v>
      </c>
      <c r="D3" s="6" t="n">
        <v>164528</v>
      </c>
    </row>
    <row r="4" spans="1:6">
      <c r="A4" s="4" t="s">
        <v>618</v>
      </c>
      <c r="B4" s="5" t="n">
        <v>163839</v>
      </c>
      <c r="D4" s="5" t="n">
        <v>168349</v>
      </c>
    </row>
    <row r="5" spans="1:6">
      <c r="A5" s="4" t="s">
        <v>619</v>
      </c>
      <c r="B5" s="5" t="n">
        <v>86820</v>
      </c>
      <c r="D5" s="5" t="n">
        <v>67775</v>
      </c>
    </row>
    <row r="6" spans="1:6">
      <c r="A6" s="4" t="s">
        <v>620</v>
      </c>
      <c r="B6" s="5" t="n">
        <v>129630</v>
      </c>
      <c r="D6" s="5" t="n">
        <v>124547</v>
      </c>
    </row>
    <row r="7" spans="1:6">
      <c r="A7" s="4" t="s">
        <v>168</v>
      </c>
      <c r="B7" s="6" t="n">
        <v>573028</v>
      </c>
      <c r="C7" s="6" t="n">
        <v>545707</v>
      </c>
      <c r="D7" s="6" t="n">
        <v>525199</v>
      </c>
      <c r="E7" s="6" t="n">
        <v>455873</v>
      </c>
      <c r="F7" s="6" t="n">
        <v>461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3</v>
      </c>
      <c r="D2" s="2" t="s">
        <v>64</v>
      </c>
    </row>
    <row r="3" spans="1:4">
      <c r="A3" s="3" t="s">
        <v>622</v>
      </c>
    </row>
    <row r="4" spans="1:4">
      <c r="A4" s="4" t="s">
        <v>623</v>
      </c>
      <c r="B4" s="6" t="n">
        <v>94612</v>
      </c>
      <c r="C4" s="6" t="n">
        <v>34404</v>
      </c>
      <c r="D4" s="6" t="n">
        <v>36139</v>
      </c>
    </row>
    <row r="5" spans="1:4">
      <c r="A5" s="4" t="s">
        <v>624</v>
      </c>
      <c r="B5" s="5" t="n">
        <v>247457</v>
      </c>
      <c r="C5" s="5" t="n">
        <v>231616</v>
      </c>
      <c r="D5" s="5" t="n">
        <v>258686</v>
      </c>
    </row>
    <row r="6" spans="1:4">
      <c r="A6" s="4" t="s">
        <v>80</v>
      </c>
      <c r="B6" s="5" t="n">
        <v>342069</v>
      </c>
      <c r="C6" s="5" t="n">
        <v>266020</v>
      </c>
      <c r="D6" s="5" t="n">
        <v>294825</v>
      </c>
    </row>
    <row r="7" spans="1:4">
      <c r="A7" s="3" t="s">
        <v>625</v>
      </c>
    </row>
    <row r="8" spans="1:4">
      <c r="A8" s="4" t="s">
        <v>626</v>
      </c>
      <c r="B8" s="5" t="n">
        <v>2129</v>
      </c>
      <c r="C8" s="5" t="n">
        <v>10273</v>
      </c>
      <c r="D8" s="5" t="n">
        <v>-342</v>
      </c>
    </row>
    <row r="9" spans="1:4">
      <c r="A9" s="4" t="s">
        <v>627</v>
      </c>
      <c r="B9" s="5" t="n">
        <v>883</v>
      </c>
      <c r="C9" s="5" t="n">
        <v>877</v>
      </c>
      <c r="D9" s="5" t="n">
        <v>230</v>
      </c>
    </row>
    <row r="10" spans="1:4">
      <c r="A10" s="4" t="s">
        <v>624</v>
      </c>
      <c r="B10" s="5" t="n">
        <v>88084</v>
      </c>
      <c r="C10" s="5" t="n">
        <v>83456</v>
      </c>
      <c r="D10" s="5" t="n">
        <v>72670</v>
      </c>
    </row>
    <row r="11" spans="1:4">
      <c r="A11" s="4" t="s">
        <v>628</v>
      </c>
      <c r="B11" s="5" t="n">
        <v>91096</v>
      </c>
      <c r="C11" s="5" t="n">
        <v>94606</v>
      </c>
      <c r="D11" s="5" t="n">
        <v>72558</v>
      </c>
    </row>
    <row r="12" spans="1:4">
      <c r="A12" s="3" t="s">
        <v>629</v>
      </c>
    </row>
    <row r="13" spans="1:4">
      <c r="A13" s="4" t="s">
        <v>630</v>
      </c>
      <c r="B13" s="5" t="n">
        <v>4670</v>
      </c>
      <c r="C13" s="5" t="n">
        <v>-17019</v>
      </c>
      <c r="D13" s="5" t="n">
        <v>2570</v>
      </c>
    </row>
    <row r="14" spans="1:4">
      <c r="A14" s="4" t="s">
        <v>624</v>
      </c>
      <c r="B14" s="5" t="n">
        <v>4076</v>
      </c>
      <c r="C14" s="5" t="n">
        <v>-6333</v>
      </c>
      <c r="D14" s="5" t="n">
        <v>-332</v>
      </c>
    </row>
    <row r="15" spans="1:4">
      <c r="A15" s="4" t="s">
        <v>631</v>
      </c>
      <c r="B15" s="5" t="n">
        <v>8746</v>
      </c>
      <c r="C15" s="5" t="n">
        <v>-23352</v>
      </c>
      <c r="D15" s="5" t="n">
        <v>2238</v>
      </c>
    </row>
    <row r="16" spans="1:4">
      <c r="A16" s="4" t="s">
        <v>168</v>
      </c>
      <c r="B16" s="6" t="n">
        <v>99842</v>
      </c>
      <c r="C16" s="6" t="n">
        <v>71254</v>
      </c>
      <c r="D16" s="6" t="n">
        <v>74796</v>
      </c>
    </row>
    <row r="17" spans="1:4">
      <c r="A17" s="4" t="s">
        <v>632</v>
      </c>
      <c r="B17" s="4" t="s">
        <v>633</v>
      </c>
      <c r="C17" s="4" t="s">
        <v>633</v>
      </c>
      <c r="D17" s="4" t="s">
        <v>634</v>
      </c>
    </row>
    <row r="18" spans="1:4">
      <c r="A18" s="3" t="s">
        <v>635</v>
      </c>
    </row>
    <row r="19" spans="1:4">
      <c r="A19" s="4" t="s">
        <v>636</v>
      </c>
      <c r="B19" s="6" t="n">
        <v>71835</v>
      </c>
      <c r="C19" s="6" t="n">
        <v>55864</v>
      </c>
      <c r="D19" s="6" t="n">
        <v>103189</v>
      </c>
    </row>
    <row r="20" spans="1:4">
      <c r="A20" s="4" t="s">
        <v>637</v>
      </c>
      <c r="B20" s="5" t="n">
        <v>2622</v>
      </c>
      <c r="C20" s="5" t="n">
        <v>-1516</v>
      </c>
      <c r="D20" s="5" t="n">
        <v>-2620</v>
      </c>
    </row>
    <row r="21" spans="1:4">
      <c r="A21" s="4" t="s">
        <v>638</v>
      </c>
      <c r="B21" s="5" t="n">
        <v>-2530</v>
      </c>
      <c r="C21" s="5" t="n">
        <v>-1900</v>
      </c>
      <c r="D21" s="5" t="n">
        <v>-1900</v>
      </c>
    </row>
    <row r="22" spans="1:4">
      <c r="A22" s="4" t="s">
        <v>639</v>
      </c>
      <c r="B22" s="5" t="n">
        <v>-1915</v>
      </c>
      <c r="C22" s="5" t="n">
        <v>-3400</v>
      </c>
      <c r="D22" s="5" t="n">
        <v>-5188</v>
      </c>
    </row>
    <row r="23" spans="1:4">
      <c r="A23" s="4" t="s">
        <v>640</v>
      </c>
      <c r="B23" s="5" t="n">
        <v>-12520</v>
      </c>
      <c r="C23" s="5" t="n">
        <v>-10800</v>
      </c>
      <c r="D23" s="5" t="n">
        <v>-10383</v>
      </c>
    </row>
    <row r="24" spans="1:4">
      <c r="A24" s="4" t="s">
        <v>641</v>
      </c>
      <c r="B24" s="5" t="n">
        <v>0</v>
      </c>
      <c r="C24" s="5" t="n">
        <v>-2800</v>
      </c>
      <c r="D24" s="5" t="n">
        <v>-5055</v>
      </c>
    </row>
    <row r="25" spans="1:4">
      <c r="A25" s="4" t="s">
        <v>642</v>
      </c>
      <c r="B25" s="5" t="n">
        <v>-1485</v>
      </c>
      <c r="C25" s="5" t="n">
        <v>5625</v>
      </c>
    </row>
    <row r="26" spans="1:4">
      <c r="A26" s="4" t="s">
        <v>643</v>
      </c>
      <c r="B26" s="5" t="n">
        <v>0</v>
      </c>
      <c r="C26" s="5" t="n">
        <v>-2570</v>
      </c>
      <c r="D26" s="5" t="n">
        <v>31575</v>
      </c>
    </row>
    <row r="27" spans="1:4">
      <c r="A27" s="4" t="s">
        <v>644</v>
      </c>
      <c r="B27" s="5" t="n">
        <v>0</v>
      </c>
      <c r="D27" s="5" t="n">
        <v>-23883</v>
      </c>
    </row>
    <row r="28" spans="1:4">
      <c r="A28" s="4" t="s">
        <v>645</v>
      </c>
      <c r="B28" s="5" t="n">
        <v>10623</v>
      </c>
      <c r="C28" s="5" t="n">
        <v>3170</v>
      </c>
      <c r="D28" s="5" t="n">
        <v>1344</v>
      </c>
    </row>
    <row r="29" spans="1:4">
      <c r="A29" s="4" t="s">
        <v>646</v>
      </c>
      <c r="B29" s="5" t="n">
        <v>29807</v>
      </c>
      <c r="C29" s="5" t="n">
        <v>26424</v>
      </c>
      <c r="D29" s="5" t="n">
        <v>-16097</v>
      </c>
    </row>
    <row r="30" spans="1:4">
      <c r="A30" s="4" t="s">
        <v>647</v>
      </c>
      <c r="B30" s="5" t="n">
        <v>3405</v>
      </c>
      <c r="C30" s="5" t="n">
        <v>3157</v>
      </c>
      <c r="D30" s="5" t="n">
        <v>3814</v>
      </c>
    </row>
    <row r="31" spans="1:4">
      <c r="A31" s="4" t="s">
        <v>168</v>
      </c>
      <c r="B31" s="6" t="n">
        <v>99842</v>
      </c>
      <c r="C31" s="6" t="n">
        <v>71254</v>
      </c>
      <c r="D31" s="6" t="n">
        <v>74796</v>
      </c>
    </row>
    <row r="32" spans="1:4">
      <c r="A32" s="4" t="s">
        <v>648</v>
      </c>
      <c r="B32" s="4" t="s">
        <v>649</v>
      </c>
      <c r="C32" s="4" t="s">
        <v>650</v>
      </c>
      <c r="D32" s="4" t="s">
        <v>651</v>
      </c>
    </row>
    <row r="33" spans="1:4">
      <c r="A33" s="4" t="s">
        <v>652</v>
      </c>
      <c r="B33" s="6" t="n">
        <v>12500</v>
      </c>
    </row>
    <row r="34" spans="1:4">
      <c r="A34" s="3" t="s">
        <v>653</v>
      </c>
    </row>
    <row r="35" spans="1:4">
      <c r="A35" s="4" t="s">
        <v>654</v>
      </c>
      <c r="B35" s="5" t="n">
        <v>24941</v>
      </c>
      <c r="C35" s="6" t="n">
        <v>22462</v>
      </c>
    </row>
    <row r="36" spans="1:4">
      <c r="A36" s="4" t="s">
        <v>655</v>
      </c>
      <c r="B36" s="5" t="n">
        <v>25440</v>
      </c>
    </row>
    <row r="37" spans="1:4">
      <c r="A37" s="4" t="s">
        <v>656</v>
      </c>
      <c r="B37" s="5" t="n">
        <v>24925</v>
      </c>
      <c r="C37" s="5" t="n">
        <v>15405</v>
      </c>
    </row>
    <row r="38" spans="1:4">
      <c r="A38" s="4" t="s">
        <v>657</v>
      </c>
      <c r="B38" s="5" t="n">
        <v>6082</v>
      </c>
      <c r="C38" s="5" t="n">
        <v>10130</v>
      </c>
    </row>
    <row r="39" spans="1:4">
      <c r="A39" s="4" t="s">
        <v>658</v>
      </c>
      <c r="B39" s="5" t="n">
        <v>8575</v>
      </c>
      <c r="C39" s="5" t="n">
        <v>12045</v>
      </c>
    </row>
    <row r="40" spans="1:4">
      <c r="A40" s="4" t="s">
        <v>659</v>
      </c>
      <c r="B40" s="5" t="n">
        <v>7881</v>
      </c>
      <c r="C40" s="5" t="n">
        <v>10186</v>
      </c>
    </row>
    <row r="41" spans="1:4">
      <c r="A41" s="4" t="s">
        <v>660</v>
      </c>
      <c r="B41" s="5" t="n">
        <v>7645</v>
      </c>
      <c r="C41" s="5" t="n">
        <v>6891</v>
      </c>
    </row>
    <row r="42" spans="1:4">
      <c r="A42" s="4" t="s">
        <v>661</v>
      </c>
      <c r="B42" s="5" t="n">
        <v>7539</v>
      </c>
      <c r="C42" s="5" t="n">
        <v>6945</v>
      </c>
    </row>
    <row r="43" spans="1:4">
      <c r="A43" s="4" t="s">
        <v>662</v>
      </c>
      <c r="B43" s="5" t="n">
        <v>5993</v>
      </c>
      <c r="C43" s="5" t="n">
        <v>6038</v>
      </c>
    </row>
    <row r="44" spans="1:4">
      <c r="A44" s="4" t="s">
        <v>663</v>
      </c>
      <c r="B44" s="5" t="n">
        <v>3835</v>
      </c>
      <c r="C44" s="5" t="n">
        <v>3373</v>
      </c>
    </row>
    <row r="45" spans="1:4">
      <c r="A45" s="4" t="s">
        <v>664</v>
      </c>
      <c r="B45" s="5" t="n">
        <v>16496</v>
      </c>
      <c r="C45" s="5" t="n">
        <v>13985</v>
      </c>
    </row>
    <row r="46" spans="1:4">
      <c r="A46" s="4" t="s">
        <v>665</v>
      </c>
      <c r="B46" s="5" t="n">
        <v>139352</v>
      </c>
      <c r="C46" s="5" t="n">
        <v>107460</v>
      </c>
    </row>
    <row r="47" spans="1:4">
      <c r="A47" s="4" t="s">
        <v>666</v>
      </c>
      <c r="B47" s="5" t="n">
        <v>-23320</v>
      </c>
      <c r="C47" s="5" t="n">
        <v>-11189</v>
      </c>
    </row>
    <row r="48" spans="1:4">
      <c r="A48" s="4" t="s">
        <v>667</v>
      </c>
      <c r="B48" s="5" t="n">
        <v>116032</v>
      </c>
      <c r="C48" s="5" t="n">
        <v>96271</v>
      </c>
    </row>
    <row r="49" spans="1:4">
      <c r="A49" s="3" t="s">
        <v>668</v>
      </c>
    </row>
    <row r="50" spans="1:4">
      <c r="A50" s="4" t="s">
        <v>669</v>
      </c>
      <c r="B50" s="5" t="n">
        <v>62851</v>
      </c>
      <c r="C50" s="5" t="n">
        <v>59004</v>
      </c>
    </row>
    <row r="51" spans="1:4">
      <c r="A51" s="4" t="s">
        <v>70</v>
      </c>
      <c r="B51" s="5" t="n">
        <v>28284</v>
      </c>
      <c r="C51" s="5" t="n">
        <v>31140</v>
      </c>
    </row>
    <row r="52" spans="1:4">
      <c r="A52" s="4" t="s">
        <v>655</v>
      </c>
      <c r="B52" s="5" t="n">
        <v>27555</v>
      </c>
      <c r="C52" s="5" t="n">
        <v>2034</v>
      </c>
    </row>
    <row r="53" spans="1:4">
      <c r="A53" s="4" t="s">
        <v>664</v>
      </c>
      <c r="B53" s="5" t="n">
        <v>6215</v>
      </c>
      <c r="C53" s="5" t="n">
        <v>10351</v>
      </c>
    </row>
    <row r="54" spans="1:4">
      <c r="A54" s="4" t="s">
        <v>670</v>
      </c>
      <c r="B54" s="5" t="n">
        <v>124905</v>
      </c>
      <c r="C54" s="5" t="n">
        <v>102529</v>
      </c>
    </row>
    <row r="55" spans="1:4">
      <c r="A55" s="4" t="s">
        <v>671</v>
      </c>
      <c r="B55" s="5" t="n">
        <v>-8873</v>
      </c>
      <c r="C55" s="6" t="n">
        <v>-6258</v>
      </c>
    </row>
    <row r="56" spans="1:4">
      <c r="A56" s="4" t="s">
        <v>672</v>
      </c>
      <c r="B56" s="5" t="n">
        <v>12100</v>
      </c>
    </row>
    <row r="57" spans="1:4">
      <c r="A57" s="4" t="s">
        <v>673</v>
      </c>
      <c r="B57" s="5" t="n">
        <v>20800</v>
      </c>
    </row>
    <row r="58" spans="1:4">
      <c r="A58" s="4" t="s">
        <v>674</v>
      </c>
      <c r="B58" s="5" t="n">
        <v>4100</v>
      </c>
    </row>
    <row r="59" spans="1:4">
      <c r="A59" s="4" t="s">
        <v>675</v>
      </c>
      <c r="B59" s="5" t="n">
        <v>7900</v>
      </c>
    </row>
    <row r="60" spans="1:4">
      <c r="A60" s="4" t="s">
        <v>676</v>
      </c>
    </row>
    <row r="61" spans="1:4">
      <c r="A61" s="3" t="s">
        <v>668</v>
      </c>
    </row>
    <row r="62" spans="1:4">
      <c r="A62" s="4" t="s">
        <v>677</v>
      </c>
      <c r="B62" s="5" t="n">
        <v>20000</v>
      </c>
    </row>
    <row r="63" spans="1:4">
      <c r="A63" s="4" t="s">
        <v>678</v>
      </c>
    </row>
    <row r="64" spans="1:4">
      <c r="A64" s="3" t="s">
        <v>668</v>
      </c>
    </row>
    <row r="65" spans="1:4">
      <c r="A65" s="4" t="s">
        <v>677</v>
      </c>
      <c r="B65" s="6" t="n">
        <v>30000</v>
      </c>
    </row>
    <row r="66" spans="1:4">
      <c r="A66" s="4" t="s">
        <v>679</v>
      </c>
    </row>
    <row r="67" spans="1:4">
      <c r="A67" s="3" t="s">
        <v>635</v>
      </c>
    </row>
    <row r="68" spans="1:4">
      <c r="A68" s="4" t="s">
        <v>641</v>
      </c>
      <c r="D68" s="6" t="n">
        <v>-6800</v>
      </c>
    </row>
    <row r="69" spans="1:4">
      <c r="A69" s="4" t="s">
        <v>680</v>
      </c>
    </row>
    <row r="70" spans="1:4">
      <c r="A70" s="3" t="s">
        <v>635</v>
      </c>
    </row>
    <row r="71" spans="1:4">
      <c r="A71" s="4" t="s">
        <v>639</v>
      </c>
      <c r="D71" s="5" t="n">
        <v>-2000</v>
      </c>
    </row>
    <row r="72" spans="1:4">
      <c r="A72" s="4" t="s">
        <v>681</v>
      </c>
    </row>
    <row r="73" spans="1:4">
      <c r="A73" s="3" t="s">
        <v>635</v>
      </c>
    </row>
    <row r="74" spans="1:4">
      <c r="A74" s="4" t="s">
        <v>641</v>
      </c>
      <c r="D74" s="5" t="n">
        <v>1700</v>
      </c>
    </row>
    <row r="75" spans="1:4">
      <c r="A75" s="4" t="s">
        <v>542</v>
      </c>
    </row>
    <row r="76" spans="1:4">
      <c r="A76" s="3" t="s">
        <v>635</v>
      </c>
    </row>
    <row r="77" spans="1:4">
      <c r="A77" s="4" t="s">
        <v>639</v>
      </c>
      <c r="D77" s="6" t="n">
        <v>-3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3</v>
      </c>
      <c r="D2" s="2" t="s">
        <v>64</v>
      </c>
    </row>
    <row r="3" spans="1:4">
      <c r="A3" s="3" t="s">
        <v>683</v>
      </c>
    </row>
    <row r="4" spans="1:4">
      <c r="A4" s="4" t="s">
        <v>645</v>
      </c>
      <c r="B4" s="6" t="n">
        <v>23320</v>
      </c>
      <c r="C4" s="6" t="n">
        <v>11189</v>
      </c>
    </row>
    <row r="5" spans="1:4">
      <c r="A5" s="3" t="s">
        <v>684</v>
      </c>
    </row>
    <row r="6" spans="1:4">
      <c r="A6" s="4" t="s">
        <v>685</v>
      </c>
      <c r="B6" s="5" t="n">
        <v>3559</v>
      </c>
      <c r="C6" s="5" t="n">
        <v>3080</v>
      </c>
      <c r="D6" s="6" t="n">
        <v>6356</v>
      </c>
    </row>
    <row r="7" spans="1:4">
      <c r="A7" s="4" t="s">
        <v>686</v>
      </c>
      <c r="B7" s="5" t="n">
        <v>412</v>
      </c>
      <c r="C7" s="5" t="n">
        <v>360</v>
      </c>
      <c r="D7" s="5" t="n">
        <v>370</v>
      </c>
    </row>
    <row r="8" spans="1:4">
      <c r="A8" s="4" t="s">
        <v>687</v>
      </c>
      <c r="B8" s="5" t="n">
        <v>663</v>
      </c>
      <c r="C8" s="5" t="n">
        <v>610</v>
      </c>
      <c r="D8" s="5" t="n">
        <v>1562</v>
      </c>
    </row>
    <row r="9" spans="1:4">
      <c r="A9" s="4" t="s">
        <v>688</v>
      </c>
      <c r="B9" s="5" t="n">
        <v>-558</v>
      </c>
      <c r="C9" s="5" t="n">
        <v>-491</v>
      </c>
      <c r="D9" s="5" t="n">
        <v>-4874</v>
      </c>
    </row>
    <row r="10" spans="1:4">
      <c r="A10" s="4" t="s">
        <v>689</v>
      </c>
      <c r="B10" s="5" t="n">
        <v>-429</v>
      </c>
      <c r="D10" s="5" t="n">
        <v>-334</v>
      </c>
    </row>
    <row r="11" spans="1:4">
      <c r="A11" s="4" t="s">
        <v>690</v>
      </c>
      <c r="B11" s="5" t="n">
        <v>3647</v>
      </c>
      <c r="C11" s="5" t="n">
        <v>3559</v>
      </c>
      <c r="D11" s="5" t="n">
        <v>3080</v>
      </c>
    </row>
    <row r="12" spans="1:4">
      <c r="A12" s="4" t="s">
        <v>691</v>
      </c>
      <c r="B12" s="5" t="n">
        <v>1600</v>
      </c>
    </row>
    <row r="13" spans="1:4">
      <c r="A13" s="4" t="s">
        <v>692</v>
      </c>
      <c r="B13" s="5" t="n">
        <v>3600</v>
      </c>
    </row>
    <row r="14" spans="1:4">
      <c r="A14" s="4" t="s">
        <v>693</v>
      </c>
      <c r="B14" s="5" t="n">
        <v>1800</v>
      </c>
    </row>
    <row r="15" spans="1:4">
      <c r="A15" s="4" t="s">
        <v>694</v>
      </c>
      <c r="B15" s="5" t="n">
        <v>1700</v>
      </c>
      <c r="C15" s="5" t="n">
        <v>1900</v>
      </c>
      <c r="D15" s="5" t="n">
        <v>1600</v>
      </c>
    </row>
    <row r="16" spans="1:4">
      <c r="A16" s="4" t="s">
        <v>695</v>
      </c>
      <c r="B16" s="5" t="n">
        <v>-200</v>
      </c>
      <c r="C16" s="6" t="n">
        <v>400</v>
      </c>
      <c r="D16" s="6" t="n">
        <v>100</v>
      </c>
    </row>
    <row r="17" spans="1:4">
      <c r="A17" s="4" t="s">
        <v>696</v>
      </c>
    </row>
    <row r="18" spans="1:4">
      <c r="A18" s="3" t="s">
        <v>683</v>
      </c>
    </row>
    <row r="19" spans="1:4">
      <c r="A19" s="4" t="s">
        <v>645</v>
      </c>
      <c r="B19" s="5" t="n">
        <v>3100</v>
      </c>
    </row>
    <row r="20" spans="1:4">
      <c r="A20" s="4" t="s">
        <v>697</v>
      </c>
    </row>
    <row r="21" spans="1:4">
      <c r="A21" s="3" t="s">
        <v>683</v>
      </c>
    </row>
    <row r="22" spans="1:4">
      <c r="A22" s="4" t="s">
        <v>645</v>
      </c>
      <c r="B22" s="6" t="n">
        <v>20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8</v>
      </c>
      <c r="B1" s="2" t="s">
        <v>2</v>
      </c>
      <c r="C1" s="2" t="s">
        <v>63</v>
      </c>
    </row>
    <row r="2" spans="1:3">
      <c r="A2" s="3" t="s">
        <v>699</v>
      </c>
    </row>
    <row r="3" spans="1:3">
      <c r="A3" s="4" t="s">
        <v>131</v>
      </c>
      <c r="B3" s="6" t="n">
        <v>44259</v>
      </c>
      <c r="C3" s="6" t="n">
        <v>101293</v>
      </c>
    </row>
    <row r="4" spans="1:3">
      <c r="A4" s="4" t="s">
        <v>700</v>
      </c>
    </row>
    <row r="5" spans="1:3">
      <c r="A5" s="3" t="s">
        <v>699</v>
      </c>
    </row>
    <row r="6" spans="1:3">
      <c r="A6" s="4" t="s">
        <v>131</v>
      </c>
      <c r="B6" s="5" t="n">
        <v>25000</v>
      </c>
      <c r="C6" s="5" t="n">
        <v>79000</v>
      </c>
    </row>
    <row r="7" spans="1:3">
      <c r="A7" s="4" t="s">
        <v>701</v>
      </c>
    </row>
    <row r="8" spans="1:3">
      <c r="A8" s="3" t="s">
        <v>699</v>
      </c>
    </row>
    <row r="9" spans="1:3">
      <c r="A9" s="4" t="s">
        <v>131</v>
      </c>
      <c r="B9" s="5" t="n">
        <v>1436</v>
      </c>
      <c r="C9" s="5" t="n">
        <v>4544</v>
      </c>
    </row>
    <row r="10" spans="1:3">
      <c r="A10" s="4" t="s">
        <v>702</v>
      </c>
    </row>
    <row r="11" spans="1:3">
      <c r="A11" s="3" t="s">
        <v>699</v>
      </c>
    </row>
    <row r="12" spans="1:3">
      <c r="A12" s="4" t="s">
        <v>131</v>
      </c>
      <c r="B12" s="6" t="n">
        <v>17823</v>
      </c>
      <c r="C12" s="6" t="n">
        <v>177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3</v>
      </c>
      <c r="B1" s="2" t="s">
        <v>462</v>
      </c>
      <c r="C1" s="2" t="s">
        <v>1</v>
      </c>
    </row>
    <row r="2" spans="1:8">
      <c r="B2" s="2" t="s">
        <v>704</v>
      </c>
      <c r="C2" s="2" t="s">
        <v>705</v>
      </c>
      <c r="D2" s="2" t="s">
        <v>706</v>
      </c>
      <c r="E2" s="2" t="s">
        <v>505</v>
      </c>
      <c r="F2" s="2" t="s">
        <v>707</v>
      </c>
      <c r="G2" s="2" t="s">
        <v>708</v>
      </c>
      <c r="H2" s="2" t="s">
        <v>709</v>
      </c>
    </row>
    <row r="3" spans="1:8">
      <c r="A3" s="3" t="s">
        <v>710</v>
      </c>
    </row>
    <row r="4" spans="1:8">
      <c r="A4" s="4" t="s">
        <v>711</v>
      </c>
      <c r="C4" s="10" t="n">
        <v>1.71</v>
      </c>
      <c r="F4" s="10" t="n">
        <v>1.71</v>
      </c>
    </row>
    <row r="5" spans="1:8">
      <c r="A5" s="4" t="s">
        <v>712</v>
      </c>
      <c r="C5" s="10" t="n">
        <v>16.21</v>
      </c>
      <c r="F5" s="10" t="n">
        <v>16.21</v>
      </c>
    </row>
    <row r="6" spans="1:8">
      <c r="A6" s="4" t="s">
        <v>713</v>
      </c>
      <c r="C6" s="6" t="n">
        <v>1153682</v>
      </c>
      <c r="D6" s="6" t="n">
        <v>1191489</v>
      </c>
    </row>
    <row r="7" spans="1:8">
      <c r="A7" s="4" t="s">
        <v>714</v>
      </c>
      <c r="C7" s="5" t="n">
        <v>-65988</v>
      </c>
      <c r="D7" s="5" t="n">
        <v>-62678</v>
      </c>
    </row>
    <row r="8" spans="1:8">
      <c r="A8" s="4" t="s">
        <v>715</v>
      </c>
      <c r="C8" s="5" t="n">
        <v>1087694</v>
      </c>
      <c r="D8" s="5" t="n">
        <v>1128811</v>
      </c>
    </row>
    <row r="9" spans="1:8">
      <c r="A9" s="4" t="s">
        <v>716</v>
      </c>
      <c r="C9" s="5" t="n">
        <v>2241</v>
      </c>
      <c r="D9" s="5" t="n">
        <v>2818</v>
      </c>
    </row>
    <row r="10" spans="1:8">
      <c r="A10" s="4" t="s">
        <v>717</v>
      </c>
      <c r="C10" s="5" t="n">
        <v>2241</v>
      </c>
      <c r="D10" s="5" t="n">
        <v>2818</v>
      </c>
    </row>
    <row r="11" spans="1:8">
      <c r="A11" s="4" t="s">
        <v>718</v>
      </c>
      <c r="C11" s="5" t="n">
        <v>1151441</v>
      </c>
      <c r="D11" s="5" t="n">
        <v>1188671</v>
      </c>
    </row>
    <row r="12" spans="1:8">
      <c r="A12" s="4" t="s">
        <v>714</v>
      </c>
      <c r="C12" s="5" t="n">
        <v>-65988</v>
      </c>
      <c r="D12" s="5" t="n">
        <v>-62678</v>
      </c>
      <c r="G12" s="6" t="n">
        <v>-65309</v>
      </c>
    </row>
    <row r="13" spans="1:8">
      <c r="A13" s="4" t="s">
        <v>135</v>
      </c>
      <c r="C13" s="5" t="n">
        <v>1085453</v>
      </c>
      <c r="D13" s="5" t="n">
        <v>1125993</v>
      </c>
      <c r="G13" s="6" t="n">
        <v>1129238</v>
      </c>
    </row>
    <row r="14" spans="1:8">
      <c r="A14" s="3" t="s">
        <v>719</v>
      </c>
    </row>
    <row r="15" spans="1:8">
      <c r="A15" s="4" t="s">
        <v>720</v>
      </c>
      <c r="C15" s="5" t="n">
        <v>61670</v>
      </c>
    </row>
    <row r="16" spans="1:8">
      <c r="A16" s="4" t="s">
        <v>721</v>
      </c>
      <c r="C16" s="5" t="n">
        <v>61337</v>
      </c>
    </row>
    <row r="17" spans="1:8">
      <c r="A17" s="4" t="s">
        <v>722</v>
      </c>
      <c r="C17" s="5" t="n">
        <v>135324</v>
      </c>
    </row>
    <row r="18" spans="1:8">
      <c r="A18" s="4" t="s">
        <v>723</v>
      </c>
      <c r="C18" s="5" t="n">
        <v>239826</v>
      </c>
    </row>
    <row r="19" spans="1:8">
      <c r="A19" s="4" t="s">
        <v>724</v>
      </c>
      <c r="C19" s="5" t="n">
        <v>375169</v>
      </c>
    </row>
    <row r="20" spans="1:8">
      <c r="A20" s="4" t="s">
        <v>725</v>
      </c>
      <c r="C20" s="6" t="n">
        <v>250404</v>
      </c>
    </row>
    <row r="21" spans="1:8">
      <c r="A21" s="4" t="s">
        <v>726</v>
      </c>
    </row>
    <row r="22" spans="1:8">
      <c r="A22" s="3" t="s">
        <v>710</v>
      </c>
    </row>
    <row r="23" spans="1:8">
      <c r="A23" s="4" t="s">
        <v>712</v>
      </c>
      <c r="C23" s="5" t="n">
        <v>3</v>
      </c>
      <c r="F23" s="5" t="n">
        <v>3</v>
      </c>
    </row>
    <row r="24" spans="1:8">
      <c r="A24" s="4" t="s">
        <v>727</v>
      </c>
    </row>
    <row r="25" spans="1:8">
      <c r="A25" s="3" t="s">
        <v>710</v>
      </c>
    </row>
    <row r="26" spans="1:8">
      <c r="A26" s="4" t="s">
        <v>711</v>
      </c>
      <c r="C26" s="10" t="n">
        <v>3.5</v>
      </c>
      <c r="F26" s="10" t="n">
        <v>3.5</v>
      </c>
    </row>
    <row r="27" spans="1:8">
      <c r="A27" s="4" t="s">
        <v>728</v>
      </c>
    </row>
    <row r="28" spans="1:8">
      <c r="A28" s="3" t="s">
        <v>710</v>
      </c>
    </row>
    <row r="29" spans="1:8">
      <c r="A29" s="4" t="s">
        <v>729</v>
      </c>
      <c r="C29" s="6" t="n">
        <v>34100</v>
      </c>
      <c r="D29" s="6" t="n">
        <v>40000</v>
      </c>
    </row>
    <row r="30" spans="1:8">
      <c r="A30" s="4" t="s">
        <v>730</v>
      </c>
      <c r="C30" s="4" t="s">
        <v>731</v>
      </c>
      <c r="D30" s="4" t="s">
        <v>732</v>
      </c>
    </row>
    <row r="31" spans="1:8">
      <c r="A31" s="4" t="s">
        <v>733</v>
      </c>
      <c r="C31" s="6" t="n">
        <v>0</v>
      </c>
    </row>
    <row r="32" spans="1:8">
      <c r="A32" s="4" t="s">
        <v>700</v>
      </c>
    </row>
    <row r="33" spans="1:8">
      <c r="A33" s="3" t="s">
        <v>710</v>
      </c>
    </row>
    <row r="34" spans="1:8">
      <c r="A34" s="4" t="s">
        <v>734</v>
      </c>
      <c r="C34" s="5" t="n">
        <v>1500</v>
      </c>
      <c r="D34" s="6" t="n">
        <v>1500</v>
      </c>
    </row>
    <row r="35" spans="1:8">
      <c r="A35" s="4" t="s">
        <v>735</v>
      </c>
    </row>
    <row r="36" spans="1:8">
      <c r="A36" s="3" t="s">
        <v>710</v>
      </c>
    </row>
    <row r="37" spans="1:8">
      <c r="A37" s="4" t="s">
        <v>736</v>
      </c>
      <c r="C37" s="5" t="n">
        <v>300000</v>
      </c>
      <c r="F37" s="11" t="n">
        <v>150</v>
      </c>
    </row>
    <row r="38" spans="1:8">
      <c r="A38" s="4" t="s">
        <v>737</v>
      </c>
      <c r="C38" s="5" t="n">
        <v>25000</v>
      </c>
      <c r="D38" s="5" t="n">
        <v>0</v>
      </c>
      <c r="F38" s="11" t="n">
        <v>0</v>
      </c>
      <c r="H38" s="11" t="n">
        <v>69</v>
      </c>
    </row>
    <row r="39" spans="1:8">
      <c r="A39" s="4" t="s">
        <v>701</v>
      </c>
    </row>
    <row r="40" spans="1:8">
      <c r="A40" s="3" t="s">
        <v>710</v>
      </c>
    </row>
    <row r="41" spans="1:8">
      <c r="A41" s="4" t="s">
        <v>738</v>
      </c>
      <c r="B41" s="6" t="n">
        <v>280000</v>
      </c>
      <c r="E41" s="6" t="n">
        <v>280000</v>
      </c>
    </row>
    <row r="42" spans="1:8">
      <c r="A42" s="4" t="s">
        <v>713</v>
      </c>
      <c r="C42" s="5" t="n">
        <v>168000</v>
      </c>
      <c r="D42" s="5" t="n">
        <v>224000</v>
      </c>
    </row>
    <row r="43" spans="1:8">
      <c r="A43" s="4" t="s">
        <v>716</v>
      </c>
      <c r="C43" s="5" t="n">
        <v>390</v>
      </c>
      <c r="D43" s="5" t="n">
        <v>541</v>
      </c>
    </row>
    <row r="44" spans="1:8">
      <c r="A44" s="4" t="s">
        <v>718</v>
      </c>
      <c r="C44" s="6" t="n">
        <v>167610</v>
      </c>
      <c r="D44" s="6" t="n">
        <v>223459</v>
      </c>
    </row>
    <row r="45" spans="1:8">
      <c r="A45" s="4" t="s">
        <v>739</v>
      </c>
      <c r="C45" s="4" t="s">
        <v>740</v>
      </c>
      <c r="D45" s="4" t="s">
        <v>740</v>
      </c>
      <c r="F45" s="4" t="s">
        <v>740</v>
      </c>
      <c r="H45" s="4" t="s">
        <v>740</v>
      </c>
    </row>
    <row r="46" spans="1:8">
      <c r="A46" s="4" t="s">
        <v>741</v>
      </c>
      <c r="C46" s="4" t="s">
        <v>742</v>
      </c>
      <c r="D46" s="4" t="s">
        <v>743</v>
      </c>
      <c r="F46" s="4" t="s">
        <v>742</v>
      </c>
      <c r="H46" s="4" t="s">
        <v>743</v>
      </c>
    </row>
    <row r="47" spans="1:8">
      <c r="A47" s="4" t="s">
        <v>744</v>
      </c>
    </row>
    <row r="48" spans="1:8">
      <c r="A48" s="3" t="s">
        <v>710</v>
      </c>
    </row>
    <row r="49" spans="1:8">
      <c r="A49" s="4" t="s">
        <v>713</v>
      </c>
      <c r="C49" s="6" t="n">
        <v>19220</v>
      </c>
      <c r="D49" s="6" t="n">
        <v>15531</v>
      </c>
    </row>
    <row r="50" spans="1:8">
      <c r="A50" s="4" t="s">
        <v>718</v>
      </c>
      <c r="C50" s="6" t="n">
        <v>19220</v>
      </c>
      <c r="D50" s="6" t="n">
        <v>15531</v>
      </c>
    </row>
    <row r="51" spans="1:8">
      <c r="A51" s="4" t="s">
        <v>745</v>
      </c>
    </row>
    <row r="52" spans="1:8">
      <c r="A52" s="3" t="s">
        <v>710</v>
      </c>
    </row>
    <row r="53" spans="1:8">
      <c r="A53" s="4" t="s">
        <v>739</v>
      </c>
      <c r="C53" s="4" t="s">
        <v>746</v>
      </c>
      <c r="D53" s="4" t="s">
        <v>746</v>
      </c>
      <c r="F53" s="4" t="s">
        <v>746</v>
      </c>
      <c r="H53" s="4" t="s">
        <v>746</v>
      </c>
    </row>
    <row r="54" spans="1:8">
      <c r="A54" s="4" t="s">
        <v>747</v>
      </c>
    </row>
    <row r="55" spans="1:8">
      <c r="A55" s="3" t="s">
        <v>710</v>
      </c>
    </row>
    <row r="56" spans="1:8">
      <c r="A56" s="4" t="s">
        <v>739</v>
      </c>
      <c r="C56" s="4" t="s">
        <v>748</v>
      </c>
      <c r="D56" s="4" t="s">
        <v>749</v>
      </c>
      <c r="F56" s="4" t="s">
        <v>748</v>
      </c>
      <c r="H56" s="4" t="s">
        <v>749</v>
      </c>
    </row>
    <row r="57" spans="1:8">
      <c r="A57" s="4" t="s">
        <v>750</v>
      </c>
    </row>
    <row r="58" spans="1:8">
      <c r="A58" s="3" t="s">
        <v>710</v>
      </c>
    </row>
    <row r="59" spans="1:8">
      <c r="A59" s="4" t="s">
        <v>713</v>
      </c>
      <c r="C59" s="6" t="n">
        <v>75000</v>
      </c>
      <c r="D59" s="6" t="n">
        <v>75000</v>
      </c>
    </row>
    <row r="60" spans="1:8">
      <c r="A60" s="4" t="s">
        <v>716</v>
      </c>
      <c r="C60" s="5" t="n">
        <v>64</v>
      </c>
      <c r="D60" s="5" t="n">
        <v>88</v>
      </c>
    </row>
    <row r="61" spans="1:8">
      <c r="A61" s="4" t="s">
        <v>718</v>
      </c>
      <c r="C61" s="6" t="n">
        <v>74936</v>
      </c>
      <c r="D61" s="6" t="n">
        <v>74912</v>
      </c>
    </row>
    <row r="62" spans="1:8">
      <c r="A62" s="4" t="s">
        <v>739</v>
      </c>
      <c r="C62" s="4" t="s">
        <v>742</v>
      </c>
      <c r="D62" s="4" t="s">
        <v>742</v>
      </c>
      <c r="F62" s="4" t="s">
        <v>742</v>
      </c>
      <c r="H62" s="4" t="s">
        <v>742</v>
      </c>
    </row>
    <row r="63" spans="1:8">
      <c r="A63" s="4" t="s">
        <v>751</v>
      </c>
    </row>
    <row r="64" spans="1:8">
      <c r="A64" s="3" t="s">
        <v>710</v>
      </c>
    </row>
    <row r="65" spans="1:8">
      <c r="A65" s="4" t="s">
        <v>713</v>
      </c>
      <c r="C65" s="6" t="n">
        <v>125000</v>
      </c>
      <c r="D65" s="6" t="n">
        <v>125000</v>
      </c>
    </row>
    <row r="66" spans="1:8">
      <c r="A66" s="4" t="s">
        <v>716</v>
      </c>
      <c r="C66" s="5" t="n">
        <v>144</v>
      </c>
      <c r="D66" s="5" t="n">
        <v>181</v>
      </c>
    </row>
    <row r="67" spans="1:8">
      <c r="A67" s="4" t="s">
        <v>718</v>
      </c>
      <c r="C67" s="6" t="n">
        <v>124856</v>
      </c>
      <c r="D67" s="6" t="n">
        <v>124819</v>
      </c>
    </row>
    <row r="68" spans="1:8">
      <c r="A68" s="4" t="s">
        <v>739</v>
      </c>
      <c r="C68" s="4" t="s">
        <v>752</v>
      </c>
      <c r="D68" s="4" t="s">
        <v>752</v>
      </c>
      <c r="F68" s="4" t="s">
        <v>752</v>
      </c>
      <c r="H68" s="4" t="s">
        <v>752</v>
      </c>
    </row>
    <row r="69" spans="1:8">
      <c r="A69" s="4" t="s">
        <v>753</v>
      </c>
    </row>
    <row r="70" spans="1:8">
      <c r="A70" s="3" t="s">
        <v>710</v>
      </c>
    </row>
    <row r="71" spans="1:8">
      <c r="A71" s="4" t="s">
        <v>713</v>
      </c>
      <c r="C71" s="6" t="n">
        <v>112170</v>
      </c>
      <c r="D71" s="6" t="n">
        <v>114535</v>
      </c>
    </row>
    <row r="72" spans="1:8">
      <c r="A72" s="4" t="s">
        <v>716</v>
      </c>
      <c r="C72" s="5" t="n">
        <v>356</v>
      </c>
      <c r="D72" s="5" t="n">
        <v>432</v>
      </c>
    </row>
    <row r="73" spans="1:8">
      <c r="A73" s="4" t="s">
        <v>718</v>
      </c>
      <c r="C73" s="6" t="n">
        <v>111814</v>
      </c>
      <c r="D73" s="6" t="n">
        <v>114103</v>
      </c>
    </row>
    <row r="74" spans="1:8">
      <c r="A74" s="4" t="s">
        <v>739</v>
      </c>
      <c r="C74" s="4" t="s">
        <v>754</v>
      </c>
      <c r="D74" s="4" t="s">
        <v>754</v>
      </c>
      <c r="F74" s="4" t="s">
        <v>754</v>
      </c>
      <c r="H74" s="4" t="s">
        <v>754</v>
      </c>
    </row>
    <row r="75" spans="1:8">
      <c r="A75" s="4" t="s">
        <v>755</v>
      </c>
    </row>
    <row r="76" spans="1:8">
      <c r="A76" s="3" t="s">
        <v>710</v>
      </c>
    </row>
    <row r="77" spans="1:8">
      <c r="A77" s="4" t="s">
        <v>713</v>
      </c>
      <c r="C77" s="6" t="n">
        <v>50000</v>
      </c>
      <c r="D77" s="6" t="n">
        <v>50000</v>
      </c>
    </row>
    <row r="78" spans="1:8">
      <c r="A78" s="4" t="s">
        <v>716</v>
      </c>
      <c r="C78" s="5" t="n">
        <v>63</v>
      </c>
      <c r="D78" s="5" t="n">
        <v>76</v>
      </c>
    </row>
    <row r="79" spans="1:8">
      <c r="A79" s="4" t="s">
        <v>718</v>
      </c>
      <c r="C79" s="6" t="n">
        <v>49937</v>
      </c>
      <c r="D79" s="6" t="n">
        <v>49924</v>
      </c>
    </row>
    <row r="80" spans="1:8">
      <c r="A80" s="4" t="s">
        <v>739</v>
      </c>
      <c r="C80" s="4" t="s">
        <v>756</v>
      </c>
      <c r="D80" s="4" t="s">
        <v>756</v>
      </c>
      <c r="F80" s="4" t="s">
        <v>756</v>
      </c>
      <c r="H80" s="4" t="s">
        <v>756</v>
      </c>
    </row>
    <row r="81" spans="1:8">
      <c r="A81" s="4" t="s">
        <v>757</v>
      </c>
    </row>
    <row r="82" spans="1:8">
      <c r="A82" s="3" t="s">
        <v>710</v>
      </c>
    </row>
    <row r="83" spans="1:8">
      <c r="A83" s="4" t="s">
        <v>713</v>
      </c>
      <c r="C83" s="6" t="n">
        <v>100000</v>
      </c>
      <c r="D83" s="6" t="n">
        <v>100000</v>
      </c>
    </row>
    <row r="84" spans="1:8">
      <c r="A84" s="4" t="s">
        <v>716</v>
      </c>
      <c r="C84" s="5" t="n">
        <v>144</v>
      </c>
      <c r="D84" s="5" t="n">
        <v>181</v>
      </c>
    </row>
    <row r="85" spans="1:8">
      <c r="A85" s="4" t="s">
        <v>718</v>
      </c>
      <c r="C85" s="6" t="n">
        <v>99856</v>
      </c>
      <c r="D85" s="6" t="n">
        <v>99819</v>
      </c>
    </row>
    <row r="86" spans="1:8">
      <c r="A86" s="4" t="s">
        <v>739</v>
      </c>
      <c r="C86" s="4" t="s">
        <v>752</v>
      </c>
      <c r="D86" s="4" t="s">
        <v>752</v>
      </c>
      <c r="F86" s="4" t="s">
        <v>752</v>
      </c>
      <c r="H86" s="4" t="s">
        <v>752</v>
      </c>
    </row>
    <row r="87" spans="1:8">
      <c r="A87" s="4" t="s">
        <v>758</v>
      </c>
    </row>
    <row r="88" spans="1:8">
      <c r="A88" s="3" t="s">
        <v>710</v>
      </c>
    </row>
    <row r="89" spans="1:8">
      <c r="A89" s="4" t="s">
        <v>713</v>
      </c>
      <c r="C89" s="6" t="n">
        <v>224340</v>
      </c>
      <c r="D89" s="6" t="n">
        <v>229070</v>
      </c>
    </row>
    <row r="90" spans="1:8">
      <c r="A90" s="4" t="s">
        <v>716</v>
      </c>
      <c r="C90" s="5" t="n">
        <v>742</v>
      </c>
      <c r="D90" s="5" t="n">
        <v>904</v>
      </c>
    </row>
    <row r="91" spans="1:8">
      <c r="A91" s="4" t="s">
        <v>718</v>
      </c>
      <c r="C91" s="6" t="n">
        <v>223598</v>
      </c>
      <c r="D91" s="6" t="n">
        <v>228166</v>
      </c>
    </row>
    <row r="92" spans="1:8">
      <c r="A92" s="4" t="s">
        <v>739</v>
      </c>
      <c r="C92" s="4" t="s">
        <v>759</v>
      </c>
      <c r="D92" s="4" t="s">
        <v>759</v>
      </c>
      <c r="F92" s="4" t="s">
        <v>759</v>
      </c>
      <c r="H92" s="4" t="s">
        <v>759</v>
      </c>
    </row>
    <row r="93" spans="1:8">
      <c r="A93" s="4" t="s">
        <v>760</v>
      </c>
    </row>
    <row r="94" spans="1:8">
      <c r="A94" s="3" t="s">
        <v>710</v>
      </c>
    </row>
    <row r="95" spans="1:8">
      <c r="A95" s="4" t="s">
        <v>713</v>
      </c>
      <c r="C95" s="6" t="n">
        <v>125000</v>
      </c>
      <c r="D95" s="6" t="n">
        <v>125000</v>
      </c>
    </row>
    <row r="96" spans="1:8">
      <c r="A96" s="4" t="s">
        <v>716</v>
      </c>
      <c r="C96" s="5" t="n">
        <v>169</v>
      </c>
      <c r="D96" s="5" t="n">
        <v>207</v>
      </c>
    </row>
    <row r="97" spans="1:8">
      <c r="A97" s="4" t="s">
        <v>718</v>
      </c>
      <c r="C97" s="6" t="n">
        <v>124831</v>
      </c>
      <c r="D97" s="6" t="n">
        <v>124793</v>
      </c>
    </row>
    <row r="98" spans="1:8">
      <c r="A98" s="4" t="s">
        <v>739</v>
      </c>
      <c r="C98" s="4" t="s">
        <v>761</v>
      </c>
      <c r="D98" s="4" t="s">
        <v>761</v>
      </c>
      <c r="F98" s="4" t="s">
        <v>761</v>
      </c>
      <c r="H98" s="4" t="s">
        <v>761</v>
      </c>
    </row>
    <row r="99" spans="1:8">
      <c r="A99" s="4" t="s">
        <v>762</v>
      </c>
    </row>
    <row r="100" spans="1:8">
      <c r="A100" s="3" t="s">
        <v>710</v>
      </c>
    </row>
    <row r="101" spans="1:8">
      <c r="A101" s="4" t="s">
        <v>713</v>
      </c>
      <c r="C101" s="6" t="n">
        <v>125000</v>
      </c>
      <c r="D101" s="6" t="n">
        <v>125000</v>
      </c>
    </row>
    <row r="102" spans="1:8">
      <c r="A102" s="4" t="s">
        <v>716</v>
      </c>
      <c r="C102" s="5" t="n">
        <v>169</v>
      </c>
      <c r="D102" s="5" t="n">
        <v>208</v>
      </c>
    </row>
    <row r="103" spans="1:8">
      <c r="A103" s="4" t="s">
        <v>718</v>
      </c>
      <c r="C103" s="6" t="n">
        <v>124831</v>
      </c>
      <c r="D103" s="6" t="n">
        <v>124792</v>
      </c>
    </row>
    <row r="104" spans="1:8">
      <c r="A104" s="4" t="s">
        <v>739</v>
      </c>
      <c r="C104" s="4" t="s">
        <v>761</v>
      </c>
      <c r="D104" s="4" t="s">
        <v>761</v>
      </c>
      <c r="F104" s="4" t="s">
        <v>761</v>
      </c>
      <c r="H104" s="4" t="s">
        <v>761</v>
      </c>
    </row>
    <row r="105" spans="1:8">
      <c r="A105" s="4" t="s">
        <v>763</v>
      </c>
    </row>
    <row r="106" spans="1:8">
      <c r="A106" s="3" t="s">
        <v>710</v>
      </c>
    </row>
    <row r="107" spans="1:8">
      <c r="A107" s="4" t="s">
        <v>713</v>
      </c>
      <c r="C107" s="6" t="n">
        <v>29952</v>
      </c>
      <c r="D107" s="6" t="n">
        <v>8353</v>
      </c>
    </row>
    <row r="108" spans="1:8">
      <c r="A108" s="4" t="s">
        <v>718</v>
      </c>
      <c r="C108" s="6" t="n">
        <v>29952</v>
      </c>
      <c r="D108" s="6" t="n">
        <v>835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3</v>
      </c>
    </row>
    <row r="3" spans="1:3">
      <c r="A3" s="3" t="s">
        <v>251</v>
      </c>
    </row>
    <row r="4" spans="1:3">
      <c r="A4" s="4" t="s">
        <v>765</v>
      </c>
      <c r="C4" s="6" t="n">
        <v>32700</v>
      </c>
    </row>
    <row r="5" spans="1:3">
      <c r="A5" s="3" t="s">
        <v>766</v>
      </c>
    </row>
    <row r="6" spans="1:3">
      <c r="A6" s="4" t="s">
        <v>767</v>
      </c>
      <c r="B6" s="6" t="n">
        <v>23410</v>
      </c>
    </row>
    <row r="7" spans="1:3">
      <c r="A7" s="3" t="s">
        <v>768</v>
      </c>
    </row>
    <row r="8" spans="1:3">
      <c r="A8" s="4" t="s">
        <v>769</v>
      </c>
      <c r="B8" s="5" t="n">
        <v>4217</v>
      </c>
    </row>
    <row r="9" spans="1:3">
      <c r="A9" s="4" t="s">
        <v>770</v>
      </c>
      <c r="B9" s="5" t="n">
        <v>1353</v>
      </c>
    </row>
    <row r="10" spans="1:3">
      <c r="A10" s="4" t="s">
        <v>771</v>
      </c>
      <c r="B10" s="5" t="n">
        <v>5570</v>
      </c>
    </row>
    <row r="11" spans="1:3">
      <c r="A11" s="4" t="s">
        <v>772</v>
      </c>
      <c r="B11" s="6" t="n">
        <v>8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3</v>
      </c>
      <c r="D2" s="2" t="s">
        <v>64</v>
      </c>
    </row>
    <row r="3" spans="1:4">
      <c r="A3" s="3" t="s">
        <v>183</v>
      </c>
    </row>
    <row r="4" spans="1:4">
      <c r="A4" s="4" t="s">
        <v>184</v>
      </c>
      <c r="B4" s="6" t="n">
        <v>242227</v>
      </c>
      <c r="C4" s="6" t="n">
        <v>194766</v>
      </c>
      <c r="D4" s="6" t="n">
        <v>220029</v>
      </c>
    </row>
    <row r="5" spans="1:4">
      <c r="A5" s="3" t="s">
        <v>185</v>
      </c>
    </row>
    <row r="6" spans="1:4">
      <c r="A6" s="4" t="s">
        <v>186</v>
      </c>
      <c r="B6" s="5" t="n">
        <v>166944</v>
      </c>
      <c r="C6" s="5" t="n">
        <v>156292</v>
      </c>
      <c r="D6" s="5" t="n">
        <v>142755</v>
      </c>
    </row>
    <row r="7" spans="1:4">
      <c r="A7" s="4" t="s">
        <v>187</v>
      </c>
      <c r="B7" s="5" t="n">
        <v>27608</v>
      </c>
      <c r="C7" s="5" t="n">
        <v>15455</v>
      </c>
      <c r="D7" s="5" t="n">
        <v>10339</v>
      </c>
    </row>
    <row r="8" spans="1:4">
      <c r="A8" s="4" t="s">
        <v>188</v>
      </c>
      <c r="B8" s="5" t="n">
        <v>23893</v>
      </c>
      <c r="C8" s="5" t="n">
        <v>19561</v>
      </c>
      <c r="D8" s="5" t="n">
        <v>18924</v>
      </c>
    </row>
    <row r="9" spans="1:4">
      <c r="A9" s="4" t="s">
        <v>189</v>
      </c>
      <c r="B9" s="5" t="n">
        <v>782</v>
      </c>
      <c r="C9" s="5" t="n">
        <v>923</v>
      </c>
      <c r="D9" s="5" t="n">
        <v>235</v>
      </c>
    </row>
    <row r="10" spans="1:4">
      <c r="A10" s="4" t="s">
        <v>190</v>
      </c>
      <c r="B10" s="5" t="n">
        <v>344</v>
      </c>
      <c r="C10" s="5" t="n">
        <v>-770</v>
      </c>
      <c r="D10" s="5" t="n">
        <v>387</v>
      </c>
    </row>
    <row r="11" spans="1:4">
      <c r="A11" s="4" t="s">
        <v>191</v>
      </c>
      <c r="C11" s="5" t="n">
        <v>-6500</v>
      </c>
    </row>
    <row r="12" spans="1:4">
      <c r="A12" s="4" t="s">
        <v>192</v>
      </c>
      <c r="D12" s="5" t="n">
        <v>4710</v>
      </c>
    </row>
    <row r="13" spans="1:4">
      <c r="A13" s="4" t="s">
        <v>137</v>
      </c>
      <c r="B13" s="5" t="n">
        <v>8746</v>
      </c>
      <c r="C13" s="5" t="n">
        <v>-23352</v>
      </c>
      <c r="D13" s="5" t="n">
        <v>2238</v>
      </c>
    </row>
    <row r="14" spans="1:4">
      <c r="A14" s="4" t="s">
        <v>193</v>
      </c>
      <c r="B14" s="5" t="n">
        <v>15342</v>
      </c>
      <c r="C14" s="5" t="n">
        <v>19501</v>
      </c>
      <c r="D14" s="5" t="n">
        <v>17200</v>
      </c>
    </row>
    <row r="15" spans="1:4">
      <c r="A15" s="4" t="s">
        <v>77</v>
      </c>
      <c r="B15" s="5" t="n">
        <v>-135</v>
      </c>
      <c r="C15" s="5" t="n">
        <v>229</v>
      </c>
      <c r="D15" s="5" t="n">
        <v>229</v>
      </c>
    </row>
    <row r="16" spans="1:4">
      <c r="A16" s="3" t="s">
        <v>194</v>
      </c>
    </row>
    <row r="17" spans="1:4">
      <c r="A17" s="4" t="s">
        <v>195</v>
      </c>
      <c r="B17" s="5" t="n">
        <v>8811</v>
      </c>
      <c r="C17" s="5" t="n">
        <v>-66968</v>
      </c>
      <c r="D17" s="5" t="n">
        <v>-44658</v>
      </c>
    </row>
    <row r="18" spans="1:4">
      <c r="A18" s="4" t="s">
        <v>111</v>
      </c>
      <c r="B18" s="5" t="n">
        <v>605</v>
      </c>
      <c r="C18" s="5" t="n">
        <v>-25183</v>
      </c>
      <c r="D18" s="5" t="n">
        <v>-12989</v>
      </c>
    </row>
    <row r="19" spans="1:4">
      <c r="A19" s="4" t="s">
        <v>196</v>
      </c>
      <c r="B19" s="5" t="n">
        <v>6596</v>
      </c>
      <c r="C19" s="5" t="n">
        <v>-9437</v>
      </c>
      <c r="D19" s="5" t="n">
        <v>-33959</v>
      </c>
    </row>
    <row r="20" spans="1:4">
      <c r="A20" s="4" t="s">
        <v>133</v>
      </c>
      <c r="B20" s="5" t="n">
        <v>-779</v>
      </c>
      <c r="C20" s="5" t="n">
        <v>37155</v>
      </c>
      <c r="D20" s="5" t="n">
        <v>58245</v>
      </c>
    </row>
    <row r="21" spans="1:4">
      <c r="A21" s="4" t="s">
        <v>197</v>
      </c>
      <c r="B21" s="5" t="n">
        <v>5658</v>
      </c>
      <c r="C21" s="5" t="n">
        <v>-3155</v>
      </c>
      <c r="D21" s="5" t="n">
        <v>-8753</v>
      </c>
    </row>
    <row r="22" spans="1:4">
      <c r="A22" s="4" t="s">
        <v>198</v>
      </c>
      <c r="B22" s="5" t="n">
        <v>-3956</v>
      </c>
      <c r="C22" s="5" t="n">
        <v>-22762</v>
      </c>
      <c r="D22" s="5" t="n">
        <v>-41004</v>
      </c>
    </row>
    <row r="23" spans="1:4">
      <c r="A23" s="4" t="s">
        <v>199</v>
      </c>
      <c r="B23" s="5" t="n">
        <v>11771</v>
      </c>
      <c r="C23" s="5" t="n">
        <v>27873</v>
      </c>
      <c r="D23" s="5" t="n">
        <v>-9199</v>
      </c>
    </row>
    <row r="24" spans="1:4">
      <c r="A24" s="4" t="s">
        <v>200</v>
      </c>
      <c r="B24" s="5" t="n">
        <v>514457</v>
      </c>
      <c r="C24" s="5" t="n">
        <v>313628</v>
      </c>
      <c r="D24" s="5" t="n">
        <v>324729</v>
      </c>
    </row>
    <row r="25" spans="1:4">
      <c r="A25" s="3" t="s">
        <v>201</v>
      </c>
    </row>
    <row r="26" spans="1:4">
      <c r="A26" s="4" t="s">
        <v>202</v>
      </c>
      <c r="B26" s="5" t="n">
        <v>-242276</v>
      </c>
      <c r="C26" s="5" t="n">
        <v>-211252</v>
      </c>
      <c r="D26" s="5" t="n">
        <v>-156624</v>
      </c>
    </row>
    <row r="27" spans="1:4">
      <c r="A27" s="4" t="s">
        <v>203</v>
      </c>
      <c r="B27" s="5" t="n">
        <v>4301</v>
      </c>
      <c r="C27" s="5" t="n">
        <v>4466</v>
      </c>
      <c r="D27" s="5" t="n">
        <v>2036</v>
      </c>
    </row>
    <row r="28" spans="1:4">
      <c r="A28" s="4" t="s">
        <v>204</v>
      </c>
      <c r="C28" s="5" t="n">
        <v>10631</v>
      </c>
      <c r="D28" s="5" t="n">
        <v>709</v>
      </c>
    </row>
    <row r="29" spans="1:4">
      <c r="A29" s="4" t="s">
        <v>205</v>
      </c>
      <c r="D29" s="5" t="n">
        <v>-66155</v>
      </c>
    </row>
    <row r="30" spans="1:4">
      <c r="A30" s="4" t="s">
        <v>206</v>
      </c>
      <c r="B30" s="5" t="n">
        <v>-106328</v>
      </c>
      <c r="C30" s="5" t="n">
        <v>-527916</v>
      </c>
    </row>
    <row r="31" spans="1:4">
      <c r="A31" s="4" t="s">
        <v>207</v>
      </c>
      <c r="B31" s="5" t="n">
        <v>-4806</v>
      </c>
      <c r="C31" s="5" t="n">
        <v>-611</v>
      </c>
    </row>
    <row r="32" spans="1:4">
      <c r="A32" s="4" t="s">
        <v>208</v>
      </c>
      <c r="B32" s="5" t="n">
        <v>-3530</v>
      </c>
      <c r="C32" s="5" t="n">
        <v>-10000</v>
      </c>
      <c r="D32" s="5" t="n">
        <v>-5000</v>
      </c>
    </row>
    <row r="33" spans="1:4">
      <c r="A33" s="4" t="s">
        <v>209</v>
      </c>
      <c r="B33" s="5" t="n">
        <v>16487</v>
      </c>
    </row>
    <row r="34" spans="1:4">
      <c r="A34" s="4" t="s">
        <v>210</v>
      </c>
      <c r="B34" s="5" t="n">
        <v>-116</v>
      </c>
      <c r="C34" s="5" t="n">
        <v>-779</v>
      </c>
      <c r="D34" s="5" t="n">
        <v>234</v>
      </c>
    </row>
    <row r="35" spans="1:4">
      <c r="A35" s="4" t="s">
        <v>211</v>
      </c>
      <c r="B35" s="5" t="n">
        <v>-336268</v>
      </c>
      <c r="C35" s="5" t="n">
        <v>-735461</v>
      </c>
      <c r="D35" s="5" t="n">
        <v>-224800</v>
      </c>
    </row>
    <row r="36" spans="1:4">
      <c r="A36" s="3" t="s">
        <v>212</v>
      </c>
    </row>
    <row r="37" spans="1:4">
      <c r="A37" s="4" t="s">
        <v>213</v>
      </c>
      <c r="B37" s="5" t="n">
        <v>50854</v>
      </c>
      <c r="C37" s="5" t="n">
        <v>49069</v>
      </c>
    </row>
    <row r="38" spans="1:4">
      <c r="A38" s="4" t="s">
        <v>214</v>
      </c>
      <c r="B38" s="5" t="n">
        <v>-53269</v>
      </c>
      <c r="C38" s="5" t="n">
        <v>-29994</v>
      </c>
    </row>
    <row r="39" spans="1:4">
      <c r="A39" s="4" t="s">
        <v>215</v>
      </c>
      <c r="B39" s="5" t="n">
        <v>-52096</v>
      </c>
      <c r="C39" s="5" t="n">
        <v>81063</v>
      </c>
      <c r="D39" s="5" t="n">
        <v>-169213</v>
      </c>
    </row>
    <row r="40" spans="1:4">
      <c r="A40" s="4" t="s">
        <v>216</v>
      </c>
      <c r="B40" s="5" t="n">
        <v>10523</v>
      </c>
      <c r="C40" s="5" t="n">
        <v>13161</v>
      </c>
      <c r="D40" s="5" t="n">
        <v>625628</v>
      </c>
    </row>
    <row r="41" spans="1:4">
      <c r="A41" s="4" t="s">
        <v>217</v>
      </c>
      <c r="B41" s="5" t="n">
        <v>-67276</v>
      </c>
      <c r="C41" s="5" t="n">
        <v>-72290</v>
      </c>
      <c r="D41" s="5" t="n">
        <v>-165798</v>
      </c>
    </row>
    <row r="42" spans="1:4">
      <c r="A42" s="4" t="s">
        <v>218</v>
      </c>
      <c r="B42" s="5" t="n">
        <v>-90208</v>
      </c>
      <c r="C42" s="5" t="n">
        <v>-82346</v>
      </c>
      <c r="D42" s="5" t="n">
        <v>-79944</v>
      </c>
    </row>
    <row r="43" spans="1:4">
      <c r="A43" s="4" t="s">
        <v>219</v>
      </c>
      <c r="D43" s="5" t="n">
        <v>-3542</v>
      </c>
    </row>
    <row r="44" spans="1:4">
      <c r="A44" s="4" t="s">
        <v>192</v>
      </c>
      <c r="D44" s="5" t="n">
        <v>-4710</v>
      </c>
    </row>
    <row r="45" spans="1:4">
      <c r="A45" s="4" t="s">
        <v>220</v>
      </c>
      <c r="B45" s="5" t="n">
        <v>90834</v>
      </c>
      <c r="C45" s="5" t="n">
        <v>88156</v>
      </c>
      <c r="D45" s="5" t="n">
        <v>73905</v>
      </c>
    </row>
    <row r="46" spans="1:4">
      <c r="A46" s="4" t="s">
        <v>221</v>
      </c>
      <c r="B46" s="5" t="n">
        <v>-86497</v>
      </c>
      <c r="C46" s="5" t="n">
        <v>-3905</v>
      </c>
      <c r="D46" s="5" t="n">
        <v>-120540</v>
      </c>
    </row>
    <row r="47" spans="1:4">
      <c r="A47" s="4" t="s">
        <v>176</v>
      </c>
      <c r="C47" s="5" t="n">
        <v>-57786</v>
      </c>
      <c r="D47" s="5" t="n">
        <v>-40994</v>
      </c>
    </row>
    <row r="48" spans="1:4">
      <c r="A48" s="4" t="s">
        <v>222</v>
      </c>
      <c r="B48" s="5" t="n">
        <v>-197135</v>
      </c>
      <c r="C48" s="5" t="n">
        <v>-14872</v>
      </c>
      <c r="D48" s="5" t="n">
        <v>114792</v>
      </c>
    </row>
    <row r="49" spans="1:4">
      <c r="A49" s="4" t="s">
        <v>223</v>
      </c>
      <c r="B49" s="5" t="n">
        <v>-904</v>
      </c>
      <c r="C49" s="5" t="n">
        <v>-9112</v>
      </c>
      <c r="D49" s="5" t="n">
        <v>31632</v>
      </c>
    </row>
    <row r="50" spans="1:4">
      <c r="A50" s="4" t="s">
        <v>224</v>
      </c>
      <c r="B50" s="5" t="n">
        <v>-19850</v>
      </c>
      <c r="C50" s="5" t="n">
        <v>-445817</v>
      </c>
      <c r="D50" s="5" t="n">
        <v>246353</v>
      </c>
    </row>
    <row r="51" spans="1:4">
      <c r="A51" s="4" t="s">
        <v>225</v>
      </c>
      <c r="B51" s="5" t="n">
        <v>266823</v>
      </c>
      <c r="C51" s="5" t="n">
        <v>712640</v>
      </c>
      <c r="D51" s="5" t="n">
        <v>466287</v>
      </c>
    </row>
    <row r="52" spans="1:4">
      <c r="A52" s="4" t="s">
        <v>226</v>
      </c>
      <c r="B52" s="5" t="n">
        <v>246973</v>
      </c>
      <c r="C52" s="5" t="n">
        <v>266823</v>
      </c>
      <c r="D52" s="5" t="n">
        <v>712640</v>
      </c>
    </row>
    <row r="53" spans="1:4">
      <c r="A53" s="3" t="s">
        <v>227</v>
      </c>
    </row>
    <row r="54" spans="1:4">
      <c r="A54" s="4" t="s">
        <v>228</v>
      </c>
      <c r="B54" s="5" t="n">
        <v>34422</v>
      </c>
      <c r="C54" s="5" t="n">
        <v>32005</v>
      </c>
      <c r="D54" s="5" t="n">
        <v>38838</v>
      </c>
    </row>
    <row r="55" spans="1:4">
      <c r="A55" s="4" t="s">
        <v>229</v>
      </c>
      <c r="B55" s="6" t="n">
        <v>86097</v>
      </c>
      <c r="C55" s="6" t="n">
        <v>96048</v>
      </c>
      <c r="D55" s="6" t="n">
        <v>77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705</v>
      </c>
    </row>
    <row r="3" spans="1:2">
      <c r="A3" s="3" t="s">
        <v>774</v>
      </c>
    </row>
    <row r="4" spans="1:2">
      <c r="A4" s="4" t="s">
        <v>775</v>
      </c>
      <c r="B4" s="6" t="n">
        <v>21872</v>
      </c>
    </row>
    <row r="5" spans="1:2">
      <c r="A5" s="4" t="s">
        <v>776</v>
      </c>
      <c r="B5" s="5" t="n">
        <v>1245</v>
      </c>
    </row>
    <row r="6" spans="1:2">
      <c r="A6" s="4" t="s">
        <v>777</v>
      </c>
      <c r="B6" s="5" t="n">
        <v>4730</v>
      </c>
    </row>
    <row r="7" spans="1:2">
      <c r="A7" s="3" t="s">
        <v>778</v>
      </c>
    </row>
    <row r="8" spans="1:2">
      <c r="A8" s="4" t="s">
        <v>779</v>
      </c>
      <c r="B8" s="5" t="n">
        <v>15226</v>
      </c>
    </row>
    <row r="9" spans="1:2">
      <c r="A9" s="4" t="s">
        <v>780</v>
      </c>
      <c r="B9" s="6" t="n">
        <v>159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781</v>
      </c>
      <c r="B1" s="2" t="s">
        <v>2</v>
      </c>
      <c r="C1" s="2" t="s">
        <v>463</v>
      </c>
    </row>
    <row r="2" spans="1:3">
      <c r="A2" s="3" t="s">
        <v>782</v>
      </c>
    </row>
    <row r="3" spans="1:3">
      <c r="A3" s="4" t="s">
        <v>126</v>
      </c>
      <c r="B3" s="6" t="n">
        <v>72377</v>
      </c>
      <c r="C3" s="6" t="n">
        <v>83222</v>
      </c>
    </row>
    <row r="4" spans="1:3">
      <c r="A4" s="4" t="s">
        <v>783</v>
      </c>
      <c r="B4" s="6" t="n">
        <v>16578</v>
      </c>
    </row>
    <row r="5" spans="1:3">
      <c r="A5" s="4" t="s">
        <v>784</v>
      </c>
      <c r="B5" s="4" t="s">
        <v>785</v>
      </c>
    </row>
    <row r="6" spans="1:3">
      <c r="A6" s="4" t="s">
        <v>139</v>
      </c>
      <c r="B6" s="6" t="n">
        <v>55276</v>
      </c>
      <c r="C6" s="6" t="n">
        <v>61331</v>
      </c>
    </row>
    <row r="7" spans="1:3">
      <c r="A7" s="4" t="s">
        <v>786</v>
      </c>
      <c r="B7" s="5" t="n">
        <v>71854</v>
      </c>
    </row>
    <row r="8" spans="1:3">
      <c r="A8" s="3" t="s">
        <v>787</v>
      </c>
    </row>
    <row r="9" spans="1:3">
      <c r="A9" s="4" t="s">
        <v>788</v>
      </c>
      <c r="B9" s="5" t="n">
        <v>47020</v>
      </c>
    </row>
    <row r="10" spans="1:3">
      <c r="A10" s="4" t="s">
        <v>789</v>
      </c>
      <c r="B10" s="5" t="n">
        <v>-4271</v>
      </c>
    </row>
    <row r="11" spans="1:3">
      <c r="A11" s="4" t="s">
        <v>790</v>
      </c>
      <c r="B11" s="6" t="n">
        <v>42749</v>
      </c>
    </row>
    <row r="12" spans="1:3">
      <c r="A12" s="4" t="s">
        <v>791</v>
      </c>
      <c r="B12" s="4" t="s">
        <v>119</v>
      </c>
    </row>
    <row r="13" spans="1:3">
      <c r="A13" s="4" t="s">
        <v>792</v>
      </c>
      <c r="B13" s="6" t="n">
        <v>4318</v>
      </c>
    </row>
    <row r="14" spans="1:3">
      <c r="A14" s="4" t="s">
        <v>793</v>
      </c>
      <c r="B14" s="4" t="s">
        <v>794</v>
      </c>
    </row>
    <row r="15" spans="1:3">
      <c r="A15" s="4" t="s">
        <v>795</v>
      </c>
      <c r="B15" s="6" t="n">
        <v>25634</v>
      </c>
    </row>
    <row r="16" spans="1:3">
      <c r="A16" s="4" t="s">
        <v>796</v>
      </c>
      <c r="B16" s="4" t="s">
        <v>797</v>
      </c>
    </row>
    <row r="17" spans="1:3">
      <c r="A17" s="4" t="s">
        <v>798</v>
      </c>
      <c r="B17" s="6" t="n">
        <v>29952</v>
      </c>
    </row>
    <row r="18" spans="1:3">
      <c r="A18" s="3" t="s">
        <v>799</v>
      </c>
    </row>
    <row r="19" spans="1:3">
      <c r="A19" s="4" t="s">
        <v>779</v>
      </c>
      <c r="B19" s="4" t="s">
        <v>800</v>
      </c>
    </row>
    <row r="20" spans="1:3">
      <c r="A20" s="4" t="s">
        <v>780</v>
      </c>
      <c r="B20" s="4" t="s">
        <v>612</v>
      </c>
    </row>
    <row r="21" spans="1:3">
      <c r="A21" s="3" t="s">
        <v>801</v>
      </c>
    </row>
    <row r="22" spans="1:3">
      <c r="A22" s="4" t="s">
        <v>779</v>
      </c>
      <c r="B22" s="4" t="s">
        <v>802</v>
      </c>
    </row>
    <row r="23" spans="1:3">
      <c r="A23" s="4" t="s">
        <v>780</v>
      </c>
      <c r="B23" s="4" t="s">
        <v>8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3</v>
      </c>
    </row>
    <row r="3" spans="1:3">
      <c r="A3" s="3" t="s">
        <v>805</v>
      </c>
    </row>
    <row r="4" spans="1:3">
      <c r="A4" s="4" t="s">
        <v>806</v>
      </c>
      <c r="B4" s="6" t="n">
        <v>19652</v>
      </c>
    </row>
    <row r="5" spans="1:3">
      <c r="A5" s="4" t="s">
        <v>807</v>
      </c>
      <c r="B5" s="5" t="n">
        <v>15411</v>
      </c>
    </row>
    <row r="6" spans="1:3">
      <c r="A6" s="4" t="s">
        <v>808</v>
      </c>
      <c r="B6" s="5" t="n">
        <v>10740</v>
      </c>
    </row>
    <row r="7" spans="1:3">
      <c r="A7" s="4" t="s">
        <v>809</v>
      </c>
      <c r="B7" s="5" t="n">
        <v>9365</v>
      </c>
    </row>
    <row r="8" spans="1:3">
      <c r="A8" s="4" t="s">
        <v>810</v>
      </c>
      <c r="B8" s="5" t="n">
        <v>6998</v>
      </c>
    </row>
    <row r="9" spans="1:3">
      <c r="A9" s="4" t="s">
        <v>811</v>
      </c>
      <c r="B9" s="5" t="n">
        <v>22331</v>
      </c>
    </row>
    <row r="10" spans="1:3">
      <c r="A10" s="4" t="s">
        <v>812</v>
      </c>
      <c r="B10" s="5" t="n">
        <v>84497</v>
      </c>
    </row>
    <row r="11" spans="1:3">
      <c r="A11" s="4" t="s">
        <v>813</v>
      </c>
      <c r="B11" s="5" t="n">
        <v>-12643</v>
      </c>
    </row>
    <row r="12" spans="1:3">
      <c r="A12" s="4" t="s">
        <v>786</v>
      </c>
      <c r="B12" s="5" t="n">
        <v>71854</v>
      </c>
    </row>
    <row r="13" spans="1:3">
      <c r="A13" s="3" t="s">
        <v>814</v>
      </c>
    </row>
    <row r="14" spans="1:3">
      <c r="A14" s="4" t="s">
        <v>806</v>
      </c>
      <c r="B14" s="5" t="n">
        <v>5655</v>
      </c>
    </row>
    <row r="15" spans="1:3">
      <c r="A15" s="4" t="s">
        <v>807</v>
      </c>
      <c r="B15" s="5" t="n">
        <v>4787</v>
      </c>
    </row>
    <row r="16" spans="1:3">
      <c r="A16" s="4" t="s">
        <v>808</v>
      </c>
      <c r="B16" s="5" t="n">
        <v>3870</v>
      </c>
    </row>
    <row r="17" spans="1:3">
      <c r="A17" s="4" t="s">
        <v>809</v>
      </c>
      <c r="B17" s="5" t="n">
        <v>3099</v>
      </c>
    </row>
    <row r="18" spans="1:3">
      <c r="A18" s="4" t="s">
        <v>810</v>
      </c>
      <c r="B18" s="5" t="n">
        <v>2658</v>
      </c>
    </row>
    <row r="19" spans="1:3">
      <c r="A19" s="4" t="s">
        <v>811</v>
      </c>
      <c r="B19" s="5" t="n">
        <v>18051</v>
      </c>
    </row>
    <row r="20" spans="1:3">
      <c r="A20" s="4" t="s">
        <v>812</v>
      </c>
      <c r="B20" s="5" t="n">
        <v>38120</v>
      </c>
      <c r="C20" s="6" t="n">
        <v>10894</v>
      </c>
    </row>
    <row r="21" spans="1:3">
      <c r="A21" s="4" t="s">
        <v>813</v>
      </c>
      <c r="B21" s="5" t="n">
        <v>-8168</v>
      </c>
    </row>
    <row r="22" spans="1:3">
      <c r="A22" s="4" t="s">
        <v>798</v>
      </c>
      <c r="B22" s="5" t="n">
        <v>29952</v>
      </c>
    </row>
    <row r="23" spans="1:3">
      <c r="A23" s="3" t="s">
        <v>815</v>
      </c>
    </row>
    <row r="24" spans="1:3">
      <c r="A24" s="4" t="s">
        <v>806</v>
      </c>
      <c r="C24" s="5" t="n">
        <v>26512</v>
      </c>
    </row>
    <row r="25" spans="1:3">
      <c r="A25" s="4" t="s">
        <v>807</v>
      </c>
      <c r="C25" s="5" t="n">
        <v>21386</v>
      </c>
    </row>
    <row r="26" spans="1:3">
      <c r="A26" s="4" t="s">
        <v>808</v>
      </c>
      <c r="C26" s="5" t="n">
        <v>16529</v>
      </c>
    </row>
    <row r="27" spans="1:3">
      <c r="A27" s="4" t="s">
        <v>809</v>
      </c>
      <c r="C27" s="5" t="n">
        <v>12549</v>
      </c>
    </row>
    <row r="28" spans="1:3">
      <c r="A28" s="4" t="s">
        <v>810</v>
      </c>
      <c r="C28" s="5" t="n">
        <v>10225</v>
      </c>
    </row>
    <row r="29" spans="1:3">
      <c r="A29" s="4" t="s">
        <v>811</v>
      </c>
      <c r="C29" s="5" t="n">
        <v>21932</v>
      </c>
    </row>
    <row r="30" spans="1:3">
      <c r="A30" s="4" t="s">
        <v>812</v>
      </c>
      <c r="C30" s="5" t="n">
        <v>109133</v>
      </c>
    </row>
    <row r="31" spans="1:3">
      <c r="A31" s="3" t="s">
        <v>816</v>
      </c>
    </row>
    <row r="32" spans="1:3">
      <c r="A32" s="4" t="s">
        <v>806</v>
      </c>
      <c r="C32" s="5" t="n">
        <v>1828</v>
      </c>
    </row>
    <row r="33" spans="1:3">
      <c r="A33" s="4" t="s">
        <v>807</v>
      </c>
      <c r="C33" s="5" t="n">
        <v>1653</v>
      </c>
    </row>
    <row r="34" spans="1:3">
      <c r="A34" s="4" t="s">
        <v>808</v>
      </c>
      <c r="C34" s="5" t="n">
        <v>1546</v>
      </c>
    </row>
    <row r="35" spans="1:3">
      <c r="A35" s="4" t="s">
        <v>809</v>
      </c>
      <c r="C35" s="5" t="n">
        <v>1160</v>
      </c>
    </row>
    <row r="36" spans="1:3">
      <c r="A36" s="4" t="s">
        <v>810</v>
      </c>
      <c r="C36" s="5" t="n">
        <v>880</v>
      </c>
    </row>
    <row r="37" spans="1:3">
      <c r="A37" s="4" t="s">
        <v>811</v>
      </c>
      <c r="C37" s="5" t="n">
        <v>3827</v>
      </c>
    </row>
    <row r="38" spans="1:3">
      <c r="A38" s="4" t="s">
        <v>813</v>
      </c>
      <c r="C38" s="5" t="n">
        <v>-2541</v>
      </c>
    </row>
    <row r="39" spans="1:3">
      <c r="A39" s="4" t="s">
        <v>817</v>
      </c>
      <c r="C39" s="6" t="n">
        <v>8353</v>
      </c>
    </row>
    <row r="40" spans="1:3">
      <c r="A40" s="4" t="s">
        <v>818</v>
      </c>
      <c r="B40" s="6" t="n">
        <v>1800</v>
      </c>
    </row>
    <row r="41" spans="1:3">
      <c r="A41" s="4" t="s">
        <v>726</v>
      </c>
    </row>
    <row r="42" spans="1:3">
      <c r="A42" s="3" t="s">
        <v>816</v>
      </c>
    </row>
    <row r="43" spans="1:3">
      <c r="A43" s="4" t="s">
        <v>819</v>
      </c>
      <c r="B43" s="4" t="s">
        <v>530</v>
      </c>
    </row>
    <row r="44" spans="1:3">
      <c r="A44" s="4" t="s">
        <v>727</v>
      </c>
    </row>
    <row r="45" spans="1:3">
      <c r="A45" s="3" t="s">
        <v>816</v>
      </c>
    </row>
    <row r="46" spans="1:3">
      <c r="A46" s="4" t="s">
        <v>819</v>
      </c>
      <c r="B46" s="4" t="s">
        <v>5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20</v>
      </c>
      <c r="B1" s="2" t="s">
        <v>1</v>
      </c>
    </row>
    <row r="2" spans="1:7">
      <c r="B2" s="2" t="s">
        <v>2</v>
      </c>
      <c r="C2" s="2" t="s">
        <v>63</v>
      </c>
      <c r="D2" s="2" t="s">
        <v>64</v>
      </c>
      <c r="E2" s="2" t="s">
        <v>2</v>
      </c>
      <c r="F2" s="2" t="s">
        <v>63</v>
      </c>
      <c r="G2" s="2" t="s">
        <v>64</v>
      </c>
    </row>
    <row r="3" spans="1:7">
      <c r="A3" s="4" t="s">
        <v>623</v>
      </c>
    </row>
    <row r="4" spans="1:7">
      <c r="A4" s="3" t="s">
        <v>821</v>
      </c>
    </row>
    <row r="5" spans="1:7">
      <c r="A5" s="4" t="s">
        <v>822</v>
      </c>
      <c r="B5" s="6" t="n">
        <v>180803</v>
      </c>
      <c r="C5" s="6" t="n">
        <v>198450</v>
      </c>
    </row>
    <row r="6" spans="1:7">
      <c r="A6" s="4" t="s">
        <v>823</v>
      </c>
      <c r="B6" s="5" t="n">
        <v>11093</v>
      </c>
      <c r="C6" s="5" t="n">
        <v>11396</v>
      </c>
      <c r="D6" s="6" t="n">
        <v>9706</v>
      </c>
    </row>
    <row r="7" spans="1:7">
      <c r="A7" s="4" t="s">
        <v>824</v>
      </c>
      <c r="B7" s="5" t="n">
        <v>7381</v>
      </c>
      <c r="C7" s="5" t="n">
        <v>6878</v>
      </c>
      <c r="D7" s="5" t="n">
        <v>7010</v>
      </c>
    </row>
    <row r="8" spans="1:7">
      <c r="A8" s="4" t="s">
        <v>825</v>
      </c>
      <c r="B8" s="5" t="n">
        <v>39209</v>
      </c>
      <c r="C8" s="5" t="n">
        <v>-23510</v>
      </c>
    </row>
    <row r="9" spans="1:7">
      <c r="A9" s="4" t="s">
        <v>826</v>
      </c>
      <c r="B9" s="5" t="n">
        <v>-11211</v>
      </c>
      <c r="C9" s="5" t="n">
        <v>-12411</v>
      </c>
    </row>
    <row r="10" spans="1:7">
      <c r="A10" s="4" t="s">
        <v>827</v>
      </c>
      <c r="B10" s="5" t="n">
        <v>227275</v>
      </c>
      <c r="C10" s="5" t="n">
        <v>180803</v>
      </c>
      <c r="D10" s="5" t="n">
        <v>198450</v>
      </c>
    </row>
    <row r="11" spans="1:7">
      <c r="A11" s="3" t="s">
        <v>828</v>
      </c>
    </row>
    <row r="12" spans="1:7">
      <c r="A12" s="4" t="s">
        <v>829</v>
      </c>
      <c r="B12" s="5" t="n">
        <v>169958</v>
      </c>
      <c r="C12" s="5" t="n">
        <v>169600</v>
      </c>
    </row>
    <row r="13" spans="1:7">
      <c r="A13" s="4" t="s">
        <v>830</v>
      </c>
      <c r="B13" s="5" t="n">
        <v>29618</v>
      </c>
      <c r="C13" s="5" t="n">
        <v>-7642</v>
      </c>
    </row>
    <row r="14" spans="1:7">
      <c r="A14" s="4" t="s">
        <v>831</v>
      </c>
      <c r="B14" s="5" t="n">
        <v>436</v>
      </c>
      <c r="C14" s="5" t="n">
        <v>20411</v>
      </c>
    </row>
    <row r="15" spans="1:7">
      <c r="A15" s="4" t="s">
        <v>826</v>
      </c>
      <c r="B15" s="5" t="n">
        <v>-11211</v>
      </c>
      <c r="C15" s="5" t="n">
        <v>-12411</v>
      </c>
    </row>
    <row r="16" spans="1:7">
      <c r="A16" s="4" t="s">
        <v>832</v>
      </c>
      <c r="B16" s="5" t="n">
        <v>188801</v>
      </c>
      <c r="C16" s="5" t="n">
        <v>169958</v>
      </c>
      <c r="D16" s="5" t="n">
        <v>169600</v>
      </c>
    </row>
    <row r="17" spans="1:7">
      <c r="A17" s="4" t="s">
        <v>833</v>
      </c>
      <c r="E17" s="6" t="n">
        <v>-38474</v>
      </c>
      <c r="F17" s="6" t="n">
        <v>-10845</v>
      </c>
    </row>
    <row r="18" spans="1:7">
      <c r="A18" s="3" t="s">
        <v>834</v>
      </c>
    </row>
    <row r="19" spans="1:7">
      <c r="A19" s="4" t="s">
        <v>835</v>
      </c>
      <c r="F19" s="5" t="n">
        <v>207</v>
      </c>
    </row>
    <row r="20" spans="1:7">
      <c r="A20" s="4" t="s">
        <v>836</v>
      </c>
      <c r="E20" s="5" t="n">
        <v>-449</v>
      </c>
      <c r="F20" s="5" t="n">
        <v>-430</v>
      </c>
    </row>
    <row r="21" spans="1:7">
      <c r="A21" s="4" t="s">
        <v>837</v>
      </c>
      <c r="E21" s="5" t="n">
        <v>-38025</v>
      </c>
      <c r="F21" s="5" t="n">
        <v>-10622</v>
      </c>
    </row>
    <row r="22" spans="1:7">
      <c r="A22" s="4" t="s">
        <v>838</v>
      </c>
      <c r="E22" s="5" t="n">
        <v>-38474</v>
      </c>
      <c r="F22" s="5" t="n">
        <v>-10845</v>
      </c>
    </row>
    <row r="23" spans="1:7">
      <c r="A23" s="3" t="s">
        <v>839</v>
      </c>
    </row>
    <row r="24" spans="1:7">
      <c r="A24" s="4" t="s">
        <v>840</v>
      </c>
      <c r="E24" s="5" t="n">
        <v>68789</v>
      </c>
      <c r="F24" s="5" t="n">
        <v>48776</v>
      </c>
    </row>
    <row r="25" spans="1:7">
      <c r="A25" s="4" t="s">
        <v>841</v>
      </c>
      <c r="E25" s="5" t="n">
        <v>-15821</v>
      </c>
      <c r="F25" s="5" t="n">
        <v>-17876</v>
      </c>
    </row>
    <row r="26" spans="1:7">
      <c r="A26" s="4" t="s">
        <v>842</v>
      </c>
      <c r="E26" s="5" t="n">
        <v>52968</v>
      </c>
      <c r="F26" s="5" t="n">
        <v>30900</v>
      </c>
    </row>
    <row r="27" spans="1:7">
      <c r="A27" s="3" t="s">
        <v>843</v>
      </c>
    </row>
    <row r="28" spans="1:7">
      <c r="A28" s="4" t="s">
        <v>844</v>
      </c>
      <c r="B28" s="5" t="n">
        <v>-21970</v>
      </c>
      <c r="C28" s="5" t="n">
        <v>4611</v>
      </c>
      <c r="D28" s="5" t="n">
        <v>-12593</v>
      </c>
    </row>
    <row r="29" spans="1:7">
      <c r="A29" s="4" t="s">
        <v>845</v>
      </c>
      <c r="B29" s="5" t="n">
        <v>1957</v>
      </c>
      <c r="C29" s="5" t="n">
        <v>4873</v>
      </c>
      <c r="D29" s="5" t="n">
        <v>3205</v>
      </c>
    </row>
    <row r="30" spans="1:7">
      <c r="A30" s="4" t="s">
        <v>842</v>
      </c>
      <c r="B30" s="5" t="n">
        <v>-20013</v>
      </c>
      <c r="C30" s="5" t="n">
        <v>9484</v>
      </c>
      <c r="D30" s="5" t="n">
        <v>-9388</v>
      </c>
    </row>
    <row r="31" spans="1:7">
      <c r="A31" s="3" t="s">
        <v>846</v>
      </c>
    </row>
    <row r="32" spans="1:7">
      <c r="A32" s="4" t="s">
        <v>845</v>
      </c>
      <c r="E32" s="5" t="n">
        <v>5719</v>
      </c>
    </row>
    <row r="33" spans="1:7">
      <c r="A33" s="4" t="s">
        <v>847</v>
      </c>
      <c r="E33" s="5" t="n">
        <v>5719</v>
      </c>
    </row>
    <row r="34" spans="1:7">
      <c r="A34" s="3" t="s">
        <v>848</v>
      </c>
    </row>
    <row r="35" spans="1:7">
      <c r="A35" s="4" t="s">
        <v>823</v>
      </c>
      <c r="B35" s="5" t="n">
        <v>11093</v>
      </c>
      <c r="C35" s="5" t="n">
        <v>11396</v>
      </c>
      <c r="D35" s="5" t="n">
        <v>9706</v>
      </c>
    </row>
    <row r="36" spans="1:7">
      <c r="A36" s="4" t="s">
        <v>824</v>
      </c>
      <c r="B36" s="5" t="n">
        <v>7381</v>
      </c>
      <c r="C36" s="5" t="n">
        <v>6878</v>
      </c>
      <c r="D36" s="5" t="n">
        <v>7010</v>
      </c>
    </row>
    <row r="37" spans="1:7">
      <c r="A37" s="4" t="s">
        <v>849</v>
      </c>
      <c r="B37" s="5" t="n">
        <v>-12379</v>
      </c>
      <c r="C37" s="5" t="n">
        <v>-11257</v>
      </c>
      <c r="D37" s="5" t="n">
        <v>-9880</v>
      </c>
    </row>
    <row r="38" spans="1:7">
      <c r="A38" s="4" t="s">
        <v>845</v>
      </c>
      <c r="B38" s="5" t="n">
        <v>1957</v>
      </c>
      <c r="C38" s="5" t="n">
        <v>4873</v>
      </c>
      <c r="D38" s="5" t="n">
        <v>3205</v>
      </c>
    </row>
    <row r="39" spans="1:7">
      <c r="A39" s="4" t="s">
        <v>850</v>
      </c>
      <c r="B39" s="6" t="n">
        <v>8052</v>
      </c>
      <c r="C39" s="6" t="n">
        <v>11890</v>
      </c>
      <c r="D39" s="6" t="n">
        <v>10041</v>
      </c>
    </row>
    <row r="40" spans="1:7">
      <c r="A40" s="4" t="s">
        <v>851</v>
      </c>
      <c r="E40" s="5" t="n">
        <v>205300</v>
      </c>
      <c r="F40" s="5" t="n">
        <v>163000</v>
      </c>
    </row>
    <row r="41" spans="1:7">
      <c r="A41" s="3" t="s">
        <v>852</v>
      </c>
    </row>
    <row r="42" spans="1:7">
      <c r="A42" s="4" t="s">
        <v>853</v>
      </c>
      <c r="E42" s="5" t="n">
        <v>227275</v>
      </c>
      <c r="F42" s="5" t="n">
        <v>11052</v>
      </c>
    </row>
    <row r="43" spans="1:7">
      <c r="A43" s="4" t="s">
        <v>851</v>
      </c>
      <c r="E43" s="5" t="n">
        <v>205326</v>
      </c>
      <c r="F43" s="5" t="n">
        <v>9216</v>
      </c>
    </row>
    <row r="44" spans="1:7">
      <c r="A44" s="4" t="s">
        <v>854</v>
      </c>
      <c r="E44" s="5" t="n">
        <v>188801</v>
      </c>
    </row>
    <row r="45" spans="1:7">
      <c r="A45" s="3" t="s">
        <v>855</v>
      </c>
    </row>
    <row r="46" spans="1:7">
      <c r="A46" s="4" t="s">
        <v>853</v>
      </c>
      <c r="E46" s="5" t="n">
        <v>227275</v>
      </c>
      <c r="F46" s="5" t="n">
        <v>11052</v>
      </c>
    </row>
    <row r="47" spans="1:7">
      <c r="A47" s="4" t="s">
        <v>851</v>
      </c>
      <c r="E47" s="5" t="n">
        <v>205326</v>
      </c>
      <c r="F47" s="6" t="n">
        <v>9216</v>
      </c>
    </row>
    <row r="48" spans="1:7">
      <c r="A48" s="4" t="s">
        <v>854</v>
      </c>
      <c r="E48" s="6" t="n">
        <v>188801</v>
      </c>
    </row>
    <row r="49" spans="1:7">
      <c r="A49" s="3" t="s">
        <v>856</v>
      </c>
    </row>
    <row r="50" spans="1:7">
      <c r="A50" s="4" t="s">
        <v>857</v>
      </c>
      <c r="E50" s="4" t="s">
        <v>742</v>
      </c>
      <c r="F50" s="4" t="s">
        <v>858</v>
      </c>
      <c r="G50" s="4" t="s">
        <v>859</v>
      </c>
    </row>
    <row r="51" spans="1:7">
      <c r="A51" s="4" t="s">
        <v>860</v>
      </c>
      <c r="E51" s="4" t="s">
        <v>743</v>
      </c>
      <c r="F51" s="4" t="s">
        <v>743</v>
      </c>
      <c r="G51" s="4" t="s">
        <v>743</v>
      </c>
    </row>
    <row r="52" spans="1:7">
      <c r="A52" s="3" t="s">
        <v>861</v>
      </c>
    </row>
    <row r="53" spans="1:7">
      <c r="A53" s="4" t="s">
        <v>857</v>
      </c>
      <c r="B53" s="4" t="s">
        <v>858</v>
      </c>
      <c r="C53" s="4" t="s">
        <v>859</v>
      </c>
      <c r="D53" s="4" t="s">
        <v>862</v>
      </c>
    </row>
    <row r="54" spans="1:7">
      <c r="A54" s="4" t="s">
        <v>863</v>
      </c>
      <c r="B54" s="4" t="s">
        <v>864</v>
      </c>
      <c r="C54" s="4" t="s">
        <v>864</v>
      </c>
      <c r="D54" s="4" t="s">
        <v>864</v>
      </c>
    </row>
    <row r="55" spans="1:7">
      <c r="A55" s="4" t="s">
        <v>860</v>
      </c>
      <c r="B55" s="4" t="s">
        <v>743</v>
      </c>
      <c r="C55" s="4" t="s">
        <v>743</v>
      </c>
      <c r="D55" s="4" t="s">
        <v>743</v>
      </c>
    </row>
    <row r="56" spans="1:7">
      <c r="A56" s="3" t="s">
        <v>865</v>
      </c>
    </row>
    <row r="57" spans="1:7">
      <c r="A57" s="4" t="s">
        <v>866</v>
      </c>
      <c r="E57" s="4" t="s">
        <v>867</v>
      </c>
      <c r="F57" s="4" t="s">
        <v>867</v>
      </c>
    </row>
    <row r="58" spans="1:7">
      <c r="A58" s="4" t="s">
        <v>868</v>
      </c>
      <c r="E58" s="6" t="n">
        <v>119883</v>
      </c>
      <c r="F58" s="6" t="n">
        <v>107943</v>
      </c>
    </row>
    <row r="59" spans="1:7">
      <c r="A59" s="4" t="s">
        <v>869</v>
      </c>
      <c r="B59" s="6" t="n">
        <v>188801</v>
      </c>
      <c r="C59" s="6" t="n">
        <v>169600</v>
      </c>
      <c r="D59" s="6" t="n">
        <v>169600</v>
      </c>
      <c r="E59" s="5" t="n">
        <v>188801</v>
      </c>
      <c r="F59" s="5" t="n">
        <v>169958</v>
      </c>
      <c r="G59" s="6" t="n">
        <v>169600</v>
      </c>
    </row>
    <row r="60" spans="1:7">
      <c r="A60" s="4" t="s">
        <v>870</v>
      </c>
      <c r="B60" s="5" t="n">
        <v>0</v>
      </c>
    </row>
    <row r="61" spans="1:7">
      <c r="A61" s="4" t="s">
        <v>871</v>
      </c>
      <c r="E61" s="5" t="n">
        <v>400</v>
      </c>
    </row>
    <row r="62" spans="1:7">
      <c r="A62" s="4" t="s">
        <v>872</v>
      </c>
    </row>
    <row r="63" spans="1:7">
      <c r="A63" s="3" t="s">
        <v>865</v>
      </c>
    </row>
    <row r="64" spans="1:7">
      <c r="A64" s="4" t="s">
        <v>868</v>
      </c>
      <c r="E64" s="6" t="n">
        <v>1988</v>
      </c>
      <c r="F64" s="6" t="n">
        <v>8964</v>
      </c>
    </row>
    <row r="65" spans="1:7">
      <c r="A65" s="4" t="s">
        <v>873</v>
      </c>
    </row>
    <row r="66" spans="1:7">
      <c r="A66" s="3" t="s">
        <v>865</v>
      </c>
    </row>
    <row r="67" spans="1:7">
      <c r="A67" s="4" t="s">
        <v>866</v>
      </c>
      <c r="E67" s="4" t="s">
        <v>874</v>
      </c>
      <c r="F67" s="4" t="s">
        <v>875</v>
      </c>
    </row>
    <row r="68" spans="1:7">
      <c r="A68" s="4" t="s">
        <v>876</v>
      </c>
      <c r="E68" s="4" t="s">
        <v>877</v>
      </c>
    </row>
    <row r="69" spans="1:7">
      <c r="A69" s="4" t="s">
        <v>868</v>
      </c>
      <c r="E69" s="6" t="n">
        <v>81997</v>
      </c>
      <c r="F69" s="6" t="n">
        <v>66707</v>
      </c>
    </row>
    <row r="70" spans="1:7">
      <c r="A70" s="4" t="s">
        <v>878</v>
      </c>
    </row>
    <row r="71" spans="1:7">
      <c r="A71" s="3" t="s">
        <v>865</v>
      </c>
    </row>
    <row r="72" spans="1:7">
      <c r="A72" s="4" t="s">
        <v>866</v>
      </c>
      <c r="E72" s="4" t="s">
        <v>879</v>
      </c>
      <c r="F72" s="4" t="s">
        <v>879</v>
      </c>
    </row>
    <row r="73" spans="1:7">
      <c r="A73" s="4" t="s">
        <v>868</v>
      </c>
      <c r="E73" s="6" t="n">
        <v>35898</v>
      </c>
      <c r="F73" s="6" t="n">
        <v>32272</v>
      </c>
    </row>
    <row r="74" spans="1:7">
      <c r="A74" s="4" t="s">
        <v>880</v>
      </c>
    </row>
    <row r="75" spans="1:7">
      <c r="A75" s="3" t="s">
        <v>865</v>
      </c>
    </row>
    <row r="76" spans="1:7">
      <c r="A76" s="4" t="s">
        <v>866</v>
      </c>
      <c r="E76" s="4" t="s">
        <v>881</v>
      </c>
      <c r="F76" s="4" t="s">
        <v>881</v>
      </c>
    </row>
    <row r="77" spans="1:7">
      <c r="A77" s="4" t="s">
        <v>882</v>
      </c>
    </row>
    <row r="78" spans="1:7">
      <c r="A78" s="3" t="s">
        <v>865</v>
      </c>
    </row>
    <row r="79" spans="1:7">
      <c r="A79" s="4" t="s">
        <v>866</v>
      </c>
      <c r="E79" s="4" t="s">
        <v>883</v>
      </c>
      <c r="F79" s="4" t="s">
        <v>864</v>
      </c>
    </row>
    <row r="80" spans="1:7">
      <c r="A80" s="4" t="s">
        <v>884</v>
      </c>
    </row>
    <row r="81" spans="1:7">
      <c r="A81" s="3" t="s">
        <v>865</v>
      </c>
    </row>
    <row r="82" spans="1:7">
      <c r="A82" s="4" t="s">
        <v>866</v>
      </c>
      <c r="E82" s="4" t="s">
        <v>754</v>
      </c>
      <c r="F82" s="4" t="s">
        <v>885</v>
      </c>
    </row>
    <row r="83" spans="1:7">
      <c r="A83" s="4" t="s">
        <v>886</v>
      </c>
    </row>
    <row r="84" spans="1:7">
      <c r="A84" s="3" t="s">
        <v>865</v>
      </c>
    </row>
    <row r="85" spans="1:7">
      <c r="A85" s="4" t="s">
        <v>876</v>
      </c>
      <c r="E85" s="4" t="s">
        <v>887</v>
      </c>
    </row>
    <row r="86" spans="1:7">
      <c r="A86" s="4" t="s">
        <v>888</v>
      </c>
    </row>
    <row r="87" spans="1:7">
      <c r="A87" s="3" t="s">
        <v>865</v>
      </c>
    </row>
    <row r="88" spans="1:7">
      <c r="A88" s="4" t="s">
        <v>866</v>
      </c>
      <c r="E88" s="4" t="s">
        <v>885</v>
      </c>
      <c r="F88" s="4" t="s">
        <v>885</v>
      </c>
    </row>
    <row r="89" spans="1:7">
      <c r="A89" s="4" t="s">
        <v>889</v>
      </c>
    </row>
    <row r="90" spans="1:7">
      <c r="A90" s="3" t="s">
        <v>828</v>
      </c>
    </row>
    <row r="91" spans="1:7">
      <c r="A91" s="4" t="s">
        <v>829</v>
      </c>
      <c r="B91" s="5" t="n">
        <v>107943</v>
      </c>
    </row>
    <row r="92" spans="1:7">
      <c r="A92" s="4" t="s">
        <v>832</v>
      </c>
      <c r="B92" s="5" t="n">
        <v>119883</v>
      </c>
      <c r="C92" s="5" t="n">
        <v>107943</v>
      </c>
    </row>
    <row r="93" spans="1:7">
      <c r="A93" s="3" t="s">
        <v>865</v>
      </c>
    </row>
    <row r="94" spans="1:7">
      <c r="A94" s="4" t="s">
        <v>868</v>
      </c>
      <c r="E94" s="6" t="n">
        <v>119883</v>
      </c>
      <c r="F94" s="6" t="n">
        <v>107943</v>
      </c>
    </row>
    <row r="95" spans="1:7">
      <c r="A95" s="4" t="s">
        <v>869</v>
      </c>
      <c r="B95" s="5" t="n">
        <v>107943</v>
      </c>
      <c r="C95" s="5" t="n">
        <v>107943</v>
      </c>
      <c r="E95" s="5" t="n">
        <v>119883</v>
      </c>
      <c r="F95" s="5" t="n">
        <v>107943</v>
      </c>
    </row>
    <row r="96" spans="1:7">
      <c r="A96" s="4" t="s">
        <v>890</v>
      </c>
    </row>
    <row r="97" spans="1:7">
      <c r="A97" s="3" t="s">
        <v>865</v>
      </c>
    </row>
    <row r="98" spans="1:7">
      <c r="A98" s="4" t="s">
        <v>868</v>
      </c>
      <c r="E98" s="5" t="n">
        <v>1988</v>
      </c>
      <c r="F98" s="5" t="n">
        <v>8964</v>
      </c>
    </row>
    <row r="99" spans="1:7">
      <c r="A99" s="4" t="s">
        <v>891</v>
      </c>
    </row>
    <row r="100" spans="1:7">
      <c r="A100" s="3" t="s">
        <v>865</v>
      </c>
    </row>
    <row r="101" spans="1:7">
      <c r="A101" s="4" t="s">
        <v>868</v>
      </c>
      <c r="E101" s="5" t="n">
        <v>1988</v>
      </c>
      <c r="F101" s="5" t="n">
        <v>8964</v>
      </c>
    </row>
    <row r="102" spans="1:7">
      <c r="A102" s="4" t="s">
        <v>892</v>
      </c>
    </row>
    <row r="103" spans="1:7">
      <c r="A103" s="3" t="s">
        <v>865</v>
      </c>
    </row>
    <row r="104" spans="1:7">
      <c r="A104" s="4" t="s">
        <v>868</v>
      </c>
      <c r="E104" s="5" t="n">
        <v>81997</v>
      </c>
      <c r="F104" s="5" t="n">
        <v>66707</v>
      </c>
    </row>
    <row r="105" spans="1:7">
      <c r="A105" s="4" t="s">
        <v>893</v>
      </c>
    </row>
    <row r="106" spans="1:7">
      <c r="A106" s="3" t="s">
        <v>865</v>
      </c>
    </row>
    <row r="107" spans="1:7">
      <c r="A107" s="4" t="s">
        <v>868</v>
      </c>
      <c r="E107" s="5" t="n">
        <v>48580</v>
      </c>
      <c r="F107" s="5" t="n">
        <v>38804</v>
      </c>
    </row>
    <row r="108" spans="1:7">
      <c r="A108" s="4" t="s">
        <v>894</v>
      </c>
    </row>
    <row r="109" spans="1:7">
      <c r="A109" s="3" t="s">
        <v>865</v>
      </c>
    </row>
    <row r="110" spans="1:7">
      <c r="A110" s="4" t="s">
        <v>868</v>
      </c>
      <c r="E110" s="5" t="n">
        <v>9921</v>
      </c>
      <c r="F110" s="5" t="n">
        <v>7747</v>
      </c>
    </row>
    <row r="111" spans="1:7">
      <c r="A111" s="4" t="s">
        <v>895</v>
      </c>
    </row>
    <row r="112" spans="1:7">
      <c r="A112" s="3" t="s">
        <v>865</v>
      </c>
    </row>
    <row r="113" spans="1:7">
      <c r="A113" s="4" t="s">
        <v>868</v>
      </c>
      <c r="E113" s="5" t="n">
        <v>23496</v>
      </c>
      <c r="F113" s="5" t="n">
        <v>20156</v>
      </c>
    </row>
    <row r="114" spans="1:7">
      <c r="A114" s="4" t="s">
        <v>896</v>
      </c>
    </row>
    <row r="115" spans="1:7">
      <c r="A115" s="3" t="s">
        <v>865</v>
      </c>
    </row>
    <row r="116" spans="1:7">
      <c r="A116" s="4" t="s">
        <v>868</v>
      </c>
      <c r="E116" s="5" t="n">
        <v>35898</v>
      </c>
      <c r="F116" s="5" t="n">
        <v>32272</v>
      </c>
    </row>
    <row r="117" spans="1:7">
      <c r="A117" s="4" t="s">
        <v>897</v>
      </c>
    </row>
    <row r="118" spans="1:7">
      <c r="A118" s="3" t="s">
        <v>865</v>
      </c>
    </row>
    <row r="119" spans="1:7">
      <c r="A119" s="4" t="s">
        <v>898</v>
      </c>
      <c r="E119" s="5" t="n">
        <v>68918</v>
      </c>
      <c r="F119" s="5" t="n">
        <v>62015</v>
      </c>
    </row>
    <row r="120" spans="1:7">
      <c r="A120" s="4" t="s">
        <v>899</v>
      </c>
    </row>
    <row r="121" spans="1:7">
      <c r="A121" s="3" t="s">
        <v>821</v>
      </c>
    </row>
    <row r="122" spans="1:7">
      <c r="A122" s="4" t="s">
        <v>822</v>
      </c>
      <c r="B122" s="5" t="n">
        <v>104911</v>
      </c>
      <c r="C122" s="5" t="n">
        <v>109030</v>
      </c>
    </row>
    <row r="123" spans="1:7">
      <c r="A123" s="4" t="s">
        <v>823</v>
      </c>
      <c r="B123" s="5" t="n">
        <v>5921</v>
      </c>
      <c r="C123" s="5" t="n">
        <v>5954</v>
      </c>
      <c r="D123" s="5" t="n">
        <v>5526</v>
      </c>
    </row>
    <row r="124" spans="1:7">
      <c r="A124" s="4" t="s">
        <v>824</v>
      </c>
      <c r="B124" s="5" t="n">
        <v>2023</v>
      </c>
      <c r="C124" s="5" t="n">
        <v>1828</v>
      </c>
      <c r="D124" s="5" t="n">
        <v>1747</v>
      </c>
    </row>
    <row r="125" spans="1:7">
      <c r="A125" s="4" t="s">
        <v>900</v>
      </c>
      <c r="B125" s="5" t="n">
        <v>64</v>
      </c>
      <c r="C125" s="5" t="n">
        <v>62</v>
      </c>
    </row>
    <row r="126" spans="1:7">
      <c r="A126" s="4" t="s">
        <v>901</v>
      </c>
      <c r="B126" s="5" t="n">
        <v>18</v>
      </c>
    </row>
    <row r="127" spans="1:7">
      <c r="A127" s="4" t="s">
        <v>902</v>
      </c>
      <c r="B127" s="5" t="n">
        <v>-271</v>
      </c>
      <c r="C127" s="5" t="n">
        <v>-1751</v>
      </c>
    </row>
    <row r="128" spans="1:7">
      <c r="A128" s="4" t="s">
        <v>903</v>
      </c>
      <c r="B128" s="5" t="n">
        <v>939</v>
      </c>
    </row>
    <row r="129" spans="1:7">
      <c r="A129" s="4" t="s">
        <v>904</v>
      </c>
      <c r="C129" s="5" t="n">
        <v>1937</v>
      </c>
    </row>
    <row r="130" spans="1:7">
      <c r="A130" s="4" t="s">
        <v>905</v>
      </c>
      <c r="B130" s="5" t="n">
        <v>-451</v>
      </c>
      <c r="C130" s="5" t="n">
        <v>35</v>
      </c>
    </row>
    <row r="131" spans="1:7">
      <c r="A131" s="4" t="s">
        <v>825</v>
      </c>
      <c r="B131" s="5" t="n">
        <v>13575</v>
      </c>
      <c r="C131" s="5" t="n">
        <v>-3743</v>
      </c>
    </row>
    <row r="132" spans="1:7">
      <c r="A132" s="4" t="s">
        <v>826</v>
      </c>
      <c r="B132" s="5" t="n">
        <v>-4130</v>
      </c>
      <c r="C132" s="5" t="n">
        <v>-3288</v>
      </c>
    </row>
    <row r="133" spans="1:7">
      <c r="A133" s="4" t="s">
        <v>906</v>
      </c>
      <c r="B133" s="5" t="n">
        <v>-2109</v>
      </c>
      <c r="C133" s="5" t="n">
        <v>-5153</v>
      </c>
    </row>
    <row r="134" spans="1:7">
      <c r="A134" s="4" t="s">
        <v>827</v>
      </c>
      <c r="B134" s="5" t="n">
        <v>120490</v>
      </c>
      <c r="C134" s="5" t="n">
        <v>104911</v>
      </c>
      <c r="D134" s="5" t="n">
        <v>109030</v>
      </c>
    </row>
    <row r="135" spans="1:7">
      <c r="A135" s="3" t="s">
        <v>828</v>
      </c>
    </row>
    <row r="136" spans="1:7">
      <c r="A136" s="4" t="s">
        <v>829</v>
      </c>
      <c r="B136" s="5" t="n">
        <v>68992</v>
      </c>
      <c r="C136" s="5" t="n">
        <v>73384</v>
      </c>
    </row>
    <row r="137" spans="1:7">
      <c r="A137" s="4" t="s">
        <v>830</v>
      </c>
      <c r="B137" s="5" t="n">
        <v>3851</v>
      </c>
      <c r="C137" s="5" t="n">
        <v>-487</v>
      </c>
    </row>
    <row r="138" spans="1:7">
      <c r="A138" s="4" t="s">
        <v>831</v>
      </c>
      <c r="B138" s="5" t="n">
        <v>6542</v>
      </c>
      <c r="C138" s="5" t="n">
        <v>2780</v>
      </c>
    </row>
    <row r="139" spans="1:7">
      <c r="A139" s="4" t="s">
        <v>826</v>
      </c>
      <c r="B139" s="5" t="n">
        <v>-4130</v>
      </c>
      <c r="C139" s="5" t="n">
        <v>-3288</v>
      </c>
    </row>
    <row r="140" spans="1:7">
      <c r="A140" s="4" t="s">
        <v>903</v>
      </c>
      <c r="B140" s="5" t="n">
        <v>359</v>
      </c>
    </row>
    <row r="141" spans="1:7">
      <c r="A141" s="4" t="s">
        <v>906</v>
      </c>
      <c r="B141" s="5" t="n">
        <v>-1425</v>
      </c>
      <c r="C141" s="5" t="n">
        <v>-3397</v>
      </c>
    </row>
    <row r="142" spans="1:7">
      <c r="A142" s="4" t="s">
        <v>832</v>
      </c>
      <c r="B142" s="5" t="n">
        <v>74189</v>
      </c>
      <c r="C142" s="5" t="n">
        <v>68992</v>
      </c>
      <c r="D142" s="5" t="n">
        <v>73384</v>
      </c>
    </row>
    <row r="143" spans="1:7">
      <c r="A143" s="4" t="s">
        <v>833</v>
      </c>
      <c r="E143" s="5" t="n">
        <v>-46301</v>
      </c>
      <c r="F143" s="5" t="n">
        <v>-35919</v>
      </c>
    </row>
    <row r="144" spans="1:7">
      <c r="A144" s="3" t="s">
        <v>834</v>
      </c>
    </row>
    <row r="145" spans="1:7">
      <c r="A145" s="4" t="s">
        <v>835</v>
      </c>
      <c r="E145" s="5" t="n">
        <v>938</v>
      </c>
      <c r="F145" s="5" t="n">
        <v>500</v>
      </c>
    </row>
    <row r="146" spans="1:7">
      <c r="A146" s="4" t="s">
        <v>836</v>
      </c>
      <c r="E146" s="5" t="n">
        <v>-44</v>
      </c>
      <c r="F146" s="5" t="n">
        <v>-8</v>
      </c>
    </row>
    <row r="147" spans="1:7">
      <c r="A147" s="4" t="s">
        <v>837</v>
      </c>
      <c r="E147" s="5" t="n">
        <v>-47195</v>
      </c>
      <c r="F147" s="5" t="n">
        <v>-36411</v>
      </c>
    </row>
    <row r="148" spans="1:7">
      <c r="A148" s="4" t="s">
        <v>838</v>
      </c>
      <c r="E148" s="5" t="n">
        <v>-46301</v>
      </c>
      <c r="F148" s="5" t="n">
        <v>-35919</v>
      </c>
    </row>
    <row r="149" spans="1:7">
      <c r="A149" s="3" t="s">
        <v>839</v>
      </c>
    </row>
    <row r="150" spans="1:7">
      <c r="A150" s="4" t="s">
        <v>840</v>
      </c>
      <c r="E150" s="5" t="n">
        <v>40442</v>
      </c>
      <c r="F150" s="5" t="n">
        <v>29761</v>
      </c>
    </row>
    <row r="151" spans="1:7">
      <c r="A151" s="4" t="s">
        <v>907</v>
      </c>
      <c r="E151" s="5" t="n">
        <v>3774</v>
      </c>
      <c r="F151" s="5" t="n">
        <v>4656</v>
      </c>
    </row>
    <row r="152" spans="1:7">
      <c r="A152" s="4" t="s">
        <v>841</v>
      </c>
      <c r="E152" s="5" t="n">
        <v>-14040</v>
      </c>
      <c r="F152" s="5" t="n">
        <v>-4855</v>
      </c>
    </row>
    <row r="153" spans="1:7">
      <c r="A153" s="4" t="s">
        <v>842</v>
      </c>
      <c r="E153" s="5" t="n">
        <v>30176</v>
      </c>
      <c r="F153" s="5" t="n">
        <v>29562</v>
      </c>
    </row>
    <row r="154" spans="1:7">
      <c r="A154" s="3" t="s">
        <v>843</v>
      </c>
    </row>
    <row r="155" spans="1:7">
      <c r="A155" s="4" t="s">
        <v>844</v>
      </c>
      <c r="B155" s="5" t="n">
        <v>-11999</v>
      </c>
      <c r="C155" s="5" t="n">
        <v>534</v>
      </c>
      <c r="D155" s="5" t="n">
        <v>2952</v>
      </c>
    </row>
    <row r="156" spans="1:7">
      <c r="A156" s="4" t="s">
        <v>908</v>
      </c>
      <c r="B156" s="5" t="n">
        <v>451</v>
      </c>
      <c r="C156" s="5" t="n">
        <v>-35</v>
      </c>
      <c r="D156" s="5" t="n">
        <v>-1399</v>
      </c>
    </row>
    <row r="157" spans="1:7">
      <c r="A157" s="4" t="s">
        <v>909</v>
      </c>
      <c r="B157" s="5" t="n">
        <v>-18</v>
      </c>
    </row>
    <row r="158" spans="1:7">
      <c r="A158" s="4" t="s">
        <v>910</v>
      </c>
      <c r="B158" s="5" t="n">
        <v>-126</v>
      </c>
    </row>
    <row r="159" spans="1:7">
      <c r="A159" s="4" t="s">
        <v>911</v>
      </c>
      <c r="C159" s="5" t="n">
        <v>1692</v>
      </c>
    </row>
    <row r="160" spans="1:7">
      <c r="A160" s="4" t="s">
        <v>845</v>
      </c>
      <c r="B160" s="5" t="n">
        <v>1444</v>
      </c>
      <c r="C160" s="5" t="n">
        <v>1716</v>
      </c>
      <c r="D160" s="5" t="n">
        <v>1895</v>
      </c>
    </row>
    <row r="161" spans="1:7">
      <c r="A161" s="4" t="s">
        <v>912</v>
      </c>
      <c r="B161" s="5" t="n">
        <v>449</v>
      </c>
      <c r="C161" s="5" t="n">
        <v>720</v>
      </c>
      <c r="D161" s="5" t="n">
        <v>400</v>
      </c>
    </row>
    <row r="162" spans="1:7">
      <c r="A162" s="4" t="s">
        <v>842</v>
      </c>
      <c r="B162" s="5" t="n">
        <v>-9799</v>
      </c>
      <c r="C162" s="5" t="n">
        <v>4627</v>
      </c>
      <c r="D162" s="5" t="n">
        <v>3848</v>
      </c>
    </row>
    <row r="163" spans="1:7">
      <c r="A163" s="3" t="s">
        <v>846</v>
      </c>
    </row>
    <row r="164" spans="1:7">
      <c r="A164" s="4" t="s">
        <v>845</v>
      </c>
      <c r="E164" s="5" t="n">
        <v>2092</v>
      </c>
    </row>
    <row r="165" spans="1:7">
      <c r="A165" s="4" t="s">
        <v>912</v>
      </c>
      <c r="E165" s="5" t="n">
        <v>391</v>
      </c>
    </row>
    <row r="166" spans="1:7">
      <c r="A166" s="4" t="s">
        <v>847</v>
      </c>
      <c r="E166" s="5" t="n">
        <v>2483</v>
      </c>
    </row>
    <row r="167" spans="1:7">
      <c r="A167" s="3" t="s">
        <v>848</v>
      </c>
    </row>
    <row r="168" spans="1:7">
      <c r="A168" s="4" t="s">
        <v>823</v>
      </c>
      <c r="B168" s="5" t="n">
        <v>5921</v>
      </c>
      <c r="C168" s="5" t="n">
        <v>5954</v>
      </c>
      <c r="D168" s="5" t="n">
        <v>5526</v>
      </c>
    </row>
    <row r="169" spans="1:7">
      <c r="A169" s="4" t="s">
        <v>824</v>
      </c>
      <c r="B169" s="5" t="n">
        <v>2023</v>
      </c>
      <c r="C169" s="5" t="n">
        <v>1828</v>
      </c>
      <c r="D169" s="5" t="n">
        <v>1747</v>
      </c>
    </row>
    <row r="170" spans="1:7">
      <c r="A170" s="4" t="s">
        <v>849</v>
      </c>
      <c r="B170" s="5" t="n">
        <v>-2366</v>
      </c>
      <c r="C170" s="5" t="n">
        <v>-2610</v>
      </c>
      <c r="D170" s="5" t="n">
        <v>-2409</v>
      </c>
    </row>
    <row r="171" spans="1:7">
      <c r="A171" s="4" t="s">
        <v>845</v>
      </c>
      <c r="B171" s="5" t="n">
        <v>1444</v>
      </c>
      <c r="C171" s="5" t="n">
        <v>1716</v>
      </c>
      <c r="D171" s="5" t="n">
        <v>1895</v>
      </c>
    </row>
    <row r="172" spans="1:7">
      <c r="A172" s="4" t="s">
        <v>912</v>
      </c>
      <c r="B172" s="5" t="n">
        <v>449</v>
      </c>
      <c r="C172" s="5" t="n">
        <v>720</v>
      </c>
      <c r="D172" s="5" t="n">
        <v>400</v>
      </c>
    </row>
    <row r="173" spans="1:7">
      <c r="A173" s="4" t="s">
        <v>850</v>
      </c>
      <c r="B173" s="5" t="n">
        <v>7471</v>
      </c>
      <c r="C173" s="5" t="n">
        <v>7608</v>
      </c>
      <c r="D173" s="5" t="n">
        <v>7159</v>
      </c>
    </row>
    <row r="174" spans="1:7">
      <c r="A174" s="4" t="s">
        <v>913</v>
      </c>
      <c r="B174" s="5" t="n">
        <v>-246</v>
      </c>
      <c r="C174" s="5" t="n">
        <v>-59</v>
      </c>
    </row>
    <row r="175" spans="1:7">
      <c r="A175" s="4" t="s">
        <v>900</v>
      </c>
      <c r="B175" s="5" t="n">
        <v>65</v>
      </c>
      <c r="C175" s="5" t="n">
        <v>62</v>
      </c>
    </row>
    <row r="176" spans="1:7">
      <c r="A176" s="4" t="s">
        <v>914</v>
      </c>
      <c r="B176" s="6" t="n">
        <v>7290</v>
      </c>
      <c r="C176" s="6" t="n">
        <v>7611</v>
      </c>
      <c r="D176" s="6" t="n">
        <v>7159</v>
      </c>
    </row>
    <row r="177" spans="1:7">
      <c r="A177" s="4" t="s">
        <v>851</v>
      </c>
      <c r="E177" s="5" t="n">
        <v>91800</v>
      </c>
      <c r="F177" s="5" t="n">
        <v>80900</v>
      </c>
    </row>
    <row r="178" spans="1:7">
      <c r="A178" s="3" t="s">
        <v>852</v>
      </c>
    </row>
    <row r="179" spans="1:7">
      <c r="A179" s="4" t="s">
        <v>853</v>
      </c>
      <c r="E179" s="5" t="n">
        <v>92561</v>
      </c>
      <c r="F179" s="5" t="n">
        <v>93029</v>
      </c>
    </row>
    <row r="180" spans="1:7">
      <c r="A180" s="4" t="s">
        <v>851</v>
      </c>
      <c r="E180" s="5" t="n">
        <v>65062</v>
      </c>
      <c r="F180" s="5" t="n">
        <v>68981</v>
      </c>
    </row>
    <row r="181" spans="1:7">
      <c r="A181" s="4" t="s">
        <v>854</v>
      </c>
      <c r="E181" s="5" t="n">
        <v>46371</v>
      </c>
      <c r="F181" s="5" t="n">
        <v>56611</v>
      </c>
    </row>
    <row r="182" spans="1:7">
      <c r="A182" s="3" t="s">
        <v>855</v>
      </c>
    </row>
    <row r="183" spans="1:7">
      <c r="A183" s="4" t="s">
        <v>853</v>
      </c>
      <c r="E183" s="5" t="n">
        <v>102310</v>
      </c>
      <c r="F183" s="5" t="n">
        <v>92555</v>
      </c>
    </row>
    <row r="184" spans="1:7">
      <c r="A184" s="4" t="s">
        <v>851</v>
      </c>
      <c r="E184" s="5" t="n">
        <v>73943</v>
      </c>
      <c r="F184" s="5" t="n">
        <v>68506</v>
      </c>
    </row>
    <row r="185" spans="1:7">
      <c r="A185" s="4" t="s">
        <v>854</v>
      </c>
      <c r="E185" s="6" t="n">
        <v>55260</v>
      </c>
      <c r="F185" s="6" t="n">
        <v>56136</v>
      </c>
    </row>
    <row r="186" spans="1:7">
      <c r="A186" s="3" t="s">
        <v>856</v>
      </c>
    </row>
    <row r="187" spans="1:7">
      <c r="A187" s="4" t="s">
        <v>857</v>
      </c>
      <c r="E187" s="4" t="s">
        <v>915</v>
      </c>
      <c r="F187" s="4" t="s">
        <v>916</v>
      </c>
      <c r="G187" s="4" t="s">
        <v>917</v>
      </c>
    </row>
    <row r="188" spans="1:7">
      <c r="A188" s="4" t="s">
        <v>860</v>
      </c>
      <c r="E188" s="4" t="s">
        <v>918</v>
      </c>
      <c r="F188" s="4" t="s">
        <v>919</v>
      </c>
      <c r="G188" s="4" t="s">
        <v>920</v>
      </c>
    </row>
    <row r="189" spans="1:7">
      <c r="A189" s="3" t="s">
        <v>861</v>
      </c>
    </row>
    <row r="190" spans="1:7">
      <c r="A190" s="4" t="s">
        <v>857</v>
      </c>
      <c r="B190" s="4" t="s">
        <v>921</v>
      </c>
      <c r="C190" s="4" t="s">
        <v>917</v>
      </c>
      <c r="D190" s="4" t="s">
        <v>922</v>
      </c>
    </row>
    <row r="191" spans="1:7">
      <c r="A191" s="4" t="s">
        <v>863</v>
      </c>
      <c r="B191" s="4" t="s">
        <v>923</v>
      </c>
      <c r="C191" s="4" t="s">
        <v>924</v>
      </c>
      <c r="D191" s="4" t="s">
        <v>924</v>
      </c>
    </row>
    <row r="192" spans="1:7">
      <c r="A192" s="4" t="s">
        <v>860</v>
      </c>
      <c r="B192" s="4" t="s">
        <v>918</v>
      </c>
      <c r="C192" s="4" t="s">
        <v>920</v>
      </c>
      <c r="D192" s="4" t="s">
        <v>925</v>
      </c>
    </row>
    <row r="193" spans="1:7">
      <c r="A193" s="3" t="s">
        <v>865</v>
      </c>
    </row>
    <row r="194" spans="1:7">
      <c r="A194" s="4" t="s">
        <v>866</v>
      </c>
      <c r="E194" s="4" t="s">
        <v>867</v>
      </c>
      <c r="F194" s="4" t="s">
        <v>867</v>
      </c>
    </row>
    <row r="195" spans="1:7">
      <c r="A195" s="4" t="s">
        <v>868</v>
      </c>
      <c r="E195" s="6" t="n">
        <v>74189</v>
      </c>
      <c r="F195" s="6" t="n">
        <v>68992</v>
      </c>
    </row>
    <row r="196" spans="1:7">
      <c r="A196" s="4" t="s">
        <v>869</v>
      </c>
      <c r="B196" s="6" t="n">
        <v>68992</v>
      </c>
      <c r="C196" s="6" t="n">
        <v>68992</v>
      </c>
      <c r="D196" s="6" t="n">
        <v>73384</v>
      </c>
      <c r="E196" s="5" t="n">
        <v>74189</v>
      </c>
      <c r="F196" s="5" t="n">
        <v>68992</v>
      </c>
      <c r="G196" s="6" t="n">
        <v>73384</v>
      </c>
    </row>
    <row r="197" spans="1:7">
      <c r="A197" s="4" t="s">
        <v>871</v>
      </c>
      <c r="E197" s="5" t="n">
        <v>700</v>
      </c>
    </row>
    <row r="198" spans="1:7">
      <c r="A198" s="4" t="s">
        <v>926</v>
      </c>
    </row>
    <row r="199" spans="1:7">
      <c r="A199" s="3" t="s">
        <v>865</v>
      </c>
    </row>
    <row r="200" spans="1:7">
      <c r="A200" s="4" t="s">
        <v>868</v>
      </c>
      <c r="E200" s="6" t="n">
        <v>2030</v>
      </c>
      <c r="F200" s="6" t="n">
        <v>718</v>
      </c>
    </row>
    <row r="201" spans="1:7">
      <c r="A201" s="4" t="s">
        <v>927</v>
      </c>
    </row>
    <row r="202" spans="1:7">
      <c r="A202" s="3" t="s">
        <v>865</v>
      </c>
    </row>
    <row r="203" spans="1:7">
      <c r="A203" s="4" t="s">
        <v>866</v>
      </c>
      <c r="E203" s="4" t="s">
        <v>743</v>
      </c>
      <c r="F203" s="4" t="s">
        <v>743</v>
      </c>
    </row>
    <row r="204" spans="1:7">
      <c r="A204" s="4" t="s">
        <v>868</v>
      </c>
      <c r="E204" s="6" t="n">
        <v>2995</v>
      </c>
      <c r="F204" s="6" t="n">
        <v>2591</v>
      </c>
    </row>
    <row r="205" spans="1:7">
      <c r="A205" s="4" t="s">
        <v>928</v>
      </c>
    </row>
    <row r="206" spans="1:7">
      <c r="A206" s="3" t="s">
        <v>865</v>
      </c>
    </row>
    <row r="207" spans="1:7">
      <c r="A207" s="4" t="s">
        <v>866</v>
      </c>
      <c r="E207" s="4" t="s">
        <v>754</v>
      </c>
      <c r="F207" s="4" t="s">
        <v>754</v>
      </c>
    </row>
    <row r="208" spans="1:7">
      <c r="A208" s="4" t="s">
        <v>868</v>
      </c>
      <c r="E208" s="6" t="n">
        <v>820</v>
      </c>
      <c r="F208" s="6" t="n">
        <v>717</v>
      </c>
    </row>
    <row r="209" spans="1:7">
      <c r="A209" s="4" t="s">
        <v>929</v>
      </c>
    </row>
    <row r="210" spans="1:7">
      <c r="A210" s="3" t="s">
        <v>865</v>
      </c>
    </row>
    <row r="211" spans="1:7">
      <c r="A211" s="4" t="s">
        <v>866</v>
      </c>
      <c r="E211" s="4" t="s">
        <v>925</v>
      </c>
      <c r="F211" s="4" t="s">
        <v>925</v>
      </c>
    </row>
    <row r="212" spans="1:7">
      <c r="A212" s="4" t="s">
        <v>868</v>
      </c>
      <c r="E212" s="6" t="n">
        <v>2115</v>
      </c>
      <c r="F212" s="6" t="n">
        <v>2097</v>
      </c>
    </row>
    <row r="213" spans="1:7">
      <c r="A213" s="4" t="s">
        <v>930</v>
      </c>
    </row>
    <row r="214" spans="1:7">
      <c r="A214" s="3" t="s">
        <v>865</v>
      </c>
    </row>
    <row r="215" spans="1:7">
      <c r="A215" s="4" t="s">
        <v>866</v>
      </c>
      <c r="E215" s="4" t="s">
        <v>931</v>
      </c>
      <c r="F215" s="4" t="s">
        <v>932</v>
      </c>
    </row>
    <row r="216" spans="1:7">
      <c r="A216" s="4" t="s">
        <v>876</v>
      </c>
      <c r="E216" s="4" t="s">
        <v>867</v>
      </c>
    </row>
    <row r="217" spans="1:7">
      <c r="A217" s="4" t="s">
        <v>868</v>
      </c>
      <c r="E217" s="6" t="n">
        <v>66229</v>
      </c>
      <c r="F217" s="6" t="n">
        <v>62869</v>
      </c>
    </row>
    <row r="218" spans="1:7">
      <c r="A218" s="4" t="s">
        <v>933</v>
      </c>
    </row>
    <row r="219" spans="1:7">
      <c r="A219" s="3" t="s">
        <v>865</v>
      </c>
    </row>
    <row r="220" spans="1:7">
      <c r="A220" s="4" t="s">
        <v>866</v>
      </c>
      <c r="E220" s="4" t="s">
        <v>925</v>
      </c>
      <c r="F220" s="4" t="s">
        <v>754</v>
      </c>
    </row>
    <row r="221" spans="1:7">
      <c r="A221" s="4" t="s">
        <v>934</v>
      </c>
    </row>
    <row r="222" spans="1:7">
      <c r="A222" s="3" t="s">
        <v>828</v>
      </c>
    </row>
    <row r="223" spans="1:7">
      <c r="A223" s="4" t="s">
        <v>829</v>
      </c>
      <c r="B223" s="5" t="n">
        <v>28245</v>
      </c>
    </row>
    <row r="224" spans="1:7">
      <c r="A224" s="4" t="s">
        <v>832</v>
      </c>
      <c r="B224" s="5" t="n">
        <v>31757</v>
      </c>
      <c r="C224" s="5" t="n">
        <v>28245</v>
      </c>
    </row>
    <row r="225" spans="1:7">
      <c r="A225" s="3" t="s">
        <v>865</v>
      </c>
    </row>
    <row r="226" spans="1:7">
      <c r="A226" s="4" t="s">
        <v>868</v>
      </c>
      <c r="E226" s="6" t="n">
        <v>31757</v>
      </c>
      <c r="F226" s="6" t="n">
        <v>28245</v>
      </c>
    </row>
    <row r="227" spans="1:7">
      <c r="A227" s="4" t="s">
        <v>869</v>
      </c>
      <c r="B227" s="5" t="n">
        <v>28245</v>
      </c>
      <c r="C227" s="5" t="n">
        <v>28245</v>
      </c>
      <c r="E227" s="5" t="n">
        <v>31757</v>
      </c>
      <c r="F227" s="5" t="n">
        <v>28245</v>
      </c>
    </row>
    <row r="228" spans="1:7">
      <c r="A228" s="4" t="s">
        <v>935</v>
      </c>
    </row>
    <row r="229" spans="1:7">
      <c r="A229" s="3" t="s">
        <v>865</v>
      </c>
    </row>
    <row r="230" spans="1:7">
      <c r="A230" s="4" t="s">
        <v>868</v>
      </c>
      <c r="E230" s="5" t="n">
        <v>2030</v>
      </c>
      <c r="F230" s="5" t="n">
        <v>718</v>
      </c>
    </row>
    <row r="231" spans="1:7">
      <c r="A231" s="4" t="s">
        <v>936</v>
      </c>
    </row>
    <row r="232" spans="1:7">
      <c r="A232" s="3" t="s">
        <v>865</v>
      </c>
    </row>
    <row r="233" spans="1:7">
      <c r="A233" s="4" t="s">
        <v>868</v>
      </c>
      <c r="E233" s="5" t="n">
        <v>2012</v>
      </c>
      <c r="F233" s="5" t="n">
        <v>718</v>
      </c>
    </row>
    <row r="234" spans="1:7">
      <c r="A234" s="4" t="s">
        <v>937</v>
      </c>
    </row>
    <row r="235" spans="1:7">
      <c r="A235" s="3" t="s">
        <v>865</v>
      </c>
    </row>
    <row r="236" spans="1:7">
      <c r="A236" s="4" t="s">
        <v>868</v>
      </c>
      <c r="E236" s="5" t="n">
        <v>18</v>
      </c>
    </row>
    <row r="237" spans="1:7">
      <c r="A237" s="4" t="s">
        <v>938</v>
      </c>
    </row>
    <row r="238" spans="1:7">
      <c r="A238" s="3" t="s">
        <v>865</v>
      </c>
    </row>
    <row r="239" spans="1:7">
      <c r="A239" s="4" t="s">
        <v>868</v>
      </c>
      <c r="E239" s="5" t="n">
        <v>2995</v>
      </c>
      <c r="F239" s="5" t="n">
        <v>2591</v>
      </c>
    </row>
    <row r="240" spans="1:7">
      <c r="A240" s="4" t="s">
        <v>939</v>
      </c>
    </row>
    <row r="241" spans="1:7">
      <c r="A241" s="3" t="s">
        <v>865</v>
      </c>
    </row>
    <row r="242" spans="1:7">
      <c r="A242" s="4" t="s">
        <v>868</v>
      </c>
      <c r="E242" s="5" t="n">
        <v>2995</v>
      </c>
      <c r="F242" s="5" t="n">
        <v>2591</v>
      </c>
    </row>
    <row r="243" spans="1:7">
      <c r="A243" s="4" t="s">
        <v>940</v>
      </c>
    </row>
    <row r="244" spans="1:7">
      <c r="A244" s="3" t="s">
        <v>865</v>
      </c>
    </row>
    <row r="245" spans="1:7">
      <c r="A245" s="4" t="s">
        <v>868</v>
      </c>
      <c r="E245" s="5" t="n">
        <v>820</v>
      </c>
      <c r="F245" s="5" t="n">
        <v>717</v>
      </c>
    </row>
    <row r="246" spans="1:7">
      <c r="A246" s="4" t="s">
        <v>941</v>
      </c>
    </row>
    <row r="247" spans="1:7">
      <c r="A247" s="3" t="s">
        <v>865</v>
      </c>
    </row>
    <row r="248" spans="1:7">
      <c r="A248" s="4" t="s">
        <v>868</v>
      </c>
      <c r="E248" s="5" t="n">
        <v>2115</v>
      </c>
      <c r="F248" s="5" t="n">
        <v>2097</v>
      </c>
    </row>
    <row r="249" spans="1:7">
      <c r="A249" s="4" t="s">
        <v>942</v>
      </c>
    </row>
    <row r="250" spans="1:7">
      <c r="A250" s="3" t="s">
        <v>865</v>
      </c>
    </row>
    <row r="251" spans="1:7">
      <c r="A251" s="4" t="s">
        <v>868</v>
      </c>
      <c r="E251" s="5" t="n">
        <v>2115</v>
      </c>
      <c r="F251" s="5" t="n">
        <v>2097</v>
      </c>
    </row>
    <row r="252" spans="1:7">
      <c r="A252" s="4" t="s">
        <v>943</v>
      </c>
    </row>
    <row r="253" spans="1:7">
      <c r="A253" s="3" t="s">
        <v>865</v>
      </c>
    </row>
    <row r="254" spans="1:7">
      <c r="A254" s="4" t="s">
        <v>868</v>
      </c>
      <c r="E254" s="5" t="n">
        <v>23797</v>
      </c>
      <c r="F254" s="5" t="n">
        <v>22122</v>
      </c>
    </row>
    <row r="255" spans="1:7">
      <c r="A255" s="4" t="s">
        <v>944</v>
      </c>
    </row>
    <row r="256" spans="1:7">
      <c r="A256" s="3" t="s">
        <v>865</v>
      </c>
    </row>
    <row r="257" spans="1:7">
      <c r="A257" s="4" t="s">
        <v>868</v>
      </c>
      <c r="E257" s="5" t="n">
        <v>4025</v>
      </c>
      <c r="F257" s="5" t="n">
        <v>3339</v>
      </c>
    </row>
    <row r="258" spans="1:7">
      <c r="A258" s="4" t="s">
        <v>945</v>
      </c>
    </row>
    <row r="259" spans="1:7">
      <c r="A259" s="3" t="s">
        <v>865</v>
      </c>
    </row>
    <row r="260" spans="1:7">
      <c r="A260" s="4" t="s">
        <v>868</v>
      </c>
      <c r="E260" s="5" t="n">
        <v>18881</v>
      </c>
      <c r="F260" s="5" t="n">
        <v>18060</v>
      </c>
    </row>
    <row r="261" spans="1:7">
      <c r="A261" s="4" t="s">
        <v>946</v>
      </c>
    </row>
    <row r="262" spans="1:7">
      <c r="A262" s="3" t="s">
        <v>865</v>
      </c>
    </row>
    <row r="263" spans="1:7">
      <c r="A263" s="4" t="s">
        <v>868</v>
      </c>
      <c r="E263" s="5" t="n">
        <v>891</v>
      </c>
      <c r="F263" s="5" t="n">
        <v>723</v>
      </c>
    </row>
    <row r="264" spans="1:7">
      <c r="A264" s="4" t="s">
        <v>947</v>
      </c>
    </row>
    <row r="265" spans="1:7">
      <c r="A265" s="3" t="s">
        <v>828</v>
      </c>
    </row>
    <row r="266" spans="1:7">
      <c r="A266" s="4" t="s">
        <v>829</v>
      </c>
      <c r="B266" s="5" t="n">
        <v>40747</v>
      </c>
    </row>
    <row r="267" spans="1:7">
      <c r="A267" s="4" t="s">
        <v>832</v>
      </c>
      <c r="B267" s="5" t="n">
        <v>42432</v>
      </c>
      <c r="C267" s="5" t="n">
        <v>40747</v>
      </c>
    </row>
    <row r="268" spans="1:7">
      <c r="A268" s="3" t="s">
        <v>865</v>
      </c>
    </row>
    <row r="269" spans="1:7">
      <c r="A269" s="4" t="s">
        <v>868</v>
      </c>
      <c r="E269" s="5" t="n">
        <v>42432</v>
      </c>
      <c r="F269" s="5" t="n">
        <v>40747</v>
      </c>
    </row>
    <row r="270" spans="1:7">
      <c r="A270" s="4" t="s">
        <v>869</v>
      </c>
      <c r="B270" s="6" t="n">
        <v>40747</v>
      </c>
      <c r="C270" s="6" t="n">
        <v>40747</v>
      </c>
      <c r="E270" s="5" t="n">
        <v>42432</v>
      </c>
      <c r="F270" s="5" t="n">
        <v>40747</v>
      </c>
    </row>
    <row r="271" spans="1:7">
      <c r="A271" s="4" t="s">
        <v>948</v>
      </c>
    </row>
    <row r="272" spans="1:7">
      <c r="A272" s="3" t="s">
        <v>865</v>
      </c>
    </row>
    <row r="273" spans="1:7">
      <c r="A273" s="4" t="s">
        <v>868</v>
      </c>
      <c r="E273" s="5" t="n">
        <v>42432</v>
      </c>
      <c r="F273" s="5" t="n">
        <v>40747</v>
      </c>
    </row>
    <row r="274" spans="1:7">
      <c r="A274" s="4" t="s">
        <v>949</v>
      </c>
    </row>
    <row r="275" spans="1:7">
      <c r="A275" s="3" t="s">
        <v>865</v>
      </c>
    </row>
    <row r="276" spans="1:7">
      <c r="A276" s="4" t="s">
        <v>868</v>
      </c>
      <c r="E276" s="5" t="n">
        <v>42432</v>
      </c>
      <c r="F276" s="5" t="n">
        <v>40747</v>
      </c>
    </row>
    <row r="277" spans="1:7">
      <c r="A277" s="4" t="s">
        <v>950</v>
      </c>
    </row>
    <row r="278" spans="1:7">
      <c r="A278" s="3" t="s">
        <v>951</v>
      </c>
    </row>
    <row r="279" spans="1:7">
      <c r="A279" s="4" t="s">
        <v>952</v>
      </c>
      <c r="E279" s="6" t="n">
        <v>12600</v>
      </c>
      <c r="F279" s="6" t="n">
        <v>11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3</v>
      </c>
      <c r="D2" s="2" t="s">
        <v>64</v>
      </c>
    </row>
    <row r="3" spans="1:4">
      <c r="A3" s="4" t="s">
        <v>623</v>
      </c>
    </row>
    <row r="4" spans="1:4">
      <c r="A4" s="3" t="s">
        <v>954</v>
      </c>
    </row>
    <row r="5" spans="1:4">
      <c r="A5" s="4" t="s">
        <v>955</v>
      </c>
      <c r="B5" s="6" t="n">
        <v>4100</v>
      </c>
      <c r="C5" s="6" t="n">
        <v>3700</v>
      </c>
      <c r="D5" s="6" t="n">
        <v>3300</v>
      </c>
    </row>
    <row r="6" spans="1:4">
      <c r="A6" s="3" t="s">
        <v>956</v>
      </c>
    </row>
    <row r="7" spans="1:4">
      <c r="A7" s="4" t="s">
        <v>593</v>
      </c>
      <c r="B7" s="5" t="n">
        <v>11064</v>
      </c>
    </row>
    <row r="8" spans="1:4">
      <c r="A8" s="4" t="s">
        <v>594</v>
      </c>
      <c r="B8" s="5" t="n">
        <v>11134</v>
      </c>
    </row>
    <row r="9" spans="1:4">
      <c r="A9" s="4" t="s">
        <v>595</v>
      </c>
      <c r="B9" s="5" t="n">
        <v>11665</v>
      </c>
    </row>
    <row r="10" spans="1:4">
      <c r="A10" s="4" t="s">
        <v>596</v>
      </c>
      <c r="B10" s="5" t="n">
        <v>12467</v>
      </c>
    </row>
    <row r="11" spans="1:4">
      <c r="A11" s="4" t="s">
        <v>957</v>
      </c>
      <c r="B11" s="5" t="n">
        <v>13077</v>
      </c>
    </row>
    <row r="12" spans="1:4">
      <c r="A12" s="4" t="s">
        <v>958</v>
      </c>
      <c r="B12" s="6" t="n">
        <v>74584</v>
      </c>
    </row>
    <row r="13" spans="1:4">
      <c r="A13" s="4" t="s">
        <v>959</v>
      </c>
    </row>
    <row r="14" spans="1:4">
      <c r="A14" s="3" t="s">
        <v>954</v>
      </c>
    </row>
    <row r="15" spans="1:4">
      <c r="A15" s="4" t="s">
        <v>960</v>
      </c>
      <c r="B15" s="4" t="s">
        <v>925</v>
      </c>
    </row>
    <row r="16" spans="1:4">
      <c r="A16" s="4" t="s">
        <v>899</v>
      </c>
    </row>
    <row r="17" spans="1:4">
      <c r="A17" s="3" t="s">
        <v>954</v>
      </c>
    </row>
    <row r="18" spans="1:4">
      <c r="A18" s="4" t="s">
        <v>955</v>
      </c>
      <c r="B18" s="6" t="n">
        <v>2300</v>
      </c>
      <c r="C18" s="6" t="n">
        <v>2400</v>
      </c>
      <c r="D18" s="6" t="n">
        <v>2200</v>
      </c>
    </row>
    <row r="19" spans="1:4">
      <c r="A19" s="3" t="s">
        <v>956</v>
      </c>
    </row>
    <row r="20" spans="1:4">
      <c r="A20" s="4" t="s">
        <v>593</v>
      </c>
      <c r="B20" s="5" t="n">
        <v>5382</v>
      </c>
    </row>
    <row r="21" spans="1:4">
      <c r="A21" s="4" t="s">
        <v>594</v>
      </c>
      <c r="B21" s="5" t="n">
        <v>2904</v>
      </c>
    </row>
    <row r="22" spans="1:4">
      <c r="A22" s="4" t="s">
        <v>595</v>
      </c>
      <c r="B22" s="5" t="n">
        <v>3155</v>
      </c>
    </row>
    <row r="23" spans="1:4">
      <c r="A23" s="4" t="s">
        <v>596</v>
      </c>
      <c r="B23" s="5" t="n">
        <v>4676</v>
      </c>
    </row>
    <row r="24" spans="1:4">
      <c r="A24" s="4" t="s">
        <v>957</v>
      </c>
      <c r="B24" s="5" t="n">
        <v>6537</v>
      </c>
    </row>
    <row r="25" spans="1:4">
      <c r="A25" s="4" t="s">
        <v>958</v>
      </c>
      <c r="B25" s="6" t="n">
        <v>343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3</v>
      </c>
      <c r="D2" s="2" t="s">
        <v>64</v>
      </c>
    </row>
    <row r="3" spans="1:4">
      <c r="A3" s="3" t="s">
        <v>962</v>
      </c>
    </row>
    <row r="4" spans="1:4">
      <c r="A4" s="4" t="s">
        <v>963</v>
      </c>
      <c r="B4" s="6" t="n">
        <v>1422556</v>
      </c>
    </row>
    <row r="5" spans="1:4">
      <c r="A5" s="4" t="s">
        <v>964</v>
      </c>
      <c r="B5" s="5" t="n">
        <v>1571916</v>
      </c>
      <c r="C5" s="6" t="n">
        <v>1422556</v>
      </c>
    </row>
    <row r="6" spans="1:4">
      <c r="A6" s="4" t="s">
        <v>965</v>
      </c>
    </row>
    <row r="7" spans="1:4">
      <c r="A7" s="3" t="s">
        <v>962</v>
      </c>
    </row>
    <row r="8" spans="1:4">
      <c r="A8" s="4" t="s">
        <v>963</v>
      </c>
      <c r="B8" s="5" t="n">
        <v>-248401</v>
      </c>
      <c r="C8" s="5" t="n">
        <v>-185503</v>
      </c>
      <c r="D8" s="6" t="n">
        <v>-259888</v>
      </c>
    </row>
    <row r="9" spans="1:4">
      <c r="A9" s="4" t="s">
        <v>966</v>
      </c>
      <c r="B9" s="5" t="n">
        <v>-8723</v>
      </c>
      <c r="C9" s="5" t="n">
        <v>-62898</v>
      </c>
      <c r="D9" s="5" t="n">
        <v>74385</v>
      </c>
    </row>
    <row r="10" spans="1:4">
      <c r="A10" s="4" t="s">
        <v>967</v>
      </c>
      <c r="B10" s="5" t="n">
        <v>-8723</v>
      </c>
      <c r="C10" s="5" t="n">
        <v>-62898</v>
      </c>
      <c r="D10" s="5" t="n">
        <v>74385</v>
      </c>
    </row>
    <row r="11" spans="1:4">
      <c r="A11" s="4" t="s">
        <v>964</v>
      </c>
      <c r="B11" s="5" t="n">
        <v>-257124</v>
      </c>
      <c r="C11" s="5" t="n">
        <v>-248401</v>
      </c>
      <c r="D11" s="5" t="n">
        <v>-185503</v>
      </c>
    </row>
    <row r="12" spans="1:4">
      <c r="A12" s="4" t="s">
        <v>968</v>
      </c>
    </row>
    <row r="13" spans="1:4">
      <c r="A13" s="3" t="s">
        <v>962</v>
      </c>
    </row>
    <row r="14" spans="1:4">
      <c r="A14" s="4" t="s">
        <v>963</v>
      </c>
      <c r="B14" s="5" t="n">
        <v>-60463</v>
      </c>
      <c r="C14" s="5" t="n">
        <v>-64595</v>
      </c>
      <c r="D14" s="5" t="n">
        <v>-59775</v>
      </c>
    </row>
    <row r="15" spans="1:4">
      <c r="A15" s="4" t="s">
        <v>966</v>
      </c>
      <c r="B15" s="5" t="n">
        <v>-25557</v>
      </c>
      <c r="C15" s="5" t="n">
        <v>5266</v>
      </c>
      <c r="D15" s="5" t="n">
        <v>-8944</v>
      </c>
    </row>
    <row r="16" spans="1:4">
      <c r="A16" s="4" t="s">
        <v>969</v>
      </c>
      <c r="B16" s="5" t="n">
        <v>2873</v>
      </c>
      <c r="C16" s="5" t="n">
        <v>5524</v>
      </c>
      <c r="D16" s="5" t="n">
        <v>4124</v>
      </c>
    </row>
    <row r="17" spans="1:4">
      <c r="A17" s="4" t="s">
        <v>967</v>
      </c>
      <c r="B17" s="5" t="n">
        <v>-22684</v>
      </c>
      <c r="C17" s="5" t="n">
        <v>10790</v>
      </c>
      <c r="D17" s="5" t="n">
        <v>-4820</v>
      </c>
    </row>
    <row r="18" spans="1:4">
      <c r="A18" s="4" t="s">
        <v>964</v>
      </c>
      <c r="B18" s="5" t="n">
        <v>-83147</v>
      </c>
      <c r="C18" s="5" t="n">
        <v>-60463</v>
      </c>
      <c r="D18" s="5" t="n">
        <v>-64595</v>
      </c>
    </row>
    <row r="19" spans="1:4">
      <c r="A19" s="4" t="s">
        <v>970</v>
      </c>
    </row>
    <row r="20" spans="1:4">
      <c r="A20" s="3" t="s">
        <v>962</v>
      </c>
    </row>
    <row r="21" spans="1:4">
      <c r="A21" s="4" t="s">
        <v>498</v>
      </c>
      <c r="C21" s="5" t="n">
        <v>-6658</v>
      </c>
    </row>
    <row r="22" spans="1:4">
      <c r="A22" s="4" t="s">
        <v>971</v>
      </c>
    </row>
    <row r="23" spans="1:4">
      <c r="A23" s="3" t="s">
        <v>962</v>
      </c>
    </row>
    <row r="24" spans="1:4">
      <c r="A24" s="4" t="s">
        <v>963</v>
      </c>
      <c r="B24" s="5" t="n">
        <v>-1640</v>
      </c>
      <c r="C24" s="5" t="n">
        <v>-3204</v>
      </c>
      <c r="D24" s="5" t="n">
        <v>-46</v>
      </c>
    </row>
    <row r="25" spans="1:4">
      <c r="A25" s="4" t="s">
        <v>966</v>
      </c>
      <c r="B25" s="5" t="n">
        <v>8026</v>
      </c>
      <c r="C25" s="5" t="n">
        <v>16624</v>
      </c>
      <c r="D25" s="5" t="n">
        <v>-11806</v>
      </c>
    </row>
    <row r="26" spans="1:4">
      <c r="A26" s="4" t="s">
        <v>969</v>
      </c>
      <c r="B26" s="5" t="n">
        <v>-8063</v>
      </c>
      <c r="C26" s="5" t="n">
        <v>-15060</v>
      </c>
      <c r="D26" s="5" t="n">
        <v>8648</v>
      </c>
    </row>
    <row r="27" spans="1:4">
      <c r="A27" s="4" t="s">
        <v>967</v>
      </c>
      <c r="B27" s="5" t="n">
        <v>-37</v>
      </c>
      <c r="C27" s="5" t="n">
        <v>1564</v>
      </c>
      <c r="D27" s="5" t="n">
        <v>-3158</v>
      </c>
    </row>
    <row r="28" spans="1:4">
      <c r="A28" s="4" t="s">
        <v>964</v>
      </c>
      <c r="B28" s="5" t="n">
        <v>-1677</v>
      </c>
      <c r="C28" s="5" t="n">
        <v>-1640</v>
      </c>
      <c r="D28" s="5" t="n">
        <v>-3204</v>
      </c>
    </row>
    <row r="29" spans="1:4">
      <c r="A29" s="4" t="s">
        <v>163</v>
      </c>
    </row>
    <row r="30" spans="1:4">
      <c r="A30" s="3" t="s">
        <v>962</v>
      </c>
    </row>
    <row r="31" spans="1:4">
      <c r="A31" s="4" t="s">
        <v>963</v>
      </c>
      <c r="B31" s="5" t="n">
        <v>-310504</v>
      </c>
      <c r="C31" s="5" t="n">
        <v>-253302</v>
      </c>
      <c r="D31" s="5" t="n">
        <v>-319709</v>
      </c>
    </row>
    <row r="32" spans="1:4">
      <c r="A32" s="4" t="s">
        <v>966</v>
      </c>
      <c r="B32" s="5" t="n">
        <v>-26254</v>
      </c>
      <c r="C32" s="5" t="n">
        <v>-41008</v>
      </c>
      <c r="D32" s="5" t="n">
        <v>53635</v>
      </c>
    </row>
    <row r="33" spans="1:4">
      <c r="A33" s="4" t="s">
        <v>969</v>
      </c>
      <c r="B33" s="5" t="n">
        <v>-5190</v>
      </c>
      <c r="C33" s="5" t="n">
        <v>-9536</v>
      </c>
      <c r="D33" s="5" t="n">
        <v>12772</v>
      </c>
    </row>
    <row r="34" spans="1:4">
      <c r="A34" s="4" t="s">
        <v>967</v>
      </c>
      <c r="B34" s="5" t="n">
        <v>-31444</v>
      </c>
      <c r="C34" s="5" t="n">
        <v>-50544</v>
      </c>
      <c r="D34" s="5" t="n">
        <v>66407</v>
      </c>
    </row>
    <row r="35" spans="1:4">
      <c r="A35" s="4" t="s">
        <v>964</v>
      </c>
      <c r="B35" s="6" t="n">
        <v>-341948</v>
      </c>
      <c r="C35" s="5" t="n">
        <v>-310504</v>
      </c>
      <c r="D35" s="6" t="n">
        <v>-253302</v>
      </c>
    </row>
    <row r="36" spans="1:4">
      <c r="A36" s="4" t="s">
        <v>972</v>
      </c>
    </row>
    <row r="37" spans="1:4">
      <c r="A37" s="3" t="s">
        <v>962</v>
      </c>
    </row>
    <row r="38" spans="1:4">
      <c r="A38" s="4" t="s">
        <v>498</v>
      </c>
      <c r="C38" s="6" t="n">
        <v>-6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62</v>
      </c>
      <c r="J1" s="2" t="s">
        <v>1</v>
      </c>
    </row>
    <row r="2" spans="1:12">
      <c r="B2" s="2" t="s">
        <v>2</v>
      </c>
      <c r="C2" s="2" t="s">
        <v>474</v>
      </c>
      <c r="D2" s="2" t="s">
        <v>475</v>
      </c>
      <c r="E2" s="2" t="s">
        <v>476</v>
      </c>
      <c r="F2" s="2" t="s">
        <v>63</v>
      </c>
      <c r="G2" s="2" t="s">
        <v>477</v>
      </c>
      <c r="H2" s="2" t="s">
        <v>478</v>
      </c>
      <c r="I2" s="2" t="s">
        <v>479</v>
      </c>
      <c r="J2" s="2" t="s">
        <v>2</v>
      </c>
      <c r="K2" s="2" t="s">
        <v>63</v>
      </c>
      <c r="L2" s="2" t="s">
        <v>64</v>
      </c>
    </row>
    <row r="3" spans="1:12">
      <c r="A3" s="3" t="s">
        <v>974</v>
      </c>
    </row>
    <row r="4" spans="1:12">
      <c r="A4" s="4" t="s">
        <v>78</v>
      </c>
      <c r="J4" s="6" t="n">
        <v>1556</v>
      </c>
      <c r="K4" s="6" t="n">
        <v>5550</v>
      </c>
      <c r="L4" s="6" t="n">
        <v>6694</v>
      </c>
    </row>
    <row r="5" spans="1:12">
      <c r="A5" s="4" t="s">
        <v>75</v>
      </c>
      <c r="J5" s="5" t="n">
        <v>35489</v>
      </c>
      <c r="K5" s="5" t="n">
        <v>32626</v>
      </c>
      <c r="L5" s="5" t="n">
        <v>40597</v>
      </c>
    </row>
    <row r="6" spans="1:12">
      <c r="A6" s="4" t="s">
        <v>975</v>
      </c>
      <c r="J6" s="5" t="n">
        <v>-342069</v>
      </c>
      <c r="K6" s="5" t="n">
        <v>-266020</v>
      </c>
      <c r="L6" s="5" t="n">
        <v>-294825</v>
      </c>
    </row>
    <row r="7" spans="1:12">
      <c r="A7" s="4" t="s">
        <v>976</v>
      </c>
      <c r="J7" s="5" t="n">
        <v>99842</v>
      </c>
      <c r="K7" s="5" t="n">
        <v>71254</v>
      </c>
      <c r="L7" s="5" t="n">
        <v>74796</v>
      </c>
    </row>
    <row r="8" spans="1:12">
      <c r="A8" s="4" t="s">
        <v>977</v>
      </c>
      <c r="B8" s="6" t="n">
        <v>-48533</v>
      </c>
      <c r="C8" s="6" t="n">
        <v>-56750</v>
      </c>
      <c r="D8" s="6" t="n">
        <v>-73915</v>
      </c>
      <c r="E8" s="6" t="n">
        <v>-63004</v>
      </c>
      <c r="F8" s="6" t="n">
        <v>-40674</v>
      </c>
      <c r="G8" s="6" t="n">
        <v>-38996</v>
      </c>
      <c r="H8" s="6" t="n">
        <v>-55775</v>
      </c>
      <c r="I8" s="6" t="n">
        <v>-59300</v>
      </c>
      <c r="J8" s="5" t="n">
        <v>-242202</v>
      </c>
      <c r="K8" s="5" t="n">
        <v>-194745</v>
      </c>
      <c r="L8" s="5" t="n">
        <v>-220030</v>
      </c>
    </row>
    <row r="9" spans="1:12">
      <c r="A9" s="4" t="s">
        <v>974</v>
      </c>
    </row>
    <row r="10" spans="1:12">
      <c r="A10" s="3" t="s">
        <v>974</v>
      </c>
    </row>
    <row r="11" spans="1:12">
      <c r="A11" s="4" t="s">
        <v>977</v>
      </c>
      <c r="J11" s="5" t="n">
        <v>-5190</v>
      </c>
      <c r="K11" s="5" t="n">
        <v>-9536</v>
      </c>
      <c r="L11" s="5" t="n">
        <v>12772</v>
      </c>
    </row>
    <row r="12" spans="1:12">
      <c r="A12" s="4" t="s">
        <v>978</v>
      </c>
    </row>
    <row r="13" spans="1:12">
      <c r="A13" s="3" t="s">
        <v>974</v>
      </c>
    </row>
    <row r="14" spans="1:12">
      <c r="A14" s="4" t="s">
        <v>845</v>
      </c>
      <c r="J14" s="5" t="n">
        <v>3401</v>
      </c>
      <c r="K14" s="5" t="n">
        <v>6589</v>
      </c>
      <c r="L14" s="5" t="n">
        <v>5100</v>
      </c>
    </row>
    <row r="15" spans="1:12">
      <c r="A15" s="4" t="s">
        <v>912</v>
      </c>
      <c r="J15" s="5" t="n">
        <v>449</v>
      </c>
      <c r="K15" s="5" t="n">
        <v>720</v>
      </c>
      <c r="L15" s="5" t="n">
        <v>400</v>
      </c>
    </row>
    <row r="16" spans="1:12">
      <c r="A16" s="4" t="s">
        <v>975</v>
      </c>
      <c r="J16" s="5" t="n">
        <v>3850</v>
      </c>
      <c r="K16" s="5" t="n">
        <v>7309</v>
      </c>
      <c r="L16" s="5" t="n">
        <v>5500</v>
      </c>
    </row>
    <row r="17" spans="1:12">
      <c r="A17" s="4" t="s">
        <v>976</v>
      </c>
      <c r="J17" s="5" t="n">
        <v>-977</v>
      </c>
      <c r="K17" s="5" t="n">
        <v>-1785</v>
      </c>
      <c r="L17" s="5" t="n">
        <v>-1376</v>
      </c>
    </row>
    <row r="18" spans="1:12">
      <c r="A18" s="4" t="s">
        <v>977</v>
      </c>
      <c r="J18" s="5" t="n">
        <v>2873</v>
      </c>
      <c r="K18" s="5" t="n">
        <v>5524</v>
      </c>
      <c r="L18" s="5" t="n">
        <v>4124</v>
      </c>
    </row>
    <row r="19" spans="1:12">
      <c r="A19" s="4" t="s">
        <v>979</v>
      </c>
    </row>
    <row r="20" spans="1:12">
      <c r="A20" s="3" t="s">
        <v>974</v>
      </c>
    </row>
    <row r="21" spans="1:12">
      <c r="A21" s="4" t="s">
        <v>975</v>
      </c>
      <c r="J21" s="5" t="n">
        <v>-8063</v>
      </c>
      <c r="K21" s="5" t="n">
        <v>-18149</v>
      </c>
      <c r="L21" s="5" t="n">
        <v>10427</v>
      </c>
    </row>
    <row r="22" spans="1:12">
      <c r="A22" s="4" t="s">
        <v>976</v>
      </c>
      <c r="K22" s="5" t="n">
        <v>3089</v>
      </c>
      <c r="L22" s="5" t="n">
        <v>-1779</v>
      </c>
    </row>
    <row r="23" spans="1:12">
      <c r="A23" s="4" t="s">
        <v>977</v>
      </c>
      <c r="J23" s="5" t="n">
        <v>-8063</v>
      </c>
      <c r="K23" s="5" t="n">
        <v>-15060</v>
      </c>
      <c r="L23" s="5" t="n">
        <v>8648</v>
      </c>
    </row>
    <row r="24" spans="1:12">
      <c r="A24" s="4" t="s">
        <v>980</v>
      </c>
    </row>
    <row r="25" spans="1:12">
      <c r="A25" s="3" t="s">
        <v>974</v>
      </c>
    </row>
    <row r="26" spans="1:12">
      <c r="A26" s="4" t="s">
        <v>75</v>
      </c>
      <c r="K26" s="5" t="n">
        <v>26</v>
      </c>
      <c r="L26" s="5" t="n">
        <v>42</v>
      </c>
    </row>
    <row r="27" spans="1:12">
      <c r="A27" s="4" t="s">
        <v>981</v>
      </c>
    </row>
    <row r="28" spans="1:12">
      <c r="A28" s="3" t="s">
        <v>974</v>
      </c>
    </row>
    <row r="29" spans="1:12">
      <c r="A29" s="4" t="s">
        <v>75</v>
      </c>
      <c r="J29" s="5" t="n">
        <v>-4805</v>
      </c>
      <c r="K29" s="5" t="n">
        <v>-5150</v>
      </c>
      <c r="L29" s="5" t="n">
        <v>-1526</v>
      </c>
    </row>
    <row r="30" spans="1:12">
      <c r="A30" s="4" t="s">
        <v>982</v>
      </c>
    </row>
    <row r="31" spans="1:12">
      <c r="A31" s="3" t="s">
        <v>974</v>
      </c>
    </row>
    <row r="32" spans="1:12">
      <c r="A32" s="4" t="s">
        <v>78</v>
      </c>
      <c r="J32" s="6" t="n">
        <v>-3258</v>
      </c>
      <c r="K32" s="6" t="n">
        <v>-13025</v>
      </c>
      <c r="L32" s="6" t="n">
        <v>1191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3</v>
      </c>
      <c r="B1" s="2" t="s">
        <v>462</v>
      </c>
      <c r="C1" s="2" t="s">
        <v>1</v>
      </c>
    </row>
    <row r="2" spans="1:6">
      <c r="B2" s="2" t="s">
        <v>984</v>
      </c>
      <c r="C2" s="2" t="s">
        <v>2</v>
      </c>
      <c r="D2" s="2" t="s">
        <v>63</v>
      </c>
      <c r="E2" s="2" t="s">
        <v>64</v>
      </c>
      <c r="F2" s="2" t="s">
        <v>985</v>
      </c>
    </row>
    <row r="3" spans="1:6">
      <c r="A3" s="3" t="s">
        <v>986</v>
      </c>
    </row>
    <row r="4" spans="1:6">
      <c r="A4" s="4" t="s">
        <v>987</v>
      </c>
      <c r="C4" s="6" t="n">
        <v>37</v>
      </c>
      <c r="D4" s="6" t="n">
        <v>-1547</v>
      </c>
      <c r="E4" s="6" t="n">
        <v>3186</v>
      </c>
    </row>
    <row r="5" spans="1:6">
      <c r="A5" s="4" t="s">
        <v>988</v>
      </c>
    </row>
    <row r="6" spans="1:6">
      <c r="A6" s="3" t="s">
        <v>986</v>
      </c>
    </row>
    <row r="7" spans="1:6">
      <c r="A7" s="4" t="s">
        <v>989</v>
      </c>
      <c r="C7" s="5" t="n">
        <v>8361</v>
      </c>
      <c r="D7" s="5" t="n">
        <v>20039</v>
      </c>
    </row>
    <row r="8" spans="1:6">
      <c r="A8" s="4" t="s">
        <v>990</v>
      </c>
    </row>
    <row r="9" spans="1:6">
      <c r="A9" s="3" t="s">
        <v>986</v>
      </c>
    </row>
    <row r="10" spans="1:6">
      <c r="A10" s="4" t="s">
        <v>991</v>
      </c>
      <c r="F10" s="6" t="n">
        <v>280000</v>
      </c>
    </row>
    <row r="11" spans="1:6">
      <c r="A11" s="4" t="s">
        <v>987</v>
      </c>
      <c r="C11" s="5" t="n">
        <v>1700</v>
      </c>
      <c r="D11" s="6" t="n">
        <v>1600</v>
      </c>
    </row>
    <row r="12" spans="1:6">
      <c r="A12" s="4" t="s">
        <v>992</v>
      </c>
      <c r="C12" s="5" t="n">
        <v>2600</v>
      </c>
    </row>
    <row r="13" spans="1:6">
      <c r="A13" s="4" t="s">
        <v>993</v>
      </c>
    </row>
    <row r="14" spans="1:6">
      <c r="A14" s="3" t="s">
        <v>986</v>
      </c>
    </row>
    <row r="15" spans="1:6">
      <c r="A15" s="4" t="s">
        <v>994</v>
      </c>
      <c r="C15" s="6" t="n">
        <v>2800</v>
      </c>
    </row>
    <row r="16" spans="1:6">
      <c r="A16" s="4" t="s">
        <v>701</v>
      </c>
    </row>
    <row r="17" spans="1:6">
      <c r="A17" s="3" t="s">
        <v>986</v>
      </c>
    </row>
    <row r="18" spans="1:6">
      <c r="A18" s="4" t="s">
        <v>738</v>
      </c>
      <c r="B18" s="6" t="n">
        <v>280000</v>
      </c>
      <c r="E18" s="6" t="n">
        <v>280000</v>
      </c>
    </row>
    <row r="19" spans="1:6">
      <c r="A19" s="4" t="s">
        <v>739</v>
      </c>
      <c r="C19" s="4" t="s">
        <v>740</v>
      </c>
      <c r="D19" s="4" t="s">
        <v>74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3</v>
      </c>
      <c r="D2" s="2" t="s">
        <v>64</v>
      </c>
    </row>
    <row r="3" spans="1:4">
      <c r="A3" s="3" t="s">
        <v>996</v>
      </c>
    </row>
    <row r="4" spans="1:4">
      <c r="A4" s="4" t="s">
        <v>997</v>
      </c>
      <c r="B4" s="6" t="n">
        <v>2758</v>
      </c>
      <c r="C4" s="6" t="n">
        <v>259</v>
      </c>
    </row>
    <row r="5" spans="1:4">
      <c r="A5" s="4" t="s">
        <v>998</v>
      </c>
      <c r="B5" s="5" t="n">
        <v>401</v>
      </c>
      <c r="C5" s="5" t="n">
        <v>1371</v>
      </c>
    </row>
    <row r="6" spans="1:4">
      <c r="A6" s="4" t="s">
        <v>999</v>
      </c>
      <c r="D6" s="6" t="n">
        <v>66155</v>
      </c>
    </row>
    <row r="7" spans="1:4">
      <c r="A7" s="4" t="s">
        <v>1000</v>
      </c>
      <c r="B7" s="5" t="n">
        <v>-141</v>
      </c>
      <c r="C7" s="5" t="n">
        <v>652</v>
      </c>
    </row>
    <row r="8" spans="1:4">
      <c r="A8" s="4" t="s">
        <v>1001</v>
      </c>
    </row>
    <row r="9" spans="1:4">
      <c r="A9" s="3" t="s">
        <v>996</v>
      </c>
    </row>
    <row r="10" spans="1:4">
      <c r="A10" s="4" t="s">
        <v>1002</v>
      </c>
      <c r="B10" s="5" t="n">
        <v>51500</v>
      </c>
    </row>
    <row r="11" spans="1:4">
      <c r="A11" s="4" t="s">
        <v>1000</v>
      </c>
      <c r="B11" s="5" t="n">
        <v>-141</v>
      </c>
      <c r="C11" s="5" t="n">
        <v>652</v>
      </c>
    </row>
    <row r="12" spans="1:4">
      <c r="A12" s="4" t="s">
        <v>1003</v>
      </c>
    </row>
    <row r="13" spans="1:4">
      <c r="A13" s="3" t="s">
        <v>996</v>
      </c>
    </row>
    <row r="14" spans="1:4">
      <c r="A14" s="4" t="s">
        <v>997</v>
      </c>
      <c r="B14" s="5" t="n">
        <v>206</v>
      </c>
      <c r="C14" s="5" t="n">
        <v>259</v>
      </c>
    </row>
    <row r="15" spans="1:4">
      <c r="A15" s="4" t="s">
        <v>998</v>
      </c>
      <c r="B15" s="5" t="n">
        <v>401</v>
      </c>
      <c r="C15" s="5" t="n">
        <v>331</v>
      </c>
    </row>
    <row r="16" spans="1:4">
      <c r="A16" s="4" t="s">
        <v>1004</v>
      </c>
    </row>
    <row r="17" spans="1:4">
      <c r="A17" s="3" t="s">
        <v>996</v>
      </c>
    </row>
    <row r="18" spans="1:4">
      <c r="A18" s="4" t="s">
        <v>997</v>
      </c>
      <c r="B18" s="5" t="n">
        <v>206</v>
      </c>
      <c r="C18" s="5" t="n">
        <v>259</v>
      </c>
    </row>
    <row r="19" spans="1:4">
      <c r="A19" s="4" t="s">
        <v>1005</v>
      </c>
    </row>
    <row r="20" spans="1:4">
      <c r="A20" s="3" t="s">
        <v>996</v>
      </c>
    </row>
    <row r="21" spans="1:4">
      <c r="A21" s="4" t="s">
        <v>998</v>
      </c>
      <c r="B21" s="5" t="n">
        <v>401</v>
      </c>
      <c r="C21" s="5" t="n">
        <v>331</v>
      </c>
    </row>
    <row r="22" spans="1:4">
      <c r="A22" s="4" t="s">
        <v>1006</v>
      </c>
    </row>
    <row r="23" spans="1:4">
      <c r="A23" s="3" t="s">
        <v>996</v>
      </c>
    </row>
    <row r="24" spans="1:4">
      <c r="A24" s="4" t="s">
        <v>997</v>
      </c>
      <c r="B24" s="5" t="n">
        <v>2552</v>
      </c>
    </row>
    <row r="25" spans="1:4">
      <c r="A25" s="4" t="s">
        <v>998</v>
      </c>
      <c r="C25" s="5" t="n">
        <v>1040</v>
      </c>
    </row>
    <row r="26" spans="1:4">
      <c r="A26" s="4" t="s">
        <v>1007</v>
      </c>
    </row>
    <row r="27" spans="1:4">
      <c r="A27" s="3" t="s">
        <v>996</v>
      </c>
    </row>
    <row r="28" spans="1:4">
      <c r="A28" s="4" t="s">
        <v>997</v>
      </c>
      <c r="B28" s="6" t="n">
        <v>2552</v>
      </c>
    </row>
    <row r="29" spans="1:4">
      <c r="A29" s="4" t="s">
        <v>1008</v>
      </c>
    </row>
    <row r="30" spans="1:4">
      <c r="A30" s="3" t="s">
        <v>996</v>
      </c>
    </row>
    <row r="31" spans="1:4">
      <c r="A31" s="4" t="s">
        <v>998</v>
      </c>
      <c r="C31" s="6" t="n">
        <v>10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3</v>
      </c>
      <c r="D2" s="2" t="s">
        <v>64</v>
      </c>
    </row>
    <row r="3" spans="1:4">
      <c r="A3" s="3" t="s">
        <v>1010</v>
      </c>
    </row>
    <row r="4" spans="1:4">
      <c r="A4" s="4" t="s">
        <v>1000</v>
      </c>
      <c r="B4" s="6" t="n">
        <v>-141</v>
      </c>
      <c r="C4" s="6" t="n">
        <v>652</v>
      </c>
    </row>
    <row r="5" spans="1:4">
      <c r="A5" s="4" t="s">
        <v>1011</v>
      </c>
      <c r="B5" s="5" t="n">
        <v>1556</v>
      </c>
      <c r="C5" s="5" t="n">
        <v>5550</v>
      </c>
      <c r="D5" s="6" t="n">
        <v>6694</v>
      </c>
    </row>
    <row r="6" spans="1:4">
      <c r="A6" s="4" t="s">
        <v>1012</v>
      </c>
      <c r="B6" s="5" t="n">
        <v>35489</v>
      </c>
      <c r="C6" s="5" t="n">
        <v>32626</v>
      </c>
      <c r="D6" s="6" t="n">
        <v>40597</v>
      </c>
    </row>
    <row r="7" spans="1:4">
      <c r="A7" s="4" t="s">
        <v>988</v>
      </c>
    </row>
    <row r="8" spans="1:4">
      <c r="A8" s="3" t="s">
        <v>1010</v>
      </c>
    </row>
    <row r="9" spans="1:4">
      <c r="A9" s="4" t="s">
        <v>989</v>
      </c>
      <c r="B9" s="5" t="n">
        <v>8361</v>
      </c>
      <c r="C9" s="5" t="n">
        <v>20039</v>
      </c>
    </row>
    <row r="10" spans="1:4">
      <c r="A10" s="4" t="s">
        <v>1013</v>
      </c>
      <c r="B10" s="5" t="n">
        <v>8063</v>
      </c>
      <c r="C10" s="5" t="n">
        <v>18175</v>
      </c>
    </row>
    <row r="11" spans="1:4">
      <c r="A11" s="4" t="s">
        <v>1001</v>
      </c>
    </row>
    <row r="12" spans="1:4">
      <c r="A12" s="3" t="s">
        <v>1010</v>
      </c>
    </row>
    <row r="13" spans="1:4">
      <c r="A13" s="4" t="s">
        <v>1000</v>
      </c>
      <c r="B13" s="5" t="n">
        <v>-141</v>
      </c>
      <c r="C13" s="5" t="n">
        <v>652</v>
      </c>
    </row>
    <row r="14" spans="1:4">
      <c r="A14" s="4" t="s">
        <v>1014</v>
      </c>
    </row>
    <row r="15" spans="1:4">
      <c r="A15" s="3" t="s">
        <v>1010</v>
      </c>
    </row>
    <row r="16" spans="1:4">
      <c r="A16" s="4" t="s">
        <v>989</v>
      </c>
      <c r="B16" s="5" t="n">
        <v>5103</v>
      </c>
      <c r="C16" s="5" t="n">
        <v>7014</v>
      </c>
    </row>
    <row r="17" spans="1:4">
      <c r="A17" s="4" t="s">
        <v>1013</v>
      </c>
      <c r="B17" s="5" t="n">
        <v>4805</v>
      </c>
      <c r="C17" s="5" t="n">
        <v>5150</v>
      </c>
    </row>
    <row r="18" spans="1:4">
      <c r="A18" s="4" t="s">
        <v>1012</v>
      </c>
      <c r="B18" s="5" t="n">
        <v>35489</v>
      </c>
    </row>
    <row r="19" spans="1:4">
      <c r="A19" s="4" t="s">
        <v>1015</v>
      </c>
    </row>
    <row r="20" spans="1:4">
      <c r="A20" s="3" t="s">
        <v>1010</v>
      </c>
    </row>
    <row r="21" spans="1:4">
      <c r="A21" s="4" t="s">
        <v>989</v>
      </c>
      <c r="B21" s="5" t="n">
        <v>3258</v>
      </c>
      <c r="C21" s="5" t="n">
        <v>13025</v>
      </c>
    </row>
    <row r="22" spans="1:4">
      <c r="A22" s="4" t="s">
        <v>1013</v>
      </c>
      <c r="B22" s="5" t="n">
        <v>3258</v>
      </c>
      <c r="C22" s="6" t="n">
        <v>13025</v>
      </c>
    </row>
    <row r="23" spans="1:4">
      <c r="A23" s="4" t="s">
        <v>1011</v>
      </c>
      <c r="B23" s="6" t="n">
        <v>15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63</v>
      </c>
      <c r="D1" s="2" t="s">
        <v>64</v>
      </c>
      <c r="E1" s="2" t="s">
        <v>231</v>
      </c>
    </row>
    <row r="2" spans="1:5">
      <c r="A2" s="3" t="s">
        <v>232</v>
      </c>
    </row>
    <row r="3" spans="1:5">
      <c r="A3" s="4" t="s">
        <v>109</v>
      </c>
      <c r="B3" s="6" t="n">
        <v>241970</v>
      </c>
      <c r="C3" s="6" t="n">
        <v>261823</v>
      </c>
      <c r="D3" s="6" t="n">
        <v>712640</v>
      </c>
    </row>
    <row r="4" spans="1:5">
      <c r="A4" s="4" t="s">
        <v>233</v>
      </c>
      <c r="B4" s="5" t="n">
        <v>5003</v>
      </c>
      <c r="C4" s="5" t="n">
        <v>5000</v>
      </c>
    </row>
    <row r="5" spans="1:5">
      <c r="A5" s="4" t="s">
        <v>234</v>
      </c>
      <c r="B5" s="6" t="n">
        <v>246973</v>
      </c>
      <c r="C5" s="6" t="n">
        <v>266823</v>
      </c>
      <c r="D5" s="6" t="n">
        <v>712640</v>
      </c>
      <c r="E5" s="6" t="n">
        <v>4662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3</v>
      </c>
    </row>
    <row r="2" spans="1:3">
      <c r="A2" s="3" t="s">
        <v>997</v>
      </c>
    </row>
    <row r="3" spans="1:3">
      <c r="A3" s="4" t="s">
        <v>1017</v>
      </c>
      <c r="B3" s="6" t="n">
        <v>2758</v>
      </c>
      <c r="C3" s="6" t="n">
        <v>259</v>
      </c>
    </row>
    <row r="4" spans="1:3">
      <c r="A4" s="4" t="s">
        <v>1018</v>
      </c>
      <c r="B4" s="5" t="n">
        <v>2758</v>
      </c>
      <c r="C4" s="5" t="n">
        <v>259</v>
      </c>
    </row>
    <row r="5" spans="1:3">
      <c r="A5" s="4" t="s">
        <v>1019</v>
      </c>
      <c r="B5" s="5" t="n">
        <v>2758</v>
      </c>
      <c r="C5" s="5" t="n">
        <v>259</v>
      </c>
    </row>
    <row r="6" spans="1:3">
      <c r="A6" s="3" t="s">
        <v>998</v>
      </c>
    </row>
    <row r="7" spans="1:3">
      <c r="A7" s="4" t="s">
        <v>1017</v>
      </c>
      <c r="B7" s="5" t="n">
        <v>401</v>
      </c>
      <c r="C7" s="5" t="n">
        <v>1371</v>
      </c>
    </row>
    <row r="8" spans="1:3">
      <c r="A8" s="4" t="s">
        <v>1018</v>
      </c>
      <c r="B8" s="5" t="n">
        <v>401</v>
      </c>
      <c r="C8" s="5" t="n">
        <v>1371</v>
      </c>
    </row>
    <row r="9" spans="1:3">
      <c r="A9" s="4" t="s">
        <v>1019</v>
      </c>
      <c r="B9" s="6" t="n">
        <v>401</v>
      </c>
      <c r="C9" s="6" t="n">
        <v>13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1020</v>
      </c>
      <c r="B1" s="2" t="s">
        <v>2</v>
      </c>
      <c r="C1" s="2" t="s">
        <v>1021</v>
      </c>
      <c r="D1" s="2" t="s">
        <v>1022</v>
      </c>
      <c r="E1" s="2" t="s">
        <v>63</v>
      </c>
    </row>
    <row r="2" spans="1:5">
      <c r="A2" s="3" t="s">
        <v>470</v>
      </c>
    </row>
    <row r="3" spans="1:5">
      <c r="A3" s="4" t="s">
        <v>1023</v>
      </c>
      <c r="B3" s="6" t="n">
        <v>1100000</v>
      </c>
      <c r="E3" s="6" t="n">
        <v>1100000</v>
      </c>
    </row>
    <row r="4" spans="1:5">
      <c r="A4" s="4" t="s">
        <v>1024</v>
      </c>
    </row>
    <row r="5" spans="1:5">
      <c r="A5" s="3" t="s">
        <v>470</v>
      </c>
    </row>
    <row r="6" spans="1:5">
      <c r="A6" s="4" t="s">
        <v>1025</v>
      </c>
      <c r="E6" s="5" t="n">
        <v>0</v>
      </c>
    </row>
    <row r="7" spans="1:5">
      <c r="A7" s="4" t="s">
        <v>1026</v>
      </c>
    </row>
    <row r="8" spans="1:5">
      <c r="A8" s="3" t="s">
        <v>470</v>
      </c>
    </row>
    <row r="9" spans="1:5">
      <c r="A9" s="4" t="s">
        <v>1025</v>
      </c>
      <c r="B9" s="5" t="n">
        <v>3000</v>
      </c>
      <c r="D9" s="6" t="n">
        <v>3000</v>
      </c>
    </row>
    <row r="10" spans="1:5">
      <c r="A10" s="4" t="s">
        <v>1027</v>
      </c>
    </row>
    <row r="11" spans="1:5">
      <c r="A11" s="3" t="s">
        <v>470</v>
      </c>
    </row>
    <row r="12" spans="1:5">
      <c r="A12" s="4" t="s">
        <v>1025</v>
      </c>
      <c r="B12" s="5" t="n">
        <v>2900</v>
      </c>
      <c r="C12" s="6" t="n">
        <v>2900</v>
      </c>
    </row>
    <row r="13" spans="1:5">
      <c r="A13" s="4" t="s">
        <v>1028</v>
      </c>
    </row>
    <row r="14" spans="1:5">
      <c r="A14" s="3" t="s">
        <v>469</v>
      </c>
    </row>
    <row r="15" spans="1:5">
      <c r="A15" s="4" t="s">
        <v>1029</v>
      </c>
      <c r="B15" s="5" t="n">
        <v>206</v>
      </c>
      <c r="E15" s="5" t="n">
        <v>259</v>
      </c>
    </row>
    <row r="16" spans="1:5">
      <c r="A16" s="4" t="s">
        <v>1030</v>
      </c>
      <c r="B16" s="5" t="n">
        <v>2552</v>
      </c>
    </row>
    <row r="17" spans="1:5">
      <c r="A17" s="4" t="s">
        <v>1031</v>
      </c>
      <c r="B17" s="5" t="n">
        <v>2758</v>
      </c>
      <c r="E17" s="5" t="n">
        <v>259</v>
      </c>
    </row>
    <row r="18" spans="1:5">
      <c r="A18" s="3" t="s">
        <v>470</v>
      </c>
    </row>
    <row r="19" spans="1:5">
      <c r="A19" s="4" t="s">
        <v>1032</v>
      </c>
      <c r="B19" s="5" t="n">
        <v>401</v>
      </c>
      <c r="E19" s="5" t="n">
        <v>331</v>
      </c>
    </row>
    <row r="20" spans="1:5">
      <c r="A20" s="4" t="s">
        <v>1033</v>
      </c>
      <c r="E20" s="5" t="n">
        <v>1040</v>
      </c>
    </row>
    <row r="21" spans="1:5">
      <c r="A21" s="4" t="s">
        <v>1025</v>
      </c>
      <c r="B21" s="5" t="n">
        <v>5930</v>
      </c>
    </row>
    <row r="22" spans="1:5">
      <c r="A22" s="4" t="s">
        <v>1034</v>
      </c>
      <c r="B22" s="5" t="n">
        <v>6331</v>
      </c>
      <c r="E22" s="5" t="n">
        <v>1371</v>
      </c>
    </row>
    <row r="23" spans="1:5">
      <c r="A23" s="4" t="s">
        <v>1035</v>
      </c>
    </row>
    <row r="24" spans="1:5">
      <c r="A24" s="3" t="s">
        <v>469</v>
      </c>
    </row>
    <row r="25" spans="1:5">
      <c r="A25" s="4" t="s">
        <v>1029</v>
      </c>
      <c r="B25" s="5" t="n">
        <v>206</v>
      </c>
      <c r="E25" s="5" t="n">
        <v>259</v>
      </c>
    </row>
    <row r="26" spans="1:5">
      <c r="A26" s="4" t="s">
        <v>1030</v>
      </c>
      <c r="B26" s="5" t="n">
        <v>2552</v>
      </c>
    </row>
    <row r="27" spans="1:5">
      <c r="A27" s="4" t="s">
        <v>1031</v>
      </c>
      <c r="B27" s="5" t="n">
        <v>2758</v>
      </c>
      <c r="E27" s="5" t="n">
        <v>259</v>
      </c>
    </row>
    <row r="28" spans="1:5">
      <c r="A28" s="3" t="s">
        <v>470</v>
      </c>
    </row>
    <row r="29" spans="1:5">
      <c r="A29" s="4" t="s">
        <v>1032</v>
      </c>
      <c r="B29" s="5" t="n">
        <v>401</v>
      </c>
      <c r="E29" s="5" t="n">
        <v>331</v>
      </c>
    </row>
    <row r="30" spans="1:5">
      <c r="A30" s="4" t="s">
        <v>1033</v>
      </c>
      <c r="E30" s="5" t="n">
        <v>1040</v>
      </c>
    </row>
    <row r="31" spans="1:5">
      <c r="A31" s="4" t="s">
        <v>1025</v>
      </c>
      <c r="B31" s="5" t="n">
        <v>0</v>
      </c>
    </row>
    <row r="32" spans="1:5">
      <c r="A32" s="4" t="s">
        <v>1034</v>
      </c>
      <c r="B32" s="5" t="n">
        <v>401</v>
      </c>
      <c r="E32" s="6" t="n">
        <v>1371</v>
      </c>
    </row>
    <row r="33" spans="1:5">
      <c r="A33" s="4" t="s">
        <v>1036</v>
      </c>
    </row>
    <row r="34" spans="1:5">
      <c r="A34" s="3" t="s">
        <v>470</v>
      </c>
    </row>
    <row r="35" spans="1:5">
      <c r="A35" s="4" t="s">
        <v>1025</v>
      </c>
      <c r="B35" s="5" t="n">
        <v>5930</v>
      </c>
    </row>
    <row r="36" spans="1:5">
      <c r="A36" s="4" t="s">
        <v>1034</v>
      </c>
      <c r="B36" s="6" t="n">
        <v>59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037</v>
      </c>
      <c r="B1" s="2" t="s">
        <v>462</v>
      </c>
      <c r="C1" s="2" t="s">
        <v>1</v>
      </c>
    </row>
    <row r="2" spans="1:5">
      <c r="B2" s="2" t="s">
        <v>1038</v>
      </c>
      <c r="C2" s="2" t="s">
        <v>2</v>
      </c>
      <c r="D2" s="2" t="s">
        <v>476</v>
      </c>
      <c r="E2" s="2" t="s">
        <v>63</v>
      </c>
    </row>
    <row r="3" spans="1:5">
      <c r="A3" s="3" t="s">
        <v>141</v>
      </c>
    </row>
    <row r="4" spans="1:5">
      <c r="A4" s="4" t="s">
        <v>1039</v>
      </c>
      <c r="B4" s="6" t="n">
        <v>1500000</v>
      </c>
    </row>
    <row r="5" spans="1:5">
      <c r="A5" s="4" t="s">
        <v>1040</v>
      </c>
    </row>
    <row r="6" spans="1:5">
      <c r="A6" s="3" t="s">
        <v>141</v>
      </c>
    </row>
    <row r="7" spans="1:5">
      <c r="A7" s="4" t="s">
        <v>1041</v>
      </c>
      <c r="B7" s="6" t="n">
        <v>1500000</v>
      </c>
      <c r="C7" s="6" t="n">
        <v>500000</v>
      </c>
    </row>
    <row r="8" spans="1:5">
      <c r="A8" s="4" t="s">
        <v>1042</v>
      </c>
      <c r="C8" s="5" t="n">
        <v>600000</v>
      </c>
    </row>
    <row r="9" spans="1:5">
      <c r="A9" s="4" t="s">
        <v>1043</v>
      </c>
    </row>
    <row r="10" spans="1:5">
      <c r="A10" s="3" t="s">
        <v>141</v>
      </c>
    </row>
    <row r="11" spans="1:5">
      <c r="A11" s="4" t="s">
        <v>1044</v>
      </c>
      <c r="D11" s="6" t="n">
        <v>2700000</v>
      </c>
      <c r="E11" s="6" t="n">
        <v>631000</v>
      </c>
    </row>
    <row r="12" spans="1:5">
      <c r="A12" s="4" t="s">
        <v>1045</v>
      </c>
    </row>
    <row r="13" spans="1:5">
      <c r="A13" s="3" t="s">
        <v>141</v>
      </c>
    </row>
    <row r="14" spans="1:5">
      <c r="A14" s="4" t="s">
        <v>1044</v>
      </c>
      <c r="D14" s="5" t="n">
        <v>1700000</v>
      </c>
    </row>
    <row r="15" spans="1:5">
      <c r="A15" s="4" t="s">
        <v>1046</v>
      </c>
    </row>
    <row r="16" spans="1:5">
      <c r="A16" s="3" t="s">
        <v>141</v>
      </c>
    </row>
    <row r="17" spans="1:5">
      <c r="A17" s="4" t="s">
        <v>1044</v>
      </c>
      <c r="D17" s="6" t="n">
        <v>1000000</v>
      </c>
    </row>
    <row r="18" spans="1:5">
      <c r="A18" s="4" t="s">
        <v>1047</v>
      </c>
    </row>
    <row r="19" spans="1:5">
      <c r="A19" s="3" t="s">
        <v>141</v>
      </c>
    </row>
    <row r="20" spans="1:5">
      <c r="A20" s="4" t="s">
        <v>1048</v>
      </c>
      <c r="C20" s="5" t="n">
        <v>3000000</v>
      </c>
    </row>
    <row r="21" spans="1:5">
      <c r="A21" s="4" t="s">
        <v>1049</v>
      </c>
    </row>
    <row r="22" spans="1:5">
      <c r="A22" s="3" t="s">
        <v>141</v>
      </c>
    </row>
    <row r="23" spans="1:5">
      <c r="A23" s="4" t="s">
        <v>1048</v>
      </c>
      <c r="C23" s="5" t="n">
        <v>10000000</v>
      </c>
    </row>
    <row r="24" spans="1:5">
      <c r="A24" s="4" t="s">
        <v>1050</v>
      </c>
    </row>
    <row r="25" spans="1:5">
      <c r="A25" s="3" t="s">
        <v>141</v>
      </c>
    </row>
    <row r="26" spans="1:5">
      <c r="A26" s="4" t="s">
        <v>1051</v>
      </c>
      <c r="C26" s="5" t="n">
        <v>0</v>
      </c>
    </row>
    <row r="27" spans="1:5">
      <c r="A27" s="4" t="s">
        <v>1052</v>
      </c>
    </row>
    <row r="28" spans="1:5">
      <c r="A28" s="3" t="s">
        <v>141</v>
      </c>
    </row>
    <row r="29" spans="1:5">
      <c r="A29" s="4" t="s">
        <v>1053</v>
      </c>
      <c r="C29" s="5" t="n">
        <v>7900000</v>
      </c>
    </row>
    <row r="30" spans="1:5">
      <c r="A30" s="4" t="s">
        <v>1054</v>
      </c>
      <c r="C30" s="5" t="n">
        <v>0</v>
      </c>
    </row>
    <row r="31" spans="1:5">
      <c r="A31" s="4" t="s">
        <v>1055</v>
      </c>
    </row>
    <row r="32" spans="1:5">
      <c r="A32" s="3" t="s">
        <v>141</v>
      </c>
    </row>
    <row r="33" spans="1:5">
      <c r="A33" s="4" t="s">
        <v>1053</v>
      </c>
      <c r="C33" s="5" t="n">
        <v>3000000</v>
      </c>
    </row>
    <row r="34" spans="1:5">
      <c r="A34" s="4" t="s">
        <v>1056</v>
      </c>
    </row>
    <row r="35" spans="1:5">
      <c r="A35" s="3" t="s">
        <v>141</v>
      </c>
    </row>
    <row r="36" spans="1:5">
      <c r="A36" s="4" t="s">
        <v>1053</v>
      </c>
      <c r="C36" s="6"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7</v>
      </c>
      <c r="B1" s="2" t="s">
        <v>1</v>
      </c>
    </row>
    <row r="2" spans="1:6">
      <c r="B2" s="2" t="s">
        <v>2</v>
      </c>
      <c r="C2" s="2" t="s">
        <v>63</v>
      </c>
      <c r="D2" s="2" t="s">
        <v>64</v>
      </c>
      <c r="E2" s="2" t="s">
        <v>1058</v>
      </c>
      <c r="F2" s="2" t="s">
        <v>1059</v>
      </c>
    </row>
    <row r="3" spans="1:6">
      <c r="A3" s="3" t="s">
        <v>1060</v>
      </c>
    </row>
    <row r="4" spans="1:6">
      <c r="A4" s="4" t="s">
        <v>1061</v>
      </c>
      <c r="B4" s="6" t="n">
        <v>86497</v>
      </c>
      <c r="C4" s="6" t="n">
        <v>3905</v>
      </c>
      <c r="D4" s="6" t="n">
        <v>120540</v>
      </c>
    </row>
    <row r="5" spans="1:6">
      <c r="A5" s="4" t="s">
        <v>1062</v>
      </c>
      <c r="B5" s="5" t="n">
        <v>779</v>
      </c>
      <c r="C5" s="5" t="n">
        <v>668</v>
      </c>
    </row>
    <row r="6" spans="1:6">
      <c r="A6" s="4" t="s">
        <v>1063</v>
      </c>
      <c r="B6" s="6" t="n">
        <v>86500</v>
      </c>
      <c r="C6" s="6" t="n">
        <v>61700</v>
      </c>
    </row>
    <row r="7" spans="1:6">
      <c r="A7" s="4" t="s">
        <v>1064</v>
      </c>
      <c r="C7" s="5" t="n">
        <v>623</v>
      </c>
    </row>
    <row r="8" spans="1:6">
      <c r="A8" s="4" t="s">
        <v>176</v>
      </c>
      <c r="C8" s="6" t="n">
        <v>57786</v>
      </c>
      <c r="D8" s="6" t="n">
        <v>40994</v>
      </c>
    </row>
    <row r="9" spans="1:6">
      <c r="A9" s="4" t="s">
        <v>1065</v>
      </c>
      <c r="B9" s="6" t="n">
        <v>278500</v>
      </c>
    </row>
    <row r="10" spans="1:6">
      <c r="A10" s="4" t="s">
        <v>1066</v>
      </c>
    </row>
    <row r="11" spans="1:6">
      <c r="A11" s="3" t="s">
        <v>1060</v>
      </c>
    </row>
    <row r="12" spans="1:6">
      <c r="A12" s="4" t="s">
        <v>1067</v>
      </c>
      <c r="F12" s="6" t="n">
        <v>350000</v>
      </c>
    </row>
    <row r="13" spans="1:6">
      <c r="A13" s="4" t="s">
        <v>1068</v>
      </c>
    </row>
    <row r="14" spans="1:6">
      <c r="A14" s="3" t="s">
        <v>1060</v>
      </c>
    </row>
    <row r="15" spans="1:6">
      <c r="A15" s="4" t="s">
        <v>1067</v>
      </c>
      <c r="E15" s="6" t="n">
        <v>35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69</v>
      </c>
      <c r="B1" s="2" t="s">
        <v>1</v>
      </c>
    </row>
    <row r="2" spans="1:4">
      <c r="B2" s="2" t="s">
        <v>2</v>
      </c>
      <c r="C2" s="2" t="s">
        <v>63</v>
      </c>
      <c r="D2" s="2" t="s">
        <v>64</v>
      </c>
    </row>
    <row r="3" spans="1:4">
      <c r="A3" s="3" t="s">
        <v>1070</v>
      </c>
    </row>
    <row r="4" spans="1:4">
      <c r="A4" s="4" t="s">
        <v>1071</v>
      </c>
      <c r="B4" s="5" t="n">
        <v>199000000</v>
      </c>
      <c r="C4" s="5" t="n">
        <v>199000000</v>
      </c>
    </row>
    <row r="5" spans="1:4">
      <c r="A5" s="4" t="s">
        <v>1072</v>
      </c>
      <c r="B5" s="5" t="n">
        <v>67300000</v>
      </c>
    </row>
    <row r="6" spans="1:4">
      <c r="A6" s="4" t="s">
        <v>176</v>
      </c>
      <c r="C6" s="5" t="n">
        <v>-623000</v>
      </c>
    </row>
    <row r="7" spans="1:4">
      <c r="A7" s="4" t="s">
        <v>1073</v>
      </c>
      <c r="B7" s="5" t="n">
        <v>68600000</v>
      </c>
      <c r="C7" s="5" t="n">
        <v>67300000</v>
      </c>
    </row>
    <row r="8" spans="1:4">
      <c r="A8" s="4" t="s">
        <v>1074</v>
      </c>
      <c r="B8" s="6" t="n">
        <v>90208</v>
      </c>
      <c r="C8" s="6" t="n">
        <v>82346</v>
      </c>
      <c r="D8" s="6" t="n">
        <v>79944</v>
      </c>
    </row>
    <row r="9" spans="1:4">
      <c r="A9" s="4" t="s">
        <v>164</v>
      </c>
    </row>
    <row r="10" spans="1:4">
      <c r="A10" s="3" t="s">
        <v>1070</v>
      </c>
    </row>
    <row r="11" spans="1:4">
      <c r="A11" s="4" t="s">
        <v>1072</v>
      </c>
      <c r="B11" s="5" t="n">
        <v>67341316</v>
      </c>
      <c r="C11" s="5" t="n">
        <v>66742490</v>
      </c>
    </row>
    <row r="12" spans="1:4">
      <c r="A12" s="4" t="s">
        <v>1075</v>
      </c>
      <c r="B12" s="5" t="n">
        <v>41268</v>
      </c>
      <c r="C12" s="5" t="n">
        <v>39691</v>
      </c>
    </row>
    <row r="13" spans="1:4">
      <c r="A13" s="4" t="s">
        <v>176</v>
      </c>
      <c r="C13" s="5" t="n">
        <v>-623412</v>
      </c>
    </row>
    <row r="14" spans="1:4">
      <c r="A14" s="4" t="s">
        <v>1073</v>
      </c>
      <c r="B14" s="5" t="n">
        <v>68608508</v>
      </c>
      <c r="C14" s="5" t="n">
        <v>67341316</v>
      </c>
      <c r="D14" s="5" t="n">
        <v>66742490</v>
      </c>
    </row>
    <row r="15" spans="1:4">
      <c r="A15" s="4" t="s">
        <v>1076</v>
      </c>
    </row>
    <row r="16" spans="1:4">
      <c r="A16" s="3" t="s">
        <v>1070</v>
      </c>
    </row>
    <row r="17" spans="1:4">
      <c r="A17" s="4" t="s">
        <v>1077</v>
      </c>
      <c r="B17" s="5" t="n">
        <v>1079841</v>
      </c>
      <c r="C17" s="5" t="n">
        <v>1182547</v>
      </c>
    </row>
    <row r="18" spans="1:4">
      <c r="A18" s="4" t="s">
        <v>1078</v>
      </c>
    </row>
    <row r="19" spans="1:4">
      <c r="A19" s="3" t="s">
        <v>1070</v>
      </c>
    </row>
    <row r="20" spans="1:4">
      <c r="A20" s="4" t="s">
        <v>1077</v>
      </c>
      <c r="B20" s="5" t="n">
        <v>146083</v>
      </c>
    </row>
    <row r="21" spans="1:4">
      <c r="A21" s="4" t="s">
        <v>165</v>
      </c>
    </row>
    <row r="22" spans="1:4">
      <c r="A22" s="3" t="s">
        <v>1070</v>
      </c>
    </row>
    <row r="23" spans="1:4">
      <c r="A23" s="4" t="s">
        <v>1072</v>
      </c>
      <c r="B23" s="5" t="n">
        <v>4424884</v>
      </c>
      <c r="C23" s="5" t="n">
        <v>4881889</v>
      </c>
    </row>
    <row r="24" spans="1:4">
      <c r="A24" s="4" t="s">
        <v>1079</v>
      </c>
      <c r="B24" s="5" t="n">
        <v>778848</v>
      </c>
      <c r="C24" s="5" t="n">
        <v>45000</v>
      </c>
    </row>
    <row r="25" spans="1:4">
      <c r="A25" s="4" t="s">
        <v>1073</v>
      </c>
      <c r="B25" s="5" t="n">
        <v>4836027</v>
      </c>
      <c r="C25" s="5" t="n">
        <v>4424884</v>
      </c>
      <c r="D25" s="5" t="n">
        <v>4881889</v>
      </c>
    </row>
    <row r="26" spans="1:4">
      <c r="A26" s="4" t="s">
        <v>1080</v>
      </c>
    </row>
    <row r="27" spans="1:4">
      <c r="A27" s="3" t="s">
        <v>1070</v>
      </c>
    </row>
    <row r="28" spans="1:4">
      <c r="A28" s="4" t="s">
        <v>1077</v>
      </c>
      <c r="B28" s="5" t="n">
        <v>-367705</v>
      </c>
      <c r="C28" s="5" t="n">
        <v>-5020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1081</v>
      </c>
      <c r="B1" s="2" t="s">
        <v>1</v>
      </c>
    </row>
    <row r="2" spans="1:4">
      <c r="B2" s="2" t="s">
        <v>2</v>
      </c>
      <c r="C2" s="2" t="s">
        <v>63</v>
      </c>
      <c r="D2" s="2" t="s">
        <v>64</v>
      </c>
    </row>
    <row r="3" spans="1:4">
      <c r="A3" s="3" t="s">
        <v>267</v>
      </c>
    </row>
    <row r="4" spans="1:4">
      <c r="A4" s="4" t="s">
        <v>220</v>
      </c>
      <c r="B4" s="6" t="n">
        <v>90834</v>
      </c>
      <c r="C4" s="6" t="n">
        <v>88156</v>
      </c>
      <c r="D4" s="6" t="n">
        <v>73905</v>
      </c>
    </row>
    <row r="5" spans="1:4">
      <c r="A5" s="4" t="s">
        <v>1082</v>
      </c>
    </row>
    <row r="6" spans="1:4">
      <c r="A6" s="3" t="s">
        <v>267</v>
      </c>
    </row>
    <row r="7" spans="1:4">
      <c r="A7" s="4" t="s">
        <v>1083</v>
      </c>
      <c r="B7" s="4" t="s">
        <v>530</v>
      </c>
    </row>
    <row r="8" spans="1:4">
      <c r="A8" s="4" t="s">
        <v>1084</v>
      </c>
      <c r="B8" s="4" t="s">
        <v>526</v>
      </c>
    </row>
    <row r="9" spans="1:4">
      <c r="A9" s="4" t="s">
        <v>1085</v>
      </c>
      <c r="B9" s="6" t="n">
        <v>5700</v>
      </c>
      <c r="C9" s="5" t="n">
        <v>10900</v>
      </c>
      <c r="D9" s="5" t="n">
        <v>15200</v>
      </c>
    </row>
    <row r="10" spans="1:4">
      <c r="A10" s="4" t="s">
        <v>1086</v>
      </c>
      <c r="B10" s="5" t="n">
        <v>4500</v>
      </c>
      <c r="C10" s="5" t="n">
        <v>8400</v>
      </c>
      <c r="D10" s="5" t="n">
        <v>10500</v>
      </c>
    </row>
    <row r="11" spans="1:4">
      <c r="A11" s="4" t="s">
        <v>1087</v>
      </c>
      <c r="B11" s="5" t="n">
        <v>17500</v>
      </c>
      <c r="C11" s="5" t="n">
        <v>16500</v>
      </c>
      <c r="D11" s="5" t="n">
        <v>16900</v>
      </c>
    </row>
    <row r="12" spans="1:4">
      <c r="A12" s="4" t="s">
        <v>220</v>
      </c>
      <c r="B12" s="5" t="n">
        <v>90200</v>
      </c>
    </row>
    <row r="13" spans="1:4">
      <c r="A13" s="4" t="s">
        <v>1088</v>
      </c>
      <c r="B13" s="5" t="n">
        <v>19500</v>
      </c>
    </row>
    <row r="14" spans="1:4">
      <c r="A14" s="4" t="s">
        <v>1089</v>
      </c>
      <c r="B14" s="6" t="n">
        <v>2300</v>
      </c>
    </row>
    <row r="15" spans="1:4">
      <c r="A15" s="4" t="s">
        <v>1090</v>
      </c>
      <c r="B15" s="4" t="s">
        <v>535</v>
      </c>
    </row>
    <row r="16" spans="1:4">
      <c r="A16" s="4" t="s">
        <v>1091</v>
      </c>
    </row>
    <row r="17" spans="1:4">
      <c r="A17" s="3" t="s">
        <v>267</v>
      </c>
    </row>
    <row r="18" spans="1:4">
      <c r="A18" s="4" t="s">
        <v>1085</v>
      </c>
      <c r="B18" s="6" t="n">
        <v>4800</v>
      </c>
      <c r="C18" s="5" t="n">
        <v>8700</v>
      </c>
      <c r="D18" s="5" t="n">
        <v>13200</v>
      </c>
    </row>
    <row r="19" spans="1:4">
      <c r="A19" s="4" t="s">
        <v>1092</v>
      </c>
    </row>
    <row r="20" spans="1:4">
      <c r="A20" s="3" t="s">
        <v>267</v>
      </c>
    </row>
    <row r="21" spans="1:4">
      <c r="A21" s="4" t="s">
        <v>1085</v>
      </c>
      <c r="B21" s="5" t="n">
        <v>18200</v>
      </c>
      <c r="C21" s="5" t="n">
        <v>8700</v>
      </c>
      <c r="D21" s="5" t="n">
        <v>3700</v>
      </c>
    </row>
    <row r="22" spans="1:4">
      <c r="A22" s="4" t="s">
        <v>1088</v>
      </c>
      <c r="B22" s="5" t="n">
        <v>1000</v>
      </c>
    </row>
    <row r="23" spans="1:4">
      <c r="A23" s="4" t="s">
        <v>1089</v>
      </c>
      <c r="B23" s="6" t="n">
        <v>28900</v>
      </c>
    </row>
    <row r="24" spans="1:4">
      <c r="A24" s="4" t="s">
        <v>1090</v>
      </c>
      <c r="B24" s="4" t="s">
        <v>1093</v>
      </c>
    </row>
    <row r="25" spans="1:4">
      <c r="A25" s="3" t="s">
        <v>1094</v>
      </c>
    </row>
    <row r="26" spans="1:4">
      <c r="A26" s="4" t="s">
        <v>1095</v>
      </c>
      <c r="B26" s="6" t="n">
        <v>4600</v>
      </c>
      <c r="C26" s="5" t="n">
        <v>3000</v>
      </c>
      <c r="D26" s="5" t="n">
        <v>4700</v>
      </c>
    </row>
    <row r="27" spans="1:4">
      <c r="A27" s="4" t="s">
        <v>1096</v>
      </c>
      <c r="B27" s="6" t="n">
        <v>5400</v>
      </c>
      <c r="C27" s="6" t="n">
        <v>3700</v>
      </c>
      <c r="D27" s="6" t="n">
        <v>5200</v>
      </c>
    </row>
    <row r="28" spans="1:4">
      <c r="A28" s="4" t="s">
        <v>1097</v>
      </c>
    </row>
    <row r="29" spans="1:4">
      <c r="A29" s="3" t="s">
        <v>1098</v>
      </c>
    </row>
    <row r="30" spans="1:4">
      <c r="A30" s="4" t="s">
        <v>1099</v>
      </c>
      <c r="B30" s="5" t="n">
        <v>261487</v>
      </c>
    </row>
    <row r="31" spans="1:4">
      <c r="A31" s="4" t="s">
        <v>1100</v>
      </c>
      <c r="B31" s="5" t="n">
        <v>295412</v>
      </c>
    </row>
    <row r="32" spans="1:4">
      <c r="A32" s="4" t="s">
        <v>1101</v>
      </c>
      <c r="B32" s="5" t="n">
        <v>-51433</v>
      </c>
    </row>
    <row r="33" spans="1:4">
      <c r="A33" s="4" t="s">
        <v>1102</v>
      </c>
      <c r="B33" s="5" t="n">
        <v>-24737</v>
      </c>
    </row>
    <row r="34" spans="1:4">
      <c r="A34" s="4" t="s">
        <v>1103</v>
      </c>
      <c r="B34" s="5" t="n">
        <v>480729</v>
      </c>
      <c r="C34" s="5" t="n">
        <v>261487</v>
      </c>
    </row>
    <row r="35" spans="1:4">
      <c r="A35" s="3" t="s">
        <v>1094</v>
      </c>
    </row>
    <row r="36" spans="1:4">
      <c r="A36" s="4" t="s">
        <v>1104</v>
      </c>
      <c r="B36" s="7" t="n">
        <v>91.78</v>
      </c>
    </row>
    <row r="37" spans="1:4">
      <c r="A37" s="4" t="s">
        <v>1105</v>
      </c>
      <c r="B37" s="10" t="n">
        <v>97.8</v>
      </c>
    </row>
    <row r="38" spans="1:4">
      <c r="A38" s="4" t="s">
        <v>1106</v>
      </c>
      <c r="B38" s="10" t="n">
        <v>88.77</v>
      </c>
    </row>
    <row r="39" spans="1:4">
      <c r="A39" s="4" t="s">
        <v>1107</v>
      </c>
      <c r="B39" s="10" t="n">
        <v>98.72</v>
      </c>
    </row>
    <row r="40" spans="1:4">
      <c r="A40" s="4" t="s">
        <v>1108</v>
      </c>
      <c r="B40" s="7" t="n">
        <v>95.45</v>
      </c>
      <c r="C40" s="7" t="n">
        <v>91.78</v>
      </c>
    </row>
    <row r="41" spans="1:4">
      <c r="A41" s="4" t="s">
        <v>1109</v>
      </c>
    </row>
    <row r="42" spans="1:4">
      <c r="A42" s="3" t="s">
        <v>267</v>
      </c>
    </row>
    <row r="43" spans="1:4">
      <c r="A43" s="4" t="s">
        <v>1110</v>
      </c>
      <c r="C43" s="7" t="n">
        <v>14.82</v>
      </c>
      <c r="D43" s="7" t="n">
        <v>11.86</v>
      </c>
    </row>
    <row r="44" spans="1:4">
      <c r="A44" s="3" t="s">
        <v>1111</v>
      </c>
    </row>
    <row r="45" spans="1:4">
      <c r="A45" s="4" t="s">
        <v>1112</v>
      </c>
      <c r="C45" s="4" t="s">
        <v>1113</v>
      </c>
      <c r="D45" s="4" t="s">
        <v>1114</v>
      </c>
    </row>
    <row r="46" spans="1:4">
      <c r="A46" s="4" t="s">
        <v>1115</v>
      </c>
      <c r="C46" s="4" t="s">
        <v>1116</v>
      </c>
      <c r="D46" s="4" t="s">
        <v>1117</v>
      </c>
    </row>
    <row r="47" spans="1:4">
      <c r="A47" s="4" t="s">
        <v>1118</v>
      </c>
      <c r="C47" s="4" t="s">
        <v>1119</v>
      </c>
      <c r="D47" s="4" t="s">
        <v>1120</v>
      </c>
    </row>
    <row r="48" spans="1:4">
      <c r="A48" s="4" t="s">
        <v>1121</v>
      </c>
      <c r="C48" s="4" t="s">
        <v>1122</v>
      </c>
      <c r="D48" s="4" t="s">
        <v>1123</v>
      </c>
    </row>
    <row r="49" spans="1:4">
      <c r="A49" s="3" t="s">
        <v>1124</v>
      </c>
    </row>
    <row r="50" spans="1:4">
      <c r="A50" s="4" t="s">
        <v>1125</v>
      </c>
      <c r="B50" s="5" t="n">
        <v>6761055</v>
      </c>
    </row>
    <row r="51" spans="1:4">
      <c r="A51" s="4" t="s">
        <v>1126</v>
      </c>
      <c r="B51" s="5" t="n">
        <v>-1560047</v>
      </c>
    </row>
    <row r="52" spans="1:4">
      <c r="A52" s="4" t="s">
        <v>1127</v>
      </c>
      <c r="B52" s="5" t="n">
        <v>-156828</v>
      </c>
    </row>
    <row r="53" spans="1:4">
      <c r="A53" s="4" t="s">
        <v>1128</v>
      </c>
      <c r="B53" s="5" t="n">
        <v>5044180</v>
      </c>
      <c r="C53" s="5" t="n">
        <v>6761055</v>
      </c>
    </row>
    <row r="54" spans="1:4">
      <c r="A54" s="4" t="s">
        <v>1129</v>
      </c>
      <c r="B54" s="5" t="n">
        <v>4288542</v>
      </c>
    </row>
    <row r="55" spans="1:4">
      <c r="A55" s="3" t="s">
        <v>1130</v>
      </c>
    </row>
    <row r="56" spans="1:4">
      <c r="A56" s="4" t="s">
        <v>1131</v>
      </c>
      <c r="B56" s="7" t="n">
        <v>65.76000000000001</v>
      </c>
    </row>
    <row r="57" spans="1:4">
      <c r="A57" s="4" t="s">
        <v>1132</v>
      </c>
      <c r="B57" s="10" t="n">
        <v>57.1</v>
      </c>
    </row>
    <row r="58" spans="1:4">
      <c r="A58" s="4" t="s">
        <v>1133</v>
      </c>
      <c r="B58" s="10" t="n">
        <v>73.15000000000001</v>
      </c>
    </row>
    <row r="59" spans="1:4">
      <c r="A59" s="4" t="s">
        <v>1134</v>
      </c>
      <c r="B59" s="10" t="n">
        <v>68.31999999999999</v>
      </c>
      <c r="C59" s="7" t="n">
        <v>65.76000000000001</v>
      </c>
    </row>
    <row r="60" spans="1:4">
      <c r="A60" s="4" t="s">
        <v>1135</v>
      </c>
      <c r="B60" s="7" t="n">
        <v>66.01000000000001</v>
      </c>
    </row>
    <row r="61" spans="1:4">
      <c r="A61" s="3" t="s">
        <v>1136</v>
      </c>
    </row>
    <row r="62" spans="1:4">
      <c r="A62" s="4" t="s">
        <v>1137</v>
      </c>
      <c r="B62" s="4" t="s">
        <v>1138</v>
      </c>
    </row>
    <row r="63" spans="1:4">
      <c r="A63" s="4" t="s">
        <v>1139</v>
      </c>
      <c r="B63" s="4" t="s">
        <v>1140</v>
      </c>
    </row>
    <row r="64" spans="1:4">
      <c r="A64" s="3" t="s">
        <v>1141</v>
      </c>
    </row>
    <row r="65" spans="1:4">
      <c r="A65" s="4" t="s">
        <v>1137</v>
      </c>
      <c r="B65" s="6" t="n">
        <v>239033</v>
      </c>
    </row>
    <row r="66" spans="1:4">
      <c r="A66" s="4" t="s">
        <v>1139</v>
      </c>
      <c r="B66" s="5" t="n">
        <v>212745</v>
      </c>
    </row>
    <row r="67" spans="1:4">
      <c r="A67" s="4" t="s">
        <v>1142</v>
      </c>
      <c r="B67" s="6" t="n">
        <v>87251</v>
      </c>
      <c r="C67" s="6" t="n">
        <v>72951</v>
      </c>
      <c r="D67" s="6" t="n">
        <v>51140</v>
      </c>
    </row>
    <row r="68" spans="1:4">
      <c r="A68" s="3" t="s">
        <v>1143</v>
      </c>
    </row>
    <row r="69" spans="1:4">
      <c r="A69" s="4" t="s">
        <v>1115</v>
      </c>
      <c r="C69" s="4" t="s">
        <v>1116</v>
      </c>
      <c r="D69" s="4" t="s">
        <v>1117</v>
      </c>
    </row>
    <row r="70" spans="1:4">
      <c r="A70" s="4" t="s">
        <v>1118</v>
      </c>
      <c r="C70" s="4" t="s">
        <v>1119</v>
      </c>
      <c r="D70" s="4" t="s">
        <v>1120</v>
      </c>
    </row>
    <row r="71" spans="1:4">
      <c r="A71" s="4" t="s">
        <v>1112</v>
      </c>
      <c r="C71" s="4" t="s">
        <v>1113</v>
      </c>
      <c r="D71" s="4" t="s">
        <v>1114</v>
      </c>
    </row>
    <row r="72" spans="1:4">
      <c r="A72" s="4" t="s">
        <v>1144</v>
      </c>
    </row>
    <row r="73" spans="1:4">
      <c r="A73" s="3" t="s">
        <v>267</v>
      </c>
    </row>
    <row r="74" spans="1:4">
      <c r="A74" s="4" t="s">
        <v>1083</v>
      </c>
      <c r="B74" s="4" t="s">
        <v>530</v>
      </c>
    </row>
    <row r="75" spans="1:4">
      <c r="A75" s="4" t="s">
        <v>1145</v>
      </c>
    </row>
    <row r="76" spans="1:4">
      <c r="A76" s="3" t="s">
        <v>267</v>
      </c>
    </row>
    <row r="77" spans="1:4">
      <c r="A77" s="4" t="s">
        <v>1083</v>
      </c>
      <c r="B77" s="4" t="s">
        <v>530</v>
      </c>
    </row>
    <row r="78" spans="1:4">
      <c r="A78" s="3" t="s">
        <v>1111</v>
      </c>
    </row>
    <row r="79" spans="1:4">
      <c r="A79" s="4" t="s">
        <v>1112</v>
      </c>
      <c r="B79" s="4" t="s">
        <v>1146</v>
      </c>
      <c r="C79" s="4" t="s">
        <v>1147</v>
      </c>
    </row>
    <row r="80" spans="1:4">
      <c r="A80" s="4" t="s">
        <v>1115</v>
      </c>
      <c r="B80" s="4" t="s">
        <v>1148</v>
      </c>
      <c r="C80" s="4" t="s">
        <v>1149</v>
      </c>
    </row>
    <row r="81" spans="1:4">
      <c r="A81" s="4" t="s">
        <v>1118</v>
      </c>
      <c r="B81" s="4" t="s">
        <v>1150</v>
      </c>
      <c r="C81" s="4" t="s">
        <v>1151</v>
      </c>
    </row>
    <row r="82" spans="1:4">
      <c r="A82" s="3" t="s">
        <v>1143</v>
      </c>
    </row>
    <row r="83" spans="1:4">
      <c r="A83" s="4" t="s">
        <v>1152</v>
      </c>
      <c r="B83" s="7" t="n">
        <v>134.97</v>
      </c>
      <c r="C83" s="7" t="n">
        <v>128.7</v>
      </c>
    </row>
    <row r="84" spans="1:4">
      <c r="A84" s="4" t="s">
        <v>1153</v>
      </c>
      <c r="B84" s="7" t="n">
        <v>104.51</v>
      </c>
      <c r="C84" s="7" t="n">
        <v>89.42</v>
      </c>
    </row>
    <row r="85" spans="1:4">
      <c r="A85" s="4" t="s">
        <v>1115</v>
      </c>
      <c r="B85" s="4" t="s">
        <v>1148</v>
      </c>
      <c r="C85" s="4" t="s">
        <v>1149</v>
      </c>
    </row>
    <row r="86" spans="1:4">
      <c r="A86" s="4" t="s">
        <v>1154</v>
      </c>
      <c r="B86" s="4" t="s">
        <v>1155</v>
      </c>
      <c r="C86" s="4" t="s">
        <v>1156</v>
      </c>
    </row>
    <row r="87" spans="1:4">
      <c r="A87" s="4" t="s">
        <v>1157</v>
      </c>
      <c r="B87" s="4" t="s">
        <v>1158</v>
      </c>
      <c r="C87" s="4" t="s">
        <v>1159</v>
      </c>
    </row>
    <row r="88" spans="1:4">
      <c r="A88" s="4" t="s">
        <v>1118</v>
      </c>
      <c r="B88" s="4" t="s">
        <v>1150</v>
      </c>
      <c r="C88" s="4" t="s">
        <v>1151</v>
      </c>
    </row>
    <row r="89" spans="1:4">
      <c r="A89" s="4" t="s">
        <v>1112</v>
      </c>
      <c r="B89" s="4" t="s">
        <v>1146</v>
      </c>
      <c r="C89" s="4" t="s">
        <v>1147</v>
      </c>
    </row>
    <row r="90" spans="1:4">
      <c r="A90" s="3" t="s">
        <v>1098</v>
      </c>
    </row>
    <row r="91" spans="1:4">
      <c r="A91" s="4" t="s">
        <v>1099</v>
      </c>
      <c r="B91" s="5" t="n">
        <v>69990</v>
      </c>
    </row>
    <row r="92" spans="1:4">
      <c r="A92" s="4" t="s">
        <v>1100</v>
      </c>
      <c r="B92" s="5" t="n">
        <v>123246</v>
      </c>
    </row>
    <row r="93" spans="1:4">
      <c r="A93" s="4" t="s">
        <v>1102</v>
      </c>
      <c r="B93" s="5" t="n">
        <v>-11556</v>
      </c>
    </row>
    <row r="94" spans="1:4">
      <c r="A94" s="4" t="s">
        <v>1103</v>
      </c>
      <c r="B94" s="5" t="n">
        <v>181680</v>
      </c>
      <c r="C94" s="5" t="n">
        <v>69990</v>
      </c>
    </row>
    <row r="95" spans="1:4">
      <c r="A95" s="3" t="s">
        <v>1094</v>
      </c>
    </row>
    <row r="96" spans="1:4">
      <c r="A96" s="4" t="s">
        <v>1104</v>
      </c>
      <c r="B96" s="7" t="n">
        <v>111.55</v>
      </c>
    </row>
    <row r="97" spans="1:4">
      <c r="A97" s="4" t="s">
        <v>1105</v>
      </c>
      <c r="B97" s="10" t="n">
        <v>119.35</v>
      </c>
    </row>
    <row r="98" spans="1:4">
      <c r="A98" s="4" t="s">
        <v>1107</v>
      </c>
      <c r="B98" s="10" t="n">
        <v>117.04</v>
      </c>
    </row>
    <row r="99" spans="1:4">
      <c r="A99" s="4" t="s">
        <v>1108</v>
      </c>
      <c r="B99" s="7" t="n">
        <v>117.26</v>
      </c>
      <c r="C99" s="7" t="n">
        <v>111.55</v>
      </c>
    </row>
    <row r="100" spans="1:4">
      <c r="A100" s="4" t="s">
        <v>1160</v>
      </c>
    </row>
    <row r="101" spans="1:4">
      <c r="A101" s="3" t="s">
        <v>1124</v>
      </c>
    </row>
    <row r="102" spans="1:4">
      <c r="A102" s="4" t="s">
        <v>1125</v>
      </c>
      <c r="B102" s="5" t="n">
        <v>155200</v>
      </c>
    </row>
    <row r="103" spans="1:4">
      <c r="A103" s="4" t="s">
        <v>1126</v>
      </c>
      <c r="B103" s="5" t="n">
        <v>-19949</v>
      </c>
    </row>
    <row r="104" spans="1:4">
      <c r="A104" s="4" t="s">
        <v>1128</v>
      </c>
      <c r="B104" s="5" t="n">
        <v>135251</v>
      </c>
      <c r="C104" s="5" t="n">
        <v>155200</v>
      </c>
    </row>
    <row r="105" spans="1:4">
      <c r="A105" s="4" t="s">
        <v>1129</v>
      </c>
      <c r="B105" s="5" t="n">
        <v>135251</v>
      </c>
    </row>
    <row r="106" spans="1:4">
      <c r="A106" s="3" t="s">
        <v>1130</v>
      </c>
    </row>
    <row r="107" spans="1:4">
      <c r="A107" s="4" t="s">
        <v>1131</v>
      </c>
      <c r="B107" s="7" t="n">
        <v>58.13</v>
      </c>
    </row>
    <row r="108" spans="1:4">
      <c r="A108" s="4" t="s">
        <v>1132</v>
      </c>
      <c r="B108" s="10" t="n">
        <v>55.99</v>
      </c>
    </row>
    <row r="109" spans="1:4">
      <c r="A109" s="4" t="s">
        <v>1134</v>
      </c>
      <c r="B109" s="10" t="n">
        <v>58.45</v>
      </c>
      <c r="C109" s="7" t="n">
        <v>58.13</v>
      </c>
    </row>
    <row r="110" spans="1:4">
      <c r="A110" s="4" t="s">
        <v>1135</v>
      </c>
      <c r="B110" s="7" t="n">
        <v>58.45</v>
      </c>
    </row>
    <row r="111" spans="1:4">
      <c r="A111" s="3" t="s">
        <v>1136</v>
      </c>
    </row>
    <row r="112" spans="1:4">
      <c r="A112" s="4" t="s">
        <v>1137</v>
      </c>
      <c r="B112" s="4" t="s">
        <v>1161</v>
      </c>
    </row>
    <row r="113" spans="1:4">
      <c r="A113" s="4" t="s">
        <v>1139</v>
      </c>
      <c r="B113" s="4" t="s">
        <v>1161</v>
      </c>
    </row>
    <row r="114" spans="1:4">
      <c r="A114" s="3" t="s">
        <v>1141</v>
      </c>
    </row>
    <row r="115" spans="1:4">
      <c r="A115" s="4" t="s">
        <v>1137</v>
      </c>
      <c r="B115" s="6" t="n">
        <v>7732</v>
      </c>
    </row>
    <row r="116" spans="1:4">
      <c r="A116" s="4" t="s">
        <v>1139</v>
      </c>
      <c r="B116" s="5" t="n">
        <v>7732</v>
      </c>
    </row>
    <row r="117" spans="1:4">
      <c r="A117" s="4" t="s">
        <v>1142</v>
      </c>
      <c r="B117" s="6" t="n">
        <v>1172</v>
      </c>
      <c r="C117" s="6" t="n">
        <v>2286</v>
      </c>
      <c r="D117" s="6" t="n">
        <v>1995</v>
      </c>
    </row>
    <row r="118" spans="1:4">
      <c r="A118" s="4" t="s">
        <v>1162</v>
      </c>
    </row>
    <row r="119" spans="1:4">
      <c r="A119" s="3" t="s">
        <v>267</v>
      </c>
    </row>
    <row r="120" spans="1:4">
      <c r="A120" s="4" t="s">
        <v>1083</v>
      </c>
      <c r="B120" s="4" t="s">
        <v>535</v>
      </c>
    </row>
    <row r="121" spans="1:4">
      <c r="A121" s="4" t="s">
        <v>1163</v>
      </c>
    </row>
    <row r="122" spans="1:4">
      <c r="A122" s="3" t="s">
        <v>1098</v>
      </c>
    </row>
    <row r="123" spans="1:4">
      <c r="A123" s="4" t="s">
        <v>1100</v>
      </c>
      <c r="B123" s="5" t="n">
        <v>11490</v>
      </c>
    </row>
    <row r="124" spans="1:4">
      <c r="A124" s="4" t="s">
        <v>1101</v>
      </c>
      <c r="B124" s="5" t="n">
        <v>-14257</v>
      </c>
    </row>
    <row r="125" spans="1:4">
      <c r="A125" s="4" t="s">
        <v>1164</v>
      </c>
    </row>
    <row r="126" spans="1:4">
      <c r="A126" s="3" t="s">
        <v>267</v>
      </c>
    </row>
    <row r="127" spans="1:4">
      <c r="A127" s="4" t="s">
        <v>1085</v>
      </c>
      <c r="B127" s="6" t="n">
        <v>800</v>
      </c>
      <c r="C127" s="6" t="n">
        <v>1200</v>
      </c>
      <c r="D127" s="6" t="n">
        <v>-700</v>
      </c>
    </row>
    <row r="128" spans="1:4">
      <c r="A128" s="4" t="s">
        <v>1165</v>
      </c>
      <c r="B128" s="4" t="s">
        <v>530</v>
      </c>
    </row>
    <row r="129" spans="1:4">
      <c r="A129" s="4" t="s">
        <v>1166</v>
      </c>
      <c r="B129" s="6" t="n">
        <v>2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62</v>
      </c>
      <c r="J1" s="2" t="s">
        <v>1</v>
      </c>
    </row>
    <row r="2" spans="1:12">
      <c r="B2" s="2" t="s">
        <v>2</v>
      </c>
      <c r="C2" s="2" t="s">
        <v>474</v>
      </c>
      <c r="D2" s="2" t="s">
        <v>475</v>
      </c>
      <c r="E2" s="2" t="s">
        <v>476</v>
      </c>
      <c r="F2" s="2" t="s">
        <v>63</v>
      </c>
      <c r="G2" s="2" t="s">
        <v>477</v>
      </c>
      <c r="H2" s="2" t="s">
        <v>478</v>
      </c>
      <c r="I2" s="2" t="s">
        <v>479</v>
      </c>
      <c r="J2" s="2" t="s">
        <v>2</v>
      </c>
      <c r="K2" s="2" t="s">
        <v>63</v>
      </c>
      <c r="L2" s="2" t="s">
        <v>64</v>
      </c>
    </row>
    <row r="3" spans="1:12">
      <c r="A3" s="3" t="s">
        <v>1168</v>
      </c>
    </row>
    <row r="4" spans="1:12">
      <c r="A4" s="4" t="s">
        <v>1071</v>
      </c>
      <c r="B4" s="5" t="n">
        <v>199000</v>
      </c>
      <c r="F4" s="5" t="n">
        <v>199000</v>
      </c>
      <c r="J4" s="5" t="n">
        <v>199000</v>
      </c>
      <c r="K4" s="5" t="n">
        <v>199000</v>
      </c>
    </row>
    <row r="5" spans="1:12">
      <c r="A5" s="4" t="s">
        <v>157</v>
      </c>
      <c r="B5" s="7" t="n">
        <v>0.01</v>
      </c>
      <c r="F5" s="7" t="n">
        <v>0.01</v>
      </c>
      <c r="J5" s="7" t="n">
        <v>0.01</v>
      </c>
      <c r="K5" s="7" t="n">
        <v>0.01</v>
      </c>
    </row>
    <row r="6" spans="1:12">
      <c r="A6" s="3" t="s">
        <v>1169</v>
      </c>
    </row>
    <row r="7" spans="1:12">
      <c r="A7" s="4" t="s">
        <v>1170</v>
      </c>
      <c r="B7" s="6" t="n">
        <v>48533</v>
      </c>
      <c r="C7" s="6" t="n">
        <v>56750</v>
      </c>
      <c r="D7" s="6" t="n">
        <v>73915</v>
      </c>
      <c r="E7" s="6" t="n">
        <v>63004</v>
      </c>
      <c r="F7" s="6" t="n">
        <v>40674</v>
      </c>
      <c r="G7" s="6" t="n">
        <v>38996</v>
      </c>
      <c r="H7" s="6" t="n">
        <v>55775</v>
      </c>
      <c r="I7" s="6" t="n">
        <v>59300</v>
      </c>
      <c r="J7" s="6" t="n">
        <v>242202</v>
      </c>
      <c r="K7" s="6" t="n">
        <v>194745</v>
      </c>
      <c r="L7" s="6" t="n">
        <v>220030</v>
      </c>
    </row>
    <row r="8" spans="1:12">
      <c r="A8" s="4" t="s">
        <v>1171</v>
      </c>
      <c r="J8" s="6" t="n">
        <v>242202</v>
      </c>
      <c r="K8" s="6" t="n">
        <v>194745</v>
      </c>
      <c r="L8" s="6" t="n">
        <v>220030</v>
      </c>
    </row>
    <row r="9" spans="1:12">
      <c r="A9" s="3" t="s">
        <v>1172</v>
      </c>
    </row>
    <row r="10" spans="1:12">
      <c r="A10" s="4" t="s">
        <v>89</v>
      </c>
      <c r="B10" s="5" t="n">
        <v>63835</v>
      </c>
      <c r="C10" s="5" t="n">
        <v>64010</v>
      </c>
      <c r="D10" s="5" t="n">
        <v>63471</v>
      </c>
      <c r="E10" s="5" t="n">
        <v>62964</v>
      </c>
      <c r="F10" s="5" t="n">
        <v>62834</v>
      </c>
      <c r="G10" s="5" t="n">
        <v>62378</v>
      </c>
      <c r="H10" s="5" t="n">
        <v>62402</v>
      </c>
      <c r="I10" s="5" t="n">
        <v>62128</v>
      </c>
      <c r="J10" s="5" t="n">
        <v>63574</v>
      </c>
      <c r="K10" s="5" t="n">
        <v>62437</v>
      </c>
      <c r="L10" s="5" t="n">
        <v>62435</v>
      </c>
    </row>
    <row r="11" spans="1:12">
      <c r="A11" s="4" t="s">
        <v>1173</v>
      </c>
      <c r="B11" s="5" t="n">
        <v>66192</v>
      </c>
      <c r="C11" s="5" t="n">
        <v>66702</v>
      </c>
      <c r="D11" s="5" t="n">
        <v>66232</v>
      </c>
      <c r="E11" s="5" t="n">
        <v>65349</v>
      </c>
      <c r="F11" s="5" t="n">
        <v>65344</v>
      </c>
      <c r="G11" s="5" t="n">
        <v>65129</v>
      </c>
      <c r="H11" s="5" t="n">
        <v>64850</v>
      </c>
      <c r="I11" s="5" t="n">
        <v>64414</v>
      </c>
      <c r="J11" s="5" t="n">
        <v>66150</v>
      </c>
      <c r="K11" s="5" t="n">
        <v>64958</v>
      </c>
      <c r="L11" s="5" t="n">
        <v>64596</v>
      </c>
    </row>
    <row r="12" spans="1:12">
      <c r="A12" s="3" t="s">
        <v>1174</v>
      </c>
    </row>
    <row r="13" spans="1:12">
      <c r="A13" s="4" t="s">
        <v>1175</v>
      </c>
      <c r="B13" s="7" t="n">
        <v>0.76</v>
      </c>
      <c r="C13" s="7" t="n">
        <v>0.89</v>
      </c>
      <c r="D13" s="7" t="n">
        <v>1.16</v>
      </c>
      <c r="E13" s="6" t="n">
        <v>1</v>
      </c>
      <c r="F13" s="7" t="n">
        <v>0.65</v>
      </c>
      <c r="G13" s="7" t="n">
        <v>0.63</v>
      </c>
      <c r="H13" s="7" t="n">
        <v>0.89</v>
      </c>
      <c r="I13" s="7" t="n">
        <v>0.95</v>
      </c>
      <c r="J13" s="7" t="n">
        <v>3.81</v>
      </c>
      <c r="K13" s="7" t="n">
        <v>3.12</v>
      </c>
      <c r="L13" s="7" t="n">
        <v>3.52</v>
      </c>
    </row>
    <row r="14" spans="1:12">
      <c r="A14" s="4" t="s">
        <v>1176</v>
      </c>
      <c r="B14" s="7" t="n">
        <v>0.73</v>
      </c>
      <c r="C14" s="7" t="n">
        <v>0.85</v>
      </c>
      <c r="D14" s="7" t="n">
        <v>1.12</v>
      </c>
      <c r="E14" s="7" t="n">
        <v>0.96</v>
      </c>
      <c r="F14" s="7" t="n">
        <v>0.62</v>
      </c>
      <c r="G14" s="7" t="n">
        <v>0.6</v>
      </c>
      <c r="H14" s="7" t="n">
        <v>0.86</v>
      </c>
      <c r="I14" s="7" t="n">
        <v>0.92</v>
      </c>
      <c r="J14" s="7" t="n">
        <v>3.66</v>
      </c>
      <c r="K14" s="6" t="n">
        <v>3</v>
      </c>
      <c r="L14" s="7" t="n">
        <v>3.41</v>
      </c>
    </row>
    <row r="15" spans="1:12">
      <c r="A15" s="4" t="s">
        <v>1082</v>
      </c>
    </row>
    <row r="16" spans="1:12">
      <c r="A16" s="3" t="s">
        <v>1172</v>
      </c>
    </row>
    <row r="17" spans="1:12">
      <c r="A17" s="4" t="s">
        <v>1177</v>
      </c>
      <c r="J17" s="5" t="n">
        <v>2344</v>
      </c>
      <c r="K17" s="5" t="n">
        <v>2440</v>
      </c>
      <c r="L17" s="5" t="n">
        <v>2106</v>
      </c>
    </row>
    <row r="18" spans="1:12">
      <c r="A18" s="4" t="s">
        <v>1092</v>
      </c>
    </row>
    <row r="19" spans="1:12">
      <c r="A19" s="3" t="s">
        <v>1172</v>
      </c>
    </row>
    <row r="20" spans="1:12">
      <c r="A20" s="4" t="s">
        <v>1177</v>
      </c>
      <c r="J20" s="5" t="n">
        <v>232</v>
      </c>
      <c r="K20" s="5" t="n">
        <v>81</v>
      </c>
      <c r="L20" s="5" t="n">
        <v>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8</v>
      </c>
      <c r="B1" s="2" t="s">
        <v>462</v>
      </c>
      <c r="J1" s="2" t="s">
        <v>1</v>
      </c>
    </row>
    <row r="2" spans="1:12">
      <c r="B2" s="2" t="s">
        <v>705</v>
      </c>
      <c r="C2" s="2" t="s">
        <v>1179</v>
      </c>
      <c r="D2" s="2" t="s">
        <v>1180</v>
      </c>
      <c r="E2" s="2" t="s">
        <v>1181</v>
      </c>
      <c r="F2" s="2" t="s">
        <v>706</v>
      </c>
      <c r="G2" s="2" t="s">
        <v>1182</v>
      </c>
      <c r="H2" s="2" t="s">
        <v>1183</v>
      </c>
      <c r="I2" s="2" t="s">
        <v>1184</v>
      </c>
      <c r="J2" s="2" t="s">
        <v>1185</v>
      </c>
      <c r="K2" s="2" t="s">
        <v>706</v>
      </c>
      <c r="L2" s="2" t="s">
        <v>505</v>
      </c>
    </row>
    <row r="3" spans="1:12">
      <c r="A3" s="3" t="s">
        <v>435</v>
      </c>
    </row>
    <row r="4" spans="1:12">
      <c r="A4" s="4" t="s">
        <v>508</v>
      </c>
      <c r="J4" s="5" t="n">
        <v>3</v>
      </c>
    </row>
    <row r="5" spans="1:12">
      <c r="A5" s="4" t="s">
        <v>66</v>
      </c>
      <c r="B5" s="6" t="n">
        <v>671333</v>
      </c>
      <c r="C5" s="6" t="n">
        <v>701278</v>
      </c>
      <c r="D5" s="6" t="n">
        <v>742661</v>
      </c>
      <c r="E5" s="6" t="n">
        <v>744460</v>
      </c>
      <c r="F5" s="6" t="n">
        <v>685028</v>
      </c>
      <c r="G5" s="6" t="n">
        <v>665775</v>
      </c>
      <c r="H5" s="6" t="n">
        <v>710608</v>
      </c>
      <c r="I5" s="6" t="n">
        <v>703350</v>
      </c>
      <c r="J5" s="6" t="n">
        <v>2859732</v>
      </c>
      <c r="K5" s="6" t="n">
        <v>2764761</v>
      </c>
      <c r="L5" s="6" t="n">
        <v>2469283</v>
      </c>
    </row>
    <row r="6" spans="1:12">
      <c r="A6" s="4" t="s">
        <v>1186</v>
      </c>
      <c r="J6" s="5" t="n">
        <v>3927</v>
      </c>
      <c r="K6" s="5" t="n">
        <v>23770</v>
      </c>
    </row>
    <row r="7" spans="1:12">
      <c r="A7" s="4" t="s">
        <v>509</v>
      </c>
      <c r="J7" s="5" t="n">
        <v>20472</v>
      </c>
      <c r="K7" s="5" t="n">
        <v>63829</v>
      </c>
      <c r="L7" s="5" t="n">
        <v>2208</v>
      </c>
    </row>
    <row r="8" spans="1:12">
      <c r="A8" s="4" t="s">
        <v>1187</v>
      </c>
      <c r="L8" s="5" t="n">
        <v>10648</v>
      </c>
    </row>
    <row r="9" spans="1:12">
      <c r="A9" s="4" t="s">
        <v>70</v>
      </c>
      <c r="J9" s="5" t="n">
        <v>194552</v>
      </c>
      <c r="K9" s="5" t="n">
        <v>171747</v>
      </c>
      <c r="L9" s="5" t="n">
        <v>153094</v>
      </c>
    </row>
    <row r="10" spans="1:12">
      <c r="A10" s="4" t="s">
        <v>75</v>
      </c>
      <c r="J10" s="5" t="n">
        <v>-35489</v>
      </c>
      <c r="K10" s="5" t="n">
        <v>-32626</v>
      </c>
      <c r="L10" s="5" t="n">
        <v>-40597</v>
      </c>
    </row>
    <row r="11" spans="1:12">
      <c r="A11" s="4" t="s">
        <v>76</v>
      </c>
      <c r="J11" s="5" t="n">
        <v>4174</v>
      </c>
      <c r="K11" s="5" t="n">
        <v>7056</v>
      </c>
      <c r="L11" s="5" t="n">
        <v>5470</v>
      </c>
    </row>
    <row r="12" spans="1:12">
      <c r="A12" s="4" t="s">
        <v>80</v>
      </c>
      <c r="J12" s="5" t="n">
        <v>342069</v>
      </c>
      <c r="K12" s="5" t="n">
        <v>266020</v>
      </c>
      <c r="L12" s="5" t="n">
        <v>294825</v>
      </c>
    </row>
    <row r="13" spans="1:12">
      <c r="A13" s="4" t="s">
        <v>1188</v>
      </c>
      <c r="J13" s="5" t="n">
        <v>242276</v>
      </c>
      <c r="K13" s="5" t="n">
        <v>211252</v>
      </c>
      <c r="L13" s="5" t="n">
        <v>156624</v>
      </c>
    </row>
    <row r="14" spans="1:12">
      <c r="A14" s="4" t="s">
        <v>129</v>
      </c>
      <c r="B14" s="5" t="n">
        <v>3562119</v>
      </c>
      <c r="F14" s="5" t="n">
        <v>3377735</v>
      </c>
      <c r="J14" s="5" t="n">
        <v>3562119</v>
      </c>
      <c r="K14" s="5" t="n">
        <v>3377735</v>
      </c>
      <c r="L14" s="5" t="n">
        <v>3137823</v>
      </c>
    </row>
    <row r="15" spans="1:12">
      <c r="A15" s="4" t="s">
        <v>539</v>
      </c>
    </row>
    <row r="16" spans="1:12">
      <c r="A16" s="3" t="s">
        <v>435</v>
      </c>
    </row>
    <row r="17" spans="1:12">
      <c r="A17" s="4" t="s">
        <v>509</v>
      </c>
      <c r="J17" s="5" t="n">
        <v>20472</v>
      </c>
      <c r="K17" s="5" t="n">
        <v>63829</v>
      </c>
      <c r="L17" s="5" t="n">
        <v>2208</v>
      </c>
    </row>
    <row r="18" spans="1:12">
      <c r="A18" s="4" t="s">
        <v>1188</v>
      </c>
      <c r="J18" s="5" t="n">
        <v>38000</v>
      </c>
    </row>
    <row r="19" spans="1:12">
      <c r="A19" s="4" t="s">
        <v>1189</v>
      </c>
    </row>
    <row r="20" spans="1:12">
      <c r="A20" s="3" t="s">
        <v>435</v>
      </c>
    </row>
    <row r="21" spans="1:12">
      <c r="A21" s="4" t="s">
        <v>509</v>
      </c>
      <c r="J21" s="5" t="n">
        <v>8104</v>
      </c>
    </row>
    <row r="22" spans="1:12">
      <c r="A22" s="4" t="s">
        <v>485</v>
      </c>
    </row>
    <row r="23" spans="1:12">
      <c r="A23" s="3" t="s">
        <v>435</v>
      </c>
    </row>
    <row r="24" spans="1:12">
      <c r="A24" s="4" t="s">
        <v>66</v>
      </c>
      <c r="J24" s="5" t="n">
        <v>1352714</v>
      </c>
      <c r="K24" s="5" t="n">
        <v>1426382</v>
      </c>
      <c r="L24" s="5" t="n">
        <v>1313786</v>
      </c>
    </row>
    <row r="25" spans="1:12">
      <c r="A25" s="4" t="s">
        <v>1190</v>
      </c>
      <c r="J25" s="5" t="n">
        <v>181150</v>
      </c>
      <c r="K25" s="5" t="n">
        <v>185926</v>
      </c>
      <c r="L25" s="5" t="n">
        <v>173227</v>
      </c>
    </row>
    <row r="26" spans="1:12">
      <c r="A26" s="4" t="s">
        <v>509</v>
      </c>
      <c r="J26" s="5" t="n">
        <v>17682</v>
      </c>
      <c r="K26" s="5" t="n">
        <v>52244</v>
      </c>
      <c r="L26" s="5" t="n">
        <v>529</v>
      </c>
    </row>
    <row r="27" spans="1:12">
      <c r="A27" s="4" t="s">
        <v>70</v>
      </c>
      <c r="J27" s="5" t="n">
        <v>82778</v>
      </c>
      <c r="K27" s="5" t="n">
        <v>83546</v>
      </c>
      <c r="L27" s="5" t="n">
        <v>79422</v>
      </c>
    </row>
    <row r="28" spans="1:12">
      <c r="A28" s="4" t="s">
        <v>1188</v>
      </c>
      <c r="J28" s="5" t="n">
        <v>96040</v>
      </c>
      <c r="K28" s="5" t="n">
        <v>101371</v>
      </c>
      <c r="L28" s="5" t="n">
        <v>76425</v>
      </c>
    </row>
    <row r="29" spans="1:12">
      <c r="A29" s="4" t="s">
        <v>129</v>
      </c>
      <c r="B29" s="5" t="n">
        <v>1378292</v>
      </c>
      <c r="F29" s="5" t="n">
        <v>1373816</v>
      </c>
      <c r="J29" s="5" t="n">
        <v>1378292</v>
      </c>
      <c r="K29" s="5" t="n">
        <v>1373816</v>
      </c>
      <c r="L29" s="5" t="n">
        <v>1358283</v>
      </c>
    </row>
    <row r="30" spans="1:12">
      <c r="A30" s="4" t="s">
        <v>486</v>
      </c>
    </row>
    <row r="31" spans="1:12">
      <c r="A31" s="3" t="s">
        <v>435</v>
      </c>
    </row>
    <row r="32" spans="1:12">
      <c r="A32" s="4" t="s">
        <v>66</v>
      </c>
      <c r="J32" s="5" t="n">
        <v>1091051</v>
      </c>
      <c r="K32" s="5" t="n">
        <v>954652</v>
      </c>
      <c r="L32" s="5" t="n">
        <v>805880</v>
      </c>
    </row>
    <row r="33" spans="1:12">
      <c r="A33" s="4" t="s">
        <v>1190</v>
      </c>
      <c r="J33" s="5" t="n">
        <v>387483</v>
      </c>
      <c r="K33" s="5" t="n">
        <v>343706</v>
      </c>
      <c r="L33" s="5" t="n">
        <v>275933</v>
      </c>
    </row>
    <row r="34" spans="1:12">
      <c r="A34" s="4" t="s">
        <v>509</v>
      </c>
      <c r="J34" s="5" t="n">
        <v>632</v>
      </c>
      <c r="K34" s="5" t="n">
        <v>3589</v>
      </c>
    </row>
    <row r="35" spans="1:12">
      <c r="A35" s="4" t="s">
        <v>70</v>
      </c>
      <c r="J35" s="5" t="n">
        <v>65590</v>
      </c>
      <c r="K35" s="5" t="n">
        <v>51495</v>
      </c>
      <c r="L35" s="5" t="n">
        <v>41143</v>
      </c>
    </row>
    <row r="36" spans="1:12">
      <c r="A36" s="4" t="s">
        <v>1188</v>
      </c>
      <c r="J36" s="5" t="n">
        <v>89702</v>
      </c>
      <c r="K36" s="5" t="n">
        <v>54433</v>
      </c>
      <c r="L36" s="5" t="n">
        <v>33005</v>
      </c>
    </row>
    <row r="37" spans="1:12">
      <c r="A37" s="4" t="s">
        <v>129</v>
      </c>
      <c r="B37" s="5" t="n">
        <v>1422815</v>
      </c>
      <c r="F37" s="5" t="n">
        <v>1324696</v>
      </c>
      <c r="J37" s="5" t="n">
        <v>1422815</v>
      </c>
      <c r="K37" s="5" t="n">
        <v>1324696</v>
      </c>
      <c r="L37" s="5" t="n">
        <v>881443</v>
      </c>
    </row>
    <row r="38" spans="1:12">
      <c r="A38" s="4" t="s">
        <v>487</v>
      </c>
    </row>
    <row r="39" spans="1:12">
      <c r="A39" s="3" t="s">
        <v>435</v>
      </c>
    </row>
    <row r="40" spans="1:12">
      <c r="A40" s="4" t="s">
        <v>66</v>
      </c>
      <c r="J40" s="5" t="n">
        <v>415967</v>
      </c>
      <c r="K40" s="5" t="n">
        <v>383727</v>
      </c>
      <c r="L40" s="5" t="n">
        <v>349617</v>
      </c>
    </row>
    <row r="41" spans="1:12">
      <c r="A41" s="4" t="s">
        <v>1190</v>
      </c>
      <c r="J41" s="5" t="n">
        <v>68108</v>
      </c>
      <c r="K41" s="5" t="n">
        <v>57589</v>
      </c>
      <c r="L41" s="5" t="n">
        <v>62903</v>
      </c>
    </row>
    <row r="42" spans="1:12">
      <c r="A42" s="4" t="s">
        <v>509</v>
      </c>
      <c r="J42" s="5" t="n">
        <v>391</v>
      </c>
      <c r="K42" s="5" t="n">
        <v>4185</v>
      </c>
      <c r="L42" s="5" t="n">
        <v>1679</v>
      </c>
    </row>
    <row r="43" spans="1:12">
      <c r="A43" s="4" t="s">
        <v>70</v>
      </c>
      <c r="J43" s="5" t="n">
        <v>35728</v>
      </c>
      <c r="K43" s="5" t="n">
        <v>27467</v>
      </c>
      <c r="L43" s="5" t="n">
        <v>24720</v>
      </c>
    </row>
    <row r="44" spans="1:12">
      <c r="A44" s="4" t="s">
        <v>1188</v>
      </c>
      <c r="J44" s="5" t="n">
        <v>45130</v>
      </c>
      <c r="K44" s="5" t="n">
        <v>41236</v>
      </c>
      <c r="L44" s="5" t="n">
        <v>38730</v>
      </c>
    </row>
    <row r="45" spans="1:12">
      <c r="A45" s="4" t="s">
        <v>129</v>
      </c>
      <c r="B45" s="5" t="n">
        <v>534527</v>
      </c>
      <c r="F45" s="5" t="n">
        <v>501700</v>
      </c>
      <c r="J45" s="5" t="n">
        <v>534527</v>
      </c>
      <c r="K45" s="5" t="n">
        <v>501700</v>
      </c>
      <c r="L45" s="5" t="n">
        <v>296271</v>
      </c>
    </row>
    <row r="46" spans="1:12">
      <c r="A46" s="4" t="s">
        <v>538</v>
      </c>
    </row>
    <row r="47" spans="1:12">
      <c r="A47" s="3" t="s">
        <v>435</v>
      </c>
    </row>
    <row r="48" spans="1:12">
      <c r="A48" s="4" t="s">
        <v>1190</v>
      </c>
      <c r="J48" s="5" t="n">
        <v>-44406</v>
      </c>
      <c r="K48" s="5" t="n">
        <v>-36285</v>
      </c>
      <c r="L48" s="5" t="n">
        <v>-37457</v>
      </c>
    </row>
    <row r="49" spans="1:12">
      <c r="A49" s="4" t="s">
        <v>509</v>
      </c>
      <c r="J49" s="5" t="n">
        <v>1767</v>
      </c>
      <c r="K49" s="5" t="n">
        <v>3811</v>
      </c>
    </row>
    <row r="50" spans="1:12">
      <c r="A50" s="4" t="s">
        <v>70</v>
      </c>
      <c r="J50" s="5" t="n">
        <v>10456</v>
      </c>
      <c r="K50" s="5" t="n">
        <v>9239</v>
      </c>
      <c r="L50" s="5" t="n">
        <v>7809</v>
      </c>
    </row>
    <row r="51" spans="1:12">
      <c r="A51" s="4" t="s">
        <v>1188</v>
      </c>
      <c r="J51" s="5" t="n">
        <v>13933</v>
      </c>
      <c r="K51" s="5" t="n">
        <v>25739</v>
      </c>
      <c r="L51" s="5" t="n">
        <v>18924</v>
      </c>
    </row>
    <row r="52" spans="1:12">
      <c r="A52" s="4" t="s">
        <v>1191</v>
      </c>
      <c r="J52" s="5" t="n">
        <v>-2529</v>
      </c>
      <c r="K52" s="5" t="n">
        <v>-11527</v>
      </c>
      <c r="L52" s="5" t="n">
        <v>-10460</v>
      </c>
    </row>
    <row r="53" spans="1:12">
      <c r="A53" s="4" t="s">
        <v>129</v>
      </c>
      <c r="B53" s="6" t="n">
        <v>226485</v>
      </c>
      <c r="F53" s="6" t="n">
        <v>177523</v>
      </c>
      <c r="J53" s="5" t="n">
        <v>226485</v>
      </c>
      <c r="K53" s="5" t="n">
        <v>177523</v>
      </c>
      <c r="L53" s="5" t="n">
        <v>601826</v>
      </c>
    </row>
    <row r="54" spans="1:12">
      <c r="A54" s="4" t="s">
        <v>1192</v>
      </c>
    </row>
    <row r="55" spans="1:12">
      <c r="A55" s="3" t="s">
        <v>435</v>
      </c>
    </row>
    <row r="56" spans="1:12">
      <c r="A56" s="4" t="s">
        <v>66</v>
      </c>
      <c r="J56" s="5" t="n">
        <v>2894507</v>
      </c>
      <c r="K56" s="5" t="n">
        <v>2787989</v>
      </c>
      <c r="L56" s="5" t="n">
        <v>2491444</v>
      </c>
    </row>
    <row r="57" spans="1:12">
      <c r="A57" s="4" t="s">
        <v>581</v>
      </c>
    </row>
    <row r="58" spans="1:12">
      <c r="A58" s="3" t="s">
        <v>435</v>
      </c>
    </row>
    <row r="59" spans="1:12">
      <c r="A59" s="4" t="s">
        <v>66</v>
      </c>
      <c r="J59" s="5" t="n">
        <v>1376027</v>
      </c>
      <c r="K59" s="5" t="n">
        <v>1446231</v>
      </c>
      <c r="L59" s="5" t="n">
        <v>1333048</v>
      </c>
    </row>
    <row r="60" spans="1:12">
      <c r="A60" s="4" t="s">
        <v>582</v>
      </c>
    </row>
    <row r="61" spans="1:12">
      <c r="A61" s="3" t="s">
        <v>435</v>
      </c>
    </row>
    <row r="62" spans="1:12">
      <c r="A62" s="4" t="s">
        <v>66</v>
      </c>
      <c r="J62" s="5" t="n">
        <v>1100463</v>
      </c>
      <c r="K62" s="5" t="n">
        <v>955069</v>
      </c>
      <c r="L62" s="5" t="n">
        <v>805913</v>
      </c>
    </row>
    <row r="63" spans="1:12">
      <c r="A63" s="4" t="s">
        <v>584</v>
      </c>
    </row>
    <row r="64" spans="1:12">
      <c r="A64" s="3" t="s">
        <v>435</v>
      </c>
    </row>
    <row r="65" spans="1:12">
      <c r="A65" s="4" t="s">
        <v>66</v>
      </c>
      <c r="J65" s="5" t="n">
        <v>418017</v>
      </c>
      <c r="K65" s="5" t="n">
        <v>386689</v>
      </c>
      <c r="L65" s="5" t="n">
        <v>352483</v>
      </c>
    </row>
    <row r="66" spans="1:12">
      <c r="A66" s="4" t="s">
        <v>1193</v>
      </c>
    </row>
    <row r="67" spans="1:12">
      <c r="A67" s="3" t="s">
        <v>435</v>
      </c>
    </row>
    <row r="68" spans="1:12">
      <c r="A68" s="4" t="s">
        <v>66</v>
      </c>
      <c r="J68" s="5" t="n">
        <v>-34775</v>
      </c>
      <c r="K68" s="5" t="n">
        <v>-23228</v>
      </c>
      <c r="L68" s="5" t="n">
        <v>-22161</v>
      </c>
    </row>
    <row r="69" spans="1:12">
      <c r="A69" s="4" t="s">
        <v>1194</v>
      </c>
    </row>
    <row r="70" spans="1:12">
      <c r="A70" s="3" t="s">
        <v>435</v>
      </c>
    </row>
    <row r="71" spans="1:12">
      <c r="A71" s="4" t="s">
        <v>66</v>
      </c>
      <c r="J71" s="5" t="n">
        <v>-23313</v>
      </c>
      <c r="K71" s="5" t="n">
        <v>-19849</v>
      </c>
      <c r="L71" s="5" t="n">
        <v>-19262</v>
      </c>
    </row>
    <row r="72" spans="1:12">
      <c r="A72" s="4" t="s">
        <v>1195</v>
      </c>
    </row>
    <row r="73" spans="1:12">
      <c r="A73" s="3" t="s">
        <v>435</v>
      </c>
    </row>
    <row r="74" spans="1:12">
      <c r="A74" s="4" t="s">
        <v>66</v>
      </c>
      <c r="J74" s="5" t="n">
        <v>-9412</v>
      </c>
      <c r="K74" s="5" t="n">
        <v>-417</v>
      </c>
      <c r="L74" s="5" t="n">
        <v>-33</v>
      </c>
    </row>
    <row r="75" spans="1:12">
      <c r="A75" s="4" t="s">
        <v>1196</v>
      </c>
    </row>
    <row r="76" spans="1:12">
      <c r="A76" s="3" t="s">
        <v>435</v>
      </c>
    </row>
    <row r="77" spans="1:12">
      <c r="A77" s="4" t="s">
        <v>66</v>
      </c>
      <c r="J77" s="6" t="n">
        <v>-2050</v>
      </c>
      <c r="K77" s="6" t="n">
        <v>-2962</v>
      </c>
      <c r="L77" s="6" t="n">
        <v>-286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7</v>
      </c>
      <c r="B1" s="2" t="s">
        <v>462</v>
      </c>
      <c r="J1" s="2" t="s">
        <v>1</v>
      </c>
    </row>
    <row r="2" spans="1:13">
      <c r="B2" s="2" t="s">
        <v>2</v>
      </c>
      <c r="C2" s="2" t="s">
        <v>474</v>
      </c>
      <c r="D2" s="2" t="s">
        <v>475</v>
      </c>
      <c r="E2" s="2" t="s">
        <v>476</v>
      </c>
      <c r="F2" s="2" t="s">
        <v>63</v>
      </c>
      <c r="G2" s="2" t="s">
        <v>477</v>
      </c>
      <c r="H2" s="2" t="s">
        <v>478</v>
      </c>
      <c r="I2" s="2" t="s">
        <v>479</v>
      </c>
      <c r="J2" s="2" t="s">
        <v>2</v>
      </c>
      <c r="K2" s="2" t="s">
        <v>63</v>
      </c>
      <c r="L2" s="2" t="s">
        <v>64</v>
      </c>
      <c r="M2" s="2" t="s">
        <v>463</v>
      </c>
    </row>
    <row r="3" spans="1:13">
      <c r="A3" s="3" t="s">
        <v>1198</v>
      </c>
    </row>
    <row r="4" spans="1:13">
      <c r="A4" s="4" t="s">
        <v>66</v>
      </c>
      <c r="B4" s="6" t="n">
        <v>671333</v>
      </c>
      <c r="C4" s="6" t="n">
        <v>701278</v>
      </c>
      <c r="D4" s="6" t="n">
        <v>742661</v>
      </c>
      <c r="E4" s="6" t="n">
        <v>744460</v>
      </c>
      <c r="F4" s="6" t="n">
        <v>685028</v>
      </c>
      <c r="G4" s="6" t="n">
        <v>665775</v>
      </c>
      <c r="H4" s="6" t="n">
        <v>710608</v>
      </c>
      <c r="I4" s="6" t="n">
        <v>703350</v>
      </c>
      <c r="J4" s="6" t="n">
        <v>2859732</v>
      </c>
      <c r="K4" s="6" t="n">
        <v>2764761</v>
      </c>
      <c r="L4" s="6" t="n">
        <v>2469283</v>
      </c>
    </row>
    <row r="5" spans="1:13">
      <c r="A5" s="4" t="s">
        <v>1199</v>
      </c>
      <c r="B5" s="5" t="n">
        <v>1087678</v>
      </c>
      <c r="F5" s="5" t="n">
        <v>991613</v>
      </c>
      <c r="J5" s="6" t="n">
        <v>1087678</v>
      </c>
      <c r="K5" s="6" t="n">
        <v>991613</v>
      </c>
      <c r="L5" s="6" t="n">
        <v>867906</v>
      </c>
      <c r="M5" s="6" t="n">
        <v>997489</v>
      </c>
    </row>
    <row r="6" spans="1:13">
      <c r="A6" s="4" t="s">
        <v>1200</v>
      </c>
    </row>
    <row r="7" spans="1:13">
      <c r="A7" s="3" t="s">
        <v>1198</v>
      </c>
    </row>
    <row r="8" spans="1:13">
      <c r="A8" s="4" t="s">
        <v>1201</v>
      </c>
      <c r="J8" s="4" t="s">
        <v>883</v>
      </c>
      <c r="K8" s="4" t="s">
        <v>883</v>
      </c>
      <c r="L8" s="4" t="s">
        <v>883</v>
      </c>
    </row>
    <row r="9" spans="1:13">
      <c r="A9" s="4" t="s">
        <v>623</v>
      </c>
    </row>
    <row r="10" spans="1:13">
      <c r="A10" s="3" t="s">
        <v>1198</v>
      </c>
    </row>
    <row r="11" spans="1:13">
      <c r="A11" s="4" t="s">
        <v>66</v>
      </c>
      <c r="J11" s="6" t="n">
        <v>836768</v>
      </c>
      <c r="K11" s="6" t="n">
        <v>726336</v>
      </c>
      <c r="L11" s="6" t="n">
        <v>642164</v>
      </c>
    </row>
    <row r="12" spans="1:13">
      <c r="A12" s="4" t="s">
        <v>1199</v>
      </c>
      <c r="B12" s="5" t="n">
        <v>300820</v>
      </c>
      <c r="F12" s="5" t="n">
        <v>265004</v>
      </c>
      <c r="J12" s="5" t="n">
        <v>300820</v>
      </c>
      <c r="K12" s="5" t="n">
        <v>265004</v>
      </c>
      <c r="L12" s="5" t="n">
        <v>182434</v>
      </c>
    </row>
    <row r="13" spans="1:13">
      <c r="A13" s="4" t="s">
        <v>542</v>
      </c>
    </row>
    <row r="14" spans="1:13">
      <c r="A14" s="3" t="s">
        <v>1198</v>
      </c>
    </row>
    <row r="15" spans="1:13">
      <c r="A15" s="4" t="s">
        <v>66</v>
      </c>
      <c r="J15" s="5" t="n">
        <v>1638469</v>
      </c>
      <c r="K15" s="5" t="n">
        <v>1627478</v>
      </c>
      <c r="L15" s="5" t="n">
        <v>1426173</v>
      </c>
    </row>
    <row r="16" spans="1:13">
      <c r="A16" s="4" t="s">
        <v>1199</v>
      </c>
      <c r="B16" s="5" t="n">
        <v>619268</v>
      </c>
      <c r="F16" s="5" t="n">
        <v>577144</v>
      </c>
      <c r="J16" s="5" t="n">
        <v>619268</v>
      </c>
      <c r="K16" s="5" t="n">
        <v>577144</v>
      </c>
      <c r="L16" s="5" t="n">
        <v>547795</v>
      </c>
    </row>
    <row r="17" spans="1:13">
      <c r="A17" s="4" t="s">
        <v>680</v>
      </c>
    </row>
    <row r="18" spans="1:13">
      <c r="A18" s="3" t="s">
        <v>1198</v>
      </c>
    </row>
    <row r="19" spans="1:13">
      <c r="A19" s="4" t="s">
        <v>66</v>
      </c>
      <c r="J19" s="5" t="n">
        <v>895110</v>
      </c>
      <c r="K19" s="5" t="n">
        <v>862364</v>
      </c>
      <c r="L19" s="5" t="n">
        <v>744856</v>
      </c>
    </row>
    <row r="20" spans="1:13">
      <c r="A20" s="4" t="s">
        <v>1199</v>
      </c>
      <c r="B20" s="5" t="n">
        <v>338288</v>
      </c>
      <c r="F20" s="5" t="n">
        <v>308250</v>
      </c>
      <c r="J20" s="5" t="n">
        <v>338288</v>
      </c>
      <c r="K20" s="5" t="n">
        <v>308250</v>
      </c>
      <c r="L20" s="5" t="n">
        <v>266804</v>
      </c>
    </row>
    <row r="21" spans="1:13">
      <c r="A21" s="4" t="s">
        <v>1202</v>
      </c>
    </row>
    <row r="22" spans="1:13">
      <c r="A22" s="3" t="s">
        <v>1198</v>
      </c>
    </row>
    <row r="23" spans="1:13">
      <c r="A23" s="4" t="s">
        <v>66</v>
      </c>
      <c r="J23" s="5" t="n">
        <v>452409</v>
      </c>
      <c r="K23" s="5" t="n">
        <v>474369</v>
      </c>
      <c r="L23" s="5" t="n">
        <v>416802</v>
      </c>
    </row>
    <row r="24" spans="1:13">
      <c r="A24" s="4" t="s">
        <v>1199</v>
      </c>
      <c r="B24" s="5" t="n">
        <v>163782</v>
      </c>
      <c r="F24" s="5" t="n">
        <v>154505</v>
      </c>
      <c r="J24" s="5" t="n">
        <v>163782</v>
      </c>
      <c r="K24" s="5" t="n">
        <v>154505</v>
      </c>
      <c r="L24" s="5" t="n">
        <v>163948</v>
      </c>
    </row>
    <row r="25" spans="1:13">
      <c r="A25" s="4" t="s">
        <v>1203</v>
      </c>
    </row>
    <row r="26" spans="1:13">
      <c r="A26" s="3" t="s">
        <v>1198</v>
      </c>
    </row>
    <row r="27" spans="1:13">
      <c r="A27" s="4" t="s">
        <v>66</v>
      </c>
      <c r="J27" s="5" t="n">
        <v>141867</v>
      </c>
      <c r="K27" s="5" t="n">
        <v>144044</v>
      </c>
      <c r="L27" s="5" t="n">
        <v>131523</v>
      </c>
    </row>
    <row r="28" spans="1:13">
      <c r="A28" s="4" t="s">
        <v>1199</v>
      </c>
      <c r="B28" s="5" t="n">
        <v>53562</v>
      </c>
      <c r="F28" s="5" t="n">
        <v>54978</v>
      </c>
      <c r="J28" s="5" t="n">
        <v>53562</v>
      </c>
      <c r="K28" s="5" t="n">
        <v>54978</v>
      </c>
      <c r="L28" s="5" t="n">
        <v>57080</v>
      </c>
    </row>
    <row r="29" spans="1:13">
      <c r="A29" s="4" t="s">
        <v>1204</v>
      </c>
    </row>
    <row r="30" spans="1:13">
      <c r="A30" s="3" t="s">
        <v>1198</v>
      </c>
    </row>
    <row r="31" spans="1:13">
      <c r="A31" s="4" t="s">
        <v>66</v>
      </c>
      <c r="J31" s="5" t="n">
        <v>149083</v>
      </c>
      <c r="K31" s="5" t="n">
        <v>146701</v>
      </c>
      <c r="L31" s="5" t="n">
        <v>132992</v>
      </c>
    </row>
    <row r="32" spans="1:13">
      <c r="A32" s="4" t="s">
        <v>1199</v>
      </c>
      <c r="B32" s="5" t="n">
        <v>63636</v>
      </c>
      <c r="F32" s="5" t="n">
        <v>59411</v>
      </c>
      <c r="J32" s="5" t="n">
        <v>63636</v>
      </c>
      <c r="K32" s="5" t="n">
        <v>59411</v>
      </c>
      <c r="L32" s="5" t="n">
        <v>59963</v>
      </c>
    </row>
    <row r="33" spans="1:13">
      <c r="A33" s="4" t="s">
        <v>1205</v>
      </c>
    </row>
    <row r="34" spans="1:13">
      <c r="A34" s="3" t="s">
        <v>1198</v>
      </c>
    </row>
    <row r="35" spans="1:13">
      <c r="A35" s="4" t="s">
        <v>66</v>
      </c>
      <c r="J35" s="5" t="n">
        <v>384495</v>
      </c>
      <c r="K35" s="5" t="n">
        <v>410947</v>
      </c>
      <c r="L35" s="5" t="n">
        <v>400946</v>
      </c>
    </row>
    <row r="36" spans="1:13">
      <c r="A36" s="4" t="s">
        <v>1199</v>
      </c>
      <c r="B36" s="6" t="n">
        <v>167590</v>
      </c>
      <c r="F36" s="6" t="n">
        <v>149465</v>
      </c>
      <c r="J36" s="6" t="n">
        <v>167590</v>
      </c>
      <c r="K36" s="6" t="n">
        <v>149465</v>
      </c>
      <c r="L36" s="6" t="n">
        <v>1376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6</v>
      </c>
      <c r="B1" s="2" t="s">
        <v>1</v>
      </c>
    </row>
    <row r="2" spans="1:4">
      <c r="B2" s="2" t="s">
        <v>2</v>
      </c>
      <c r="C2" s="2" t="s">
        <v>63</v>
      </c>
      <c r="D2" s="2" t="s">
        <v>64</v>
      </c>
    </row>
    <row r="3" spans="1:4">
      <c r="A3" s="3" t="s">
        <v>273</v>
      </c>
    </row>
    <row r="4" spans="1:4">
      <c r="A4" s="4" t="s">
        <v>1187</v>
      </c>
      <c r="D4" s="6" t="n">
        <v>10648</v>
      </c>
    </row>
    <row r="5" spans="1:4">
      <c r="A5" s="4" t="s">
        <v>1207</v>
      </c>
    </row>
    <row r="6" spans="1:4">
      <c r="A6" s="3" t="s">
        <v>273</v>
      </c>
    </row>
    <row r="7" spans="1:4">
      <c r="A7" s="4" t="s">
        <v>1208</v>
      </c>
      <c r="B7" s="6" t="n">
        <v>3400</v>
      </c>
    </row>
    <row r="8" spans="1:4">
      <c r="A8" s="4" t="s">
        <v>1209</v>
      </c>
      <c r="C8" s="6" t="n">
        <v>18900</v>
      </c>
      <c r="D8" s="5" t="n">
        <v>20300</v>
      </c>
    </row>
    <row r="9" spans="1:4">
      <c r="A9" s="4" t="s">
        <v>1210</v>
      </c>
      <c r="B9" s="6" t="n">
        <v>0</v>
      </c>
    </row>
    <row r="10" spans="1:4">
      <c r="A10" s="4" t="s">
        <v>1211</v>
      </c>
      <c r="C10" s="5" t="n">
        <v>5800</v>
      </c>
    </row>
    <row r="11" spans="1:4">
      <c r="A11" s="4" t="s">
        <v>1212</v>
      </c>
    </row>
    <row r="12" spans="1:4">
      <c r="A12" s="3" t="s">
        <v>273</v>
      </c>
    </row>
    <row r="13" spans="1:4">
      <c r="A13" s="4" t="s">
        <v>1211</v>
      </c>
      <c r="C13" s="5" t="n">
        <v>3800</v>
      </c>
      <c r="D13" s="5" t="n">
        <v>5600</v>
      </c>
    </row>
    <row r="14" spans="1:4">
      <c r="A14" s="4" t="s">
        <v>1187</v>
      </c>
      <c r="D14" s="6" t="n">
        <v>10600</v>
      </c>
    </row>
    <row r="15" spans="1:4">
      <c r="A15" s="4" t="s">
        <v>1213</v>
      </c>
    </row>
    <row r="16" spans="1:4">
      <c r="A16" s="3" t="s">
        <v>273</v>
      </c>
    </row>
    <row r="17" spans="1:4">
      <c r="A17" s="4" t="s">
        <v>1211</v>
      </c>
      <c r="C17" s="6" t="n">
        <v>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5"/>
    <col customWidth="1" max="17" min="17" width="20"/>
  </cols>
  <sheetData>
    <row r="1" spans="1:17">
      <c r="A1" s="1" t="s">
        <v>1214</v>
      </c>
      <c r="B1" s="2" t="s">
        <v>1215</v>
      </c>
      <c r="C1" s="2" t="s">
        <v>1216</v>
      </c>
      <c r="D1" s="2" t="s">
        <v>1217</v>
      </c>
      <c r="E1" s="2" t="s">
        <v>1218</v>
      </c>
      <c r="F1" s="2" t="s">
        <v>1219</v>
      </c>
      <c r="G1" s="2" t="s">
        <v>1220</v>
      </c>
      <c r="H1" s="2" t="s">
        <v>1221</v>
      </c>
      <c r="I1" s="2" t="s">
        <v>502</v>
      </c>
      <c r="J1" s="2" t="s">
        <v>706</v>
      </c>
      <c r="K1" s="2" t="s">
        <v>705</v>
      </c>
      <c r="L1" s="2" t="s">
        <v>706</v>
      </c>
      <c r="M1" s="2" t="s">
        <v>505</v>
      </c>
      <c r="N1" s="2" t="s">
        <v>1222</v>
      </c>
      <c r="O1" s="2" t="s">
        <v>1223</v>
      </c>
      <c r="P1" s="2" t="s">
        <v>1224</v>
      </c>
      <c r="Q1" s="2" t="s">
        <v>507</v>
      </c>
    </row>
    <row r="2" spans="1:17">
      <c r="A2" s="3" t="s">
        <v>1225</v>
      </c>
    </row>
    <row r="3" spans="1:17">
      <c r="A3" s="4" t="s">
        <v>511</v>
      </c>
      <c r="K3" s="6" t="n">
        <v>3530</v>
      </c>
      <c r="L3" s="6" t="n">
        <v>10000</v>
      </c>
      <c r="M3" s="6" t="n">
        <v>5000</v>
      </c>
    </row>
    <row r="4" spans="1:17">
      <c r="A4" s="4" t="s">
        <v>1226</v>
      </c>
      <c r="K4" s="5" t="n">
        <v>106328</v>
      </c>
      <c r="L4" s="5" t="n">
        <v>527916</v>
      </c>
    </row>
    <row r="5" spans="1:17">
      <c r="A5" s="4" t="s">
        <v>209</v>
      </c>
      <c r="K5" s="5" t="n">
        <v>16487</v>
      </c>
    </row>
    <row r="6" spans="1:17">
      <c r="A6" s="4" t="s">
        <v>1186</v>
      </c>
      <c r="K6" s="5" t="n">
        <v>3927</v>
      </c>
      <c r="L6" s="5" t="n">
        <v>23770</v>
      </c>
    </row>
    <row r="7" spans="1:17">
      <c r="A7" s="4" t="s">
        <v>233</v>
      </c>
      <c r="J7" s="6" t="n">
        <v>5000</v>
      </c>
      <c r="K7" s="5" t="n">
        <v>5003</v>
      </c>
      <c r="L7" s="5" t="n">
        <v>5000</v>
      </c>
    </row>
    <row r="8" spans="1:17">
      <c r="A8" s="3" t="s">
        <v>469</v>
      </c>
    </row>
    <row r="9" spans="1:17">
      <c r="A9" s="4" t="s">
        <v>124</v>
      </c>
      <c r="J9" s="5" t="n">
        <v>712095</v>
      </c>
      <c r="K9" s="5" t="n">
        <v>763461</v>
      </c>
      <c r="L9" s="5" t="n">
        <v>712095</v>
      </c>
      <c r="M9" s="6" t="n">
        <v>443887</v>
      </c>
    </row>
    <row r="10" spans="1:17">
      <c r="A10" s="4" t="s">
        <v>521</v>
      </c>
    </row>
    <row r="11" spans="1:17">
      <c r="A11" s="3" t="s">
        <v>1225</v>
      </c>
    </row>
    <row r="12" spans="1:17">
      <c r="A12" s="4" t="s">
        <v>523</v>
      </c>
      <c r="P12" s="6" t="n">
        <v>3500</v>
      </c>
    </row>
    <row r="13" spans="1:17">
      <c r="A13" s="4" t="s">
        <v>1227</v>
      </c>
      <c r="P13" s="5" t="n">
        <v>2</v>
      </c>
    </row>
    <row r="14" spans="1:17">
      <c r="A14" s="4" t="s">
        <v>522</v>
      </c>
      <c r="Q14" s="6" t="n">
        <v>10000</v>
      </c>
    </row>
    <row r="15" spans="1:17">
      <c r="A15" s="4" t="s">
        <v>209</v>
      </c>
      <c r="I15" s="6" t="n">
        <v>16500</v>
      </c>
    </row>
    <row r="16" spans="1:17">
      <c r="A16" s="4" t="s">
        <v>1228</v>
      </c>
      <c r="J16" s="6" t="n">
        <v>6500</v>
      </c>
    </row>
    <row r="17" spans="1:17">
      <c r="A17" s="3" t="s">
        <v>1229</v>
      </c>
    </row>
    <row r="18" spans="1:17">
      <c r="A18" s="4" t="s">
        <v>1230</v>
      </c>
      <c r="L18" s="6" t="n">
        <v>0</v>
      </c>
    </row>
    <row r="19" spans="1:17">
      <c r="A19" s="4" t="s">
        <v>1231</v>
      </c>
    </row>
    <row r="20" spans="1:17">
      <c r="A20" s="3" t="s">
        <v>1225</v>
      </c>
    </row>
    <row r="21" spans="1:17">
      <c r="A21" s="4" t="s">
        <v>1232</v>
      </c>
      <c r="J21" s="4" t="s">
        <v>1233</v>
      </c>
      <c r="L21" s="4" t="s">
        <v>1233</v>
      </c>
    </row>
    <row r="22" spans="1:17">
      <c r="A22" s="4" t="s">
        <v>1234</v>
      </c>
    </row>
    <row r="23" spans="1:17">
      <c r="A23" s="3" t="s">
        <v>1225</v>
      </c>
    </row>
    <row r="24" spans="1:17">
      <c r="A24" s="4" t="s">
        <v>1235</v>
      </c>
      <c r="N24" s="4" t="s">
        <v>867</v>
      </c>
    </row>
    <row r="25" spans="1:17">
      <c r="A25" s="4" t="s">
        <v>1236</v>
      </c>
    </row>
    <row r="26" spans="1:17">
      <c r="A26" s="3" t="s">
        <v>1225</v>
      </c>
    </row>
    <row r="27" spans="1:17">
      <c r="A27" s="4" t="s">
        <v>1237</v>
      </c>
      <c r="O27" s="4" t="s">
        <v>874</v>
      </c>
    </row>
    <row r="28" spans="1:17">
      <c r="A28" s="4" t="s">
        <v>522</v>
      </c>
      <c r="O28" s="6" t="n">
        <v>32000</v>
      </c>
    </row>
    <row r="29" spans="1:17">
      <c r="A29" s="4" t="s">
        <v>1238</v>
      </c>
    </row>
    <row r="30" spans="1:17">
      <c r="A30" s="3" t="s">
        <v>1225</v>
      </c>
    </row>
    <row r="31" spans="1:17">
      <c r="A31" s="4" t="s">
        <v>1237</v>
      </c>
      <c r="C31" s="4" t="s">
        <v>874</v>
      </c>
    </row>
    <row r="32" spans="1:17">
      <c r="A32" s="4" t="s">
        <v>1239</v>
      </c>
      <c r="C32" s="4" t="s">
        <v>1140</v>
      </c>
    </row>
    <row r="33" spans="1:17">
      <c r="A33" s="4" t="s">
        <v>1240</v>
      </c>
      <c r="C33" s="4" t="s">
        <v>530</v>
      </c>
    </row>
    <row r="34" spans="1:17">
      <c r="A34" s="4" t="s">
        <v>1241</v>
      </c>
    </row>
    <row r="35" spans="1:17">
      <c r="A35" s="3" t="s">
        <v>1225</v>
      </c>
    </row>
    <row r="36" spans="1:17">
      <c r="A36" s="4" t="s">
        <v>1237</v>
      </c>
      <c r="C36" s="4" t="s">
        <v>1242</v>
      </c>
    </row>
    <row r="37" spans="1:17">
      <c r="A37" s="4" t="s">
        <v>1243</v>
      </c>
    </row>
    <row r="38" spans="1:17">
      <c r="A38" s="3" t="s">
        <v>1225</v>
      </c>
    </row>
    <row r="39" spans="1:17">
      <c r="A39" s="4" t="s">
        <v>1237</v>
      </c>
      <c r="C39" s="4" t="s">
        <v>1244</v>
      </c>
    </row>
    <row r="40" spans="1:17">
      <c r="A40" s="4" t="s">
        <v>1245</v>
      </c>
    </row>
    <row r="41" spans="1:17">
      <c r="A41" s="3" t="s">
        <v>1225</v>
      </c>
    </row>
    <row r="42" spans="1:17">
      <c r="A42" s="4" t="s">
        <v>1186</v>
      </c>
      <c r="K42" s="5" t="n">
        <v>3400</v>
      </c>
    </row>
    <row r="43" spans="1:17">
      <c r="A43" s="4" t="s">
        <v>1246</v>
      </c>
      <c r="K43" s="5" t="n">
        <v>29600</v>
      </c>
    </row>
    <row r="44" spans="1:17">
      <c r="A44" s="3" t="s">
        <v>469</v>
      </c>
    </row>
    <row r="45" spans="1:17">
      <c r="A45" s="4" t="s">
        <v>109</v>
      </c>
      <c r="K45" s="5" t="n">
        <v>3427</v>
      </c>
    </row>
    <row r="46" spans="1:17">
      <c r="A46" s="4" t="s">
        <v>1247</v>
      </c>
      <c r="K46" s="5" t="n">
        <v>3504</v>
      </c>
    </row>
    <row r="47" spans="1:17">
      <c r="A47" s="4" t="s">
        <v>112</v>
      </c>
      <c r="K47" s="5" t="n">
        <v>2478</v>
      </c>
    </row>
    <row r="48" spans="1:17">
      <c r="A48" s="4" t="s">
        <v>465</v>
      </c>
      <c r="K48" s="5" t="n">
        <v>4267</v>
      </c>
    </row>
    <row r="49" spans="1:17">
      <c r="A49" s="4" t="s">
        <v>124</v>
      </c>
      <c r="K49" s="5" t="n">
        <v>59143</v>
      </c>
    </row>
    <row r="50" spans="1:17">
      <c r="A50" s="4" t="s">
        <v>125</v>
      </c>
      <c r="K50" s="5" t="n">
        <v>52980</v>
      </c>
    </row>
    <row r="51" spans="1:17">
      <c r="A51" s="4" t="s">
        <v>1248</v>
      </c>
      <c r="K51" s="5" t="n">
        <v>430</v>
      </c>
    </row>
    <row r="52" spans="1:17">
      <c r="A52" s="3" t="s">
        <v>470</v>
      </c>
    </row>
    <row r="53" spans="1:17">
      <c r="A53" s="4" t="s">
        <v>133</v>
      </c>
      <c r="K53" s="5" t="n">
        <v>5388</v>
      </c>
    </row>
    <row r="54" spans="1:17">
      <c r="A54" s="4" t="s">
        <v>137</v>
      </c>
      <c r="K54" s="5" t="n">
        <v>2592</v>
      </c>
    </row>
    <row r="55" spans="1:17">
      <c r="A55" s="4" t="s">
        <v>140</v>
      </c>
      <c r="K55" s="5" t="n">
        <v>1598</v>
      </c>
    </row>
    <row r="56" spans="1:17">
      <c r="A56" s="4" t="s">
        <v>1249</v>
      </c>
      <c r="K56" s="5" t="n">
        <v>116651</v>
      </c>
    </row>
    <row r="57" spans="1:17">
      <c r="A57" s="4" t="s">
        <v>1250</v>
      </c>
    </row>
    <row r="58" spans="1:17">
      <c r="A58" s="3" t="s">
        <v>469</v>
      </c>
    </row>
    <row r="59" spans="1:17">
      <c r="A59" s="4" t="s">
        <v>124</v>
      </c>
      <c r="K59" s="5" t="n">
        <v>59100</v>
      </c>
    </row>
    <row r="60" spans="1:17">
      <c r="A60" s="4" t="s">
        <v>1027</v>
      </c>
    </row>
    <row r="61" spans="1:17">
      <c r="A61" s="3" t="s">
        <v>1225</v>
      </c>
    </row>
    <row r="62" spans="1:17">
      <c r="A62" s="4" t="s">
        <v>1235</v>
      </c>
      <c r="B62" s="4" t="s">
        <v>867</v>
      </c>
    </row>
    <row r="63" spans="1:17">
      <c r="A63" s="4" t="s">
        <v>1226</v>
      </c>
      <c r="B63" s="6" t="n">
        <v>62300</v>
      </c>
    </row>
    <row r="64" spans="1:17">
      <c r="A64" s="4" t="s">
        <v>1025</v>
      </c>
      <c r="B64" s="5" t="n">
        <v>2900</v>
      </c>
      <c r="K64" s="5" t="n">
        <v>2900</v>
      </c>
    </row>
    <row r="65" spans="1:17">
      <c r="A65" s="4" t="s">
        <v>233</v>
      </c>
      <c r="K65" s="5" t="n">
        <v>5000</v>
      </c>
    </row>
    <row r="66" spans="1:17">
      <c r="A66" s="3" t="s">
        <v>469</v>
      </c>
    </row>
    <row r="67" spans="1:17">
      <c r="A67" s="4" t="s">
        <v>109</v>
      </c>
      <c r="B67" s="6" t="n">
        <v>1600</v>
      </c>
    </row>
    <row r="68" spans="1:17">
      <c r="A68" s="4" t="s">
        <v>1026</v>
      </c>
    </row>
    <row r="69" spans="1:17">
      <c r="A69" s="3" t="s">
        <v>1225</v>
      </c>
    </row>
    <row r="70" spans="1:17">
      <c r="A70" s="4" t="s">
        <v>1251</v>
      </c>
      <c r="F70" s="6" t="n">
        <v>7000</v>
      </c>
    </row>
    <row r="71" spans="1:17">
      <c r="A71" s="4" t="s">
        <v>1025</v>
      </c>
      <c r="F71" s="6" t="n">
        <v>3000</v>
      </c>
      <c r="K71" s="6" t="n">
        <v>3000</v>
      </c>
    </row>
    <row r="72" spans="1:17">
      <c r="A72" s="4" t="s">
        <v>1252</v>
      </c>
    </row>
    <row r="73" spans="1:17">
      <c r="A73" s="3" t="s">
        <v>1225</v>
      </c>
    </row>
    <row r="74" spans="1:17">
      <c r="A74" s="4" t="s">
        <v>1226</v>
      </c>
      <c r="E74" s="6" t="n">
        <v>38100</v>
      </c>
    </row>
    <row r="75" spans="1:17">
      <c r="A75" s="3" t="s">
        <v>469</v>
      </c>
    </row>
    <row r="76" spans="1:17">
      <c r="A76" s="4" t="s">
        <v>109</v>
      </c>
      <c r="E76" s="6" t="n">
        <v>1800</v>
      </c>
    </row>
    <row r="77" spans="1:17">
      <c r="A77" s="4" t="s">
        <v>1024</v>
      </c>
    </row>
    <row r="78" spans="1:17">
      <c r="A78" s="3" t="s">
        <v>1225</v>
      </c>
    </row>
    <row r="79" spans="1:17">
      <c r="A79" s="4" t="s">
        <v>1235</v>
      </c>
      <c r="H79" s="4" t="s">
        <v>867</v>
      </c>
    </row>
    <row r="80" spans="1:17">
      <c r="A80" s="4" t="s">
        <v>1251</v>
      </c>
      <c r="H80" s="6" t="n">
        <v>3500</v>
      </c>
    </row>
    <row r="81" spans="1:17">
      <c r="A81" s="4" t="s">
        <v>1025</v>
      </c>
      <c r="J81" s="6" t="n">
        <v>0</v>
      </c>
      <c r="L81" s="6" t="n">
        <v>0</v>
      </c>
    </row>
    <row r="82" spans="1:17">
      <c r="A82" s="3" t="s">
        <v>469</v>
      </c>
    </row>
    <row r="83" spans="1:17">
      <c r="A83" s="4" t="s">
        <v>109</v>
      </c>
      <c r="H83" s="6" t="n">
        <v>112</v>
      </c>
    </row>
    <row r="84" spans="1:17">
      <c r="A84" s="4" t="s">
        <v>1231</v>
      </c>
    </row>
    <row r="85" spans="1:17">
      <c r="A85" s="3" t="s">
        <v>1225</v>
      </c>
    </row>
    <row r="86" spans="1:17">
      <c r="A86" s="4" t="s">
        <v>1235</v>
      </c>
      <c r="D86" s="4" t="s">
        <v>1253</v>
      </c>
    </row>
    <row r="87" spans="1:17">
      <c r="A87" s="4" t="s">
        <v>1226</v>
      </c>
      <c r="D87" s="6" t="n">
        <v>3800</v>
      </c>
    </row>
    <row r="88" spans="1:17">
      <c r="A88" s="3" t="s">
        <v>469</v>
      </c>
    </row>
    <row r="89" spans="1:17">
      <c r="A89" s="4" t="s">
        <v>109</v>
      </c>
      <c r="D89" s="6" t="n">
        <v>2900</v>
      </c>
    </row>
    <row r="90" spans="1:17">
      <c r="A90" s="4" t="s">
        <v>1254</v>
      </c>
    </row>
    <row r="91" spans="1:17">
      <c r="A91" s="3" t="s">
        <v>1225</v>
      </c>
    </row>
    <row r="92" spans="1:17">
      <c r="A92" s="4" t="s">
        <v>1251</v>
      </c>
      <c r="G92" s="6" t="n">
        <v>553500</v>
      </c>
    </row>
    <row r="93" spans="1:17">
      <c r="A93" s="4" t="s">
        <v>1255</v>
      </c>
      <c r="L93" s="5" t="n">
        <v>48900</v>
      </c>
    </row>
    <row r="94" spans="1:17">
      <c r="A94" s="4" t="s">
        <v>1256</v>
      </c>
      <c r="L94" s="5" t="n">
        <v>-10200</v>
      </c>
    </row>
    <row r="95" spans="1:17">
      <c r="A95" s="4" t="s">
        <v>1186</v>
      </c>
      <c r="L95" s="5" t="n">
        <v>9000</v>
      </c>
    </row>
    <row r="96" spans="1:17">
      <c r="A96" s="4" t="s">
        <v>1257</v>
      </c>
      <c r="L96" s="5" t="n">
        <v>14100</v>
      </c>
    </row>
    <row r="97" spans="1:17">
      <c r="A97" s="4" t="s">
        <v>233</v>
      </c>
      <c r="J97" s="5" t="n">
        <v>5000</v>
      </c>
      <c r="L97" s="5" t="n">
        <v>5000</v>
      </c>
    </row>
    <row r="98" spans="1:17">
      <c r="A98" s="4" t="s">
        <v>1258</v>
      </c>
      <c r="I98" s="6" t="n">
        <v>1000</v>
      </c>
    </row>
    <row r="99" spans="1:17">
      <c r="A99" s="3" t="s">
        <v>469</v>
      </c>
    </row>
    <row r="100" spans="1:17">
      <c r="A100" s="4" t="s">
        <v>109</v>
      </c>
      <c r="J100" s="5" t="n">
        <v>24053</v>
      </c>
      <c r="L100" s="5" t="n">
        <v>24053</v>
      </c>
    </row>
    <row r="101" spans="1:17">
      <c r="A101" s="4" t="s">
        <v>1247</v>
      </c>
      <c r="J101" s="5" t="n">
        <v>20847</v>
      </c>
      <c r="L101" s="5" t="n">
        <v>20847</v>
      </c>
    </row>
    <row r="102" spans="1:17">
      <c r="A102" s="4" t="s">
        <v>111</v>
      </c>
      <c r="J102" s="5" t="n">
        <v>42169</v>
      </c>
      <c r="L102" s="5" t="n">
        <v>42169</v>
      </c>
    </row>
    <row r="103" spans="1:17">
      <c r="A103" s="4" t="s">
        <v>112</v>
      </c>
      <c r="J103" s="5" t="n">
        <v>3995</v>
      </c>
      <c r="L103" s="5" t="n">
        <v>3995</v>
      </c>
    </row>
    <row r="104" spans="1:17">
      <c r="A104" s="4" t="s">
        <v>465</v>
      </c>
      <c r="J104" s="5" t="n">
        <v>99194</v>
      </c>
      <c r="L104" s="5" t="n">
        <v>99194</v>
      </c>
    </row>
    <row r="105" spans="1:17">
      <c r="A105" s="4" t="s">
        <v>124</v>
      </c>
      <c r="J105" s="5" t="n">
        <v>278020</v>
      </c>
      <c r="L105" s="5" t="n">
        <v>278020</v>
      </c>
    </row>
    <row r="106" spans="1:17">
      <c r="A106" s="4" t="s">
        <v>125</v>
      </c>
      <c r="J106" s="5" t="n">
        <v>177120</v>
      </c>
      <c r="L106" s="5" t="n">
        <v>177120</v>
      </c>
    </row>
    <row r="107" spans="1:17">
      <c r="A107" s="4" t="s">
        <v>1248</v>
      </c>
      <c r="J107" s="5" t="n">
        <v>1039</v>
      </c>
      <c r="L107" s="5" t="n">
        <v>1039</v>
      </c>
    </row>
    <row r="108" spans="1:17">
      <c r="A108" s="3" t="s">
        <v>470</v>
      </c>
    </row>
    <row r="109" spans="1:17">
      <c r="A109" s="4" t="s">
        <v>714</v>
      </c>
      <c r="J109" s="5" t="n">
        <v>129</v>
      </c>
      <c r="L109" s="5" t="n">
        <v>129</v>
      </c>
    </row>
    <row r="110" spans="1:17">
      <c r="A110" s="4" t="s">
        <v>133</v>
      </c>
      <c r="J110" s="5" t="n">
        <v>31989</v>
      </c>
      <c r="L110" s="5" t="n">
        <v>31989</v>
      </c>
    </row>
    <row r="111" spans="1:17">
      <c r="A111" s="4" t="s">
        <v>1259</v>
      </c>
      <c r="J111" s="5" t="n">
        <v>6037</v>
      </c>
      <c r="L111" s="5" t="n">
        <v>6037</v>
      </c>
    </row>
    <row r="112" spans="1:17">
      <c r="A112" s="4" t="s">
        <v>137</v>
      </c>
      <c r="J112" s="5" t="n">
        <v>38442</v>
      </c>
      <c r="L112" s="5" t="n">
        <v>38442</v>
      </c>
    </row>
    <row r="113" spans="1:17">
      <c r="A113" s="4" t="s">
        <v>138</v>
      </c>
      <c r="J113" s="5" t="n">
        <v>1038</v>
      </c>
      <c r="L113" s="5" t="n">
        <v>1038</v>
      </c>
    </row>
    <row r="114" spans="1:17">
      <c r="A114" s="4" t="s">
        <v>140</v>
      </c>
      <c r="J114" s="5" t="n">
        <v>15344</v>
      </c>
      <c r="L114" s="5" t="n">
        <v>15344</v>
      </c>
    </row>
    <row r="115" spans="1:17">
      <c r="A115" s="4" t="s">
        <v>1249</v>
      </c>
      <c r="J115" s="5" t="n">
        <v>553458</v>
      </c>
      <c r="L115" s="5" t="n">
        <v>553458</v>
      </c>
    </row>
    <row r="116" spans="1:17">
      <c r="A116" s="4" t="s">
        <v>1260</v>
      </c>
    </row>
    <row r="117" spans="1:17">
      <c r="A117" s="3" t="s">
        <v>1225</v>
      </c>
    </row>
    <row r="118" spans="1:17">
      <c r="A118" s="4" t="s">
        <v>1255</v>
      </c>
      <c r="L118" s="5" t="n">
        <v>33900</v>
      </c>
    </row>
    <row r="119" spans="1:17">
      <c r="A119" s="4" t="s">
        <v>1256</v>
      </c>
      <c r="L119" s="5" t="n">
        <v>-10300</v>
      </c>
    </row>
    <row r="120" spans="1:17">
      <c r="A120" s="3" t="s">
        <v>469</v>
      </c>
    </row>
    <row r="121" spans="1:17">
      <c r="A121" s="4" t="s">
        <v>124</v>
      </c>
      <c r="J121" s="5" t="n">
        <v>174300</v>
      </c>
      <c r="L121" s="5" t="n">
        <v>174300</v>
      </c>
    </row>
    <row r="122" spans="1:17">
      <c r="A122" s="4" t="s">
        <v>1261</v>
      </c>
    </row>
    <row r="123" spans="1:17">
      <c r="A123" s="3" t="s">
        <v>1225</v>
      </c>
    </row>
    <row r="124" spans="1:17">
      <c r="A124" s="4" t="s">
        <v>1255</v>
      </c>
      <c r="L124" s="5" t="n">
        <v>15000</v>
      </c>
    </row>
    <row r="125" spans="1:17">
      <c r="A125" s="4" t="s">
        <v>1256</v>
      </c>
      <c r="L125" s="5" t="n">
        <v>100</v>
      </c>
    </row>
    <row r="126" spans="1:17">
      <c r="A126" s="3" t="s">
        <v>469</v>
      </c>
    </row>
    <row r="127" spans="1:17">
      <c r="A127" s="4" t="s">
        <v>124</v>
      </c>
      <c r="J127" s="6" t="n">
        <v>103700</v>
      </c>
      <c r="L127" s="6" t="n">
        <v>103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62</v>
      </c>
      <c r="B1" s="2" t="s">
        <v>1</v>
      </c>
    </row>
    <row r="2" spans="1:3">
      <c r="B2" s="2" t="s">
        <v>2</v>
      </c>
      <c r="C2" s="2" t="s">
        <v>63</v>
      </c>
    </row>
    <row r="3" spans="1:3">
      <c r="A3" s="4" t="s">
        <v>1254</v>
      </c>
    </row>
    <row r="4" spans="1:3">
      <c r="A4" s="3" t="s">
        <v>1263</v>
      </c>
    </row>
    <row r="5" spans="1:3">
      <c r="A5" s="4" t="s">
        <v>1264</v>
      </c>
      <c r="C5" s="6" t="n">
        <v>177120</v>
      </c>
    </row>
    <row r="6" spans="1:3">
      <c r="A6" s="4" t="s">
        <v>1265</v>
      </c>
    </row>
    <row r="7" spans="1:3">
      <c r="A7" s="3" t="s">
        <v>1263</v>
      </c>
    </row>
    <row r="8" spans="1:3">
      <c r="A8" s="4" t="s">
        <v>1266</v>
      </c>
      <c r="C8" s="4" t="s">
        <v>1267</v>
      </c>
    </row>
    <row r="9" spans="1:3">
      <c r="A9" s="4" t="s">
        <v>1264</v>
      </c>
      <c r="C9" s="6" t="n">
        <v>46700</v>
      </c>
    </row>
    <row r="10" spans="1:3">
      <c r="A10" s="4" t="s">
        <v>1268</v>
      </c>
    </row>
    <row r="11" spans="1:3">
      <c r="A11" s="3" t="s">
        <v>1263</v>
      </c>
    </row>
    <row r="12" spans="1:3">
      <c r="A12" s="4" t="s">
        <v>1266</v>
      </c>
      <c r="C12" s="4" t="s">
        <v>1269</v>
      </c>
    </row>
    <row r="13" spans="1:3">
      <c r="A13" s="4" t="s">
        <v>1264</v>
      </c>
      <c r="C13" s="6" t="n">
        <v>113300</v>
      </c>
    </row>
    <row r="14" spans="1:3">
      <c r="A14" s="4" t="s">
        <v>1270</v>
      </c>
    </row>
    <row r="15" spans="1:3">
      <c r="A15" s="3" t="s">
        <v>1263</v>
      </c>
    </row>
    <row r="16" spans="1:3">
      <c r="A16" s="4" t="s">
        <v>1266</v>
      </c>
      <c r="C16" s="4" t="s">
        <v>1271</v>
      </c>
    </row>
    <row r="17" spans="1:3">
      <c r="A17" s="4" t="s">
        <v>1264</v>
      </c>
      <c r="C17" s="6" t="n">
        <v>14600</v>
      </c>
    </row>
    <row r="18" spans="1:3">
      <c r="A18" s="4" t="s">
        <v>1272</v>
      </c>
    </row>
    <row r="19" spans="1:3">
      <c r="A19" s="3" t="s">
        <v>1263</v>
      </c>
    </row>
    <row r="20" spans="1:3">
      <c r="A20" s="4" t="s">
        <v>1266</v>
      </c>
      <c r="C20" s="4" t="s">
        <v>1273</v>
      </c>
    </row>
    <row r="21" spans="1:3">
      <c r="A21" s="4" t="s">
        <v>1264</v>
      </c>
      <c r="C21" s="6" t="n">
        <v>2520</v>
      </c>
    </row>
    <row r="22" spans="1:3">
      <c r="A22" s="4" t="s">
        <v>1245</v>
      </c>
    </row>
    <row r="23" spans="1:3">
      <c r="A23" s="3" t="s">
        <v>1263</v>
      </c>
    </row>
    <row r="24" spans="1:3">
      <c r="A24" s="4" t="s">
        <v>1264</v>
      </c>
      <c r="B24" s="6" t="n">
        <v>52980</v>
      </c>
    </row>
    <row r="25" spans="1:3">
      <c r="A25" s="4" t="s">
        <v>1274</v>
      </c>
    </row>
    <row r="26" spans="1:3">
      <c r="A26" s="3" t="s">
        <v>1263</v>
      </c>
    </row>
    <row r="27" spans="1:3">
      <c r="A27" s="4" t="s">
        <v>1266</v>
      </c>
      <c r="B27" s="4" t="s">
        <v>1275</v>
      </c>
    </row>
    <row r="28" spans="1:3">
      <c r="A28" s="4" t="s">
        <v>1264</v>
      </c>
      <c r="B28" s="6" t="n">
        <v>9160</v>
      </c>
    </row>
    <row r="29" spans="1:3">
      <c r="A29" s="4" t="s">
        <v>1276</v>
      </c>
    </row>
    <row r="30" spans="1:3">
      <c r="A30" s="3" t="s">
        <v>1263</v>
      </c>
    </row>
    <row r="31" spans="1:3">
      <c r="A31" s="4" t="s">
        <v>1266</v>
      </c>
      <c r="B31" s="4" t="s">
        <v>1273</v>
      </c>
    </row>
    <row r="32" spans="1:3">
      <c r="A32" s="4" t="s">
        <v>1264</v>
      </c>
      <c r="B32" s="6" t="n">
        <v>39379</v>
      </c>
    </row>
    <row r="33" spans="1:3">
      <c r="A33" s="4" t="s">
        <v>1277</v>
      </c>
    </row>
    <row r="34" spans="1:3">
      <c r="A34" s="3" t="s">
        <v>1263</v>
      </c>
    </row>
    <row r="35" spans="1:3">
      <c r="A35" s="4" t="s">
        <v>1266</v>
      </c>
      <c r="B35" s="4" t="s">
        <v>1278</v>
      </c>
    </row>
    <row r="36" spans="1:3">
      <c r="A36" s="4" t="s">
        <v>1264</v>
      </c>
      <c r="B36" s="6" t="n">
        <v>2457</v>
      </c>
    </row>
    <row r="37" spans="1:3">
      <c r="A37" s="4" t="s">
        <v>1279</v>
      </c>
    </row>
    <row r="38" spans="1:3">
      <c r="A38" s="3" t="s">
        <v>1263</v>
      </c>
    </row>
    <row r="39" spans="1:3">
      <c r="A39" s="4" t="s">
        <v>1266</v>
      </c>
      <c r="B39" s="4" t="s">
        <v>535</v>
      </c>
    </row>
    <row r="40" spans="1:3">
      <c r="A40" s="4" t="s">
        <v>1264</v>
      </c>
      <c r="B40" s="6" t="n">
        <v>19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63</v>
      </c>
      <c r="C2" s="2" t="s">
        <v>64</v>
      </c>
    </row>
    <row r="3" spans="1:3">
      <c r="A3" s="3" t="s">
        <v>1281</v>
      </c>
    </row>
    <row r="4" spans="1:3">
      <c r="A4" s="4" t="s">
        <v>1282</v>
      </c>
      <c r="B4" s="6" t="n">
        <v>2857765</v>
      </c>
      <c r="C4" s="6" t="n">
        <v>2605095</v>
      </c>
    </row>
    <row r="5" spans="1:3">
      <c r="A5" s="4" t="s">
        <v>84</v>
      </c>
      <c r="B5" s="6" t="n">
        <v>208717</v>
      </c>
      <c r="C5" s="6" t="n">
        <v>230753</v>
      </c>
    </row>
    <row r="6" spans="1:3">
      <c r="A6" s="4" t="s">
        <v>1283</v>
      </c>
      <c r="B6" s="7" t="n">
        <v>3.34</v>
      </c>
      <c r="C6" s="7" t="n">
        <v>3.7</v>
      </c>
    </row>
    <row r="7" spans="1:3">
      <c r="A7" s="4" t="s">
        <v>1284</v>
      </c>
      <c r="B7" s="7" t="n">
        <v>3.21</v>
      </c>
      <c r="C7" s="7" t="n">
        <v>3.57</v>
      </c>
    </row>
    <row r="8" spans="1:3">
      <c r="A8" s="4" t="s">
        <v>1285</v>
      </c>
    </row>
    <row r="9" spans="1:3">
      <c r="A9" s="3" t="s">
        <v>1225</v>
      </c>
    </row>
    <row r="10" spans="1:3">
      <c r="A10" s="4" t="s">
        <v>1286</v>
      </c>
      <c r="B10" s="6" t="n">
        <v>16700</v>
      </c>
    </row>
    <row r="11" spans="1:3">
      <c r="A11" s="4" t="s">
        <v>1287</v>
      </c>
      <c r="B11" s="5" t="n">
        <v>22000</v>
      </c>
    </row>
    <row r="12" spans="1:3">
      <c r="A12" s="4" t="s">
        <v>1288</v>
      </c>
    </row>
    <row r="13" spans="1:3">
      <c r="A13" s="3" t="s">
        <v>1225</v>
      </c>
    </row>
    <row r="14" spans="1:3">
      <c r="A14" s="4" t="s">
        <v>1289</v>
      </c>
      <c r="B14" s="5" t="n">
        <v>10900</v>
      </c>
    </row>
    <row r="15" spans="1:3">
      <c r="A15" s="4" t="s">
        <v>1290</v>
      </c>
      <c r="B15" s="6" t="n">
        <v>14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91</v>
      </c>
      <c r="B1" s="2" t="s">
        <v>1</v>
      </c>
    </row>
    <row r="2" spans="1:4">
      <c r="B2" s="2" t="s">
        <v>2</v>
      </c>
      <c r="C2" s="2" t="s">
        <v>63</v>
      </c>
      <c r="D2" s="2" t="s">
        <v>64</v>
      </c>
    </row>
    <row r="3" spans="1:4">
      <c r="A3" s="3" t="s">
        <v>71</v>
      </c>
    </row>
    <row r="4" spans="1:4">
      <c r="A4" s="4" t="s">
        <v>1188</v>
      </c>
      <c r="B4" s="6" t="n">
        <v>242276</v>
      </c>
      <c r="C4" s="6" t="n">
        <v>211252</v>
      </c>
      <c r="D4" s="6" t="n">
        <v>156624</v>
      </c>
    </row>
    <row r="5" spans="1:4">
      <c r="A5" s="3" t="s">
        <v>1292</v>
      </c>
    </row>
    <row r="6" spans="1:4">
      <c r="A6" s="4" t="s">
        <v>1293</v>
      </c>
      <c r="B6" s="5" t="n">
        <v>20472</v>
      </c>
      <c r="C6" s="5" t="n">
        <v>63829</v>
      </c>
      <c r="D6" s="5" t="n">
        <v>2208</v>
      </c>
    </row>
    <row r="7" spans="1:4">
      <c r="A7" s="4" t="s">
        <v>539</v>
      </c>
    </row>
    <row r="8" spans="1:4">
      <c r="A8" s="3" t="s">
        <v>71</v>
      </c>
    </row>
    <row r="9" spans="1:4">
      <c r="A9" s="4" t="s">
        <v>1294</v>
      </c>
      <c r="B9" s="5" t="n">
        <v>110000</v>
      </c>
    </row>
    <row r="10" spans="1:4">
      <c r="A10" s="4" t="s">
        <v>1295</v>
      </c>
      <c r="B10" s="5" t="n">
        <v>55000</v>
      </c>
    </row>
    <row r="11" spans="1:4">
      <c r="A11" s="4" t="s">
        <v>1296</v>
      </c>
      <c r="B11" s="5" t="n">
        <v>86500</v>
      </c>
    </row>
    <row r="12" spans="1:4">
      <c r="A12" s="4" t="s">
        <v>1188</v>
      </c>
      <c r="B12" s="5" t="n">
        <v>38000</v>
      </c>
    </row>
    <row r="13" spans="1:4">
      <c r="A13" s="3" t="s">
        <v>1292</v>
      </c>
    </row>
    <row r="14" spans="1:4">
      <c r="A14" s="4" t="s">
        <v>1297</v>
      </c>
      <c r="B14" s="5" t="n">
        <v>15035</v>
      </c>
    </row>
    <row r="15" spans="1:4">
      <c r="A15" s="4" t="s">
        <v>1293</v>
      </c>
      <c r="B15" s="5" t="n">
        <v>20472</v>
      </c>
      <c r="C15" s="5" t="n">
        <v>63829</v>
      </c>
      <c r="D15" s="5" t="n">
        <v>2208</v>
      </c>
    </row>
    <row r="16" spans="1:4">
      <c r="A16" s="4" t="s">
        <v>1298</v>
      </c>
      <c r="B16" s="5" t="n">
        <v>-24608</v>
      </c>
    </row>
    <row r="17" spans="1:4">
      <c r="A17" s="4" t="s">
        <v>1299</v>
      </c>
      <c r="B17" s="5" t="n">
        <v>-200</v>
      </c>
    </row>
    <row r="18" spans="1:4">
      <c r="A18" s="4" t="s">
        <v>1300</v>
      </c>
      <c r="B18" s="5" t="n">
        <v>10699</v>
      </c>
      <c r="C18" s="5" t="n">
        <v>15035</v>
      </c>
    </row>
    <row r="19" spans="1:4">
      <c r="A19" s="4" t="s">
        <v>1189</v>
      </c>
    </row>
    <row r="20" spans="1:4">
      <c r="A20" s="3" t="s">
        <v>1292</v>
      </c>
    </row>
    <row r="21" spans="1:4">
      <c r="A21" s="4" t="s">
        <v>1297</v>
      </c>
      <c r="B21" s="5" t="n">
        <v>3934</v>
      </c>
    </row>
    <row r="22" spans="1:4">
      <c r="A22" s="4" t="s">
        <v>1293</v>
      </c>
      <c r="B22" s="5" t="n">
        <v>8104</v>
      </c>
    </row>
    <row r="23" spans="1:4">
      <c r="A23" s="4" t="s">
        <v>1298</v>
      </c>
      <c r="B23" s="5" t="n">
        <v>-4813</v>
      </c>
    </row>
    <row r="24" spans="1:4">
      <c r="A24" s="4" t="s">
        <v>1299</v>
      </c>
      <c r="B24" s="5" t="n">
        <v>-135</v>
      </c>
    </row>
    <row r="25" spans="1:4">
      <c r="A25" s="4" t="s">
        <v>1300</v>
      </c>
      <c r="B25" s="5" t="n">
        <v>7090</v>
      </c>
      <c r="C25" s="5" t="n">
        <v>3934</v>
      </c>
    </row>
    <row r="26" spans="1:4">
      <c r="A26" s="4" t="s">
        <v>1301</v>
      </c>
    </row>
    <row r="27" spans="1:4">
      <c r="A27" s="3" t="s">
        <v>1292</v>
      </c>
    </row>
    <row r="28" spans="1:4">
      <c r="A28" s="4" t="s">
        <v>1297</v>
      </c>
      <c r="B28" s="5" t="n">
        <v>11101</v>
      </c>
    </row>
    <row r="29" spans="1:4">
      <c r="A29" s="4" t="s">
        <v>1293</v>
      </c>
      <c r="B29" s="5" t="n">
        <v>12368</v>
      </c>
    </row>
    <row r="30" spans="1:4">
      <c r="A30" s="4" t="s">
        <v>1298</v>
      </c>
      <c r="B30" s="5" t="n">
        <v>-19795</v>
      </c>
    </row>
    <row r="31" spans="1:4">
      <c r="A31" s="4" t="s">
        <v>1299</v>
      </c>
      <c r="B31" s="5" t="n">
        <v>-65</v>
      </c>
    </row>
    <row r="32" spans="1:4">
      <c r="A32" s="4" t="s">
        <v>1300</v>
      </c>
      <c r="B32" s="5" t="n">
        <v>3609</v>
      </c>
      <c r="C32" s="5" t="n">
        <v>11101</v>
      </c>
    </row>
    <row r="33" spans="1:4">
      <c r="A33" s="4" t="s">
        <v>485</v>
      </c>
    </row>
    <row r="34" spans="1:4">
      <c r="A34" s="3" t="s">
        <v>71</v>
      </c>
    </row>
    <row r="35" spans="1:4">
      <c r="A35" s="4" t="s">
        <v>1188</v>
      </c>
      <c r="B35" s="5" t="n">
        <v>96040</v>
      </c>
      <c r="C35" s="5" t="n">
        <v>101371</v>
      </c>
      <c r="D35" s="5" t="n">
        <v>76425</v>
      </c>
    </row>
    <row r="36" spans="1:4">
      <c r="A36" s="3" t="s">
        <v>1292</v>
      </c>
    </row>
    <row r="37" spans="1:4">
      <c r="A37" s="4" t="s">
        <v>1293</v>
      </c>
      <c r="B37" s="5" t="n">
        <v>17682</v>
      </c>
      <c r="C37" s="5" t="n">
        <v>52244</v>
      </c>
      <c r="D37" s="5" t="n">
        <v>529</v>
      </c>
    </row>
    <row r="38" spans="1:4">
      <c r="A38" s="4" t="s">
        <v>486</v>
      </c>
    </row>
    <row r="39" spans="1:4">
      <c r="A39" s="3" t="s">
        <v>71</v>
      </c>
    </row>
    <row r="40" spans="1:4">
      <c r="A40" s="4" t="s">
        <v>1188</v>
      </c>
      <c r="B40" s="5" t="n">
        <v>89702</v>
      </c>
      <c r="C40" s="5" t="n">
        <v>54433</v>
      </c>
      <c r="D40" s="5" t="n">
        <v>33005</v>
      </c>
    </row>
    <row r="41" spans="1:4">
      <c r="A41" s="3" t="s">
        <v>1292</v>
      </c>
    </row>
    <row r="42" spans="1:4">
      <c r="A42" s="4" t="s">
        <v>1293</v>
      </c>
      <c r="B42" s="5" t="n">
        <v>632</v>
      </c>
      <c r="C42" s="5" t="n">
        <v>3589</v>
      </c>
    </row>
    <row r="43" spans="1:4">
      <c r="A43" s="4" t="s">
        <v>487</v>
      </c>
    </row>
    <row r="44" spans="1:4">
      <c r="A44" s="3" t="s">
        <v>71</v>
      </c>
    </row>
    <row r="45" spans="1:4">
      <c r="A45" s="4" t="s">
        <v>1188</v>
      </c>
      <c r="B45" s="5" t="n">
        <v>45130</v>
      </c>
      <c r="C45" s="5" t="n">
        <v>41236</v>
      </c>
      <c r="D45" s="5" t="n">
        <v>38730</v>
      </c>
    </row>
    <row r="46" spans="1:4">
      <c r="A46" s="3" t="s">
        <v>1292</v>
      </c>
    </row>
    <row r="47" spans="1:4">
      <c r="A47" s="4" t="s">
        <v>1293</v>
      </c>
      <c r="B47" s="5" t="n">
        <v>391</v>
      </c>
      <c r="C47" s="5" t="n">
        <v>4185</v>
      </c>
      <c r="D47" s="5" t="n">
        <v>1679</v>
      </c>
    </row>
    <row r="48" spans="1:4">
      <c r="A48" s="4" t="s">
        <v>538</v>
      </c>
    </row>
    <row r="49" spans="1:4">
      <c r="A49" s="3" t="s">
        <v>71</v>
      </c>
    </row>
    <row r="50" spans="1:4">
      <c r="A50" s="4" t="s">
        <v>1188</v>
      </c>
      <c r="B50" s="5" t="n">
        <v>13933</v>
      </c>
      <c r="C50" s="5" t="n">
        <v>25739</v>
      </c>
      <c r="D50" s="6" t="n">
        <v>18924</v>
      </c>
    </row>
    <row r="51" spans="1:4">
      <c r="A51" s="3" t="s">
        <v>1292</v>
      </c>
    </row>
    <row r="52" spans="1:4">
      <c r="A52" s="4" t="s">
        <v>1293</v>
      </c>
      <c r="B52" s="6" t="n">
        <v>1767</v>
      </c>
      <c r="C52" s="6" t="n">
        <v>38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462</v>
      </c>
      <c r="J1" s="2" t="s">
        <v>1</v>
      </c>
    </row>
    <row r="2" spans="1:12">
      <c r="B2" s="2" t="s">
        <v>2</v>
      </c>
      <c r="C2" s="2" t="s">
        <v>474</v>
      </c>
      <c r="D2" s="2" t="s">
        <v>475</v>
      </c>
      <c r="E2" s="2" t="s">
        <v>476</v>
      </c>
      <c r="F2" s="2" t="s">
        <v>63</v>
      </c>
      <c r="G2" s="2" t="s">
        <v>477</v>
      </c>
      <c r="H2" s="2" t="s">
        <v>478</v>
      </c>
      <c r="I2" s="2" t="s">
        <v>479</v>
      </c>
      <c r="J2" s="2" t="s">
        <v>2</v>
      </c>
      <c r="K2" s="2" t="s">
        <v>63</v>
      </c>
      <c r="L2" s="2" t="s">
        <v>64</v>
      </c>
    </row>
    <row r="3" spans="1:12">
      <c r="A3" s="3" t="s">
        <v>280</v>
      </c>
    </row>
    <row r="4" spans="1:12">
      <c r="A4" s="4" t="s">
        <v>66</v>
      </c>
      <c r="B4" s="6" t="n">
        <v>671333</v>
      </c>
      <c r="C4" s="6" t="n">
        <v>701278</v>
      </c>
      <c r="D4" s="6" t="n">
        <v>742661</v>
      </c>
      <c r="E4" s="6" t="n">
        <v>744460</v>
      </c>
      <c r="F4" s="6" t="n">
        <v>685028</v>
      </c>
      <c r="G4" s="6" t="n">
        <v>665775</v>
      </c>
      <c r="H4" s="6" t="n">
        <v>710608</v>
      </c>
      <c r="I4" s="6" t="n">
        <v>703350</v>
      </c>
      <c r="J4" s="6" t="n">
        <v>2859732</v>
      </c>
      <c r="K4" s="6" t="n">
        <v>2764761</v>
      </c>
      <c r="L4" s="6" t="n">
        <v>2469283</v>
      </c>
    </row>
    <row r="5" spans="1:12">
      <c r="A5" s="4" t="s">
        <v>1303</v>
      </c>
      <c r="B5" s="5" t="n">
        <v>193588</v>
      </c>
      <c r="C5" s="5" t="n">
        <v>215222</v>
      </c>
      <c r="D5" s="5" t="n">
        <v>231739</v>
      </c>
      <c r="E5" s="5" t="n">
        <v>233841</v>
      </c>
      <c r="F5" s="5" t="n">
        <v>184775</v>
      </c>
      <c r="G5" s="5" t="n">
        <v>192544</v>
      </c>
      <c r="H5" s="5" t="n">
        <v>209018</v>
      </c>
      <c r="I5" s="5" t="n">
        <v>209171</v>
      </c>
      <c r="J5" s="5" t="n">
        <v>874390</v>
      </c>
      <c r="K5" s="5" t="n">
        <v>795508</v>
      </c>
    </row>
    <row r="6" spans="1:12">
      <c r="A6" s="4" t="s">
        <v>82</v>
      </c>
      <c r="B6" s="5" t="n">
        <v>48538</v>
      </c>
      <c r="C6" s="5" t="n">
        <v>56769</v>
      </c>
      <c r="D6" s="5" t="n">
        <v>73921</v>
      </c>
      <c r="E6" s="5" t="n">
        <v>62999</v>
      </c>
      <c r="F6" s="5" t="n">
        <v>40675</v>
      </c>
      <c r="G6" s="5" t="n">
        <v>39022</v>
      </c>
      <c r="H6" s="5" t="n">
        <v>55781</v>
      </c>
      <c r="I6" s="5" t="n">
        <v>59288</v>
      </c>
      <c r="J6" s="5" t="n">
        <v>242227</v>
      </c>
      <c r="K6" s="5" t="n">
        <v>194766</v>
      </c>
      <c r="L6" s="5" t="n">
        <v>220029</v>
      </c>
    </row>
    <row r="7" spans="1:12">
      <c r="A7" s="4" t="s">
        <v>84</v>
      </c>
      <c r="B7" s="6" t="n">
        <v>48533</v>
      </c>
      <c r="C7" s="6" t="n">
        <v>56750</v>
      </c>
      <c r="D7" s="6" t="n">
        <v>73915</v>
      </c>
      <c r="E7" s="6" t="n">
        <v>63004</v>
      </c>
      <c r="F7" s="6" t="n">
        <v>40674</v>
      </c>
      <c r="G7" s="6" t="n">
        <v>38996</v>
      </c>
      <c r="H7" s="6" t="n">
        <v>55775</v>
      </c>
      <c r="I7" s="6" t="n">
        <v>59300</v>
      </c>
      <c r="J7" s="6" t="n">
        <v>242202</v>
      </c>
      <c r="K7" s="6" t="n">
        <v>194745</v>
      </c>
      <c r="L7" s="6" t="n">
        <v>220030</v>
      </c>
    </row>
    <row r="8" spans="1:12">
      <c r="A8" s="3" t="s">
        <v>85</v>
      </c>
    </row>
    <row r="9" spans="1:12">
      <c r="A9" s="4" t="s">
        <v>86</v>
      </c>
      <c r="B9" s="7" t="n">
        <v>0.76</v>
      </c>
      <c r="C9" s="7" t="n">
        <v>0.89</v>
      </c>
      <c r="D9" s="7" t="n">
        <v>1.16</v>
      </c>
      <c r="E9" s="6" t="n">
        <v>1</v>
      </c>
      <c r="F9" s="7" t="n">
        <v>0.65</v>
      </c>
      <c r="G9" s="7" t="n">
        <v>0.63</v>
      </c>
      <c r="H9" s="7" t="n">
        <v>0.89</v>
      </c>
      <c r="I9" s="7" t="n">
        <v>0.95</v>
      </c>
      <c r="J9" s="7" t="n">
        <v>3.81</v>
      </c>
      <c r="K9" s="7" t="n">
        <v>3.12</v>
      </c>
      <c r="L9" s="7" t="n">
        <v>3.52</v>
      </c>
    </row>
    <row r="10" spans="1:12">
      <c r="A10" s="4" t="s">
        <v>87</v>
      </c>
      <c r="B10" s="7" t="n">
        <v>0.73</v>
      </c>
      <c r="C10" s="7" t="n">
        <v>0.85</v>
      </c>
      <c r="D10" s="7" t="n">
        <v>1.12</v>
      </c>
      <c r="E10" s="7" t="n">
        <v>0.96</v>
      </c>
      <c r="F10" s="7" t="n">
        <v>0.62</v>
      </c>
      <c r="G10" s="7" t="n">
        <v>0.6</v>
      </c>
      <c r="H10" s="7" t="n">
        <v>0.86</v>
      </c>
      <c r="I10" s="7" t="n">
        <v>0.92</v>
      </c>
      <c r="J10" s="7" t="n">
        <v>3.66</v>
      </c>
      <c r="K10" s="6" t="n">
        <v>3</v>
      </c>
      <c r="L10" s="7" t="n">
        <v>3.41</v>
      </c>
    </row>
    <row r="11" spans="1:12">
      <c r="A11" s="3" t="s">
        <v>88</v>
      </c>
    </row>
    <row r="12" spans="1:12">
      <c r="A12" s="4" t="s">
        <v>89</v>
      </c>
      <c r="B12" s="5" t="n">
        <v>63835</v>
      </c>
      <c r="C12" s="5" t="n">
        <v>64010</v>
      </c>
      <c r="D12" s="5" t="n">
        <v>63471</v>
      </c>
      <c r="E12" s="5" t="n">
        <v>62964</v>
      </c>
      <c r="F12" s="5" t="n">
        <v>62834</v>
      </c>
      <c r="G12" s="5" t="n">
        <v>62378</v>
      </c>
      <c r="H12" s="5" t="n">
        <v>62402</v>
      </c>
      <c r="I12" s="5" t="n">
        <v>62128</v>
      </c>
      <c r="J12" s="5" t="n">
        <v>63574</v>
      </c>
      <c r="K12" s="5" t="n">
        <v>62437</v>
      </c>
      <c r="L12" s="5" t="n">
        <v>62435</v>
      </c>
    </row>
    <row r="13" spans="1:12">
      <c r="A13" s="4" t="s">
        <v>90</v>
      </c>
      <c r="B13" s="5" t="n">
        <v>66192</v>
      </c>
      <c r="C13" s="5" t="n">
        <v>66702</v>
      </c>
      <c r="D13" s="5" t="n">
        <v>66232</v>
      </c>
      <c r="E13" s="5" t="n">
        <v>65349</v>
      </c>
      <c r="F13" s="5" t="n">
        <v>65344</v>
      </c>
      <c r="G13" s="5" t="n">
        <v>65129</v>
      </c>
      <c r="H13" s="5" t="n">
        <v>64850</v>
      </c>
      <c r="I13" s="5" t="n">
        <v>64414</v>
      </c>
      <c r="J13" s="5" t="n">
        <v>66150</v>
      </c>
      <c r="K13" s="5" t="n">
        <v>64958</v>
      </c>
      <c r="L13" s="5" t="n">
        <v>6459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4</v>
      </c>
      <c r="B1" s="2" t="s">
        <v>1222</v>
      </c>
      <c r="C1" s="2" t="s">
        <v>1305</v>
      </c>
    </row>
    <row r="2" spans="1:3">
      <c r="A2" s="4" t="s">
        <v>1306</v>
      </c>
    </row>
    <row r="3" spans="1:3">
      <c r="A3" s="3" t="s">
        <v>1307</v>
      </c>
    </row>
    <row r="4" spans="1:3">
      <c r="A4" s="4" t="s">
        <v>1235</v>
      </c>
      <c r="B4" s="4" t="s">
        <v>867</v>
      </c>
    </row>
    <row r="5" spans="1:3">
      <c r="A5" s="4" t="s">
        <v>1308</v>
      </c>
    </row>
    <row r="6" spans="1:3">
      <c r="A6" s="3" t="s">
        <v>1307</v>
      </c>
    </row>
    <row r="7" spans="1:3">
      <c r="A7" s="4" t="s">
        <v>522</v>
      </c>
      <c r="C7" s="6" t="n">
        <v>32</v>
      </c>
    </row>
    <row r="8" spans="1:3">
      <c r="A8" s="4" t="s">
        <v>1237</v>
      </c>
      <c r="C8" s="4" t="s">
        <v>8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3</v>
      </c>
      <c r="D2" s="2" t="s">
        <v>64</v>
      </c>
    </row>
    <row r="3" spans="1:4">
      <c r="A3" s="4" t="s">
        <v>1310</v>
      </c>
    </row>
    <row r="4" spans="1:4">
      <c r="A4" s="3" t="s">
        <v>1311</v>
      </c>
    </row>
    <row r="5" spans="1:4">
      <c r="A5" s="4" t="s">
        <v>1312</v>
      </c>
      <c r="B5" s="6" t="n">
        <v>3541</v>
      </c>
      <c r="C5" s="6" t="n">
        <v>3161</v>
      </c>
      <c r="D5" s="6" t="n">
        <v>2989</v>
      </c>
    </row>
    <row r="6" spans="1:4">
      <c r="A6" s="4" t="s">
        <v>1313</v>
      </c>
      <c r="B6" s="5" t="n">
        <v>782</v>
      </c>
      <c r="C6" s="5" t="n">
        <v>923</v>
      </c>
      <c r="D6" s="5" t="n">
        <v>235</v>
      </c>
    </row>
    <row r="7" spans="1:4">
      <c r="A7" s="4" t="s">
        <v>1314</v>
      </c>
      <c r="B7" s="5" t="n">
        <v>-697</v>
      </c>
      <c r="C7" s="5" t="n">
        <v>-543</v>
      </c>
      <c r="D7" s="5" t="n">
        <v>-63</v>
      </c>
    </row>
    <row r="8" spans="1:4">
      <c r="A8" s="4" t="s">
        <v>1315</v>
      </c>
      <c r="B8" s="5" t="n">
        <v>3626</v>
      </c>
      <c r="C8" s="5" t="n">
        <v>3541</v>
      </c>
      <c r="D8" s="5" t="n">
        <v>3161</v>
      </c>
    </row>
    <row r="9" spans="1:4">
      <c r="A9" s="4" t="s">
        <v>1316</v>
      </c>
    </row>
    <row r="10" spans="1:4">
      <c r="A10" s="3" t="s">
        <v>1311</v>
      </c>
    </row>
    <row r="11" spans="1:4">
      <c r="A11" s="4" t="s">
        <v>1312</v>
      </c>
      <c r="B11" s="5" t="n">
        <v>11189</v>
      </c>
      <c r="C11" s="5" t="n">
        <v>5414</v>
      </c>
      <c r="D11" s="5" t="n">
        <v>4070</v>
      </c>
    </row>
    <row r="12" spans="1:4">
      <c r="A12" s="4" t="s">
        <v>1313</v>
      </c>
      <c r="B12" s="5" t="n">
        <v>12058</v>
      </c>
      <c r="C12" s="5" t="n">
        <v>4230</v>
      </c>
      <c r="D12" s="5" t="n">
        <v>3640</v>
      </c>
    </row>
    <row r="13" spans="1:4">
      <c r="A13" s="4" t="s">
        <v>1317</v>
      </c>
      <c r="B13" s="5" t="n">
        <v>1508</v>
      </c>
      <c r="C13" s="5" t="n">
        <v>2604</v>
      </c>
    </row>
    <row r="14" spans="1:4">
      <c r="A14" s="4" t="s">
        <v>1314</v>
      </c>
      <c r="B14" s="5" t="n">
        <v>-1435</v>
      </c>
      <c r="C14" s="5" t="n">
        <v>-1059</v>
      </c>
      <c r="D14" s="5" t="n">
        <v>-2296</v>
      </c>
    </row>
    <row r="15" spans="1:4">
      <c r="A15" s="4" t="s">
        <v>1315</v>
      </c>
      <c r="B15" s="6" t="n">
        <v>23320</v>
      </c>
      <c r="C15" s="6" t="n">
        <v>11189</v>
      </c>
      <c r="D15" s="6" t="n">
        <v>54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3:37:57Z</dcterms:created>
  <dcterms:modified xmlns:dcterms="http://purl.org/dc/terms/" xmlns:xsi="http://www.w3.org/2001/XMLSchema-instance" xsi:type="dcterms:W3CDTF">2020-02-24T13:37:57Z</dcterms:modified>
</cp:coreProperties>
</file>